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EQUITY METHOD INVESTMENT"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MEDICARE PART D"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BENEFITS PAYABL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EARNINGS PER COMMON SHARE COMPU" sheetId="22" state="visible" r:id="rId22"/>
    <sheet xmlns:r="http://schemas.openxmlformats.org/officeDocument/2006/relationships" name="STOCKHOLDERS' EQUITY" sheetId="23" state="visible" r:id="rId23"/>
    <sheet xmlns:r="http://schemas.openxmlformats.org/officeDocument/2006/relationships" name="COMMITMENTS, GUARANTEES AND CON" sheetId="24" state="visible" r:id="rId24"/>
    <sheet xmlns:r="http://schemas.openxmlformats.org/officeDocument/2006/relationships" name="SEGMENT INFORMATION" sheetId="25" state="visible" r:id="rId25"/>
    <sheet xmlns:r="http://schemas.openxmlformats.org/officeDocument/2006/relationships" name="REINSURANCE" sheetId="26" state="visible" r:id="rId26"/>
    <sheet xmlns:r="http://schemas.openxmlformats.org/officeDocument/2006/relationships" name="QUARTERLY FINANCIAL INFORMATION" sheetId="27" state="visible" r:id="rId27"/>
    <sheet xmlns:r="http://schemas.openxmlformats.org/officeDocument/2006/relationships" name="SCHEDULE I - PARENT COMPANY FI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AND DIVESTITURES (" sheetId="31" state="visible" r:id="rId31"/>
    <sheet xmlns:r="http://schemas.openxmlformats.org/officeDocument/2006/relationships" name="EQUITY METHOD INVESTMENT (Table" sheetId="32" state="visible" r:id="rId32"/>
    <sheet xmlns:r="http://schemas.openxmlformats.org/officeDocument/2006/relationships" name="INVESTMENT SECURITIES (Tables)" sheetId="33" state="visible" r:id="rId33"/>
    <sheet xmlns:r="http://schemas.openxmlformats.org/officeDocument/2006/relationships" name="FAIR VALUE (Tables)" sheetId="34" state="visible" r:id="rId34"/>
    <sheet xmlns:r="http://schemas.openxmlformats.org/officeDocument/2006/relationships" name="MEDICARE PART D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BENEFITS PAYABLE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EARNINGS PER COMMON SHARE COM_2"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REPORTING ENTITY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EQUITY METHOD INVESTMENT - Narr" sheetId="53" state="visible" r:id="rId53"/>
    <sheet xmlns:r="http://schemas.openxmlformats.org/officeDocument/2006/relationships" name="EQUITY METHOD INVESTMENT - Summ" sheetId="54" state="visible" r:id="rId54"/>
    <sheet xmlns:r="http://schemas.openxmlformats.org/officeDocument/2006/relationships" name="INVESTMENT SECURITIES - Investm" sheetId="55" state="visible" r:id="rId55"/>
    <sheet xmlns:r="http://schemas.openxmlformats.org/officeDocument/2006/relationships" name="INVESTMENT SECURITIES - Gross U" sheetId="56" state="visible" r:id="rId56"/>
    <sheet xmlns:r="http://schemas.openxmlformats.org/officeDocument/2006/relationships" name="INVESTMENT SECURITIES - Narrati" sheetId="57" state="visible" r:id="rId57"/>
    <sheet xmlns:r="http://schemas.openxmlformats.org/officeDocument/2006/relationships" name="INVESTMENT SECURITIES - Realize" sheetId="58" state="visible" r:id="rId58"/>
    <sheet xmlns:r="http://schemas.openxmlformats.org/officeDocument/2006/relationships" name="INVESTMENT SECURITIES - Contrac" sheetId="59" state="visible" r:id="rId59"/>
    <sheet xmlns:r="http://schemas.openxmlformats.org/officeDocument/2006/relationships" name="FAIR VALUE - Financial Assets M" sheetId="60" state="visible" r:id="rId60"/>
    <sheet xmlns:r="http://schemas.openxmlformats.org/officeDocument/2006/relationships" name="FAIR VALUE - Narrative (Details" sheetId="61" state="visible" r:id="rId61"/>
    <sheet xmlns:r="http://schemas.openxmlformats.org/officeDocument/2006/relationships" name="FAIR VALUE - Put and Call Optio" sheetId="62" state="visible" r:id="rId62"/>
    <sheet xmlns:r="http://schemas.openxmlformats.org/officeDocument/2006/relationships" name="MEDICARE PART D (Details)"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 Narrative (Details)" sheetId="70" state="visible" r:id="rId70"/>
    <sheet xmlns:r="http://schemas.openxmlformats.org/officeDocument/2006/relationships" name="LEASES - Maturity of Lease Liab" sheetId="71" state="visible" r:id="rId71"/>
    <sheet xmlns:r="http://schemas.openxmlformats.org/officeDocument/2006/relationships" name="LEASES - Rent Expense and Suble" sheetId="72" state="visible" r:id="rId72"/>
    <sheet xmlns:r="http://schemas.openxmlformats.org/officeDocument/2006/relationships" name="LEASES - Future Annual Minimum " sheetId="73" state="visible" r:id="rId73"/>
    <sheet xmlns:r="http://schemas.openxmlformats.org/officeDocument/2006/relationships" name="BENEFITS PAYABLE - Activity in " sheetId="74" state="visible" r:id="rId74"/>
    <sheet xmlns:r="http://schemas.openxmlformats.org/officeDocument/2006/relationships" name="BENEFITS PAYABLE - Favorable Me" sheetId="75" state="visible" r:id="rId75"/>
    <sheet xmlns:r="http://schemas.openxmlformats.org/officeDocument/2006/relationships" name="BENEFITS PAYABLE - Narrative (D" sheetId="76" state="visible" r:id="rId76"/>
    <sheet xmlns:r="http://schemas.openxmlformats.org/officeDocument/2006/relationships" name="BENEFITS PAYABLE - Incurred and" sheetId="77" state="visible" r:id="rId77"/>
    <sheet xmlns:r="http://schemas.openxmlformats.org/officeDocument/2006/relationships" name="BENEFITS PAYABLE - Reconciliati" sheetId="78" state="visible" r:id="rId78"/>
    <sheet xmlns:r="http://schemas.openxmlformats.org/officeDocument/2006/relationships" name="INCOME TAXES - Provision for In" sheetId="79" state="visible" r:id="rId79"/>
    <sheet xmlns:r="http://schemas.openxmlformats.org/officeDocument/2006/relationships" name="INCOME TAXES - Provision for _2" sheetId="80" state="visible" r:id="rId80"/>
    <sheet xmlns:r="http://schemas.openxmlformats.org/officeDocument/2006/relationships" name="INCOME TAXES - Narrative (Detai" sheetId="81" state="visible" r:id="rId81"/>
    <sheet xmlns:r="http://schemas.openxmlformats.org/officeDocument/2006/relationships" name="INCOME TAXES - Principal Compon" sheetId="82" state="visible" r:id="rId82"/>
    <sheet xmlns:r="http://schemas.openxmlformats.org/officeDocument/2006/relationships" name="DEBT - Debt Outstanding (Detail" sheetId="83" state="visible" r:id="rId83"/>
    <sheet xmlns:r="http://schemas.openxmlformats.org/officeDocument/2006/relationships" name="DEBT - Maturities of Debt (Deta" sheetId="84" state="visible" r:id="rId84"/>
    <sheet xmlns:r="http://schemas.openxmlformats.org/officeDocument/2006/relationships" name="DEBT - Senior Notes (Details)" sheetId="85" state="visible" r:id="rId85"/>
    <sheet xmlns:r="http://schemas.openxmlformats.org/officeDocument/2006/relationships" name="DEBT - Credit Agreement (Detail" sheetId="86" state="visible" r:id="rId86"/>
    <sheet xmlns:r="http://schemas.openxmlformats.org/officeDocument/2006/relationships" name="DEBT - Commercial Paper (Detail" sheetId="87" state="visible" r:id="rId87"/>
    <sheet xmlns:r="http://schemas.openxmlformats.org/officeDocument/2006/relationships" name="DEBT - Term Note (Details)" sheetId="88" state="visible" r:id="rId88"/>
    <sheet xmlns:r="http://schemas.openxmlformats.org/officeDocument/2006/relationships" name="EMPLOYEE BENEFIT PLANS - Narrat" sheetId="89" state="visible" r:id="rId89"/>
    <sheet xmlns:r="http://schemas.openxmlformats.org/officeDocument/2006/relationships" name="EMPLOYEE BENEFIT PLANS - Stock-" sheetId="90" state="visible" r:id="rId90"/>
    <sheet xmlns:r="http://schemas.openxmlformats.org/officeDocument/2006/relationships" name="EMPLOYEE BENEFIT PLANS - Restri" sheetId="91" state="visible" r:id="rId91"/>
    <sheet xmlns:r="http://schemas.openxmlformats.org/officeDocument/2006/relationships" name="EMPLOYEE BENEFIT PLANS - Weight" sheetId="92" state="visible" r:id="rId92"/>
    <sheet xmlns:r="http://schemas.openxmlformats.org/officeDocument/2006/relationships" name="EMPLOYEE BENEFIT PLANS - Option" sheetId="93" state="visible" r:id="rId93"/>
    <sheet xmlns:r="http://schemas.openxmlformats.org/officeDocument/2006/relationships" name="EARNINGS PER COMMON SHARE COM_3" sheetId="94" state="visible" r:id="rId94"/>
    <sheet xmlns:r="http://schemas.openxmlformats.org/officeDocument/2006/relationships" name="STOCKHOLDERS' EQUITY - Dividend" sheetId="95" state="visible" r:id="rId95"/>
    <sheet xmlns:r="http://schemas.openxmlformats.org/officeDocument/2006/relationships" name="STOCKHOLDERS' EQUITY - Narrativ" sheetId="96" state="visible" r:id="rId96"/>
    <sheet xmlns:r="http://schemas.openxmlformats.org/officeDocument/2006/relationships" name="STOCKHOLDERS' EQUITY - Share Re" sheetId="97" state="visible" r:id="rId97"/>
    <sheet xmlns:r="http://schemas.openxmlformats.org/officeDocument/2006/relationships" name="COMMITMENTS, GUARANTEES AND C_2" sheetId="98" state="visible" r:id="rId98"/>
    <sheet xmlns:r="http://schemas.openxmlformats.org/officeDocument/2006/relationships" name="SEGMENT INFORMATION - Narrative" sheetId="99" state="visible" r:id="rId99"/>
    <sheet xmlns:r="http://schemas.openxmlformats.org/officeDocument/2006/relationships" name="SEGMENT INFORMATION - Segment R" sheetId="100" state="visible" r:id="rId100"/>
    <sheet xmlns:r="http://schemas.openxmlformats.org/officeDocument/2006/relationships" name="REINSURANCE - Narrative (Detail" sheetId="101" state="visible" r:id="rId101"/>
    <sheet xmlns:r="http://schemas.openxmlformats.org/officeDocument/2006/relationships" name="QUARTERLY FINANCIAL INFORMATI_3" sheetId="102" state="visible" r:id="rId102"/>
    <sheet xmlns:r="http://schemas.openxmlformats.org/officeDocument/2006/relationships" name="SCHEDULE I - PARENT COMPANY F_2" sheetId="103" state="visible" r:id="rId103"/>
    <sheet xmlns:r="http://schemas.openxmlformats.org/officeDocument/2006/relationships" name="SCHEDULE I - PARENT COMPANY F_3" sheetId="104" state="visible" r:id="rId104"/>
    <sheet xmlns:r="http://schemas.openxmlformats.org/officeDocument/2006/relationships" name="SCHEDULE I - PARENT COMPANY F_4" sheetId="105" state="visible" r:id="rId105"/>
    <sheet xmlns:r="http://schemas.openxmlformats.org/officeDocument/2006/relationships" name="SCHEDULE I - PARENT COMPANY F_5" sheetId="106" state="visible" r:id="rId106"/>
    <sheet xmlns:r="http://schemas.openxmlformats.org/officeDocument/2006/relationships" name="SCHEDULE I - PARENT COMPANY F_6" sheetId="107" state="visible" r:id="rId107"/>
    <sheet xmlns:r="http://schemas.openxmlformats.org/officeDocument/2006/relationships" name="SCHEDULE I - PARENT COMPANY F_7" sheetId="108" state="visible" r:id="rId108"/>
    <sheet xmlns:r="http://schemas.openxmlformats.org/officeDocument/2006/relationships" name="SCHEDULE II - VALUATION AND Q_2" sheetId="109" state="visible" r:id="rId109"/>
  </sheets>
  <definedNames/>
  <calcPr calcId="124519" fullCalcOnLoad="1"/>
</workbook>
</file>

<file path=xl/sharedStrings.xml><?xml version="1.0" encoding="utf-8"?>
<sst xmlns="http://schemas.openxmlformats.org/spreadsheetml/2006/main" uniqueCount="1212">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5975</t>
  </si>
  <si>
    <t>Entity Registrant Name</t>
  </si>
  <si>
    <t>HUMANA INC.</t>
  </si>
  <si>
    <t>Entity Central Index Key</t>
  </si>
  <si>
    <t>0000049071</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61-0647538</t>
  </si>
  <si>
    <t>Entity Address, Address Line One</t>
  </si>
  <si>
    <t>500 West Main Street</t>
  </si>
  <si>
    <t>Entity Address, City or Town</t>
  </si>
  <si>
    <t>Louisville</t>
  </si>
  <si>
    <t>Entity Address, State or Province</t>
  </si>
  <si>
    <t>KY</t>
  </si>
  <si>
    <t>Entity Address, Postal Zip Code</t>
  </si>
  <si>
    <t>40202</t>
  </si>
  <si>
    <t>City Area Code</t>
  </si>
  <si>
    <t>502</t>
  </si>
  <si>
    <t>Local Phone Number</t>
  </si>
  <si>
    <t>580-1000</t>
  </si>
  <si>
    <t>Title of 12(b) Security</t>
  </si>
  <si>
    <t>Common stock, $0.16 2/3 par value</t>
  </si>
  <si>
    <t>Trading Symbol</t>
  </si>
  <si>
    <t>HU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s II and III incorporate herein by reference portions of the Registrant’s Proxy Statement to be filed pursuant to Regulation 14A with respect to the Annual Meeting of Stockholders scheduled to be held on April 23, 2020.</t>
  </si>
  <si>
    <t>Consolidated Balance Sheets - USD ($) $ in Millions</t>
  </si>
  <si>
    <t>Dec. 31, 2018</t>
  </si>
  <si>
    <t>Current assets:</t>
  </si>
  <si>
    <t>Cash and cash equivalents</t>
  </si>
  <si>
    <t>Investment securities</t>
  </si>
  <si>
    <t>Receivables, less allowance for doubtful accounts of $69 in 2019 and $79 in 2018</t>
  </si>
  <si>
    <t>Other current assets</t>
  </si>
  <si>
    <t>Total current assets</t>
  </si>
  <si>
    <t>Property and equipment, net</t>
  </si>
  <si>
    <t>Long-term investment securities</t>
  </si>
  <si>
    <t>Goodwill</t>
  </si>
  <si>
    <t>Equity method investment in Kindred at Home</t>
  </si>
  <si>
    <t>Other long-term assets</t>
  </si>
  <si>
    <t>Total assets</t>
  </si>
  <si>
    <t>Current liabilities:</t>
  </si>
  <si>
    <t>Benefits payable</t>
  </si>
  <si>
    <t>Trade accounts payable and accrued expenses</t>
  </si>
  <si>
    <t>Book overdraft</t>
  </si>
  <si>
    <t>Unearned revenues</t>
  </si>
  <si>
    <t>Short-term debt</t>
  </si>
  <si>
    <t>Total current liabilities</t>
  </si>
  <si>
    <t>Long-term debt</t>
  </si>
  <si>
    <t>Future policy benefits payable</t>
  </si>
  <si>
    <t>Other long-term liabilities</t>
  </si>
  <si>
    <t>Total liabilities</t>
  </si>
  <si>
    <t>Commitments and contingencies (Note 17)</t>
  </si>
  <si>
    <t xml:space="preserve"> </t>
  </si>
  <si>
    <t>Stockholders’ equity:</t>
  </si>
  <si>
    <t>Preferred stock, $1 par; 10,000,000 shares authorized; none issued</t>
  </si>
  <si>
    <t>Common stock, $0.16 2/3 par; 300,000,000 shares authorized; 198,629,992 shares issued at December 31, 2019 and 198,594,841 shares issued at December 31, 2018</t>
  </si>
  <si>
    <t>Capital in excess of par value</t>
  </si>
  <si>
    <t>Retained earnings</t>
  </si>
  <si>
    <t>Accumulated other comprehensive income (loss)</t>
  </si>
  <si>
    <t>Treasury stock, at cost, 66,524,771 shares at December 31, 2019 and 63,028,169 shares at December 31, 2018</t>
  </si>
  <si>
    <t>Total stockholders’ equity</t>
  </si>
  <si>
    <t>Total liabilities and stockholders’ equity</t>
  </si>
  <si>
    <t>Consolidated Balance Sheets (Parenthetical) - USD ($) $ in Millions</t>
  </si>
  <si>
    <t>Statement of Financial Position [Abstract]</t>
  </si>
  <si>
    <t>Receivables, allowance for doubtful accounts</t>
  </si>
  <si>
    <t>Preferred stock, par (in USD per share)</t>
  </si>
  <si>
    <t>Preferred stock, shares authorized (in shares)</t>
  </si>
  <si>
    <t>Preferred stock, issued (in shares)</t>
  </si>
  <si>
    <t>Common stock, par (in USD per share)</t>
  </si>
  <si>
    <t>Common stock, shares authorized (in shares)</t>
  </si>
  <si>
    <t>Common stock, shares issued (in shares)</t>
  </si>
  <si>
    <t>Treasury stock (in shares)</t>
  </si>
  <si>
    <t>Consolidated Statements of Income - USD ($) $ in Millions</t>
  </si>
  <si>
    <t>3 Months Ended</t>
  </si>
  <si>
    <t>Sep. 30, 2019</t>
  </si>
  <si>
    <t>Mar. 31, 2019</t>
  </si>
  <si>
    <t>Sep. 30, 2018</t>
  </si>
  <si>
    <t>Jun. 30, 2018</t>
  </si>
  <si>
    <t>Mar. 31, 2018</t>
  </si>
  <si>
    <t>Dec. 31, 2017</t>
  </si>
  <si>
    <t>Revenues:</t>
  </si>
  <si>
    <t>Premiums</t>
  </si>
  <si>
    <t>Services</t>
  </si>
  <si>
    <t>Investment income</t>
  </si>
  <si>
    <t>Total revenues</t>
  </si>
  <si>
    <t>Operating expenses:</t>
  </si>
  <si>
    <t>Benefits</t>
  </si>
  <si>
    <t>Operating costs</t>
  </si>
  <si>
    <t>Merger termination fee and related costs, net</t>
  </si>
  <si>
    <t>Depreciation and amortization</t>
  </si>
  <si>
    <t>Total operating expenses</t>
  </si>
  <si>
    <t>Income from operations</t>
  </si>
  <si>
    <t>Loss on sale of business</t>
  </si>
  <si>
    <t>Interest expense</t>
  </si>
  <si>
    <t>Other (income) expense, net</t>
  </si>
  <si>
    <t>Income before income taxes and equity in net earnings</t>
  </si>
  <si>
    <t>Provision for income taxes</t>
  </si>
  <si>
    <t>Equity in net earnings of Kindred at Home</t>
  </si>
  <si>
    <t>Net income</t>
  </si>
  <si>
    <t>Basic earnings per common share (in USD per share)</t>
  </si>
  <si>
    <t>Diluted earnings per common share (in USD per share)</t>
  </si>
  <si>
    <t>Consolidated Statements of Comprehensive Income - USD ($) $ in Millions</t>
  </si>
  <si>
    <t>Statement of Comprehensive Income [Abstract]</t>
  </si>
  <si>
    <t>Other comprehensive income (loss):</t>
  </si>
  <si>
    <t>Change in gross unrealized investment losses/gains</t>
  </si>
  <si>
    <t>Effect of income taxes</t>
  </si>
  <si>
    <t>Total change in unrealized investment gains/losses, net of tax</t>
  </si>
  <si>
    <t>Reclassification adjustment for net realized gains included in investment income</t>
  </si>
  <si>
    <t>Total reclassification adjustment, net of tax</t>
  </si>
  <si>
    <t>Other comprehensive income (loss), net of tax</t>
  </si>
  <si>
    <t>Comprehensive income attributable to our equity method investment in Kindred at Home</t>
  </si>
  <si>
    <t>Comprehensive income</t>
  </si>
  <si>
    <t>Consolidated Statements of Stockholders' Equity - USD ($) shares in Thousands, $ in Millions</t>
  </si>
  <si>
    <t>Total</t>
  </si>
  <si>
    <t>Common Stock</t>
  </si>
  <si>
    <t>Capital In Excess of Par Value</t>
  </si>
  <si>
    <t>Retained Earnings</t>
  </si>
  <si>
    <t>Accumulated Other Comprehensive Income (Loss)</t>
  </si>
  <si>
    <t>Treasury Stock</t>
  </si>
  <si>
    <t>Balances at Dec. 31, 2016</t>
  </si>
  <si>
    <t>Balances (in shares) at Dec. 31, 2016</t>
  </si>
  <si>
    <t>Increase (Decrease) in Stockholders' Equity [Roll Forward]</t>
  </si>
  <si>
    <t>Other comprehensive income (loss)</t>
  </si>
  <si>
    <t>Common stock repurchases</t>
  </si>
  <si>
    <t>Dividends and dividend equivalents</t>
  </si>
  <si>
    <t>Stock-based compensation</t>
  </si>
  <si>
    <t>Restricted stock unit vesting</t>
  </si>
  <si>
    <t>Restricted stock unit vesting (in shares)</t>
  </si>
  <si>
    <t>Stock option exercises</t>
  </si>
  <si>
    <t>Stock option exercises (in shares)</t>
  </si>
  <si>
    <t>Balances at Dec. 31, 2017</t>
  </si>
  <si>
    <t>Balances (in shares) at Dec. 31, 2017</t>
  </si>
  <si>
    <t>Balances at Dec. 31, 2018</t>
  </si>
  <si>
    <t>Balances (in shares) at Dec. 31, 2018</t>
  </si>
  <si>
    <t>Balances at Dec. 31, 2019</t>
  </si>
  <si>
    <t>Balances (in shares) at Dec. 31, 2019</t>
  </si>
  <si>
    <t>Consolidated Statements of Cash Flows - USD ($) $ in Millions</t>
  </si>
  <si>
    <t>Cash flows from operating activities</t>
  </si>
  <si>
    <t>Adjustments to reconcile net income to net cash provided by operating activities:</t>
  </si>
  <si>
    <t>Net realized capital gains</t>
  </si>
  <si>
    <t>Stock compensation</t>
  </si>
  <si>
    <t>Depreciation</t>
  </si>
  <si>
    <t>Amortization</t>
  </si>
  <si>
    <t>Provision for deferred income taxes</t>
  </si>
  <si>
    <t>Changes in operating assets and liabilities, net of effect of businesses acquired and dispositions:</t>
  </si>
  <si>
    <t>Receivables</t>
  </si>
  <si>
    <t>Other assets</t>
  </si>
  <si>
    <t>Other liabilities</t>
  </si>
  <si>
    <t>Other</t>
  </si>
  <si>
    <t>Net cash provided by operating activities</t>
  </si>
  <si>
    <t>Cash flows from investing activities</t>
  </si>
  <si>
    <t>Acquisitions, net of cash acquired</t>
  </si>
  <si>
    <t>Purchase of equity method investment in Kindred at Home</t>
  </si>
  <si>
    <t>Cash transferred in sale of business</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Receipts) withdrawals from contract deposits, net</t>
  </si>
  <si>
    <t>Proceeds from issuance of senior notes, net</t>
  </si>
  <si>
    <t>(Repayments) proceeds from issuance of commercial paper, net</t>
  </si>
  <si>
    <t>Proceeds from term loan</t>
  </si>
  <si>
    <t>Repayment of term loan</t>
  </si>
  <si>
    <t>Repayment of long-term debt</t>
  </si>
  <si>
    <t>Dividends paid</t>
  </si>
  <si>
    <t>Change in book overdraft</t>
  </si>
  <si>
    <t>Proceeds from stock option exercises &amp; other</t>
  </si>
  <si>
    <t>Net cash used in financing activities</t>
  </si>
  <si>
    <t>Increase (decrease) in cash and cash equivalents</t>
  </si>
  <si>
    <t>Cash and cash equivalents at beginning of period</t>
  </si>
  <si>
    <t>Cash and cash equivalents at end of period</t>
  </si>
  <si>
    <t>Supplemental cash flow disclosures:</t>
  </si>
  <si>
    <t>Interest payments</t>
  </si>
  <si>
    <t>Income tax payments, net</t>
  </si>
  <si>
    <t>Details of businesses acquired in purchase transactions:</t>
  </si>
  <si>
    <t>Fair value of assets acquired, net of cash acquired</t>
  </si>
  <si>
    <t>Less: Fair value of liabilities assumed</t>
  </si>
  <si>
    <t>Cash paid for acquired businesses, net of cash acquired</t>
  </si>
  <si>
    <t>REPORTING ENTITY</t>
  </si>
  <si>
    <t>Organization, Consolidation and Presentation of Financial Statements [Abstract]</t>
  </si>
  <si>
    <t>REPORTING ENTITY Nature of Operations Humana Inc., headquartered in Louisville, Kentucky, is a leading health and well-being company committed to helping our millions of medical and specialty members achieve their best health. Our successful history in care delivery and health plan administration is helping us create a new kind of integrated care with the power to improve health and well‐being and lower costs. Our efforts are leading to a better quality of life for people with Medicare, families, individuals, military service personnel, and communities at large. To accomplish that, we support physicians and other health care professionals as they work to deliver the right care in the right place for their patients, our members. Our range of clinical capabilities, resources and tools, such as in‐home care, behavioral health, pharmacy services, data analytics and wellness solutions, combine to produce a simplified experience that makes health care easier to navigate and more effective. References throughout these notes to consolidated financial statements to “we,” “us,” “our,” “Company,” and “Humana,” mean Humana Inc. and its subsidiaries. We derived approximately 82% of our total premiums and services revenue from contracts with the federal government in 2019 , including 15%</t>
  </si>
  <si>
    <t>SUMMARY OF SIGNIFICANT ACCOUNTING POLICIES</t>
  </si>
  <si>
    <t>Accounting Policies [Abstract]</t>
  </si>
  <si>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Workforce Optimization We initiated involuntary workforce reduction programs during 2019 and 2017, as well as a voluntary early retirement program during 2017. These programs impacted approximately 1,000 associates in 2019 and 3,600 associates in 2017. As a result, we recorded charges of $47 million in 2019 and $148 million in 2017. Payments under these programs are made upon termination during the early retirement or severance pay period. The 2017 workforce optimization obligation was $12 million at December 31, 2018 and was fully settled as of December 31, 2019 . The remaining 2019 workforce optimization obligation was $45 million as of December 31, 2019 . Aetna Merger On February 16, 2017, under the terms of the Agreement and Plan of Merger, or Merger Agreement, with Aetna Inc., and certain wholly owned subsidiaries of Aetna Inc., which we collectively refer to as Aetna, we received a breakup fee of $1 billion from Aetna, which is included in our consolidated statement of income in the line captioned "Merger termination fee and related costs, net."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Operating results for our individual commercial medical business compliant with the Health Care Reform Law were challenged primarily due to unanticipated modifications in the program subsequent to the passing of the Health Care Reform Law, resulting in higher covered population morbidity and the ensuing enrollment and claims issues causing volatility in claims experience. As a result of these and other factors, we exited our individual commercial medical business effective January 1, 2018. The annual premium-based fee on health insurers is not deductible for tax purposes. We estimate a liability for the health insurance industry fee and record it in full once qualifying insurance coverage is provided in the applicable calendar year in which the fee is payable with a corresponding deferred cost that is amortized ratably to expense over the same calendar year. We record the liability for the health insurance industry fee in trade accounts payable and accrued expenses and record the deferred cost in other current assets in our consolidated financial statements. We pay the health insurance industry fee in September or October of each year. The Consolidated Appropriations Act enacted on December 18, 2015, included a one year suspension in 2017 of the health insurance industry fee. In 2018, we paid the federal government $1.04 billion for the annual health insurance industry fee attributed to calendar year 2018. The Continuing Resolution bill, H.R. 195, enacted on January 22, 2018, included a one year suspension in 2019 of the health insurance industry fee, but the fee will resume for calendar year 2020. The Further Consolidated Appropriations Act, 2020, enacted on December 20, 2019, permanently repealed the health insurance industry fee beginning in calendar year 2021.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primari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9 , subsidy and discount payments of $11.8 billion exceeded reimbursements of $11.2 billion by $0.6 billion . For 2018 , subsidy and discount payments of $10.3 billion exceeded reimbursements of $9.6 billion by $0.7 billion . For 2017 , subsidy and discount reimbursements of $12.1 billion exceeded payments of $10.2 billion by $1.9 b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9, health care cost payments of approximately $6.5 billion exceeded reimbursements of approximately $6.4 billion by $63 million . For 2018, health care cost reimbursements and payments were each approximately $5.6 billion , with reimbursements exceeding payments by $38 million for the year. For 2017, health care cost reimbursements and payments were each approximately $3.4 billion with reimbursements exceeding payments by $11 million for the year. Receivables Receivables, including premium receivables, patient services revenue receivables, and ASO fee receivables, are shown net of allowances for estimated uncollectible accounts, retroactive membership adjustments, and contractual allowances. At December 31, 2019 and 2018, accounts receivable related to services were $141 million and $123 million , respectively. For the year ended December 31, 2019 , we had no material bad-debt expense and there were no material contract assets, contract liabilities or deferred contract costs recorded on the consolidated balance sheet at December 31, 2019 . For the year ended December 31, 2019 , revenue recognized from performance obligations related to prior periods (for example, due to changes in transaction price), was not material. Further, revenue expected to be recognized in any future year related to remaining performance obligations was not material. Other Current Assets Other current assets includes amounts associated with Medicare Part D as discussed above and in Note 7, rebates due from pharmaceutical manufacturers and other amounts due within one year. We accrue pharmaceutical rebates as they are earned based on contractual terms and usage of the product. The balance of pharmaceutical rebates receivable was $1.3 billion at December 31, 2019 and 2018 .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ed upon 30 days notice by the employer group. Life insurance, annuities, certain health and other supplemental, and, prior to the sale of our wholly-owned subsidiary, KMG America Corporation, or KMG, in 2018, long term care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 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See Note 4 for further information. 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A 100 basis point increase in the discount rate would not have a significant impact on the amount of margin for any of our reporting units with significant goodwill, with the exception of our clinical and provider reporting units in our Healthcare Services segment. Our clinical and provider reporting units primarily provide services to our Retail members. A significant increase in the discount rate, decrease in the long-term growth rate, or substantial reductions in our underlying cash flow assumptions, including revenue growth rates, medical and operating cost trends, and projected operating income, could have a negative impact on the estimated fair value of these reporting units. The clinical reporting unit had a fair value of $544 million which exceeded its carrying value of $533 million by $11 million or 2% . If the discount rate increased 100 basis points, then the clinical reporting unit would incur an impairment loss of approximately $62 million . The provider reporting unit had a fair value of $2.3 billion which exceeded its carrying value of $1.3 billion by $1.0 billion or 78% . The provider reporting unit estimate of fair value relies on multiple assumptions regarding the underlying long-term cash flows, any one of which may be significantly impacted by future changes in estimates and may negatively impact fair value. The clinical and provider reporting units account for $524 million and $761 million , respectively, of goodwill. Impairment tests completed for 2019 , 2018 , and 2017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 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the key assumption used in estimating our IBNR is that the completion factor pattern remains consistent over a rolling 12-month period after adjusting for known changes in claim inventory levels and known changes in claim payment processes. Completion factors result from the calculation of the percentage of claims incurred during a given period that have historically been adjudicated as of the reporting period. For the most recent two months, the incurred claims are estimated primarily from a trend analysis based upon per member per month claims trends developed from our historical experience in the preceding months, adjusted for known changes in estimates of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t>
  </si>
  <si>
    <t>ACQUISITIONS AND DIVESTITURES</t>
  </si>
  <si>
    <t>Business Combinations [Abstract]</t>
  </si>
  <si>
    <t>ACQUISITIONS AND DIVESTITURES Recent Transactions In the first quarter of 2020 , we acquired privately held Enclara Healthcare, or Enclara, one of the nation’s largest hospice pharmacy and benefit management providers for cash consideration of approximately $707 million , net of cash received. The purchase accounting is incomplete due to the timing of the availability of information. Also in the first quarter of 2020, our Partners in Primary Care wholly-owned subsidiary entered into a strategic partnership with Welsh, Carson, Anderson &amp; Stowe, or WCAS, to accelerate the expansion of our primary care model. The WCAS partnership is expected to open approximately 50 payor-agnostic, senior-focused primary care centers over 3 years beginning in 2020. Partners in Primary Care committed to the acquisition of a non-controlling interest in the approximately $600 million entity. In addition, the agreement includes a series of put and call options through which WCAS may require us to purchase their interest in the entity and, through which we may acquire WCAS’s interest over the next 5 - 10 years . Sale of Closed Block of Commercial Long-Term Care Insurance Business On August 9, 2018 , we completed the sale of KMG to Continental General Insurance Company, or CGIC, a Texas-based insurance company wholly owned by HC2 Holdings, Inc., a diversified holding company. KMG's subsidiary, Kanawha Insurance Company, or KIC, included our closed block of non-strategic commercial long-term care policies. Upon closing, we funded the transaction with approximately $190 million of parent company cash contributed into KMG, subject to customary adjustments, in addition to the transfer of approximately $160 million of statutory capital with the sale. In connection with the sale of KMG, we recognized a pretax loss, including transaction costs, of $786 million and a corresponding $452 million tax benefit. Prior to the sale of KMG, we entered into reinsurance contracts to transfer the risk associated with certain voluntary benefit and financial protection products previously issued primarily by KIC to a third party. We transferred approximately $245 million of cash to the third party and recorded a commensurate reinsurance recoverable as a result of these transactions. The reinsurance recoverable was included as part of the net assets disposed. There was no material impact to operating results from these reinsurance transactions. KMG revenues and net income for the 2018 period prior to the date of sale was $182 million and $47 million , respectively. KMG revenues and net loss were $261 million and $117 million , respectively, for the year ended December 31, 2017. The assets and liabilities of KMG that were disposed of on August 9, 2018 were as follows: August 9, 2018 Assets (in millions) Cash and cash equivalents $ 805 Receivables, net 3 Investment securities 1,576 Other assets 1,085 Total assets disposed $ 3,469 Liabilities Benefits payable $ 58 Trade accounts payable and accrued expenses 70 Future policy benefits payable 2,573 Total liabilities disposed $ 2,701 Other Acquisitions and Divestitures In the first quarter of 2018, we acquired the remaining equity interest in MCCI Holdings, LLC, or MCCI, a privately held management service organization and healthcare provider headquartered in Miami, Florida, that primarily coordinates medical care for Medicare Advantage beneficiaries in Florida and Texas. The purchase price consisted primarily of $169 million cash, as well as our existing investment in MCCI and a note receivable and a revolving note with an aggregate balance of $383 million . This resulted in a purchase price allocation to goodwill of $483 million , other intangible assets of $80 million , and net tangible assets of $24 million . The goodwill was assigned to the Retail and Healthcare Services segments. The other intangible assets, which primarily consist of customer contracts, have an estimated weighted average useful life of 8 years . Goodwill and other intangible assets are amortizable as deductible expense for tax purposes. In the second quarter of 2018, we acquired Family Physicians Group, or FPG, for cash consideration of approximately $185 million , net of cash received. FPG serves Medicare Advantage and Managed Medicaid HMO patients in Greater Orlando, Florida with a footprint that includes clinics located in Lake, Orange, Osceola and Seminole counties. This resulted in a purchase price allocation to goodwill of $133 million , other intangible assets of $38 million and net tangible assets of $14 million . The goodwill was assigned to the Retail and Healthcare Services segments. The other intangible assets, which primarily consist of customer contracts, have an estimated weighted average useful life of 4.9 years . The purchase price allocations for MCCI and FPG are final. During 2019 and 2018, we acquired other health and wellness related businesses which, individually or in the aggregate, have not had a material impact on our results of operations, financial condition, or cash flows. The results of operations and financial condition of these businesses have been included in our consolidated statements of income and consolidated balance sheets from the respective acquisition dates. Acquisition-related costs recognized in each of 2019, 2018 and 2017 were not material to our results of operations. Goodwill and other intangible assets acquired are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t>
  </si>
  <si>
    <t>EQUITY METHOD INVESTMENT</t>
  </si>
  <si>
    <t>Equity Method Investments and Joint Ventures [Abstract]</t>
  </si>
  <si>
    <t>EQUITY METHOD INVESTMENT In the third quarter of 2018, we, along with TPG Capital, or TPG, and Welsh, Carson, Anderson &amp; Stowe, or WCAS (together, the "Sponsors"), completed the acquisitions of Kindred Healthcare, Inc., or Kindred, and privately-held Curo Health Services, or Curo, respectively, merging Curo with the hospice business of the Kindred at Home Division, or Kindred at Home. As part of these transactions, we acquired a 40% minority interest in Kindred at Home, a leading home health and hospice company, for total cash consideration of approximately $1.1 billion . We account for our 40% investment in Kindred at Home using the equity method of accounting. This investment is reflected as "Equity method investment in Kindred at Home" in our consolidated balance sheets, with our share of income or loss reported as "Equity in net earnings of Kindred at Home" in our consolidated statements of income. We entered into a shareholders agreement with the Sponsors that provides for certain rights and obligations of each party. The shareholders agreement with the Sponsors includes a put option under which they have the right to require us to purchase their interest in the joint venture starting at the end of year three and ending at the end of year four following the closing. Likewise, we have a call option under which we have the right to require the Sponsors to sell their interest in the joint venture to Humana beginning at the end of 2022 and ending at the end of 2023 following the closing. The put and call options, which are exercisable at a fixed EBITDA multiple and provide a minimum return on the Sponsor's investment if exercised, are measured at fair value each period using a Monte Carlo simulation. The simulation relies on assumptions around Kindred at Home's equity value, risk free interest rates, volatility, and the details specific to the put and call options. The final purchase price allocation resulted in approximately $1 billion being allocated to the investment and $236 million and $291 million allocated to the put and call options, respectively. The fair values of the put option and call option were $28 million and $557 million , respectively, at December 31, 2019. The fair values of the put option and call option were $224 million and $246 million , respectively, at December 31, 2018. The put option is included within other long-term liabilities and the call option is included within other long term assets. The change in fair value of the put and call options for the years ended December 31, 2019 and 2018 of $(506) million and $33 million , respectively, are reported as "Other (income) expense, net" in our consolidated statements of income. The summarized balance sheets at December 31, 2019 and 2018, and income statement for the year ended December 31, 2019 and period beginning July 2, 2018 through December 31, 2018 of Kindred at Home were as follows: Balance sheets December 31, 2019 December 31, 2018 (in millions) Current assets $ 563 $ 536 Non-current assets 4,967 4,955 Current liabilities 405 351 Non-current liabilities 2,637 2,708 Shareholders' equity 2,488 2,432 Statements of income For the year ended December 31, 2019 July 2, 2018 through December 31, 2018 (in millions) Revenues $ 3,100 $ 1,587 Expenses 2,835 1,451 Net income 54 27</t>
  </si>
  <si>
    <t>INVESTMENT SECURITIES</t>
  </si>
  <si>
    <t>Investments, Debt and Equity Securities [Abstract]</t>
  </si>
  <si>
    <t>INVESTMENT SECURITIES Investment securities classified as current and long-term were as follows at December 31, 2019 and 2018 , respectively: Amortized Gross Gross Fair (in millions) December 31, 2019 U.S. Treasury and other U.S. government U.S. Treasury and agency obligations $ 353 $ 1 $ — $ 354 Mortgage-backed securities 3,628 85 (3 ) 3,710 Tax-exempt municipal securities 1,433 30 — 1,463 Mortgage-backed securities: Commercial 786 18 — 804 Asset-backed securities 1,093 3 (3 ) 1,093 Corporate debt securities 3,867 82 (2 ) 3,947 Total debt securities $ 11,160 $ 219 $ (8 ) $ 11,371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 We also held $7 million of equity securities carried at fair value as of December 31, 2019 consisting of common stock. Gross unrealized losses and fair values aggregated by investment category and length of time that individual securities have been in a continuous unrealized loss position were as follows at December 31, 2019 and 2018 , respectively: Less than 12 months 12 months or more Total Fair Gross Fair Gross Fair Gross (in millions) December 31, 2019 U.S. Treasury and other U.S. government U.S. Treasury and agency obligations $ 48 $ — $ 23 $ — $ 71 $ — Mortgage-backed securities 315 (1 ) 204 (2 ) 519 (3 ) Tax-exempt municipal securities 58 — 75 — 133 — Mortgage-backed securities: Commercial 118 — 36 — 154 — Asset-backed securities 20 — 607 (3 ) 627 (3 ) Corporate debt securities 589 (2 ) 155 — 744 (2 ) Total debt securities $ 1,148 $ (3 ) $ 1,100 $ (5 ) $ 2,248 $ (8 ) December 31, 2018 U.S. Treasury and other U.S. government U.S. Treasury and agency obligations $ 179 $ (1 ) $ 153 $ (2 ) $ 332 $ (3 ) Mortgage-backed securities 956 (16 ) 1,019 (38 ) 1,975 (54 ) Tax-exempt municipal securities 809 (9 ) 1,648 (28 ) 2,457 (37 ) Mortgage-backed securities: Residential — — 15 — 15 — Commercial 372 (8 ) 133 (6 ) 505 (14 ) Asset-backed securities 824 (7 ) 40 — 864 (7 ) Corporate debt securities 1,434 (35 ) 1,439 (63 ) 2,873 (98 ) Total debt securities $ 4,574 $ (76 ) $ 4,447 $ (137 ) $ 9,021 $ (213 ) Approximately 96% of our debt securities were investment-grade quality, with a weighted average credit rating of AA by S&amp;P at December 31, 2019 . Most of the debt securities that were below investment-grade were rated BB ,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 from all securities was generated from approximately 235 positions out of a total of approximately 1,515 positions at December 31, 2019 . All issuers of securities we own that were trading at an unrealized loss at December 31, 2019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December 31, 2019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December 31, 2019 . The detail of realized gains (losses) related to investment securities and included within investment income was as follows for the years ended December 31, 2019 , 2018 , and 2017 : 2019 2018 2017 (in millions) Gross realized gains $ 129 $ 106 $ 35 Gross realized losses (67 ) (16 ) (21 ) Net realized capital gains $ 62 $ 90 $ 14 There were no material other-than-temporary impairments in 2019 , 2018 , or 2017 . The contractual maturities of debt securities available for sale at December 31, 2019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316 $ 1,317 Due after one year through five years 1,974 2,013 Due after five years through ten years 1,724 1,780 Due after ten years 639 654 Mortgage and asset-backed securities 5,507 5,607 Total debt securities $ 11,160 $ 11,371</t>
  </si>
  <si>
    <t>FAIR VALUE</t>
  </si>
  <si>
    <t>Fair Value Disclosures [Abstract]</t>
  </si>
  <si>
    <t>FAIR VALUE Financial Assets The following table summarizes our fair value measurements at December 31, 2019 and 2018 , respectively, for financial assets measured at fair value on a recurring basis: Fair Value Measurements Using Fair Value Quoted Prices Other Unobservable (in millions) December 31, 2019 Cash equivalents $ 3,660 $ 3,660 $ — $ — Debt securities: U.S. Treasury and other U.S. government corporations and agencies: U.S. Treasury and agency obligations 354 — 354 — Mortgage-backed securities 3,710 — 3,710 — Tax-exempt municipal securities 1,463 — 1,463 — Mortgage-backed securities: Commercial 804 — 804 — Asset-backed securities 1,093 — 1,093 — Corporate debt securities 3,947 — 3,947 — Total debt securities 11,371 — 11,371 — Common stock 7 7 — — Total invested assets $ 15,038 $ 3,667 $ 11,371 $ — December 31, 2018 Cash equivalents $ 2,024 $ 2,024 $ — $ — Debt securities: U.S. Treasury and other U.S. government corporations and agencies: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 Financial Liabilities Our debt is recorded at carrying value in our consolidated balance sheets. The carrying value of our senior notes debt outstanding, net of unamortized debt issuance costs, was $5,366 million at December 31, 2019 and $4,774 million at December 31, 2018 . The fair value of our senior note debt was $5,916 million at December 31, 2019 and $4,885 million at December 31, 2018 .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term note and commercial paper borrowings. The outstanding commercial paper borrowings were $300 million at December 31, 2019 and we repaid the term note balance in August 2019. The term note outstanding and commercial paper borrowings were $1,295 million at December 31, 2018 . Put and Call Options Measured at Fair Value The put and call options fair values, derived from the Monte Carlo simulation, were $28 million and $557 million , respectively at December 31, 2019 and $224 million and $246 million , respectively at December 31, 2018 . The significant unobservable inputs utilized in these Level 3 fair value measurements (and selected values) include the enterprise value of Kindred at Home, annualized volatility ( 19.8% ) and secured credit rate ( 2.2% ). Enterprise value was derived from a discounted cash flow model, which utilized significant unobservable inputs for long-term net operating profit after tax margin, or NOPAT, ( 12.0% ) to measure underlying cash flows, weighted average cost of capital ( 10.0% ) and long term growth rate ( 3.0% ). The calculation of NOPAT utilized net income plus after tax interest expense. We regularly evaluate each of the assumptions used in establishing these assets and liabilities. Significant changes in assumptions for weighted average cost of capital, long term growth rates, NOPAT, volatility, credit spreads, risk free rate, and underlying cash flow estimates, could result in significantly lower or higher fair value measurements. A change in one of these assumptions is not necessarily accompanied by a change in another assumption. Assets and Liabilities Measured at Fair Value on a Nonrecurring Basis As disclosed in Note 3, we acquired MCCI, FPG, and other health and wellness related businesses during 2019 , 2018 , and 2017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ese acquisitions, there were no material assets or liabilities measured at fair value on a nonrecurring basis during 2019 , 2018 , or 2017 .</t>
  </si>
  <si>
    <t>MEDICARE PART D</t>
  </si>
  <si>
    <t>Insurance [Abstract]</t>
  </si>
  <si>
    <t>MEDICARE PART D As discussed in Note 2, we cover prescription drug benefits in accordance with Medicare Part D under multiple contracts with CMS. The accompanying consolidated balance sheets include the following amounts associated with Medicare Part D as of December 31, 2019 and 2018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9 2018 Risk CMS Risk CMS (in millions) Other current assets $ 5 $ 585 $ 15 $ 172 Trade accounts payable and accrued expenses (120 ) (356 ) (103 ) (503 ) Net current (liability) asset (115 ) 229 (88 ) (331 ) Other long-term assets 6 — 7 — Other long-term liabilities (61 ) — (89 ) — Net long-term liability (55 ) — (82 ) — Total net (liability) asset $ (170 ) $ 229 $ (170 ) $ (331 )</t>
  </si>
  <si>
    <t>PROPERTY AND EQUIPMENT, NET</t>
  </si>
  <si>
    <t>Property, Plant and Equipment [Abstract]</t>
  </si>
  <si>
    <t>PROPERTY AND EQUIPMENT, NET Property and equipment was comprised of the following at December 31, 2019 and 2018 . 2019 2018 (in millions) Land $ 20 $ 20 Buildings and leasehold improvements 874 766 Equipment 922 890 Computer software 2,799 2,372 4,615 4,048 Accumulated depreciation (2,660 ) (2,313 ) Property and equipment, net $ 1,955 $ 1,735 Depreciation expense was $505 million in 2019 , $444 million in 2018 , and $410 million in 2017 , including amortization expense for capitalized internally developed and purchased software of $343 million in 2019 , $298 million in 2018 , and $287 million in 2017 .</t>
  </si>
  <si>
    <t>GOODWILL AND OTHER INTANGIBLE ASSETS</t>
  </si>
  <si>
    <t>Goodwill and Intangible Assets Disclosure [Abstract]</t>
  </si>
  <si>
    <t>GOODWILL AND OTHER INTANGIBLE ASSETS Changes in the carrying amount of goodwill for our reportable segments for the years ended December 31, 2019 and 2018 were as follows: Retail Group and Specialty Healthcare Services Total (in millions) Balance at January 1, 2018 $ 1,059 $ 261 $ 1,961 $ 3,281 Acquisitions 476 — 140 616 Balance at December 31, 2018 1,535 261 2,101 3,897 Acquisitions — — 31 31 Balance at December 31, 2019 $ 1,535 $ 261 $ 2,132 $ 3,928 The following table presents details of our other intangible assets included in other long-term assets in the accompanying consolidated balance sheets at December 31, 2019 and 2018 . Weighted 2019 2018 Cost Accumulated Net Cost Accumulated Net (in millions) Other intangible assets: Customer contracts/relationships 8.7 years $ 646 $ 496 $ 150 $ 646 $ 434 $ 212 Trade names and technology 6.4 years 84 84 — 84 83 1 Provider contracts 11.8 years 70 44 26 68 37 31 Noncompetes and other 7.3 years 29 28 1 29 28 1 Total other intangible assets 8.7 years $ 829 $ 652 $ 177 $ 827 $ 582 $ 245 Amortization expense for other intangible assets was approximately $70 million in 2019 , $90 million in 2018 , and $75 million in 2017 . Amortization expense for 2018 included $12 million associated with the write-off of a trade name value reflecting the re-branding of certain provider assets. The following table presents our estimate of amortization expense for each of the five next succeeding fiscal years: (in millions) For the years ending December 31, 2020 $ 68 2021 34 2022 31 2023 18 2024 11</t>
  </si>
  <si>
    <t>LEASES</t>
  </si>
  <si>
    <t>Leases [Abstract]</t>
  </si>
  <si>
    <t>LEASES 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See Note 2 for further information. When portions of the lease payments are not fixed or depend on an index or rate, we consider those payments to be variable in nature. Our variable lease payments include, but are not limited to, common area maintenance, taxes and insurance which are not dependent upon an index or rat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At December 31, 2019 , $410 million of operating ROU assets are included within other long-term assets in our consolidated balance sheet. Additionally, at December 31, 2019 , $116 million and $332 million of operating lease liabilities are included within trade accounts payable and accrued expenses and other long-term liabilities, respectively, in our consolidated balance sheet based on the remaining lease term. For the year-ended December 31, 2019 , total fixed operating lease costs, excluding short-term lease costs, were $154 million and are included within operating costs in our consolidated statement of income. Short-term lease costs were not material. In addition, for the year-ended December 31, 2019 , total variable operating lease costs were $82 million and are included within operating costs in our consolidated statement of income. We sublease facilities or partial facilities to third party tenants for space not used in our operations. For the year-ended December 31, 2019 , sublease rental income was $45 million and is included within operating costs in our consolidated statement of income. The weighted average remaining lease term is 4.9 years with a weighted average discount rate of 4.1% at December 31, 2019 . For the year-ended December 31, 2019 , cash paid for amounts included in the measurement of lease liabilities included within our operating cash flows was $151 million . Maturity of Lease Liabilities December 31, 2019 (in millions) 2020 $ 133 2021 117 2022 97 2023 52 2024 31 After 2024 70 Total lease payments 500 Less: Interest 52 Present value of lease liabilities $ 448 As most of our leases do not provide an implicit rate, we use our incremental borrowing rate, as adjusted for collateralized borrowings, based on the information available at date of adoption or commencement date in determining the present value of lease payments. For the year ended 2018, under prior lease disclosure requirements We lease facilities, computer hardware, and other furniture and equipment under long-term operating leases that are noncancelable and expire on various dates through 2046.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8 and 2017: 2018 2017 (in millions) Rent expense $ 167 $ 204 Sublease rental income (32 ) (33 ) Net rent expense $ 135 $ 171 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t>
  </si>
  <si>
    <t>BENEFITS PAYABLE</t>
  </si>
  <si>
    <t>BENEFITS PAYABLE On a consolidated basis, activity in benefits payable, excluding military services, was as follows for the years ended December 31, 2019 , 2018 and 2017 : 2019 2018 2017 (in millions) Balances at January 1 $ 4,862 $ 4,668 $ 4,563 Less: Reinsurance recoverables (95 ) (70 ) (76 ) Balances at January 1, net 4,767 4,598 4,487 Incurred related to: Current year 54,193 46,385 44,001 Prior years (336 ) (503 ) (483 ) Total incurred 53,857 45,882 43,518 Paid related to: Current year (48,421 ) (41,736 ) (39,496 ) Prior years (4,267 ) (3,977 ) (3,911 ) Total paid (52,688 ) (45,713 ) (43,407 ) Reinsurance recoverable 68 95 70 Balances at December 31 $ 6,004 $ 4,862 $ 4,668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336 million in 2019 , $503 million in 2018 , and $483 million in 2017 . The table below details our favorable medical claims reserve development related to prior fiscal years by segment for 2019 , 2018 , and 2017 . (Favorable) Unfavorable Medical Claims Reserve 2019 2018 2017 Retail Segment $ (386 ) $ (398 ) $ (386 ) Group and Specialty Segment 50 (46 ) (40 ) Individual Commercial Segment — (57 ) (56 ) Other Businesses — (2 ) (1 ) Total $ (336 ) $ (503 ) $ (483 ) The medical claims reserve development for 2019 , 2018 , and 2017 primarily reflects the consistent application of trend and completion factors estimated using an assumption of moderately adverse conditions. Favorable prior period development primarily resulted from our Medicare Advantage medical business. The unfavorable Group and Specialty medical claims reserve development for 2019 reflects higher than expected claims trend and provider settlements. Benefits expense reduction of $22 million associated with long-duration future policy benefits for the year ended December 31, 2017 was excluded from the previous short duration benefits payable rollforward table. Incurred and Paid Claims Development The following discussion provides information about incurred and paid claims development for our segments as of December 31, 2019 , net of reinsurance, as well as cumulative claim frequency and the total of IBNR included within the net incurred claims amounts. The information about incurred and paid claims development for the years ended December 31, 2017 and 2018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Retail Segment Activity in benefits payable for our Retail segment was as follows for the years ended December 31, 2019 , 2018 and 2017 : 2019 2018 2017 (in millions) Balances at January 1 $ 4,338 $ 3,963 $ 3,506 Less: Reinsurance recoverables (95 ) (70 ) (76 ) Balances at January 1, net 4,243 3,893 3,430 Incurred related to: Current year 48,983 41,323 38,604 Prior years (386 ) (398 ) (386 ) Total incurred 48,597 40,925 38,218 Paid related to: Current year (43,831 ) (37,189 ) (34,781 ) Prior years (3,714 ) (3,386 ) (2,974 ) Total paid (47,545 ) (40,575 ) (37,755 ) Reinsurance recoverable 68 95 70 Balances at December 31 $ 5,363 $ 4,338 $ 3,963 At December 31, 2019 , benefits payable for our Retail segment included IBNR of approximately $3.6 billion , primarily associated with claims incurred in 2019 . The cumulative number of reported claims as of December 31, 2019 was approximately 123.0 million for claims incurred in 2019 , 109.6 million for claims incurred in 2018 , and 104.7 million for claims incurred in 2017 . The following tables provide information about incurred and paid claims development for the Retail segment as of December 31, 2019 , net of reinsurance. Incurred Claims, Net of Reinsurance For the Years Ended December 31, Claims Incurred Year 2017 2018 2019 (in millions) 2017 $ 38,604 $ 38,341 $ 38,310 2018 41,323 40,984 2019 48,983 Total $ 128,277 Cumulative Paid Claims, Net of Reinsurance For the Years Ended December 31, Claims Incurred Year 2017 2018 2019 (in millions) 2017 $ 34,781 $ 38,232 $ 38,310 2018 37,189 40,841 2019 43,831 Total $ 122,982 All outstanding benefit liabilities before 2017, net of reinsurance N/A Benefits payable, net of reinsurance $ 5,295 Group and Specialty Segment Activity in benefits payable for our Group and Specialty segment, excluding military services, was as follows for the years ended December 31, 2019 , 2018 and 2017 : 2019 2018 2017 (in millions) Balances at January 1 $ 517 $ 568 $ 579 Incurred related to: Current year 5,708 5,466 5,403 Prior years 50 (46 ) (40 ) Total incurred 5,758 5,420 5,363 Paid related to: Current year (5,081 ) (4,957 ) (4,843 ) Prior years (553 ) (514 ) (531 ) Total paid (5,634 ) (5,471 ) (5,374 ) Balances at December 31 $ 641 $ 517 $ 568 At December 31, 2019 , benefits payable for our Group and Specialty segment included IBNR of approximately $567 million , primarily associated with claims incurred in 2019 . The cumulative number of reported claims as of December 31, 2019 was approximately 9.7 million for claims incurred in 2019 , 10.8 million for claims incurred in 2018 , and 11.1 million for claims incurred in 2017 . The following tables provide information about incurred and paid claims development for the Group and Specialty segment as of December 31, 2019 , net of reinsurance. Incurred Claims, Net of Reinsurance For the Years Ended December 31, Claims Incurred Year 2017 2018 2019 (in millions) 2017 $ 5,403 $ 5,358 $ 5,372 2018 5,466 5,501 2019 5,708 Total $ 16,581 Cumulative Paid Claims, Net of Reinsurance For the Years Ended December 31, Claims Incurred Year 2017 2018 2019 (in millions) 2017 $ 4,843 $ 5,351 $ 5,372 2018 4,957 5,487 2019 5,081 Total $ 15,940 All outstanding benefit liabilities before 2017, net of reinsurance N/A Benefits payable, net of reinsurance $ 641 Reconciliation to Consolidated The reconciliation of the net incurred and paid claims development tables to benefits payable in the consolidated statement of financial position is as follows: December 31, Net outstanding liabilities Retail $ 5,295 Group and Specialty 641 Benefits payable, net of reinsurance 5,936 Reinsurance recoverable on unpaid claims Retail 68 Total benefits payable, gross $ 6,004</t>
  </si>
  <si>
    <t>INCOME TAXES</t>
  </si>
  <si>
    <t>Income Tax Disclosure [Abstract]</t>
  </si>
  <si>
    <t>INCOME TAXES The provision for income taxes consisted of the following for the years ended December 31, 2019 , 2018 and 2017 : 2019 2018 2017 (in millions) Current provision: Federal $ 560 $ 139 $ 1,324 States and Puerto Rico 41 58 116 Total current provision 601 197 1,440 Deferred expense 162 194 132 Provision for income taxes $ 763 $ 391 $ 1,572 The provision for income taxes was different from the amount computed using the federal statutory rate for the years ended December 31, 2019 , 2018 and 2017 due to the following: 2019 2018 2017 (in millions) Income tax provision at federal statutory rate $ 729 $ 436 $ 1,407 States, net of federal benefit, and Puerto Rico 49 42 80 Tax exempt investment income (6 ) (11 ) (22 ) Health insurance industry fee — 243 — Nondeductible executive compensation 25 17 36 Tax reform — (39 ) 133 KMG sale — (272 ) — Other, net (34 ) (25 ) (62 ) Provision for income taxes $ 763 $ 391 $ 1,572 The tax reform law enacted on December 22, 2017 (the "Tax Reform Law") reduced the statutory federal corporate income tax rate to 21 percent from 35 percent, beginning in 2018, and required a mandatory deemed repatriation of undistributed foreign earnings. The rate reduction required a remeasurement of our net deferred tax asset . These items resulted in an estimated increase in our 2017 tax provision of approximately $133 million , including approximately $10 million for the deemed repatriation tax imposed on the undistributed earnings of our Puerto Rico operations. Revisions to our prior estimate for the income tax effects of the Tax Reform Law decreased our 2018 tax provision by approximately $39 million . The incremental tax benefit on the sale of KMG of $272 million resulted from a tax loss higher than the loss recorded in the statement of income for the year ended December 31, 2018 due to a higher tax basis in KMG than book basis. In addition, the amount reflects our ability to carryback the capital loss to tax years 2015, 2016 and 2017 at the historical tax rate of 35 percent instead of the current tax rate of 21 percent.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19 and 2018 were as follows: Assets (Liabilities) 2019 2018 (in millions) Compensation and other accrued expense $ 111 $ 89 Benefits payable 89 79 Net operating loss carryforward 42 38 Deferred acquisition costs 22 17 Unearned revenues 8 9 Other 8 8 Capital loss carryforward 1 15 Investment securities — 44 Total deferred income tax assets 281 299 Valuation allowance (45 ) (54 ) Total deferred income tax assets, net of valuation allowance 236 245 Depreciable property and intangible assets (329 ) (273 ) Investment securities (181 ) — Prepaid expenses (64 ) (52 ) Future policy benefits payable (3 ) (5 ) Total deferred income tax liabilities (577 ) (330 ) Total net deferred income tax liabilities $ (341 ) $ (85 ) All deferred tax liabilities and assets are classified as noncurrent in our consolidated balance sheets as other long-term liabilities at December 31, 2019 and 2018. At December 31, 2019 , we had approximately $114 million of net operating losses and $2 million of capital losses to carry forward. These loss carryforwards, if not used to offset future taxable income or capital gain, will expire from 2020 through 2033 . Due to limitations and uncertainty regarding our ability to use some of the loss carryforwards and certain other deferred tax assets, a valuation allowance of $45 million was established. For the remainder of the net operating loss carryforwards and other cumulative temporary differences, based on our historical record of producing taxable income and profitability, we have concluded that future operating income will be sufficient to give rise to tax expense to recover these deferred tax assets. We file income tax returns in the United States and Puerto Rico. The U.S. Internal Revenue Service, or IRS, has completed its examinations of our consolidated income tax returns for 2017 and prior years. Our 2018 tax return is in the post-filing review period under the Compliance Assurance Process, or CAP. Our 2019 tax return is under advance review by the IRS under CAP. With a few exceptions, which are immaterial in the aggregate, we no longer are subject to state, local and foreign tax examinations for years before 2016. We are not aware of any material adjustments that may be proposed as a result of any ongoing or future examinations. We do not have material uncertain tax positions reflected in our consolidated balance sheets.</t>
  </si>
  <si>
    <t>DEBT</t>
  </si>
  <si>
    <t>Debt Disclosure [Abstract]</t>
  </si>
  <si>
    <t xml:space="preserve">DEBT The carrying value of debt outstanding was as follows at December 31, 2019 and 2018 : 2019 2018 (in millions) Short-term debt: Commercial paper $ 300 $ 645 Term note — 650 Senior notes: $400 million, 2.625% due October 1, 2019 — 399 $400 million, 2.50% due December 15, 2020 399 — Total short-term debt $ 699 $ 1,694 Long-term debt: Senior notes: $400 million, 2.50% due December 15, 2020 $ — $ 398 $600 million, 3.15% due December 1, 2022 598 596 $400 million, 2.90% due December 15, 2022 397 396 $600 million, 3.85% due October 1, 2024 597 597 $600 million, 3.95% due March 15, 2027 595 594 $500 million, 3.125% due August 15, 2029 495 — $250 million, 8.15% due June 15, 2038 262 263 $400 million, 4.625% due December 1, 2042 396 396 $750 million, 4.95% due October 1, 2044 739 739 $400 million, 4.80% due March 15, 2047 396 396 $500 million, 3.95% due August 15, 2049 492 — Total long-term debt $ 4,967 $ 4,375 Maturities of the short-term and long-term debt for the years ending December 31, are as follows: For the years ending December 31, (in millions) 2020 $ 700 2021 — 2022 1,000 2023 — 2024 600 Thereafter 3,400 Senior Notes In August 2019, we issued $500 million of 3.125% senior notes due August 15, 2029 and $500 million of 3.950% senior notes due August 15, 2049. Our net proceeds, reduced for the underwriters' discount and commission and offering expenses paid were $987 million . We used the net proceeds from this offering, together with available cash, to repay the $650 million outstanding amount due under our term note in August 2019, and the $400 million aggregate principal amount of our 2.625% senior notes due on its maturity date of October 1, 2019.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We recognized a loss on extinguishment of debt of approximately $17 million in 2017 for the early redemption of senior notes, which is included in interest expense in the consolidated statements of income. Credit Agreement Our 5 -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If drawn upon, the revolving credit would revert to using the alternative base rate once LIBOR is discontinue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as well as customary events of default. We are in compliance with this financial covenant, with an actual debt to capitalization of 32% as measured in accordance with the credit agreement as of December 31, 2019 . Upon our agreement with one or more financial institutions, we may expand the aggregate commitments under the credit agreement to a maximum of $2.5 billion , through a $500 million incremental loan facility. At December 31, 2019 , we had no borrowings and no letters of credit outstanding under the credit agreement. Accordingly, as of December 31, 2019 , we had $2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19 was $801 million , with $300 million outstanding at December 31, 2019 compared to $645 million outstanding at December 31, 2018 . The outstanding commercial paper at December 31, 2019 had a weighted average annual interest rate of 2% . Term Note In November 2018, we entered into a $1.0 billion term note agreement with a bank at a variable rate of interest due within one year . We may elect to incur interest at either the bank's base rate or LIBOR plus 115 basis points. The base rate is defined as the higher of the daily federal funds rate plus 50 basis points; or the bank's prime rate; or LIBOR plus 100 basis points. The term note shares the customary terms and provisions as well as financial covenants of our credit agreement, as discussed above. The note was prepayable without penalty. We repaid $350 million prior to December 31, 2018 and repaid the outstanding balance of $650 million in August 2019. In February 2020, we entered into a new $1 billion term loan commitment with a bank that allows for up to three draws with the initial draw at a minimum of $300 million that matures 1 year after the first draw, subject to a 1 year extension. Following any initial draw, any unused commitments in excess of $300 million expire on June 30, 2020, with the remaining commitments of up to $300 million available until September 30, 2020. If the initial draw has not been made by June 30, 2020, then all commitments expire on June 30, 2020. The facility fee, interest rate and financial covenants are consistent with those of our revolving credit agreement. There is no prepayment penalty. </t>
  </si>
  <si>
    <t>EMPLOYEE BENEFIT PLANS</t>
  </si>
  <si>
    <t>Retirement Benefits [Abstract]</t>
  </si>
  <si>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221 million in 2019 , $197 million in 2018 , and $217 million in 2017 . The Company’s cash match is invested pursuant to the participant’s contribution direction. Based on the closing price of our common stock of $366.52 on December 31, 2019 , approximately 11% of the retirement and savings plan’s assets were invested in our common stock, or approximately 1.6 million shares, representing approximately 1.2% of the shares outstanding as of December 31, 2019 . At December 31, 2019 , approximately 1.8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19 , 2018 , and 2017 : 2019 2018 2017 (in millions) Stock-based compensation expense by type: Restricted stock $ 152 $ 124 $ 145 Stock options 11 13 12 Total stock-based compensation expense 163 137 157 Tax benefit recognized (35 ) (21 ) (32 ) Stock-based compensation expense, net of tax $ 128 $ 116 $ 125 Stock-based compensation expense for certain restricted stock in 2017 included a $29 million modification expense for certain awards.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25 million in 2019 , $49 million in 2018 , and $68 million in 2017 . There was no capitalized stock-based compensation expense during these years. At December 31, 2019 , there were 12.5 million shares reserved for stock award plans under the Humana Inc. 2011 Stock Incentive Plan, or 2011 Plan, and 16.0 million shares reserved for stock award plans under the Humana Inc. 2019 Stock Incentive Plan, or 2019 Plan. These reserved shares included giving effect to, under the 2011 Plan, 3.8 million shares of common stock available for future grants assuming all stock options were granted or 1.7 million shares available for future grants assuming all restricted stock were granted. These reserved shares included giving effect to, under the 2019 Plan, 15.8 million shares of common stock available for future grants assuming all stock options were granted or 4.7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302.09 in 2019 , $276.62 in 2018 , and $222.35 in 2017 . Activity for our restricted stock was as follows for the year ended December 31, 2019 : Shares Weighted- (shares in thousands) Nonvested restricted stock at December 31, 2018 964 $ 213.99 Granted 503 302.09 Vested (421 ) 239.42 Forfeited (70 ) 269.06 Nonvested restricted stock at December 31, 2019 976 $ 245.21 Approximately 22% of the nonvested restricted stock at December 31, 2019 included performance-based conditions. The fair value of shares vested was $141 million during 2019 , $298 million during 2018 , and $306 million during 2017 . Total compensation expense not yet recognized related to nonvested restricted stock was $164 million at December 31, 2019 . We expect to recognize this compensation expense over a weighted-average period of approximately 1.7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19 , 2018 , and 2017 is provided below. The fair value was estimated on the date of grant using the Black-Scholes pricing model with the weighted-average assumptions indicated below: 2019 2018 2017 Weighted-average fair value at grant date $ 68.53 $ 63.67 $ 49.81 Expected option life (years) 4.1 years 4.1 years 4.1 years Expected volatility 25.5 % 26.1 % 27.1 % Risk-free interest rate at grant date 2.4 % 2.5 % 2.0 % Dividend yield 0.7 % 0.7 % 0.7 % When valuing employee stock options, we stratify the employee population into three homogeneous groups that historically have exhibited similar exercise behaviors. These groups are executive officers, directors, and all other employees. We value the stock options based on the unique assumptions for each of these employee groups.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19 : Shares Under Weighted-Average (shares in thousands) Options outstanding at December 31, 2018 677 $ 213.17 Granted 121 304.59 Exercised (305 ) 189.24 Forfeited — — Options outstanding at December 31, 2019 493 $ 250.46 Options exercisable at December 31, 2019 109 $ 216.49 As of December 31, 2019 , outstanding stock options, substantially all of which are expected to vest, had an aggregate intrinsic value of $56 million , and a weighted-average remaining contractual term of 4.8 years. As of December 31, 2019 , exercisable stock options had an aggregate intrinsic value of $16 million , and a weighted-average remaining contractual term of 3.9 years. The total intrinsic value of stock options exercised during 2019 was $43 million , compared with $43 million during 2018 and $44 million during 2017 . Cash received from stock option exercises totaled $58 million in 2019 , $50 million in 2018 , and $63 million in 2017 . Total compensation expense not yet recognized related to nonvested options was $11 million at December 31, 2019 . We expect to recognize this compensation expense over a weighted-average period of approximately 1.7 years.</t>
  </si>
  <si>
    <t>EARNINGS PER COMMON SHARE COMPUTATION</t>
  </si>
  <si>
    <t>Earnings Per Share [Abstract]</t>
  </si>
  <si>
    <t>EARNINGS PER COMMON SHARE COMPUTATION Detail supporting the computation of basic and diluted earnings per common share was as follows for the years ended December 31, 2019 , 2018 and 2017 : 2019 2018 2017 (dollars in millions, except per Net income available for common stockholders $ 2,707 $ 1,683 $ 2,448 Weighted-average outstanding shares of common stock used to 134,055 137,486 144,493 Dilutive effect of: Employee stock options 107 194 172 Restricted stock 565 723 920 Shares used to compute diluted earnings per common share 134,727 138,403 145,585 Basic earnings per common share $ 20.20 $ 12.24 $ 16.94 Diluted earnings per common share $ 20.10 $ 12.16 $ 16.81 Number of antidilutive stock options and restricted stock awards 478 223 539</t>
  </si>
  <si>
    <t>STOCKHOLDERS' EQUITY</t>
  </si>
  <si>
    <t>Equity [Abstract]</t>
  </si>
  <si>
    <t>STOCKHOLDERS’ EQUITY Dividends The following table provides details of dividend payments, excluding dividend equivalent rights, in 2017 , 2018 , and 2019 under our Board approved quarterly cash dividend policy: Payment Amount Total (in millions) 2017 $1.49 $216 2018 $1.90 $262 2019 $2.15 $289 On October 24, 2019 , the Board declared a cash dividend of $0.55 per share that was paid on January 31, 2020 to stockholders of record on December 31, 2019 , for an aggregate amount of $73 million . Declaration and payment of future quarterly dividends is at the discretion of our Board and may be adjusted as business needs or market conditions change. In February 2020, the Board declared a cash dividend of $0.625 per share payable on April 24, 2020 to stockholders of record on March 31, 2020.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February 14, 2017, our Board of Directors authorized the repurchase of up to $2.25 billion of our common shares expiring on December 31, 2017, exclusive of shares repurchased in connection with employee stock plans. On February 16, 2017, we entered into an accelerated share repurchase agreement, the February 2017 ASR, with Goldman, Sachs &amp; Co. LLC, or Goldman Sachs, to repurchase $1.5 billion of our common stock as part of the $2.25 billion share repurchase authorized on February 14, 2017. On February 22, 2017, we made a payment of $1.5 billion to Goldman Sachs from available cash on hand and received an initial delivery of 5.83 million shares of our common stock from Goldman Sachs based on the then current market price of Humana common stock. The payment to Goldman Sachs was recorded as a reduction to stockholders’ equity, consisting of a $1.2 billion increase in treasury stock, which reflected the value of the initial 5.83 million shares received upon initial settlement, and a $300 million decrease in capital in excess of par value, which reflected the value of stock held back by Goldman Sachs pending final settlement of the February 2017 ASR. Upon settlement of the February 2017 ASR on August 28, 2017, we received an additional 0.84 million shares as determined by the average daily volume weighted-average share price of our common stock during the term of the agreement, less a discount, of $224.81 , bringing the total shares received under this program to 6.67 million . In addition, upon settlement we reclassified the $300 million value of stock initially held back by Goldman Sachs from capital in excess of par value to treasury stock. Subsequent to settlement of the February 2017 ASR, we repurchased an additional 3.04 million shares in the open market, utilizing the remaining $750 million of the $2.25 billion authorization prior to expiration. On December 14, 2017, our Board of Directors authorized the repurchase of up to $3.0 billion of our common shares expiring on December 31, 2020, exclusive of shares repurchased in connection with employee stock plans. On December 21, 2017, we entered into an accelerated stock repurchase agreement, the December 2017 ASR, with Bank of America, N.A., or BofA, to repurchase $1.0 billion of our common stock as part of the $3.0 billion share repurchase program authorized on December 14, 2017. On December 22, 2017, we made a payment of $1.0 billion to BofA from available cash on hand and received an initial delivery of 3.28 million shares of our common stock from BofA based on the then current market price of Humana common stock. The payment to BofA was recorded as a reduction to stockholders’ equity, consisting of an $800 million increase in treasury stock, which reflected the value of the initial 3.28 million shares received upon initial settlement, and a $200 million decrease in capital in excess of par value, which reflected the value of stock held back by BofA pending final settlement of the December 2017 ASR. Upon settlement of the ASR on March 26, 2018, we received an additional 0.46 million shares as determined by the average daily volume weighted-average share price of our common stock during the term of the ASR Agreement, less a discount, of $267.55 , bringing the total shares received under this program to 3.74 million . In addition, upon settlement we reclassified the $200 million value of stock initially held back by BofA from capital in excess of par value to treasury stock. On November 28, 2018, we entered into an accelerated stock repurchase agreement, the November 2018 ASR, with Goldman Sachs to repurchase $750 million of our common stock as part of the $3.0 billion share repurchase program authorized by the Board of Directors on December 14, 2017. On November 29, 2018, we made a payment of $750 million to Goldman Sachs from available cash on hand and received an initial delivery of 1.94 million shares of our common stock from Goldman Sachs. The payment to Goldman Sachs was recorded as a reduction to stockholders’ equity, consisting of a $600 million increase in treasury stock, which reflected the value of the initial 1.94 million shares received upon initial settlement, and a $150 million decrease in capital in excess of par value, which reflected the value of stock held back by Goldman Sachs pending final settlement of the November 2018 ASR. Upon final settlement of the November 2018 ASR on February 28, 2019, we received an additional 0.6 million shares as determined by the average daily volume weighted-averages share price of our common stock during the term of the agreement, less a discount, of $295.15 , bringing the total shares received under this program to 2.54 million . In addition, upon settlement we reclassified the $150 million value of stock initially held back by Goldman Sachs from capital in excess of par value to treasury stock. On July 30, 2019,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On July 31, 2019, we entered into an accelerated stock repurchase agreement, the July 2019 ASR, with Citibank, N.A., or Citi, to repurchase $1 billion of our common stock. On August 2, 2019, we made a payment of $1 billion to Citi and received an initial delivery of 2.7 million shares of our common stock. We recorded the payment to Citi as a reduction to stockholders’ equity, consisting of an $800 million increase in treasury stock, which reflected the value of the initial 2.7 million shares received upon initial settlement, and a $200 million decrease in capital in excess of par value, which reflected the value of stock held back by Citi pending final settlement of the July 2019 ASR. Upon final settlement of the July 2019 ASR on December 26, 2019, we received an additional 0.7 million shares as determined by the average daily volume weighted-averages share price of our common stock during the term of the agreement, less a discount, of $296.19 , bringing the total shares received under the July 2019 ASR to 3.4 million . In addition, upon settlement we reclassified the $200 million value of stock initially held back by Citi from capital in excess of par value to treasury stock. Our remaining repurchase authorization was approximately $2.0 billion as of February 19, 2020. Excluding shares acquired in connection with employee stock plans, share repurchases were as follows during the years ended December 31, 2019 , 2018 and 2017 . 2019 2018 2017 Authorization Date Purchase Not to Exceed Shares Cost Shares Cost Shares Cost (in millions) February 2017 2,250 — — — — 9.71 2,250 December 2017 3,000 — — 3.07 1,024 3.28 800 July 2019 3,000 3.40 1,000 — — — — Total repurchases 3.40 $ 1,000 3.07 $ 1,024 12.99 $ 3,050 In connection with employee stock plans, we acquired 0.2 million common shares for $70 million in 2019 , 0.4 million common shares for $116 million in 2018 , and 0.5 million common shares for $115 million in 2017 .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8.0 billion and $7.6 billion as of December 31, 2019 and 2018 , respectively, which exceeded aggregate minimum regulatory requirements of $5.9 billion and $5.2 billion , respectively. The amount of ordinary dividends that may be paid to our parent company in 2020 is approximately $1.0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8 billion in 2019 , $2.3 billion in 2018 , and $1.4 billion in 2017 .</t>
  </si>
  <si>
    <t>COMMITMENTS, GUARANTEES AND CONTINGENCIES</t>
  </si>
  <si>
    <t>Commitments and Contingencies Disclosure [Abstract]</t>
  </si>
  <si>
    <t>COMMITMENTS, GUARANTEES AND CONTINGENCIES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922 million in 2020 , $647 million in 2021 , $489 million in 2022 , $246 million in 2023 , and $100 million in 2024. Purchase obligations exclude agreements that are cance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19 ,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certain of our non-regulated subsidiaries and funding to maintain required statutory capital levels of certain regulated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2% of our total premiums and services revenue for the year ended December 31, 2019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0 , and all of our product offerings filed with CMS for 2020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19 , 25% of the risk score was calculated from claims data submitted through EDS. CMS will increase that percentage to 50% in 2020 and has proposed to increase that percentage to 75% in 2021 .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 statements and policies regarding the requirement to report and return identified overpayments received by MA plans are inconsistent with CMS' 2012 RADV audit methodology, and the Medicare statute's requirements. These statements and policies, such as certain statements contained in the preamble to CM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appealed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December 31, 2019, our military services business, which accounted for approximately 1% of our total premiums and services revenue for the year ended December 31, 2019 , primarily consisted of the TRICARE T2017 East Region contract. The T2017 East Region contract is a consolidation of the former T3 North and South Regions, comprising thirty-two states and approximately 6 million TRICARE beneficiaries, under which delivery of health care services commenced on January 1, 2018. The T2017 East Region contract is a 5 -year contract set to expire on December 31, 2022 and is subject to renewals on January 1 of each year during its term at the government's option. Our state-based Medicaid business accounted for approximately 4% of our total premiums and services revenue for the year ended December 31, 2019 .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engaged in active discovery with the relator who has pursued the matter on behalf of the United States following its unsealing, and expect that discovery process to conclude in the near future and for the Court to consider our motion for summary judgment.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 for years 2014, 2015 and 2016. Our case has been stayed by the Court, pending resolution of similar cases filed by other insurers. We have not recognized revenue, nor have we recorded a receivable, for any amount due from the federal government for unpaid risk corridor payments as of December 31, 2019. We have fully recognized all liabilities due to the federal government that we have incurred under the risk corridor program, and have paid all amounts due to the federal government as required. There is no assurance that we will prevail in the lawsui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We manage our business with three reportable segments: Retail, Group and Specialty, and Healthcare Services. Beginning January 1, 2018, we exited the individual commercial fully-insured medical health insurance business, as well as certain other business in 2018, and therefore no longer report separately the Individual Commercial segment and the Other Businesses category in the current year. Previously, the Other Businesses category included businesses that were not individually reportable because they did not meet the quantitative thresholds required by generally accepted accounting principles, primarily our closed-block of commercial long-term care insurance policies which were sold in 2018.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our services offered to our health plan members as well as to third parties, including pharmacy solutions, provider services, and clinical care service, such as home health and other services and capabilities to promote wellness and advance population health, including our minority investment in Kindred at Home.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4.9 billion in 2019 , $13.4 billion in 2018 , and $13.5 billion in 2017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117 million in 2019 , $129 million in 2018 , and $107 million in 2017 . Other than those described previously, the accounting policies of each segment are the same and are described in Note 2. Transactions between reportable segments primarily consist of sales of services rendered by our Healthcare Services segment, primarily pharmacy, provider, and clinical care services, to our Retail and Group and Specialty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Provider — — 446 — 446 ASO and other 17 790 — — 807 Pharmacy — — 186 — 186 Total services revenue 17 790 632 — 1,439 Total external revenues 56,271 7,484 632 — 64,387 Intersegment revenues Services — 18 18,255 (18,273 ) — Products — — 6,894 (6,894 ) — Total intersegment revenues — 18 25,149 (25,167 ) — Investment income 195 23 2 281 501 Total revenues 56,466 7,525 25,783 (24,886 ) 64,888 Operating expenses: Benefits 48,602 5,758 — (503 ) 53,857 Operating costs 5,306 1,651 24,852 (24,428 ) 7,381 Depreciation and amortization 323 88 156 (109 ) 458 Total operating expenses 54,231 7,497 25,008 (25,040 ) 61,696 Income from operations 2,235 28 775 154 3,192 Interest expense — — — 242 242 Other income, net — — — (506 ) (506 ) Income before income taxes and equity in net earnings 2,235 28 775 418 3,456 Equity in net earnings of Kindred at Home — — 14 — 14 Segment earnings $ 2,235 $ 28 $ 789 $ 418 $ 3,470 Premium and services revenues derived from our contracts with the federal government, as a percentage of our total premium and services revenues, was approximately 82% for 2019 , compared to 81% for 2018 , and 79% for 2017 .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 Products — — 6,330 — — (6,330 ) — Total intersegment revenues — 18 23,170 — — (23,188 ) — Investment income 136 23 34 — 110 211 514 Total revenues 48,255 7,679 23,811 8 136 (22,977 ) 56,912 Operating expenses: Benefits 40,925 5,420 — (70 ) 77 (470 ) 45,882 Operating costs 5,327 1,810 22,905 4 6 (22,527 ) 7,525 Depreciation and amortization 270 88 163 — — (116 ) 405 Total operating expenses 46,522 7,318 23,068 (66 ) 83 (23,113 ) 53,812 Income from operations 1,733 361 743 74 53 136 3,100 Loss on sale of business — — — — — 786 786 Interest expense — — — — — 218 218 Other expense, net — — — — — 33 33 Income (loss) before income taxes and equity in net earnings 1,733 361 743 74 53 (901 ) 2,063 Equity in net earnings of Kindred at Home — — 11 — — — 11 Segment earnings (losses) $ 1,733 $ 361 $ 754 $ 74 $ 53 $ (901 ) $ 2,074 Retail Group and Specialty Healthcare Services Individual Commercial Other Businesses Eliminations/ Consolidated (in millions) 2017 External revenue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external revenue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and equity in net earnings 1,978 412 967 193 (13 ) 483 4,020 Equity in net earnings of Kindred at Home — — — — — — — Segment earnings (losses) $ 1,978 $ 412 $ 967 $ 193 $ (13 ) $ 483 $ 4,020</t>
  </si>
  <si>
    <t>REINSURANCE</t>
  </si>
  <si>
    <t>REINSURANCE Certain blocks of insurance assumed in acquisitions, primarily life and annuities in run-off status and, prior to its sale in 2018, long-term care,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Amounts recoverable from reinsurers are estimated in a manner consistent with the methods used to determine future policy benefits payable as detailed in Note 2. Reinsurance recoverables, included in other current and long-term assets, were $267 million at December 31, 2019 and $314 million at December 31, 2018 . The amount of these reinsurance recoverables resulting from 100% coinsurance agreements was approximately $267 million at December 31, 2019 and approximately $313 million at December 31, 2018 . Premiums ceded were $1 billion in 2019 , $976 million in 2018 and $969 million in 2017 . Benefits ceded were $881 million in 2019 , $980 million in 2018 , and $844 million in 2017 . Historical ceded premium and benefits reflect the activity associated with ceding all risk under a Medicaid contract to a third party reinsurer. The reinsurance agreement ceding all risk under the Medicaid contract was terminated effective January 1, 2020. We evaluate the financial condition of our reinsurers on a regular basis. Protective Life Insurance Company with $174 million in reinsurance recoverables is well-known and well-established with a AM Best rating of A+ (superior) at December 31, 2019 . The remaining reinsurance recoverables of $94 million are divided between 11 other reinsurers, with $72 million subject to funds withheld accounts or other financial guarantees supporting the repayment of these amounts.</t>
  </si>
  <si>
    <t>QUARTERLY FINANCIAL INFORMATION (Unaudited)</t>
  </si>
  <si>
    <t>Quarterly Financial Information Disclosure [Abstract]</t>
  </si>
  <si>
    <t>QUARTERLY FINANCIAL INFORMATION (Unaudited) A summary of our quarterly unaudited results of operations for the years ended December 31, 2019 and 2018 follows: 2019 First Second Third Fourth (in millions, except per share results) Total revenues $ 16,107 $ 16,245 $ 16,241 $ 16,295 Income before income taxes and equity in net earnings 746 1,229 888 593 Net income 566 940 689 512 Basic earnings per common share (1) $ 4.18 $ 6.96 $ 5.16 $ 3.87 Diluted earnings per common share (1) $ 4.16 $ 6.94 $ 5.14 $ 3.84 2018 First Second Third Fourth (in millions, except per share results) Total revenues $ 14,279 $ 14,259 $ 14,206 $ 14,168 Income before income taxes and equity in net earnings 707 19 901 436 Net income 491 193 644 355 Basic earnings per common share (1) $ 3.56 $ 1.40 $ 4.68 $ 2.60 Diluted earnings per common share (1) $ 3.53 $ 1.39 $ 4.65 $ 2.58 (1)</t>
  </si>
  <si>
    <t>SCHEDULE I - PARENT COMPANY FINANCIAL INFORMATION</t>
  </si>
  <si>
    <t>Condensed Financial Information Disclosure [Abstract]</t>
  </si>
  <si>
    <t>SCHEDULE I—PARENT COMPANY FINANCIAL INFORMATION CONDENSED BALANCE SHEETS December 31, 2019 2018 (in millions, except share ASSETS Current assets: Cash and cash equivalents $ 1,006 $ 265 Investment securities 355 313 Receivable from operating subsidiaries 1,248 1,306 Other current assets 778 628 Total current assets 3,387 2,512 Property and equipment, net 1,403 1,209 Investments in subsidiaries 14,763 16,951 Equity method investment in Kindred at Home 1,063 1,047 Other long-term assets 778 359 Total assets $ 21,394 $ 22,078 LIABILITIES AND STOCKHOLDERS’ EQUITY Current liabilities: Payable to operating subsidiaries $ 1,975 $ 4,487 Current portion of notes payable to operating subsidiaries 36 28 Book overdraft 40 38 Short-term debt 699 1,694 Other current liabilities 1,128 791 Total current liabilities 3,878 7,038 Long-term debt 4,967 4,375 Other long-term liabilities 512 504 Total liabilities 9,357 11,917 Commitments and contingencies Stockholders’ equity: Preferred stock, $1 par; 10,000,000 shares authorized; none issued — — Common stock, $0.16 2/3 par; 300,000,000 shares authorized; 33 33 Capital in excess of par value 2,820 2,535 Retained earnings 17,483 15,072 Accumulated other comprehensive income (loss) 156 (159 ) Treasury stock, at cost, 66,524,771 shares at December 31, 2019 (8,455 ) (7,320 ) Total stockholders’ equity 12,037 10,161 Total liabilities and stockholders’ equity $ 21,394 $ 22,078 See accompanying notes to the parent company financial statements. SCHEDULE I—PARENT COMPANY FINANCIAL INFORMATION CONDENSED STATEMENTS OF INCOME For the year ended December 31, 2019 2018 2017 (in millions) Revenues: Management fees charged to operating subsidiaries $ 1,789 $ 1,666 $ 1,864 Investment and other income, net 28 30 57 1,817 1,696 1,921 Expenses: Operating costs 1,578 1,468 1,801 Merger termination fee and related costs, net — — (936 ) Depreciation 387 342 332 Interest 242 218 243 2,207 2,028 1,440 Other (income) expense, net (507 ) 33 — Loss on sale of business — 782 — Income (loss) before income taxes and equity in net earnings of subsidiaries 117 (1,147 ) 481 Provision (benefit) for income taxes 27 (542 ) 61 Income (loss) before equity in net earnings of subsidiaries 90 (605 ) 420 Equity in net earnings of subsidiaries 2,603 2,277 2,028 Equity in net earnings of Kindred at Home 14 11 — Net income $ 2,707 $ 1,683 $ 2,448 See accompanying notes to the parent company financial statements. SCHEDULE I—PARENT COMPANY FINANCIAL INFORMATION CONDENSED STATEMENTS OF COMPREHENSIVE INCOME For the year ended December 31, 2019 2018 2017 (in millions) Net income $ 2,707 $ 1,683 $ 2,448 Other comprehensive income (loss): Change in gross unrealized investment losses/gains 450 (189 ) 149 Effect of income taxes (105 ) 51 (55 ) Total change in unrealized investment 345 (138 ) 94 Reclassification adjustment for net realized (34 ) (53 ) (14 ) Effect of income taxes 8 17 5 Total reclassification adjustment, net of tax (26 ) (36 ) (9 ) Other comprehensive income (loss), net of tax 319 (174 ) 85 Comprehensive income attributable to our equity method (4 ) (4 ) — Comprehensive income $ 3,022 $ 1,505 $ 2,533 See accompanying notes to the parent company financial statements. SCHEDULE I—PARENT COMPANY FINANCIAL INFORMATION CONDENSED STATEMENTS OF CASH FLOWS For the year ended December 31, 2019 2018 2017 (in millions) Net cash provided by operating activities $ 3,529 $ 2,719 $ 2,423 Cash flows from investing activities: Acquisitions, net of cash acquired — (354 ) — Acquisitions, equity method investment in Kindred at Home — (1,095 ) — Capital contributions to operating subsidiaries (423 ) (697 ) (695 ) Purchases of investment securities (204 ) (145 ) (53 ) Proceeds from sale of investment securities 15 35 — Maturities of investment securities 134 59 51 Purchases of property and equipment, net (585 ) (465 ) (359 ) Net cash used in investing activities (1,063 ) (2,662 ) (1,056 ) Cash flows from financing activities: Proceeds from issuance of senior notes, net 987 — 1,779 (Repayments) proceeds from issuance of commercial paper, net (360 ) 485 (153 ) Proceeds from term loan — 1,000 — Repayment of term loan (650 ) (350 ) — Repayment of long-term debt (400 ) — (800 ) Change in book overdraft 2 (3 ) 3 Common stock repurchases (1,070 ) (1,090 ) (3,365 ) Dividends paid (291 ) (265 ) (220 ) Proceeds from stock option exercises and other 57 48 62 Net cash used in financing activities (1,725 ) (175 ) (2,694 ) Increase (decrease) in cash and cash equivalents 741 (118 ) (1,327 ) Cash and cash equivalents at beginning of year 265 383 1,710 Cash and cash equivalents at end of year $ 1,006 $ 265 $ 383 See accompanying notes to the parent company financial statements. SCHEDULE I—PARENT COMPANY FINANCIAL INFORMATION NOTES TO CONDENSED FINANCIAL STATEMENTS Parent company financial information has been derived from our consolidated financial statements and excludes the accounts of all operating subsidiaries. This information should be read in conjunction with our consolidated financial statement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8 billion in 2019 , $2.3 billion in 2018 , and $1.4 billion in 2017 .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8.0 billion and $7.6 billion as of December 31, 2019 and 2018 , respectively, which exceeded aggregate minimum regulatory requirements of $5.9 billion and $5.2 billion , respectively. The amount of ordinary dividends that may be paid to our parent company in 2020 is approximately $1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8 billion in 2019 , $2.3 billion in 2018 , and $1.4 billion in 2017 . Our use of operating cash flows derived from our non-insurance subsidiaries, such as in our Healthcare Services segment, is generally not restricted by state departments of insurance (or comparable state regulators). Refer to Notes 3 and 4 of the notes to consolidated financial statements in this Annual Report on Form 10-K for a description of certain acquisitions and divestitures. During 2019 , 2018 and 2017 Refer to Note 12 of the notes to consolidated financial statements included in this Annual Report on Form 10-K for a description of income taxes. Refer to Note 13 of the notes to consolidated financial statements included in this Annual Report on Form 10-K for a description of debt. Refer to Note 16 of the notes to consolidated financial statements included in this Annual Report on Form 10-K for a description of stockholders’ equity, including stock repurchases and stockholder dividends.</t>
  </si>
  <si>
    <t>SCHEDULE II - VALUATION AND QUALIFYING ACCOUNTS</t>
  </si>
  <si>
    <t>SEC Schedule, 12-09, Valuation and Qualifying Accounts [Abstract]</t>
  </si>
  <si>
    <t>SCHEDULE II-VALUATION AND QUALIFYING ACCOUNTS</t>
  </si>
  <si>
    <t>SCHEDULE II—VALUATION AND QUALIFYING ACCOUNTS For the Years Ended December 31, 2019 , 2018 , and 2017 (in millions) Additions Balance at Acquired/(Disposed) Charged Charged to Deductions Balance at Allowance for loss on receivables: 2019 $ 79 $ — $ (1 ) $ — $ (9 ) $ 69 2018 96 — 36 (29 ) (24 ) 79 2017 118 — 20 (10 ) (32 ) 96 Deferred tax asset valuation allowance: 2019 (54 ) — 9 — — (45 ) 2018 (49 ) — (5 ) — — (54 ) 2017 (49 ) — — — — (49 ) (1) Represents changes in retroactive membership adjustments to premiums revenue and contractual allowances adjustments to services revenue as more fully described in Note 2 to the consolidated financial statements included in this annual report on Form 10-K.</t>
  </si>
  <si>
    <t>SUMMARY OF SIGNIFICANT ACCOUNTING POLICIES (Policies)</t>
  </si>
  <si>
    <t>Basis of Presentation</t>
  </si>
  <si>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si>
  <si>
    <t>Health Care Reform</t>
  </si>
  <si>
    <t>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Operating results for our individual commercial medical business compliant with the Health Care Reform Law were challenged primarily due to unanticipated modifications in the program subsequent to the passing of the Health Care Reform Law, resulting in higher covered population morbidity and the ensuing enrollment and claims issues causing volatility in claims experience. As a result of these and other factors, we exited our individual commercial medical business effective January 1, 2018. The annual premium-based fee on health insurers is not deductible for tax purposes. We estimate a liability for the health insurance industry fee and record it in full once qualifying insurance coverage is provided in the applicable calendar year in which the fee is payable with a corresponding deferred cost that is amortized ratably to expense over the same calendar year. We record the liability for the health insurance industry fee in trade accounts payable and accrued expenses and record the deferred cost in other current assets in our consolidated financial statements. We pay the health insurance industry fee in September or October of each year. The Consolidated Appropriations Act enacted on December 18, 2015, included a one year suspension in 2017 of the health insurance industry fee. In 2018, we paid the federal government $1.04 billion for the annual health insurance industry fee attributed to calendar year 2018. The Continuing Resolution bill, H.R. 195, enacted on January 22, 2018, included a one year suspension in 2019 of the health insurance industry fee, but the fee will resume for calendar year 2020. The Further Consolidated Appropriations Act, 2020, enacted on December 20, 2019, permanently repealed the health insurance industry fee beginning in calendar year 2021.</t>
  </si>
  <si>
    <t>Cash and Cash Equivalents</t>
  </si>
  <si>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si>
  <si>
    <t>Investment Securities</t>
  </si>
  <si>
    <t>Investment Securities Investment securities, which consist primari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t>
  </si>
  <si>
    <t>Receivables and Revenue Recognition</t>
  </si>
  <si>
    <t>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9 , subsidy and discount payments of $11.8 billion exceeded reimbursements of $11.2 billion by $0.6 billion . For 2018 , subsidy and discount payments of $10.3 billion exceeded reimbursements of $9.6 billion by $0.7 billion . For 2017 , subsidy and discount reimbursements of $12.1 billion exceeded payments of $10.2 billion by $1.9 b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9, health care cost payments of approximately $6.5 billion exceeded reimbursements of approximately $6.4 billion by $63 million . For 2018, health care cost reimbursements and payments were each approximately $5.6 billion , with reimbursements exceeding payments by $38 million for the year. For 2017, health care cost reimbursements and payments were each approximately $3.4 billion with reimbursements exceeding payments by $11 million for the year. Receivables Receivables, including premium receivables, patient services revenue receivables, and ASO fee receivables, are shown net of allowances for estimated uncollectible accounts, retroactive membership adjustments, and contractual allowances.</t>
  </si>
  <si>
    <t>Other Current Assets</t>
  </si>
  <si>
    <t>Policy Acquisition Costs</t>
  </si>
  <si>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ed upon 30 days notice by the employer group. Life insurance, annuities, certain health and other supplemental, and, prior to the sale of our wholly-owned subsidiary, KMG America Corporation, or KMG, in 2018, long term care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t>
  </si>
  <si>
    <t>Long-Lived Assets</t>
  </si>
  <si>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si>
  <si>
    <t>Equity Method Investments</t>
  </si>
  <si>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si>
  <si>
    <t>Goodwill and Definite-Lived Intangible Assets</t>
  </si>
  <si>
    <t>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A 100 basis point increase in the discount rate would not have a significant impact on the amount of margin for any of our reporting units with significant goodwill, with the exception of our clinical and provider reporting units in our Healthcare Services segment. Our clinical and provider reporting units primarily provide services to our Retail members. A significant increase in the discount rate, decrease in the long-term growth rate, or substantial reductions in our underlying cash flow assumptions, including revenue growth rates, medical and operating cost trends, and projected operating income, could have a negative impact on the estimated fair value of these reporting units. The clinical reporting unit had a fair value of $544 million which exceeded its carrying value of $533 million by $11 million or 2% . If the discount rate increased 100 basis points, then the clinical reporting unit would incur an impairment loss of approximately $62 million . The provider reporting unit had a fair value of $2.3 billion which exceeded its carrying value of $1.3 billion by $1.0 billion or 78% . The provider reporting unit estimate of fair value relies on multiple assumptions regarding the underlying long-term cash flows, any one of which may be significantly impacted by future changes in estimates and may negatively impact fair value. The clinical and provider reporting units account for $524 million and $761 million , respectively, of goodwill. Impairment tests completed for 2019 , 2018 , and 2017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si>
  <si>
    <t>Benefits Payable and Benefits Expense Recognition</t>
  </si>
  <si>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the key assumption used in estimating our IBNR is that the completion factor pattern remains consistent over a rolling 12-month period after adjusting for known changes in claim inventory levels and known changes in claim payment processes. Completion factors result from the calculation of the percentage of claims incurred during a given period that have historically been adjudicated as of the reporting period. For the most recent two months, the incurred claims are estimated primarily from a trend analysis based upon per member per month claims trends developed from our historical experience in the preceding months, adjusted for known changes in estimates of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and epidemics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We believe our benefits payable are adequate to cover future claims payments required. However, such estimates are based on knowledge of current events and anticipated future events. Therefore, the actual liability could differ materially from the amounts provided.</t>
  </si>
  <si>
    <t>Future policy benefits payable Future policy benefits payable include liabilities for long-duration insurance policies including life insurance, annuities, certain health and other supplemental, and prior to the sale of KMG in 2018, long-term care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industry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Health policies sold to individuals that conform to the Health Care Reform Law are accounted for under a short-duration model under which policy reserves are not established because premiums received in the current year are intended to pay anticipated benefits in that year . In addition, as previously underwritten members transition to plans compliant with the Health Care Reform Law, it results in policy lapses and the release of reserves for future policy benefits.</t>
  </si>
  <si>
    <t>Book Overdraft</t>
  </si>
  <si>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si>
  <si>
    <t>Income Taxes</t>
  </si>
  <si>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Stock-Based Compensation</t>
  </si>
  <si>
    <t xml:space="preserve">Stock-Based Compensation 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We estimate expected forfeitures and recognize compensation expense only for those awards which are expected to vest. We estimate the grant-date fair value of stock options using the Black-Scholes option-pricing model. </t>
  </si>
  <si>
    <t>Earnings Per Common Share</t>
  </si>
  <si>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si>
  <si>
    <t>Fair Value</t>
  </si>
  <si>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er. In addition, on a quarterly basis we examine the underlying inputs and assumptions for a sample of individual securities across asset classes, credit rating levels, and various durations. Fair value of privately held debt securities are estimated using a variety of valuation methodologies, including both market and income approaches, where an observable quoted market does not exist and are generally classified as Level 3. For privately-held debt securities, such methodologies include reviewing the value ascribed to the most recent financing, comparing the security with securities of publicly-traded companies in similar lines of business, and reviewing the underlying financial performance including estimating discounted cash flows.</t>
  </si>
  <si>
    <t>Recently Issued Accounting Pronouncements</t>
  </si>
  <si>
    <t>Recently Issued Accounting Pronouncements Recently Adopted Accounting Pronouncements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We adopted the new standard effective January 1, 2019, as allowed, using the modified retrospective approach. We elected the practical expedients of not reassessing whether any expired or existing contracts are or contain leases, not reassessing the lease classification for any expired or existing leases and not reassessing any initial direct costs for existing leases. In addition, we elected the practical expedient to not separate lease and nonlease components for all of our asset classes. We made a permitted accounting policy election to not apply the new guidance to leases with an initial term of 12 months or less. We recognize those lease payments in the condensed consolidated statement of income on a straight-line basis over the lease term. As of January 1, 2019, the adoption of the standard resulted in recognition of lease liabilities of approximately $470 million and right-of-use, or ROU, assets of $436 million , which equals the lease liabilities net of accrued rent and lease incentives. The standard does not materially affect our results of operations, cash flows and liquidity. See Note 10 for further information.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was effective for us beginning with annual and interim periods in 2019. This guidance did not have a material impact on our results of operations, financial condition or cash flows. In February 2018, the FASB issued guidance which allows a reclassification from accumulated other comprehensive income to retained earnings for stranded tax effects resulting from the December 22, 2017 enactment of the Tax Cuts and Jobs Act. The new guidance is effective for us beginning January 1, 2019, with early adoption permitted. We early adopted this guidance in the first quarter of 2018 and it did not have a material impact on our results of operations, financial condition or cash flows. Accounting Pronouncements Effective in Future Periods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primarily of available for sale debt securities. We adopted the new standard effective January 1, 2020. Due to the high concentration of our financial assets measured at amortized cost being with the federal government resulting in zero nonpayment risk as well as our available for sale debt securities primarily being in an unrealized gain position, the adoption of the new standard did not have a material impact on our results of operations, financial condition, or cash flows.</t>
  </si>
  <si>
    <t>ACQUISITIONS AND DIVESTITURES (Tables)</t>
  </si>
  <si>
    <t>Schedule of Assets and Liabilities Disposed</t>
  </si>
  <si>
    <t>The assets and liabilities of KMG that were disposed of on August 9, 2018 were as follows: August 9, 2018 Assets (in millions) Cash and cash equivalents $ 805 Receivables, net 3 Investment securities 1,576 Other assets 1,085 Total assets disposed $ 3,469 Liabilities Benefits payable $ 58 Trade accounts payable and accrued expenses 70 Future policy benefits payable 2,573 Total liabilities disposed $ 2,701</t>
  </si>
  <si>
    <t>EQUITY METHOD INVESTMENT (Tables)</t>
  </si>
  <si>
    <t>Schedule of Equity Method Investments</t>
  </si>
  <si>
    <t>The summarized balance sheets at December 31, 2019 and 2018, and income statement for the year ended December 31, 2019 and period beginning July 2, 2018 through December 31, 2018 of Kindred at Home were as follows: Balance sheets December 31, 2019 December 31, 2018 (in millions) Current assets $ 563 $ 536 Non-current assets 4,967 4,955 Current liabilities 405 351 Non-current liabilities 2,637 2,708 Shareholders' equity 2,488 2,432 Statements of income For the year ended December 31, 2019 July 2, 2018 through December 31, 2018 (in millions) Revenues $ 3,100 $ 1,587 Expenses 2,835 1,451 Net income 54 27</t>
  </si>
  <si>
    <t>INVESTMENT SECURITIES (Tables)</t>
  </si>
  <si>
    <t>Schedule of Investment Securities Classified as Current and Long-Term</t>
  </si>
  <si>
    <t>Investment securities classified as current and long-term were as follows at December 31, 2019 and 2018 , respectively: Amortized Gross Gross Fair (in millions) December 31, 2019 U.S. Treasury and other U.S. government U.S. Treasury and agency obligations $ 353 $ 1 $ — $ 354 Mortgage-backed securities 3,628 85 (3 ) 3,710 Tax-exempt municipal securities 1,433 30 — 1,463 Mortgage-backed securities: Commercial 786 18 — 804 Asset-backed securities 1,093 3 (3 ) 1,093 Corporate debt securities 3,867 82 (2 ) 3,947 Total debt securities $ 11,160 $ 219 $ (8 ) $ 11,371 December 31, 2018 U.S. Treasury and other U.S. government U.S. Treasury and agency obligations $ 419 $ 1 $ (3 ) $ 417 Mortgage-backed securities 2,595 3 (54 ) 2,544 Tax-exempt municipal securities 2,805 3 (37 ) 2,771 Mortgage-backed securities: Residential 55 — — 55 Commercial 537 — (14 ) 523 Asset-backed securities 991 1 (7 ) 985 Corporate debt securities 3,239 1 (98 ) 3,142 Total debt securities $ 10,641 $ 9 $ (213 ) $ 10,437</t>
  </si>
  <si>
    <t>Schedule of Gross Unrealized Losses and Fair Value of Securities</t>
  </si>
  <si>
    <t>Gross unrealized losses and fair values aggregated by investment category and length of time that individual securities have been in a continuous unrealized loss position were as follows at December 31, 2019 and 2018 , respectively: Less than 12 months 12 months or more Total Fair Gross Fair Gross Fair Gross (in millions) December 31, 2019 U.S. Treasury and other U.S. government U.S. Treasury and agency obligations $ 48 $ — $ 23 $ — $ 71 $ — Mortgage-backed securities 315 (1 ) 204 (2 ) 519 (3 ) Tax-exempt municipal securities 58 — 75 — 133 — Mortgage-backed securities: Commercial 118 — 36 — 154 — Asset-backed securities 20 — 607 (3 ) 627 (3 ) Corporate debt securities 589 (2 ) 155 — 744 (2 ) Total debt securities $ 1,148 $ (3 ) $ 1,100 $ (5 ) $ 2,248 $ (8 ) December 31, 2018 U.S. Treasury and other U.S. government U.S. Treasury and agency obligations $ 179 $ (1 ) $ 153 $ (2 ) $ 332 $ (3 ) Mortgage-backed securities 956 (16 ) 1,019 (38 ) 1,975 (54 ) Tax-exempt municipal securities 809 (9 ) 1,648 (28 ) 2,457 (37 ) Mortgage-backed securities: Residential — — 15 — 15 — Commercial 372 (8 ) 133 (6 ) 505 (14 ) Asset-backed securities 824 (7 ) 40 — 864 (7 ) Corporate debt securities 1,434 (35 ) 1,439 (63 ) 2,873 (98 ) Total debt securities $ 4,574 $ (76 ) $ 4,447 $ (137 ) $ 9,021 $ (213 )</t>
  </si>
  <si>
    <t>Schedule of Realized Gains (Losses) Related to Investment Securities Included Within Investment Income</t>
  </si>
  <si>
    <t>The detail of realized gains (losses) related to investment securities and included within investment income was as follows for the years ended December 31, 2019 , 2018 , and 2017 : 2019 2018 2017 (in millions) Gross realized gains $ 129 $ 106 $ 35 Gross realized losses (67 ) (16 ) (21 ) Net realized capital gains $ 62 $ 90 $ 14</t>
  </si>
  <si>
    <t>Schedule of Contractual Maturity of Debt Securities Available for Sale</t>
  </si>
  <si>
    <t>The contractual maturities of debt securities available for sale at December 31, 2019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316 $ 1,317 Due after one year through five years 1,974 2,013 Due after five years through ten years 1,724 1,780 Due after ten years 639 654 Mortgage and asset-backed securities 5,507 5,607 Total debt securities $ 11,160 $ 11,371</t>
  </si>
  <si>
    <t>FAIR VALUE (Tables)</t>
  </si>
  <si>
    <t>Schedule of Fair Value Measurements</t>
  </si>
  <si>
    <t>The following table summarizes our fair value measurements at December 31, 2019 and 2018 , respectively, for financial assets measured at fair value on a recurring basis: Fair Value Measurements Using Fair Value Quoted Prices Other Unobservable (in millions) December 31, 2019 Cash equivalents $ 3,660 $ 3,660 $ — $ — Debt securities: U.S. Treasury and other U.S. government corporations and agencies: U.S. Treasury and agency obligations 354 — 354 — Mortgage-backed securities 3,710 — 3,710 — Tax-exempt municipal securities 1,463 — 1,463 — Mortgage-backed securities: Commercial 804 — 804 — Asset-backed securities 1,093 — 1,093 — Corporate debt securities 3,947 — 3,947 — Total debt securities 11,371 — 11,371 — Common stock 7 7 — — Total invested assets $ 15,038 $ 3,667 $ 11,371 $ — December 31, 2018 Cash equivalents $ 2,024 $ 2,024 $ — $ — Debt securities: U.S. Treasury and other U.S. government corporations and agencies: U.S. Treasury and agency obligations 417 — 417 — Mortgage-backed securities 2,544 — 2,544 — Tax-exempt municipal securities 2,771 — 2,771 — Mortgage-backed securities: Residential 55 — 55 — Commercial 523 — 523 — Asset-backed securities 985 — 985 — Corporate debt securities 3,142 — 3,142 — Total debt securities 10,437 — 10,437 — Total invested assets $ 12,461 $ 2,024 $ 10,437 $ —</t>
  </si>
  <si>
    <t>MEDICARE PART D (Tables)</t>
  </si>
  <si>
    <t>Schedule of Balance Sheet Amounts Associated With Medicare Part D</t>
  </si>
  <si>
    <t>The accompanying consolidated balance sheets include the following amounts associated with Medicare Part D as of December 31, 2019 and 2018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9 2018 Risk CMS Risk CMS (in millions) Other current assets $ 5 $ 585 $ 15 $ 172 Trade accounts payable and accrued expenses (120 ) (356 ) (103 ) (503 ) Net current (liability) asset (115 ) 229 (88 ) (331 ) Other long-term assets 6 — 7 — Other long-term liabilities (61 ) — (89 ) — Net long-term liability (55 ) — (82 ) — Total net (liability) asset $ (170 ) $ 229 $ (170 ) $ (331 )</t>
  </si>
  <si>
    <t>PROPERTY AND EQUIPMENT, NET (Tables)</t>
  </si>
  <si>
    <t>Schedule of Property and Equipment</t>
  </si>
  <si>
    <t>Property and equipment was comprised of the following at December 31, 2019 and 2018 . 2019 2018 (in millions) Land $ 20 $ 20 Buildings and leasehold improvements 874 766 Equipment 922 890 Computer software 2,799 2,372 4,615 4,048 Accumulated depreciation (2,660 ) (2,313 ) Property and equipment, net $ 1,955 $ 1,735</t>
  </si>
  <si>
    <t>GOODWILL AND OTHER INTANGIBLE ASSETS (Tables)</t>
  </si>
  <si>
    <t>Schedule of Changes in Carrying Amount of Goodwill By Reportable Segments</t>
  </si>
  <si>
    <t>Changes in the carrying amount of goodwill for our reportable segments for the years ended December 31, 2019 and 2018 were as follows: Retail Group and Specialty Healthcare Services Total (in millions) Balance at January 1, 2018 $ 1,059 $ 261 $ 1,961 $ 3,281 Acquisitions 476 — 140 616 Balance at December 31, 2018 1,535 261 2,101 3,897 Acquisitions — — 31 31 Balance at December 31, 2019 $ 1,535 $ 261 $ 2,132 $ 3,928</t>
  </si>
  <si>
    <t>Schedule of Intangible Assets Included in Other Long-Term Assets</t>
  </si>
  <si>
    <t>The following table presents details of our other intangible assets included in other long-term assets in the accompanying consolidated balance sheets at December 31, 2019 and 2018 . Weighted 2019 2018 Cost Accumulated Net Cost Accumulated Net (in millions) Other intangible assets: Customer contracts/relationships 8.7 years $ 646 $ 496 $ 150 $ 646 $ 434 $ 212 Trade names and technology 6.4 years 84 84 — 84 83 1 Provider contracts 11.8 years 70 44 26 68 37 31 Noncompetes and other 7.3 years 29 28 1 29 28 1 Total other intangible assets 8.7 years $ 829 $ 652 $ 177 $ 827 $ 582 $ 245</t>
  </si>
  <si>
    <t>Schedule of Estimate of Amortization Expense</t>
  </si>
  <si>
    <t>The following table presents our estimate of amortization expense for each of the five next succeeding fiscal years: (in millions) For the years ending December 31, 2020 $ 68 2021 34 2022 31 2023 18 2024 11</t>
  </si>
  <si>
    <t>LEASES (Tables)</t>
  </si>
  <si>
    <t>Schedule of Maturity of Lease Liabilities</t>
  </si>
  <si>
    <t>Maturity of Lease Liabilities December 31, 2019 (in millions) 2020 $ 133 2021 117 2022 97 2023 52 2024 31 After 2024 70 Total lease payments 500 Less: Interest 52 Present value of lease liabilities $ 448</t>
  </si>
  <si>
    <t>Schedule of Rent Expense and Sublease Rental Income in Prior Years</t>
  </si>
  <si>
    <t>Rent expense and sublease rental income, which are recorded net as an operating cost, for all operating leases were as follows for the years ended December 31, 2018 and 2017: 2018 2017 (in millions) Rent expense $ 167 $ 204 Sublease rental income (32 ) (33 ) Net rent expense $ 135 $ 171</t>
  </si>
  <si>
    <t>Schedule of Future Annual Minimum Payments Due at Prior Year End</t>
  </si>
  <si>
    <t>Future annual minimum payments due subsequent to December 31, 2018 under all of our noncancelable operating leases with initial terms in excess of one year are as follows: Minimum Sublease Net Lease (in millions) For the years ending December 31,: 2019 $ 147 $ (13 ) $ 134 2020 113 (12 ) 101 2021 96 (10 ) 86 2022 79 (9 ) 70 2023 34 (9 ) 25 Thereafter 50 (23 ) 27 Total $ 519 $ (76 ) $ 443</t>
  </si>
  <si>
    <t>BENEFITS PAYABLE (Tables)</t>
  </si>
  <si>
    <t>Schedule of Activity in Benefits Payable</t>
  </si>
  <si>
    <t>Activity in benefits payable for our Group and Specialty segment, excluding military services, was as follows for the years ended December 31, 2019 , 2018 and 2017 : 2019 2018 2017 (in millions) Balances at January 1 $ 517 $ 568 $ 579 Incurred related to: Current year 5,708 5,466 5,403 Prior years 50 (46 ) (40 ) Total incurred 5,758 5,420 5,363 Paid related to: Current year (5,081 ) (4,957 ) (4,843 ) Prior years (553 ) (514 ) (531 ) Total paid (5,634 ) (5,471 ) (5,374 ) Balances at December 31 $ 641 $ 517 $ 568 On a consolidated basis, activity in benefits payable, excluding military services, was as follows for the years ended December 31, 2019 , 2018 and 2017 : 2019 2018 2017 (in millions) Balances at January 1 $ 4,862 $ 4,668 $ 4,563 Less: Reinsurance recoverables (95 ) (70 ) (76 ) Balances at January 1, net 4,767 4,598 4,487 Incurred related to: Current year 54,193 46,385 44,001 Prior years (336 ) (503 ) (483 ) Total incurred 53,857 45,882 43,518 Paid related to: Current year (48,421 ) (41,736 ) (39,496 ) Prior years (4,267 ) (3,977 ) (3,911 ) Total paid (52,688 ) (45,713 ) (43,407 ) Reinsurance recoverable 68 95 70 Balances at December 31 $ 6,004 $ 4,862 $ 4,668 Activity in benefits payable for our Retail segment was as follows for the years ended December 31, 2019 , 2018 and 2017 : 2019 2018 2017 (in millions) Balances at January 1 $ 4,338 $ 3,963 $ 3,506 Less: Reinsurance recoverables (95 ) (70 ) (76 ) Balances at January 1, net 4,243 3,893 3,430 Incurred related to: Current year 48,983 41,323 38,604 Prior years (386 ) (398 ) (386 ) Total incurred 48,597 40,925 38,218 Paid related to: Current year (43,831 ) (37,189 ) (34,781 ) Prior years (3,714 ) (3,386 ) (2,974 ) Total paid (47,545 ) (40,575 ) (37,755 ) Reinsurance recoverable 68 95 70 Balances at December 31 $ 5,363 $ 4,338 $ 3,963</t>
  </si>
  <si>
    <t>Schedule of Favorable Medical Claims Reserve Development Related to Prior Fiscal Years by Segment</t>
  </si>
  <si>
    <t>The table below details our favorable medical claims reserve development related to prior fiscal years by segment for 2019 , 2018 , and 2017 . (Favorable) Unfavorable Medical Claims Reserve 2019 2018 2017 Retail Segment $ (386 ) $ (398 ) $ (386 ) Group and Specialty Segment 50 (46 ) (40 ) Individual Commercial Segment — (57 ) (56 ) Other Businesses — (2 ) (1 ) Total $ (336 ) $ (503 ) $ (483 )</t>
  </si>
  <si>
    <t>Schedule of Incurred and Paid Claims Development</t>
  </si>
  <si>
    <t>The following tables provide information about incurred and paid claims development for the Group and Specialty segment as of December 31, 2019 , net of reinsurance. Incurred Claims, Net of Reinsurance For the Years Ended December 31, Claims Incurred Year 2017 2018 2019 (in millions) 2017 $ 5,403 $ 5,358 $ 5,372 2018 5,466 5,501 2019 5,708 Total $ 16,581 Cumulative Paid Claims, Net of Reinsurance For the Years Ended December 31, Claims Incurred Year 2017 2018 2019 (in millions) 2017 $ 4,843 $ 5,351 $ 5,372 2018 4,957 5,487 2019 5,081 Total $ 15,940 All outstanding benefit liabilities before 2017, net of reinsurance N/A Benefits payable, net of reinsurance $ 641 The following tables provide information about incurred and paid claims development for the Retail segment as of December 31, 2019 , net of reinsurance. Incurred Claims, Net of Reinsurance For the Years Ended December 31, Claims Incurred Year 2017 2018 2019 (in millions) 2017 $ 38,604 $ 38,341 $ 38,310 2018 41,323 40,984 2019 48,983 Total $ 128,277 Cumulative Paid Claims, Net of Reinsurance For the Years Ended December 31, Claims Incurred Year 2017 2018 2019 (in millions) 2017 $ 34,781 $ 38,232 $ 38,310 2018 37,189 40,841 2019 43,831 Total $ 122,982 All outstanding benefit liabilities before 2017, net of reinsurance N/A Benefits payable, net of reinsurance $ 5,295</t>
  </si>
  <si>
    <t>Schedule of Reconciliation of Net Incurred and Paid Claims to Benefits Payable</t>
  </si>
  <si>
    <t>The reconciliation of the net incurred and paid claims development tables to benefits payable in the consolidated statement of financial position is as follows: December 31, Net outstanding liabilities Retail $ 5,295 Group and Specialty 641 Benefits payable, net of reinsurance 5,936 Reinsurance recoverable on unpaid claims Retail 68 Total benefits payable, gross $ 6,004</t>
  </si>
  <si>
    <t>INCOME TAXES (Tables)</t>
  </si>
  <si>
    <t>Provision for Income Taxes</t>
  </si>
  <si>
    <t>The provision for income taxes consisted of the following for the years ended December 31, 2019 , 2018 and 2017 : 2019 2018 2017 (in millions) Current provision: Federal $ 560 $ 139 $ 1,324 States and Puerto Rico 41 58 116 Total current provision 601 197 1,440 Deferred expense 162 194 132 Provision for income taxes $ 763 $ 391 $ 1,572</t>
  </si>
  <si>
    <t>Provision for Income Taxes Using Federal Statutory Rate</t>
  </si>
  <si>
    <t>The provision for income taxes was different from the amount computed using the federal statutory rate for the years ended December 31, 2019 , 2018 and 2017 due to the following: 2019 2018 2017 (in millions) Income tax provision at federal statutory rate $ 729 $ 436 $ 1,407 States, net of federal benefit, and Puerto Rico 49 42 80 Tax exempt investment income (6 ) (11 ) (22 ) Health insurance industry fee — 243 — Nondeductible executive compensation 25 17 36 Tax reform — (39 ) 133 KMG sale — (272 ) — Other, net (34 ) (25 ) (62 ) Provision for income taxes $ 763 $ 391 $ 1,572</t>
  </si>
  <si>
    <t>Principal Components of Net Deferred Tax Balances</t>
  </si>
  <si>
    <t>Principal components of our net deferred tax balances at December 31, 2019 and 2018 were as follows: Assets (Liabilities) 2019 2018 (in millions) Compensation and other accrued expense $ 111 $ 89 Benefits payable 89 79 Net operating loss carryforward 42 38 Deferred acquisition costs 22 17 Unearned revenues 8 9 Other 8 8 Capital loss carryforward 1 15 Investment securities — 44 Total deferred income tax assets 281 299 Valuation allowance (45 ) (54 ) Total deferred income tax assets, net of valuation allowance 236 245 Depreciable property and intangible assets (329 ) (273 ) Investment securities (181 ) — Prepaid expenses (64 ) (52 ) Future policy benefits payable (3 ) (5 ) Total deferred income tax liabilities (577 ) (330 ) Total net deferred income tax liabilities $ (341 ) $ (85 )</t>
  </si>
  <si>
    <t>DEBT (Tables)</t>
  </si>
  <si>
    <t>Schedule of Carrying Value of Debt Outstanding</t>
  </si>
  <si>
    <t>The carrying value of debt outstanding was as follows at December 31, 2019 and 2018 : 2019 2018 (in millions) Short-term debt: Commercial paper $ 300 $ 645 Term note — 650 Senior notes: $400 million, 2.625% due October 1, 2019 — 399 $400 million, 2.50% due December 15, 2020 399 — Total short-term debt $ 699 $ 1,694 Long-term debt: Senior notes: $400 million, 2.50% due December 15, 2020 $ — $ 398 $600 million, 3.15% due December 1, 2022 598 596 $400 million, 2.90% due December 15, 2022 397 396 $600 million, 3.85% due October 1, 2024 597 597 $600 million, 3.95% due March 15, 2027 595 594 $500 million, 3.125% due August 15, 2029 495 — $250 million, 8.15% due June 15, 2038 262 263 $400 million, 4.625% due December 1, 2042 396 396 $750 million, 4.95% due October 1, 2044 739 739 $400 million, 4.80% due March 15, 2047 396 396 $500 million, 3.95% due August 15, 2049 492 — Total long-term debt $ 4,967 $ 4,375</t>
  </si>
  <si>
    <t>Schedule of Maturities of Long-term Debt</t>
  </si>
  <si>
    <t>Maturities of the short-term and long-term debt for the years ending December 31, are as follows: For the years ending December 31, (in millions) 2020 $ 700 2021 — 2022 1,000 2023 — 2024 600 Thereafter 3,400</t>
  </si>
  <si>
    <t>EMPLOYEE BENEFIT PLANS (Tables)</t>
  </si>
  <si>
    <t>Stock-Based Compensation Expense</t>
  </si>
  <si>
    <t>The compensation expense that has been charged against income for these plans was as follows for the years ended December 31, 2019 , 2018 , and 2017 : 2019 2018 2017 (in millions) Stock-based compensation expense by type: Restricted stock $ 152 $ 124 $ 145 Stock options 11 13 12 Total stock-based compensation expense 163 137 157 Tax benefit recognized (35 ) (21 ) (32 ) Stock-based compensation expense, net of tax $ 128 $ 116 $ 125</t>
  </si>
  <si>
    <t>Activity for Restricted Stock Awards</t>
  </si>
  <si>
    <t>Activity for our restricted stock was as follows for the year ended December 31, 2019 : Shares Weighted- (shares in thousands) Nonvested restricted stock at December 31, 2018 964 $ 213.99 Granted 503 302.09 Vested (421 ) 239.42 Forfeited (70 ) 269.06 Nonvested restricted stock at December 31, 2019 976 $ 245.21</t>
  </si>
  <si>
    <t>Weighted-Average Fair Value of Stock Options</t>
  </si>
  <si>
    <t>The fair value was estimated on the date of grant using the Black-Scholes pricing model with the weighted-average assumptions indicated below: 2019 2018 2017 Weighted-average fair value at grant date $ 68.53 $ 63.67 $ 49.81 Expected option life (years) 4.1 years 4.1 years 4.1 years Expected volatility 25.5 % 26.1 % 27.1 % Risk-free interest rate at grant date 2.4 % 2.5 % 2.0 % Dividend yield 0.7 % 0.7 % 0.7 %</t>
  </si>
  <si>
    <t>Activity for Option Plans</t>
  </si>
  <si>
    <t>Activity for our option plans was as follows for the year ended December 31, 2019 : Shares Under Weighted-Average (shares in thousands) Options outstanding at December 31, 2018 677 $ 213.17 Granted 121 304.59 Exercised (305 ) 189.24 Forfeited — — Options outstanding at December 31, 2019 493 $ 250.46 Options exercisable at December 31, 2019 109 $ 216.49</t>
  </si>
  <si>
    <t>EARNINGS PER COMMON SHARE COMPUTATION (Tables)</t>
  </si>
  <si>
    <t>Schedule of Computation of Basic and Diluted Earnings Per Common Share</t>
  </si>
  <si>
    <t>Detail supporting the computation of basic and diluted earnings per common share was as follows for the years ended December 31, 2019 , 2018 and 2017 : 2019 2018 2017 (dollars in millions, except per Net income available for common stockholders $ 2,707 $ 1,683 $ 2,448 Weighted-average outstanding shares of common stock used to 134,055 137,486 144,493 Dilutive effect of: Employee stock options 107 194 172 Restricted stock 565 723 920 Shares used to compute diluted earnings per common share 134,727 138,403 145,585 Basic earnings per common share $ 20.20 $ 12.24 $ 16.94 Diluted earnings per common share $ 20.10 $ 12.16 $ 16.81 Number of antidilutive stock options and restricted stock awards 478 223 539</t>
  </si>
  <si>
    <t>STOCKHOLDERS' EQUITY (Tables)</t>
  </si>
  <si>
    <t>Schedule of Details of Dividend Payments</t>
  </si>
  <si>
    <t>The following table provides details of dividend payments, excluding dividend equivalent rights, in 2017 , 2018 , and 2019 under our Board approved quarterly cash dividend policy: Payment Amount Total (in millions) 2017 $1.49 $216 2018 $1.90 $262 2019 $2.15 $289</t>
  </si>
  <si>
    <t>Class of Treasury Stock</t>
  </si>
  <si>
    <t>Excluding shares acquired in connection with employee stock plans, share repurchases were as follows during the years ended December 31, 2019 , 2018 and 2017 . 2019 2018 2017 Authorization Date Purchase Not to Exceed Shares Cost Shares Cost Shares Cost (in millions) February 2017 2,250 — — — — 9.71 2,250 December 2017 3,000 — — 3.07 1,024 3.28 800 July 2019 3,000 3.40 1,000 — — — — Total repurchases 3.40 $ 1,000 3.07 $ 1,024 12.99 $ 3,050</t>
  </si>
  <si>
    <t>SEGMENT INFORMATION (Tables)</t>
  </si>
  <si>
    <t>Schedule of Segment Reporting Information, By Segment</t>
  </si>
  <si>
    <t xml:space="preserve">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Provider — — 446 — 446 ASO and other 17 790 — — 807 Pharmacy — — 186 — 186 Total services revenue 17 790 632 — 1,439 Total external revenues 56,271 7,484 632 — 64,387 Intersegment revenues Services — 18 18,255 (18,273 ) — Products — — 6,894 (6,894 ) — Total intersegment revenues — 18 25,149 (25,167 ) — Investment income 195 23 2 281 501 Total revenues 56,466 7,525 25,783 (24,886 ) 64,888 Operating expenses: Benefits 48,602 5,758 — (503 ) 53,857 Operating costs 5,306 1,651 24,852 (24,428 ) 7,381 Depreciation and amortization 323 88 156 (109 ) 458 Total operating expenses 54,231 7,497 25,008 (25,040 ) 61,696 Income from operations 2,235 28 775 154 3,192 Interest expense — — — 242 242 Other income, net — — — (506 ) (506 ) Income before income taxes and equity in net earnings 2,235 28 775 418 3,456 Equity in net earnings of Kindred at Home — — 14 — 14 Segment earnings $ 2,235 $ 28 $ 789 $ 418 $ 3,470 Premium and services revenues derived from our contracts with the federal government, as a percentage of our total premium and services revenues, was approximately 82% for 2019 , compared to 81% for 2018 , and 79% for 2017 .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 Products — — 6,330 — — (6,330 ) — Total intersegment revenues — 18 23,170 — — (23,188 ) — Investment income 136 23 34 — 110 211 514 Total revenues 48,255 7,679 23,811 8 136 (22,977 ) 56,912 Operating expenses: Benefits 40,925 5,420 — (70 ) 77 (470 ) 45,882 Operating costs 5,327 1,810 22,905 4 6 (22,527 ) 7,525 Depreciation and amortization 270 88 163 — — (116 ) 405 Total operating expenses 46,522 7,318 23,068 (66 ) 83 (23,113 ) 53,812 Income from operations 1,733 361 743 74 53 136 3,100 Loss on sale of business — — — — — 786 786 Interest expense — — — — — 218 218 Other expense, net — — — — — 33 33 Income (loss) before income taxes and equity in net earnings 1,733 361 743 74 53 (901 ) 2,063 Equity in net earnings of Kindred at Home — — 11 — — — 11 Segment earnings (losses) $ 1,733 $ 361 $ 754 $ 74 $ 53 $ (901 ) $ 2,074 Retail Group and Specialty Healthcare Services Individual Commercial Other Businesses Eliminations/ Consolidated (in millions) 2017 External revenues Premiums: Individual Medicare Advantage $ 32,720 $ — $ — $ — $ — $ — $ 32,720 Group Medicare Advantage 5,155 — — — — — 5,155 Medicare stand-alone PDP 3,702 — — — — — 3,702 Total Medicare 41,577 — — — — — 41,577 Fully-insured 478 5,462 — 947 — — 6,887 Specialty — 1,310 — — — — 1,310 Medicaid and other 2,571 — — — 35 — 2,606 Total premiums 44,626 6,772 — 947 35 — 52,380 Services revenue: Provider — — 258 — — — 258 ASO and other 10 626 — — 8 — 644 Pharmacy — — 80 — — — 80 Total services revenue 10 626 338 — 8 — 982 Total external revenues 44,636 7,398 338 947 43 — 53,362 Intersegment revenues Services — 20 17,293 — — (17,313 ) — Products — — 6,292 — — (6,292 ) — Total intersegment revenues — 20 23,585 — — (23,605 ) — Investment income 90 31 35 4 87 158 405 Total revenues 44,726 7,449 23,958 951 130 (23,447 ) 53,767 Operating expenses: Benefits 38,218 5,363 — 544 131 (760 ) 43,496 Operating costs 4,292 1,590 22,848 201 12 (22,376 ) 6,567 Merger termination fee and related costs, net — — — — — (936 ) (936 ) Depreciation and amortization 238 84 143 13 — (100 ) 378 Total operating expenses 42,748 7,037 22,991 758 143 (24,172 ) 49,505 Income (loss) from operations 1,978 412 967 193 (13 ) 725 4,262 Interest expense — — — — — 242 242 Income (loss) before income taxes and equity in net earnings 1,978 412 967 193 (13 ) 483 4,020 Equity in net earnings of Kindred at Home — — — — — — — Segment earnings (losses) $ 1,978 $ 412 $ 967 $ 193 $ (13 ) $ 483 $ 4,020</t>
  </si>
  <si>
    <t>QUARTERLY FINANCIAL INFORMATION (Unaudited) (Tables)</t>
  </si>
  <si>
    <t>Schedule of Quarterly Financial Information</t>
  </si>
  <si>
    <t xml:space="preserve">A summary of our quarterly unaudited results of operations for the years ended December 31, 2019 and 2018 follows: 2019 First Second Third Fourth (in millions, except per share results) Total revenues $ 16,107 $ 16,245 $ 16,241 $ 16,295 Income before income taxes and equity in net earnings 746 1,229 888 593 Net income 566 940 689 512 Basic earnings per common share (1) $ 4.18 $ 6.96 $ 5.16 $ 3.87 Diluted earnings per common share (1) $ 4.16 $ 6.94 $ 5.14 $ 3.84 2018 First Second Third Fourth (in millions, except per share results) Total revenues $ 14,279 $ 14,259 $ 14,206 $ 14,168 Income before income taxes and equity in net earnings 707 19 901 436 Net income 491 193 644 355 Basic earnings per common share (1) $ 3.56 $ 1.40 $ 4.68 $ 2.60 Diluted earnings per common share (1) $ 3.53 $ 1.39 $ 4.65 $ 2.58 (1) The calculation of earnings per common share is based on the weighted average shares outstanding during each quarter and, accordingly, the sum may not equal the total for the year. </t>
  </si>
  <si>
    <t>REPORTING ENTITY (Details) - Premiums and services revenue - Government Contracts Concentration Risk</t>
  </si>
  <si>
    <t>Federal government contracts</t>
  </si>
  <si>
    <t>Concentration Risk [Line Items]</t>
  </si>
  <si>
    <t>Premiums and services revenue (percent)</t>
  </si>
  <si>
    <t>82.00%</t>
  </si>
  <si>
    <t>81.00%</t>
  </si>
  <si>
    <t>79.00%</t>
  </si>
  <si>
    <t>CMS, coverage for individual Medicare Advantage members in Florida</t>
  </si>
  <si>
    <t>15.00%</t>
  </si>
  <si>
    <t>SUMMARY OF SIGNIFICANT ACCOUNTING POLICIES - Narrative (Details) - USD ($)</t>
  </si>
  <si>
    <t>Feb. 16, 2017</t>
  </si>
  <si>
    <t>Jan. 01, 2019</t>
  </si>
  <si>
    <t>Significant Accounting Policies [Line Items]</t>
  </si>
  <si>
    <t>Number of days notice for employer group to cancel short-duration prepaid health services policies</t>
  </si>
  <si>
    <t>30 days</t>
  </si>
  <si>
    <t>Consumer discounts on brand name prescription drugs</t>
  </si>
  <si>
    <t>50.00%</t>
  </si>
  <si>
    <t>Contract liabilities</t>
  </si>
  <si>
    <t>Deferred costs</t>
  </si>
  <si>
    <t>Pharmaceutical rebates</t>
  </si>
  <si>
    <t>Typical term (in years) of short-duration employer-group prepaid health services policies</t>
  </si>
  <si>
    <t>1 year</t>
  </si>
  <si>
    <t>Lease liabilities</t>
  </si>
  <si>
    <t>Right-of-use assets</t>
  </si>
  <si>
    <t>Aetna</t>
  </si>
  <si>
    <t>Merger breakup fee received</t>
  </si>
  <si>
    <t>Tricare South Region Contract</t>
  </si>
  <si>
    <t>TRICARE health care cost reimbursements</t>
  </si>
  <si>
    <t>TRICARE health care cost payments</t>
  </si>
  <si>
    <t>Difference between TRICARE health care costs payments and reimbursements</t>
  </si>
  <si>
    <t>Equipment | Minimum</t>
  </si>
  <si>
    <t>Useful life</t>
  </si>
  <si>
    <t>3 years</t>
  </si>
  <si>
    <t>Equipment | Maximum</t>
  </si>
  <si>
    <t>10 years</t>
  </si>
  <si>
    <t>Computer Software | Minimum</t>
  </si>
  <si>
    <t>Computer Software | Maximum</t>
  </si>
  <si>
    <t>5 years</t>
  </si>
  <si>
    <t>Building | Minimum</t>
  </si>
  <si>
    <t>Building | Maximum</t>
  </si>
  <si>
    <t>20 years</t>
  </si>
  <si>
    <t>Payment of annual health insurance industry fee</t>
  </si>
  <si>
    <t>CMS reinsurance subsidies and discounts</t>
  </si>
  <si>
    <t>Subsidy and discount payments</t>
  </si>
  <si>
    <t>Subsidy reimbursements</t>
  </si>
  <si>
    <t>Subsidy and discount payments in excess of reimbursements</t>
  </si>
  <si>
    <t>Settlement period after close</t>
  </si>
  <si>
    <t>9 months</t>
  </si>
  <si>
    <t>CMS brand name prescription drug discounts | Minimum</t>
  </si>
  <si>
    <t>14 months</t>
  </si>
  <si>
    <t>CMS brand name prescription drug discounts | Maximum</t>
  </si>
  <si>
    <t>18 months</t>
  </si>
  <si>
    <t>Accounts receivable, net, current</t>
  </si>
  <si>
    <t>Bad-debt expense</t>
  </si>
  <si>
    <t>Contract with customer, asset, net</t>
  </si>
  <si>
    <t>ASU 2016-02</t>
  </si>
  <si>
    <t>SUMMARY OF SIGNIFICANT ACCOUNTING POLICIES - Workforce Optimization (Details) $ in Millions</t>
  </si>
  <si>
    <t>Dec. 31, 2019USD ($)employee</t>
  </si>
  <si>
    <t>Dec. 31, 2017USD ($)employee</t>
  </si>
  <si>
    <t>Dec. 31, 2018USD ($)</t>
  </si>
  <si>
    <t>Expected number of associates impacted | employee</t>
  </si>
  <si>
    <t>Estimated charges</t>
  </si>
  <si>
    <t>Workforce optimization obligation</t>
  </si>
  <si>
    <t>SUMMARY OF SIGNIFICANT ACCOUNTING POLICIES - Goodwill (Details) - USD ($)</t>
  </si>
  <si>
    <t>Goodwill [Line Items]</t>
  </si>
  <si>
    <t>Goodwill impairment loss</t>
  </si>
  <si>
    <t>Healthcare Services | Clinical</t>
  </si>
  <si>
    <t>Fair value of reporting unit</t>
  </si>
  <si>
    <t>Carrying value of reporting unit</t>
  </si>
  <si>
    <t>Fair value in excess of carrying value</t>
  </si>
  <si>
    <t>Fair value in excess of carrying value (percent)</t>
  </si>
  <si>
    <t>2.00%</t>
  </si>
  <si>
    <t>Hypothetical goodwill impairment if 100 basis point increase in discount rate</t>
  </si>
  <si>
    <t>Healthcare Services | Provider</t>
  </si>
  <si>
    <t>78.00%</t>
  </si>
  <si>
    <t>ACQUISITIONS AND DIVESTITURES - Narrative (Details) $ in Millions</t>
  </si>
  <si>
    <t>Aug. 09, 2018USD ($)</t>
  </si>
  <si>
    <t>Aug. 08, 2018USD ($)</t>
  </si>
  <si>
    <t>Feb. 20, 2020USD ($)primary_care_center</t>
  </si>
  <si>
    <t>Jun. 30, 2018USD ($)</t>
  </si>
  <si>
    <t>Mar. 31, 2018USD ($)</t>
  </si>
  <si>
    <t>Dec. 31, 2019USD ($)</t>
  </si>
  <si>
    <t>Dec. 31, 2017USD ($)</t>
  </si>
  <si>
    <t>Disclosures by Disposal Groups [Line Items]</t>
  </si>
  <si>
    <t>Purchase price allocated to goodwill</t>
  </si>
  <si>
    <t>Disposed of by sale | KMG America Corporation</t>
  </si>
  <si>
    <t>Cash contribution from parent to disposal group to fund transaction</t>
  </si>
  <si>
    <t>Statutory capital transferred with sale</t>
  </si>
  <si>
    <t>Loss, including transaction costs, on disposal</t>
  </si>
  <si>
    <t>Tax benefit on disposal transaction</t>
  </si>
  <si>
    <t>Cash transferred to third party prior to sale</t>
  </si>
  <si>
    <t>Disposal group revenues</t>
  </si>
  <si>
    <t>Disposal group income</t>
  </si>
  <si>
    <t>Enclara | Subsequent Event</t>
  </si>
  <si>
    <t>Cash consideration for acquisition</t>
  </si>
  <si>
    <t>MCCI Holdings LLC</t>
  </si>
  <si>
    <t>Purchase price allocated to other intangible assets</t>
  </si>
  <si>
    <t>Purchase price allocated to net tangible assets</t>
  </si>
  <si>
    <t>Estimated weighted average useful life of acquired intangible assets (in years)</t>
  </si>
  <si>
    <t>8 years</t>
  </si>
  <si>
    <t>Family Physicians Group</t>
  </si>
  <si>
    <t>4 years 10 months 24 days</t>
  </si>
  <si>
    <t>WCAS | Subsequent Event</t>
  </si>
  <si>
    <t>Expected number of payor-agnostic, senior-focused primary care centers to be opened by strategic partnership | primary_care_center</t>
  </si>
  <si>
    <t>Expected time frame for opening primary care centers</t>
  </si>
  <si>
    <t>Value of partnership entity</t>
  </si>
  <si>
    <t>Time frame for put and call option activity per partnership agreement, minimum</t>
  </si>
  <si>
    <t>Time frame for put and call option activity per partnership agreement, maximum</t>
  </si>
  <si>
    <t>Note receivable</t>
  </si>
  <si>
    <t>ACQUISITIONS AND DIVESTITURES - Assets and Liabilities Disposed Of (Details) - Disposed of by sale - KMG America Corporation $ in Millions</t>
  </si>
  <si>
    <t>Receivables, net</t>
  </si>
  <si>
    <t>Total assets disposed</t>
  </si>
  <si>
    <t>Total liabilities disposed</t>
  </si>
  <si>
    <t>EQUITY METHOD INVESTMENT - Narrative (Details) - USD ($) $ in Millions</t>
  </si>
  <si>
    <t>Schedule of Equity Method Investments [Line Items]</t>
  </si>
  <si>
    <t>Purchase of equity method investment</t>
  </si>
  <si>
    <t>Equity method investment</t>
  </si>
  <si>
    <t>Put option</t>
  </si>
  <si>
    <t>Purchase price allocated to put options</t>
  </si>
  <si>
    <t>Call option</t>
  </si>
  <si>
    <t>Purchase price allocated to call options</t>
  </si>
  <si>
    <t>Options</t>
  </si>
  <si>
    <t>(Income) expense on put and call options</t>
  </si>
  <si>
    <t>Other long-term liabilities | Put option</t>
  </si>
  <si>
    <t>Fair value of financial liability</t>
  </si>
  <si>
    <t>Other long-term assets | Call option</t>
  </si>
  <si>
    <t>Fair value of financial asset</t>
  </si>
  <si>
    <t>Kindred at Home</t>
  </si>
  <si>
    <t>Equity method investment ownership (percent)</t>
  </si>
  <si>
    <t>40.00%</t>
  </si>
  <si>
    <t>EQUITY METHOD INVESTMENT - Summary of Balances Sheets and Income Statement (Details) - Kindred at Home - USD ($) $ in Millions</t>
  </si>
  <si>
    <t>6 Months Ended</t>
  </si>
  <si>
    <t>Balance sheets</t>
  </si>
  <si>
    <t>Current assets</t>
  </si>
  <si>
    <t>Non-current assets</t>
  </si>
  <si>
    <t>Current liabilities</t>
  </si>
  <si>
    <t>Non-current liabilities</t>
  </si>
  <si>
    <t>Shareholders' equity</t>
  </si>
  <si>
    <t>Statements of income</t>
  </si>
  <si>
    <t>Revenues</t>
  </si>
  <si>
    <t>Expenses</t>
  </si>
  <si>
    <t>INVESTMENT SECURITIES - Investment Securities Classified as Current and Long-Term (Details) - USD ($) $ in Millions</t>
  </si>
  <si>
    <t>Amortized Cost to Fair Value</t>
  </si>
  <si>
    <t>Amortized Cost</t>
  </si>
  <si>
    <t>Gross Unrealized Gains</t>
  </si>
  <si>
    <t>Gross Unrealized Losses</t>
  </si>
  <si>
    <t>U.S. Treasury and agency obligations</t>
  </si>
  <si>
    <t>Mortgage-backed securities</t>
  </si>
  <si>
    <t>Tax-exempt municipal securities</t>
  </si>
  <si>
    <t>Residential mortgage-backed securities</t>
  </si>
  <si>
    <t>Commercial mortgage-backed securities</t>
  </si>
  <si>
    <t>Asset-backed securities</t>
  </si>
  <si>
    <t>Corporate debt securities</t>
  </si>
  <si>
    <t>INVESTMENT SECURITIES - Gross Unrealized Losses and Fair Values of Securities (Details) - USD ($) $ in Millions</t>
  </si>
  <si>
    <t>Less than 12 months</t>
  </si>
  <si>
    <t>12 months or more</t>
  </si>
  <si>
    <t>INVESTMENT SECURITIES - Narrative (Details)</t>
  </si>
  <si>
    <t>Dec. 31, 2019USD ($)position</t>
  </si>
  <si>
    <t>Equity securities | $</t>
  </si>
  <si>
    <t>Percentage of debt securities considered to be of investment-grade (percent)</t>
  </si>
  <si>
    <t>96.00%</t>
  </si>
  <si>
    <t>Maximum individual state general bond obligation as a percentage of total debt securities (percent)</t>
  </si>
  <si>
    <t>1.00%</t>
  </si>
  <si>
    <t>Securities in unrealized loss position, number of positions | position</t>
  </si>
  <si>
    <t>Securities, number of positions | position</t>
  </si>
  <si>
    <t>Other-than-temporary impairments | $</t>
  </si>
  <si>
    <t>INVESTMENT SECURITIES - Realized Gains (Losses) Included Within Investment Income (Details) - USD ($) $ in Millions</t>
  </si>
  <si>
    <t>Gross realized gains</t>
  </si>
  <si>
    <t>Gross realized losses</t>
  </si>
  <si>
    <t>INVESTMENT SECURITIES - Contractual Maturities of Debt Securities Available for Sale (Details) - USD ($) $ in Millions</t>
  </si>
  <si>
    <t>Due within one year</t>
  </si>
  <si>
    <t>Due after one year through five years</t>
  </si>
  <si>
    <t>Due after five years through ten years</t>
  </si>
  <si>
    <t>Due after ten years</t>
  </si>
  <si>
    <t>Mortgage and asset-backed securities</t>
  </si>
  <si>
    <t>FAIR VALUE - Financial Assets Measured on Recurring Basis (Details) - USD ($) $ in Millions</t>
  </si>
  <si>
    <t>Fair Value, Assets and Liabilities Measured on Recurring and Nonrecurring Basis [Line Items]</t>
  </si>
  <si>
    <t>Debt securities</t>
  </si>
  <si>
    <t>Common stock</t>
  </si>
  <si>
    <t>Recurring Basis</t>
  </si>
  <si>
    <t>Cash equivalents</t>
  </si>
  <si>
    <t>Total invested assets</t>
  </si>
  <si>
    <t>Recurring Basis | U.S. Treasury and agency obligations</t>
  </si>
  <si>
    <t>Recurring Basis | Mortgage-backed securities</t>
  </si>
  <si>
    <t>Recurring Basis | Tax-exempt municipal securities</t>
  </si>
  <si>
    <t>Recurring Basis | Residential mortgage-backed securities</t>
  </si>
  <si>
    <t>Recurring Basis | Commercial mortgage-backed securities</t>
  </si>
  <si>
    <t>Recurring Basis | Asset-backed securities</t>
  </si>
  <si>
    <t>Recurring Basis | Corporate debt securities</t>
  </si>
  <si>
    <t>Recurring Basis | Quoted Prices in Active Markets (Level 1)</t>
  </si>
  <si>
    <t>Recurring Basis | Quoted Prices in Active Markets (Level 1) | U.S. Treasury and agency obligations</t>
  </si>
  <si>
    <t>Recurring Basis | Quoted Prices in Active Markets (Level 1) | Mortgage-backed securities</t>
  </si>
  <si>
    <t>Recurring Basis | Quoted Prices in Active Markets (Level 1) | Tax-exempt municipal securities</t>
  </si>
  <si>
    <t>Recurring Basis | Quoted Prices in Active Markets (Level 1) | Residential mortgage-backed securities</t>
  </si>
  <si>
    <t>Recurring Basis | Quoted Prices in Active Markets (Level 1) | Commercial mortgage-backed securities</t>
  </si>
  <si>
    <t>Recurring Basis | Quoted Prices in Active Markets (Level 1) | Asset-backed securities</t>
  </si>
  <si>
    <t>Recurring Basis | Quoted Prices in Active Markets (Level 1) | Corporate debt securities</t>
  </si>
  <si>
    <t>Recurring Basis | Other Observable Inputs (Level 2)</t>
  </si>
  <si>
    <t>Recurring Basis | Other Observable Inputs (Level 2) | U.S. Treasury and agency obligations</t>
  </si>
  <si>
    <t>Recurring Basis | Other Observable Inputs (Level 2) | Mortgage-backed securities</t>
  </si>
  <si>
    <t>Recurring Basis | Other Observable Inputs (Level 2) | Tax-exempt municipal securities</t>
  </si>
  <si>
    <t>Recurring Basis | Other Observable Inputs (Level 2) | Residential mortgage-backed securities</t>
  </si>
  <si>
    <t>Recurring Basis | Other Observable Inputs (Level 2) | Commercial mortgage-backed securities</t>
  </si>
  <si>
    <t>Recurring Basis | Other Observable Inputs (Level 2) | Asset-backed securities</t>
  </si>
  <si>
    <t>Recurring Basis | Other Observable Inputs (Level 2) | Corporate debt securities</t>
  </si>
  <si>
    <t>Recurring Basis | Unobservable Inputs (Level 3)</t>
  </si>
  <si>
    <t>Recurring Basis | Unobservable Inputs (Level 3) | U.S. Treasury and agency obligations</t>
  </si>
  <si>
    <t>Recurring Basis | Unobservable Inputs (Level 3) | Mortgage-backed securities</t>
  </si>
  <si>
    <t>Recurring Basis | Unobservable Inputs (Level 3) | Tax-exempt municipal securities</t>
  </si>
  <si>
    <t>Recurring Basis | Unobservable Inputs (Level 3) | Residential mortgage-backed securities</t>
  </si>
  <si>
    <t>Recurring Basis | Unobservable Inputs (Level 3) | Commercial mortgage-backed securities</t>
  </si>
  <si>
    <t>Recurring Basis | Unobservable Inputs (Level 3) | Asset-backed securities</t>
  </si>
  <si>
    <t>Recurring Basis | Unobservable Inputs (Level 3) | Corporate debt securities</t>
  </si>
  <si>
    <t>FAIR VALUE - Narrative (Details) - USD ($) $ in Millions</t>
  </si>
  <si>
    <t>Carrying Value</t>
  </si>
  <si>
    <t>Fair Value, Balance Sheet Grouping, Financial Statement Captions [Line Items]</t>
  </si>
  <si>
    <t>Debt outstanding</t>
  </si>
  <si>
    <t>Commercial paper</t>
  </si>
  <si>
    <t>Term loan and commercial paper</t>
  </si>
  <si>
    <t>FAIR VALUE - Put and Call Options Measured at Fair Value (Details) $ in Millions</t>
  </si>
  <si>
    <t>Put option | Other long-term liabilities</t>
  </si>
  <si>
    <t>Fair Value Measurement Inputs and Valuation Techniques [Line Items]</t>
  </si>
  <si>
    <t>Call option | Other long-term assets</t>
  </si>
  <si>
    <t>Options | Level 3 fair value measurement | Annualized volatility</t>
  </si>
  <si>
    <t>Significant unobservable inputs</t>
  </si>
  <si>
    <t>Options | Level 3 fair value measurement | Secured credit rate</t>
  </si>
  <si>
    <t>Options | Level 3 fair value measurement | Long-term net operating profit after tax</t>
  </si>
  <si>
    <t>Options | Level 3 fair value measurement | Weighted average cost of capital</t>
  </si>
  <si>
    <t>Options | Level 3 fair value measurement | Long term growth rate</t>
  </si>
  <si>
    <t>MEDICARE PART D (Details) - USD ($) $ in Millions</t>
  </si>
  <si>
    <t>Segment Reporting Information [Line Items]</t>
  </si>
  <si>
    <t>Risk Corridor Settlement</t>
  </si>
  <si>
    <t>Net current (liability) asset</t>
  </si>
  <si>
    <t>Net long-term liability</t>
  </si>
  <si>
    <t>Total net (liability) asset</t>
  </si>
  <si>
    <t>CMS Subsidies/ Discounts</t>
  </si>
  <si>
    <t>PROPERTY AND EQUIPMENT, NET - Schedule of Property and Equipment (Details) - USD ($) $ in Millions</t>
  </si>
  <si>
    <t>Land</t>
  </si>
  <si>
    <t>Buildings and leasehold improvements</t>
  </si>
  <si>
    <t>Equipment</t>
  </si>
  <si>
    <t>Computer software</t>
  </si>
  <si>
    <t>Property and equipment, gross</t>
  </si>
  <si>
    <t>Accumulated depreciation</t>
  </si>
  <si>
    <t>PROPERTY AND EQUIPMENT, NET - Narrative (Details) - USD ($) $ in Millions</t>
  </si>
  <si>
    <t>Depreciation expense</t>
  </si>
  <si>
    <t>Amortization expense for capitalized internally developed and purchased software</t>
  </si>
  <si>
    <t>GOODWILL AND OTHER INTANGIBLE ASSETS - Changes in Carrying Amount of Goodwill by Reportable Segments (Details) - USD ($) $ in Millions</t>
  </si>
  <si>
    <t>Goodwill [Roll Forward]</t>
  </si>
  <si>
    <t>Beginning balance</t>
  </si>
  <si>
    <t>Acquisitions</t>
  </si>
  <si>
    <t>Ending balance</t>
  </si>
  <si>
    <t>Retail</t>
  </si>
  <si>
    <t>Group and Specialty</t>
  </si>
  <si>
    <t>Healthcare Services</t>
  </si>
  <si>
    <t>GOODWILL AND OTHER INTANGIBLE ASSETS - Details of Intangible Assets Included in Other Long-Term Assets (Details) - USD ($) $ in Millions</t>
  </si>
  <si>
    <t>Intangible Assets</t>
  </si>
  <si>
    <t>Weighted Average Life</t>
  </si>
  <si>
    <t>8 years 8 months 12 days</t>
  </si>
  <si>
    <t>Cost</t>
  </si>
  <si>
    <t>Accumulated Amortization</t>
  </si>
  <si>
    <t>Net</t>
  </si>
  <si>
    <t>Customer contracts/relationships</t>
  </si>
  <si>
    <t>Trade names and technology</t>
  </si>
  <si>
    <t>6 years 4 months 24 days</t>
  </si>
  <si>
    <t>Provider contracts</t>
  </si>
  <si>
    <t>11 years 9 months 18 days</t>
  </si>
  <si>
    <t>Noncompetes and other</t>
  </si>
  <si>
    <t>7 years 3 months 18 days</t>
  </si>
  <si>
    <t>GOODWILL AND OTHER INTANGIBLE ASSETS - Narrative (Details) - USD ($) $ in Millions</t>
  </si>
  <si>
    <t>Amortization expense for other intangible assets</t>
  </si>
  <si>
    <t>Impairment of intangible assets, finite-lived</t>
  </si>
  <si>
    <t>GOODWILL AND OTHER INTANGIBLE ASSETS - Estimate of Amortization Expense (Details) $ in Millions</t>
  </si>
  <si>
    <t>Estimate of Amortization Expense</t>
  </si>
  <si>
    <t>2020</t>
  </si>
  <si>
    <t>2021</t>
  </si>
  <si>
    <t>2022</t>
  </si>
  <si>
    <t>2023</t>
  </si>
  <si>
    <t>2024</t>
  </si>
  <si>
    <t>LEASES - Narrative (Details) $ in Millions</t>
  </si>
  <si>
    <t>Operating right-of-use lease assets included within other long-term assets</t>
  </si>
  <si>
    <t>Operating lease liabilities included within trade accounts payable and accrued expenses</t>
  </si>
  <si>
    <t>Operating lease liabilities included within other long-term liabilities</t>
  </si>
  <si>
    <t>Fixed operating lease costs</t>
  </si>
  <si>
    <t>Variable lease costs</t>
  </si>
  <si>
    <t>Sublease rental income</t>
  </si>
  <si>
    <t>Weighted average remaining lease term (in years)</t>
  </si>
  <si>
    <t>Weighted average discount rate (percent)</t>
  </si>
  <si>
    <t>4.10%</t>
  </si>
  <si>
    <t>Operating lease cash payments</t>
  </si>
  <si>
    <t>LEASES - Maturity of Lease Liabilities (Details) $ in Millions</t>
  </si>
  <si>
    <t>Maturity of Lease Liabilities</t>
  </si>
  <si>
    <t>After 2024</t>
  </si>
  <si>
    <t>Total lease payments</t>
  </si>
  <si>
    <t>Less: Interest</t>
  </si>
  <si>
    <t>Present value of lease liabilities</t>
  </si>
  <si>
    <t>LEASES - Rent Expense and Sublease Rental Income in Prior Years (Details) - USD ($) $ in Millions</t>
  </si>
  <si>
    <t>Rent Expense and Sublease Rental Income</t>
  </si>
  <si>
    <t>Rent expense</t>
  </si>
  <si>
    <t>Net rent expense</t>
  </si>
  <si>
    <t>LEASES - Future Annual Minimum Payments Due at Prior Year End (Details) $ in Millions</t>
  </si>
  <si>
    <t>Minimum Lease Payments</t>
  </si>
  <si>
    <t>Thereafter</t>
  </si>
  <si>
    <t>Sublease Rental Receipts</t>
  </si>
  <si>
    <t>Net Lease Commitments</t>
  </si>
  <si>
    <t>BENEFITS PAYABLE - Activity in Benefits Payable (Details) - USD ($) $ in Millions</t>
  </si>
  <si>
    <t>Liability for Unpaid Claims and Claims Adjustment Expense [Roll Forward]</t>
  </si>
  <si>
    <t>Balances, beginning of period</t>
  </si>
  <si>
    <t>Less: Reinsurance recoverables</t>
  </si>
  <si>
    <t>Balances, beginning of period, net</t>
  </si>
  <si>
    <t>Incurred related to:</t>
  </si>
  <si>
    <t>Current year</t>
  </si>
  <si>
    <t>Prior years</t>
  </si>
  <si>
    <t>Total incurred</t>
  </si>
  <si>
    <t>Paid related to:</t>
  </si>
  <si>
    <t>Total paid</t>
  </si>
  <si>
    <t>Reinsurance recoverable</t>
  </si>
  <si>
    <t>Balances, end of period</t>
  </si>
  <si>
    <t>BENEFITS PAYABLE - Favorable Medical Claims Reserve Development (Details) - USD ($) $ in Millions</t>
  </si>
  <si>
    <t>Liability for Claims and Claims Adjustment Expense [Line Items]</t>
  </si>
  <si>
    <t>(Favorable) unfavorable medical claims reserve development</t>
  </si>
  <si>
    <t>Operating Segments | Retail</t>
  </si>
  <si>
    <t>Operating Segments | Group and Specialty</t>
  </si>
  <si>
    <t>Operating Segments | Individual Commercial</t>
  </si>
  <si>
    <t>Other Businesses</t>
  </si>
  <si>
    <t>BENEFITS PAYABLE - Narrative (Details) claim in Millions, $ in Millions</t>
  </si>
  <si>
    <t>Dec. 31, 2019USD ($)claim</t>
  </si>
  <si>
    <t>Dec. 31, 2018USD ($)claim</t>
  </si>
  <si>
    <t>Dec. 31, 2017USD ($)claim</t>
  </si>
  <si>
    <t>Claims Development [Line Items]</t>
  </si>
  <si>
    <t>Favorable medical claims reserve development related to prior fiscal years | $</t>
  </si>
  <si>
    <t>Benefit expense reduction excluded from previous short duration benefits payable rollforward | $</t>
  </si>
  <si>
    <t>Total IBNR | $</t>
  </si>
  <si>
    <t>2019 Claims Incurred Year | Retail</t>
  </si>
  <si>
    <t>Cumulative number of reported claims</t>
  </si>
  <si>
    <t>2019 Claims Incurred Year | Group and Specialty</t>
  </si>
  <si>
    <t>2018 Claims Incurred Year | Retail</t>
  </si>
  <si>
    <t>2018 Claims Incurred Year | Group and Specialty</t>
  </si>
  <si>
    <t>2017 Claims Incurred Year | Retail</t>
  </si>
  <si>
    <t>2017 Claims Incurred Year | Group and Specialty</t>
  </si>
  <si>
    <t>BENEFITS PAYABLE - Incurred and Paid Claims Development (Details) - USD ($) $ in Millions</t>
  </si>
  <si>
    <t>Benefits payable, net of reinsurance</t>
  </si>
  <si>
    <t>Incurred Claims, Net of Reinsurance</t>
  </si>
  <si>
    <t>Cumulative Paid Claims, Net of Reinsurance</t>
  </si>
  <si>
    <t>BENEFITS PAYABLE - Reconciliation to Consolidated (Details) - USD ($) $ in Millions</t>
  </si>
  <si>
    <t>Dec. 31, 2016</t>
  </si>
  <si>
    <t>Reinsurance recoverable on unpaid claims</t>
  </si>
  <si>
    <t>Total benefits payable, gross</t>
  </si>
  <si>
    <t>INCOME TAXES - Provision for Income Taxes (Details) - USD ($) $ in Millions</t>
  </si>
  <si>
    <t>Federal</t>
  </si>
  <si>
    <t>States and Puerto Rico</t>
  </si>
  <si>
    <t>Total current provision</t>
  </si>
  <si>
    <t>Deferred expense</t>
  </si>
  <si>
    <t>INCOME TAXES - Provision for Income Taxes Reconciliation (Details) - USD ($) $ in Millions</t>
  </si>
  <si>
    <t>Income tax provision at federal statutory rate</t>
  </si>
  <si>
    <t>States, net of federal benefit, and Puerto Rico</t>
  </si>
  <si>
    <t>Tax exempt investment income</t>
  </si>
  <si>
    <t>Health insurance industry fee</t>
  </si>
  <si>
    <t>Nondeductible executive compensation</t>
  </si>
  <si>
    <t>Tax reform</t>
  </si>
  <si>
    <t>KMG sale</t>
  </si>
  <si>
    <t>Other, net</t>
  </si>
  <si>
    <t>INCOME TAXES - Narrative (Details) - USD ($) $ in Millions</t>
  </si>
  <si>
    <t>Operating Loss Carryforwards [Line Items]</t>
  </si>
  <si>
    <t>Increase in tax provision from remeasurement to deferred tax asset due to Tax Reform Law</t>
  </si>
  <si>
    <t>Decrease to tax provision from revisions of Tax Reform Law estimates</t>
  </si>
  <si>
    <t>Benefit on sale of business</t>
  </si>
  <si>
    <t>Net operating losses to carryforward related to prior acquisitions</t>
  </si>
  <si>
    <t>Valuation allowances on net operating loss carryforwards related to prior acquisitions</t>
  </si>
  <si>
    <t>Puerto Rico</t>
  </si>
  <si>
    <t>Repatriation tax for undistributed foreign earnings</t>
  </si>
  <si>
    <t>Capital Loss Carryforward</t>
  </si>
  <si>
    <t>Capital loss carryforward</t>
  </si>
  <si>
    <t>INCOME TAXES - Principal Components of Net Deferred Tax Balances (Details) - USD ($) $ in Millions</t>
  </si>
  <si>
    <t>Compensation and other accrued expense</t>
  </si>
  <si>
    <t>Net operating loss carryforward</t>
  </si>
  <si>
    <t>Deferred acquisition costs</t>
  </si>
  <si>
    <t>Total deferred income tax assets</t>
  </si>
  <si>
    <t>Valuation allowance</t>
  </si>
  <si>
    <t>Total deferred income tax assets, net of valuation allowance</t>
  </si>
  <si>
    <t>Depreciable property and intangible assets</t>
  </si>
  <si>
    <t>Prepaid expenses</t>
  </si>
  <si>
    <t>Total deferred income tax liabilities</t>
  </si>
  <si>
    <t>Total net deferred income tax liabilities</t>
  </si>
  <si>
    <t>DEBT - Debt Outstanding (Details) - USD ($)</t>
  </si>
  <si>
    <t>Oct. 01, 2019</t>
  </si>
  <si>
    <t>Aug. 31, 2019</t>
  </si>
  <si>
    <t>Debt Instrument [Line Items]</t>
  </si>
  <si>
    <t>Total short-term debt</t>
  </si>
  <si>
    <t>$500 million, 3.95% due August 15, 2049</t>
  </si>
  <si>
    <t>Face amount</t>
  </si>
  <si>
    <t>Stated interest rate (percent)</t>
  </si>
  <si>
    <t>3.95%</t>
  </si>
  <si>
    <t>Term note</t>
  </si>
  <si>
    <t>Senior notes | $400 million, 2.625% due October 1, 2019</t>
  </si>
  <si>
    <t>2.625%</t>
  </si>
  <si>
    <t>Long-term debt, current maturities</t>
  </si>
  <si>
    <t>Senior notes | $400 million, 2.50% due December 15, 2020</t>
  </si>
  <si>
    <t>2.50%</t>
  </si>
  <si>
    <t>Senior notes | $600 million, 3.15% due December 1, 2022</t>
  </si>
  <si>
    <t>3.15%</t>
  </si>
  <si>
    <t>Senior notes | $400 million, 2.90% due December 15, 2022</t>
  </si>
  <si>
    <t>2.90%</t>
  </si>
  <si>
    <t>Senior notes | $600 million, 3.85% due October 1, 2024</t>
  </si>
  <si>
    <t>3.85%</t>
  </si>
  <si>
    <t>Senior notes | $600 million, 3.95% due March 15, 2027</t>
  </si>
  <si>
    <t>Senior notes | $500 million, 3.125% due August 15, 2029</t>
  </si>
  <si>
    <t>3.125%</t>
  </si>
  <si>
    <t>Senior notes | $250 million, 8.15% due June 15, 2038</t>
  </si>
  <si>
    <t>8.15%</t>
  </si>
  <si>
    <t>Senior notes | $400 million, 4.625% due December 1, 2042</t>
  </si>
  <si>
    <t>4.625%</t>
  </si>
  <si>
    <t>Senior notes | $750 million, 4.95% due October 1, 2044</t>
  </si>
  <si>
    <t>4.95%</t>
  </si>
  <si>
    <t>Senior notes | $400 million, 4.80% due March 15, 2047</t>
  </si>
  <si>
    <t>4.80%</t>
  </si>
  <si>
    <t>Senior notes | $500 million, 3.95% due August 15, 2049</t>
  </si>
  <si>
    <t>DEBT - Maturities of Debt (Details) $ in Millions</t>
  </si>
  <si>
    <t>Maturities of debt</t>
  </si>
  <si>
    <t>DEBT - Senior Notes (Details) - USD ($)</t>
  </si>
  <si>
    <t>Repayment of short-term debt</t>
  </si>
  <si>
    <t>Senior notes</t>
  </si>
  <si>
    <t>Debt redemption price (percent)</t>
  </si>
  <si>
    <t>100.00%</t>
  </si>
  <si>
    <t>Proceeds from issuance of debt, net</t>
  </si>
  <si>
    <t>Loss on extinguishment of debt</t>
  </si>
  <si>
    <t>DEBT - Credit Agreement (Details)</t>
  </si>
  <si>
    <t>Line of Credit | Unsecured Revolving Credit Agreement | Revolving Credit Facility</t>
  </si>
  <si>
    <t>Debt instrument term (in years)</t>
  </si>
  <si>
    <t>Maximum borrowing capacity</t>
  </si>
  <si>
    <t>Facility fee (percent)</t>
  </si>
  <si>
    <t>0.15%</t>
  </si>
  <si>
    <t>Debt to capitalization percentage, maximum</t>
  </si>
  <si>
    <t>Actual debt to capitalization percentage</t>
  </si>
  <si>
    <t>32.00%</t>
  </si>
  <si>
    <t>Maximum borrowing capacity including uncommitted incremental loan facility</t>
  </si>
  <si>
    <t>Uncommitted incremental loan facility</t>
  </si>
  <si>
    <t>Line of credit, outstanding borrowings</t>
  </si>
  <si>
    <t>Remaining borrowing capacity</t>
  </si>
  <si>
    <t>Line of Credit | Unsecured Revolving Credit Agreement | Revolving Credit Facility | Minimum</t>
  </si>
  <si>
    <t>0.09%</t>
  </si>
  <si>
    <t>Line of Credit | Unsecured Revolving Credit Agreement | Revolving Credit Facility | Maximum</t>
  </si>
  <si>
    <t>0.25%</t>
  </si>
  <si>
    <t>Line of Credit | Unsecured Revolving Credit Agreement | Revolving Credit Facility | LIBOR</t>
  </si>
  <si>
    <t>Basis points spread on variable rate (percent)</t>
  </si>
  <si>
    <t>1.10%</t>
  </si>
  <si>
    <t>Line of Credit | Unsecured Revolving Credit Agreement | Revolving Credit Facility | LIBOR | Minimum</t>
  </si>
  <si>
    <t>0.91%</t>
  </si>
  <si>
    <t>Line of Credit | Unsecured Revolving Credit Agreement | Revolving Credit Facility | LIBOR | Maximum</t>
  </si>
  <si>
    <t>1.50%</t>
  </si>
  <si>
    <t>Line of Credit | Unsecured Revolving Credit Agreement | Letter of Credit</t>
  </si>
  <si>
    <t>DEBT - Commercial Paper (Details) - Commercial paper - USD ($)</t>
  </si>
  <si>
    <t>Short-term Debt [Line Items]</t>
  </si>
  <si>
    <t>Maximum amount outstanding during period</t>
  </si>
  <si>
    <t>Short-term debt outstanding</t>
  </si>
  <si>
    <t>Weighted average annual interest rate (percent)</t>
  </si>
  <si>
    <t>DEBT - Term Note (Details)</t>
  </si>
  <si>
    <t>1 Months Ended</t>
  </si>
  <si>
    <t>2 Months Ended</t>
  </si>
  <si>
    <t>Feb. 20, 2020USD ($)draw</t>
  </si>
  <si>
    <t>Aug. 31, 2019USD ($)</t>
  </si>
  <si>
    <t>Nov. 30, 2018USD ($)</t>
  </si>
  <si>
    <t>2018 Term Note | Term note</t>
  </si>
  <si>
    <t>2018 Term Note | Term note | LIBOR</t>
  </si>
  <si>
    <t>1.15%</t>
  </si>
  <si>
    <t>Base rate component, basis spread on variable rate (percent)</t>
  </si>
  <si>
    <t>2018 Term Note | Term note | Federal Funds Rate</t>
  </si>
  <si>
    <t>0.50%</t>
  </si>
  <si>
    <t>2020 Term Loan Commitment | Subsequent Event | Term note</t>
  </si>
  <si>
    <t>Extension period term (in years)</t>
  </si>
  <si>
    <t>Number of draws on term loan commitment allowable per agreement | draw</t>
  </si>
  <si>
    <t>Minimum draw amount on term loan commitment allowable per agreement</t>
  </si>
  <si>
    <t>Unused commitment threshold for expiration</t>
  </si>
  <si>
    <t>2020 Term Loan Commitment | Subsequent Event | Term note | LIBOR</t>
  </si>
  <si>
    <t>2020 Term Loan Commitment | Subsequent Event | Term note | Federal Funds Rate</t>
  </si>
  <si>
    <t>EMPLOYEE BENEFIT PLANS - Narrative (Details) $ / shares in Units, shares in Millions</t>
  </si>
  <si>
    <t>Dec. 31, 2019USD ($)$ / sharesshares</t>
  </si>
  <si>
    <t>Dec. 31, 2019USD ($)employee_group$ / sharesshares</t>
  </si>
  <si>
    <t>Dec. 31, 2018USD ($)$ / shares</t>
  </si>
  <si>
    <t>Dec. 31, 2017USD ($)$ / shares</t>
  </si>
  <si>
    <t>Share-based Compensation Arrangement by Share-based Payment Award [Line Items]</t>
  </si>
  <si>
    <t>Employee retirement and savings plan cost</t>
  </si>
  <si>
    <t>Closing stock price (in USD per share) | $ / shares</t>
  </si>
  <si>
    <t>Percentage of retirement and savings plan's assets invested in our company common stock</t>
  </si>
  <si>
    <t>11.00%</t>
  </si>
  <si>
    <t>Shares of retirement and savings plans invested in company's common stock (in shares) | shares</t>
  </si>
  <si>
    <t>Percentage of the retirement and savings plan's assets invested in our common stock as compared to company's outstanding shares at year-end</t>
  </si>
  <si>
    <t>1.20%</t>
  </si>
  <si>
    <t>Number of shares of our common stock reserved for issuance (in shares) | shares</t>
  </si>
  <si>
    <t>Combination of age and years necessary for retirement provision as related to our equity award program</t>
  </si>
  <si>
    <t>65 years</t>
  </si>
  <si>
    <t>Minimum age required for retirement eligibility as related to our equity award program</t>
  </si>
  <si>
    <t>55 years</t>
  </si>
  <si>
    <t>Minimum number of years of service for retirement eligibility as related to our equity award program</t>
  </si>
  <si>
    <t>Limitations on deductibility of excess annual employee compensation as mandated by health insurance reforms</t>
  </si>
  <si>
    <t>Employee service share based compensation tax benefit realized from exercise of stock options and restricted stock vesting</t>
  </si>
  <si>
    <t>Fair value of shares vested</t>
  </si>
  <si>
    <t>Stratified homogeneous employee groups in stock option valuation | employee_group</t>
  </si>
  <si>
    <t>Outstanding intrinsic value of stock options</t>
  </si>
  <si>
    <t>Weighted-average remaining contractual term (in years)</t>
  </si>
  <si>
    <t>4 years 9 months 18 days</t>
  </si>
  <si>
    <t>Exercisable stock options intrinsic value</t>
  </si>
  <si>
    <t>Exercisable stock options weighted-average remaining contractual term (in years)</t>
  </si>
  <si>
    <t>3 years 10 months 24 days</t>
  </si>
  <si>
    <t>Total intrinsic value of stock options exercised</t>
  </si>
  <si>
    <t>Proceeds from stock options exercised</t>
  </si>
  <si>
    <t>Restricted Stock</t>
  </si>
  <si>
    <t>Stock-based compensation modification expense</t>
  </si>
  <si>
    <t>Vesting period (in years)</t>
  </si>
  <si>
    <t>Weighted-average grant date fair value of restricted stock awards (in USD per share) | $ / shares</t>
  </si>
  <si>
    <t>Percent of stock with performance-based conditions</t>
  </si>
  <si>
    <t>22.00%</t>
  </si>
  <si>
    <t>Total compensation expense not yet recognized related to nonvested restricted stock</t>
  </si>
  <si>
    <t>Compensation expense over a weighted-average period (in years)</t>
  </si>
  <si>
    <t>1 year 8 months 12 days</t>
  </si>
  <si>
    <t>Employee Stock Options</t>
  </si>
  <si>
    <t>Minimum | Employee Stock Options</t>
  </si>
  <si>
    <t>Expiration period (in years)</t>
  </si>
  <si>
    <t>7 years</t>
  </si>
  <si>
    <t>Maximum | Employee Stock Options</t>
  </si>
  <si>
    <t>2011 Plan</t>
  </si>
  <si>
    <t>Common stock shares reserved for stock award plans (in shares) | shares</t>
  </si>
  <si>
    <t>2011 Plan | Restricted Stock</t>
  </si>
  <si>
    <t>Shares available for future grants assuming all stock options or restricted stock are granted (in shares) | shares</t>
  </si>
  <si>
    <t>2011 Plan | Employee Stock Options</t>
  </si>
  <si>
    <t>2019 Plan</t>
  </si>
  <si>
    <t>2019 Plan | Restricted Stock</t>
  </si>
  <si>
    <t>2019 Plan | Employee Stock Options</t>
  </si>
  <si>
    <t>EMPLOYEE BENEFIT PLANS - Stock-Based Compensation Expense (Details) - USD ($) $ in Millions</t>
  </si>
  <si>
    <t>Stock-based compensation expense by type:</t>
  </si>
  <si>
    <t>Restricted stock</t>
  </si>
  <si>
    <t>Stock options</t>
  </si>
  <si>
    <t>Total stock-based compensation expense</t>
  </si>
  <si>
    <t>Tax benefit recognized</t>
  </si>
  <si>
    <t>Stock-based compensation expense, net of tax</t>
  </si>
  <si>
    <t>EMPLOYEE BENEFIT PLANS - Restricted Stock Activity (Details) - Restricted Stock - $ / shares shares in Thousands</t>
  </si>
  <si>
    <t>Shares</t>
  </si>
  <si>
    <t>Nonvested restricted stock, beginning balance (in shares)</t>
  </si>
  <si>
    <t>Granted (in shares)</t>
  </si>
  <si>
    <t>Vested (in shares)</t>
  </si>
  <si>
    <t>Forfeited (in shares)</t>
  </si>
  <si>
    <t>Nonvested restricted stock, ending balance (in shares)</t>
  </si>
  <si>
    <t>Weighted- Average Grant-Date Fair Value</t>
  </si>
  <si>
    <t>Nonvested restricted stock, beginning balance (in USD per share)</t>
  </si>
  <si>
    <t>Granted (in USD per share)</t>
  </si>
  <si>
    <t>Vested (in USD per share)</t>
  </si>
  <si>
    <t>Forfeited (in USD per share)</t>
  </si>
  <si>
    <t>Nonvested restricted stock, ending balance (in USD per share)</t>
  </si>
  <si>
    <t>EMPLOYEE BENEFIT PLANS - Weighted-Average Fair Value Assumptions for Stock Options (Details) - Employee Stock Options - $ / shares</t>
  </si>
  <si>
    <t>Weighted-average fair value at grant date (in dollars per share)</t>
  </si>
  <si>
    <t>Expected option life (years)</t>
  </si>
  <si>
    <t>4 years 1 month 6 days</t>
  </si>
  <si>
    <t>Expected volatility (percent)</t>
  </si>
  <si>
    <t>25.50%</t>
  </si>
  <si>
    <t>26.10%</t>
  </si>
  <si>
    <t>27.10%</t>
  </si>
  <si>
    <t>Risk-free interest rate at grant date (percent)</t>
  </si>
  <si>
    <t>2.40%</t>
  </si>
  <si>
    <t>Dividend yield (percent)</t>
  </si>
  <si>
    <t>0.70%</t>
  </si>
  <si>
    <t>EMPLOYEE BENEFIT PLANS - Option Plans Activity (Details) shares in Thousands</t>
  </si>
  <si>
    <t>Dec. 31, 2019$ / sharesshares</t>
  </si>
  <si>
    <t>Shares Under Option</t>
  </si>
  <si>
    <t>Options outstanding, beginning balance (in shares) | shares</t>
  </si>
  <si>
    <t>Granted (in shares) | shares</t>
  </si>
  <si>
    <t>Exercised (in shares) | shares</t>
  </si>
  <si>
    <t>Forfeited (in shares) | shares</t>
  </si>
  <si>
    <t>Options outstanding, ending balance (in shares) | shares</t>
  </si>
  <si>
    <t>Options exercisable, ending balance (in shares) | shares</t>
  </si>
  <si>
    <t>Weighted-Average Exercise Price</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ending balance (in dollars per share) | $ / shares</t>
  </si>
  <si>
    <t>EARNINGS PER COMMON SHARE COMPUTATION - Details Supporting Computation of Earnings Per Common Share (Details) - USD ($) $ / shares in Units, shares in Thousands, $ in Millions</t>
  </si>
  <si>
    <t>Earnings Per Share, Basic, by Common Class, Including Two Class Method [Line Items]</t>
  </si>
  <si>
    <t>Net income available for common stockholders</t>
  </si>
  <si>
    <t>Weighted-average outstanding shares of common stock used to compute basic earnings per common share (in shares)</t>
  </si>
  <si>
    <t>Shares used to compute diluted earnings per common share (in shares)</t>
  </si>
  <si>
    <t>Number of antidilutive stock options and restricted stock awards excluded from computation (in shares)</t>
  </si>
  <si>
    <t>Employee stock options</t>
  </si>
  <si>
    <t>Dilutive effect of employee stock options and restricted stock (in shares)</t>
  </si>
  <si>
    <t>STOCKHOLDERS' EQUITY - Dividend Payments (Details) - USD ($) $ / shares in Units, $ in Millions</t>
  </si>
  <si>
    <t>Oct. 24, 2019</t>
  </si>
  <si>
    <t>Feb. 20, 2020</t>
  </si>
  <si>
    <t>Dividends</t>
  </si>
  <si>
    <t>Amount per Share (in USD per share)</t>
  </si>
  <si>
    <t>Total Amount</t>
  </si>
  <si>
    <t>Cash dividend declared (in USD per share)</t>
  </si>
  <si>
    <t>Subsequent Event</t>
  </si>
  <si>
    <t>STOCKHOLDERS' EQUITY - Narrative (Details) - USD ($) $ / shares in Units, shares in Thousands</t>
  </si>
  <si>
    <t>Dec. 26, 2019</t>
  </si>
  <si>
    <t>Aug. 02, 2019</t>
  </si>
  <si>
    <t>Feb. 28, 2019</t>
  </si>
  <si>
    <t>Nov. 29, 2018</t>
  </si>
  <si>
    <t>Mar. 26, 2018</t>
  </si>
  <si>
    <t>Dec. 22, 2017</t>
  </si>
  <si>
    <t>Aug. 28, 2017</t>
  </si>
  <si>
    <t>Feb. 22, 2017</t>
  </si>
  <si>
    <t>Feb. 19, 2020</t>
  </si>
  <si>
    <t>Jul. 31, 2019</t>
  </si>
  <si>
    <t>Jul. 30, 2019</t>
  </si>
  <si>
    <t>Nov. 28, 2018</t>
  </si>
  <si>
    <t>Dec. 21, 2017</t>
  </si>
  <si>
    <t>Dec. 14, 2017</t>
  </si>
  <si>
    <t>Feb. 14, 2017</t>
  </si>
  <si>
    <t>Equity, Class of Treasury Stock [Line Items]</t>
  </si>
  <si>
    <t>Share repurchase authorization</t>
  </si>
  <si>
    <t>Shares received (in shares)</t>
  </si>
  <si>
    <t>Increase in treasury stock from share repurchases</t>
  </si>
  <si>
    <t>Remaining share repurchase authorization at replacement</t>
  </si>
  <si>
    <t>Common shares acquired in connection with employee stock plans (in shares)</t>
  </si>
  <si>
    <t>Common shares acquired in connection with employee stock plans, amount</t>
  </si>
  <si>
    <t>Aggregate statutory capital and surplus in our state regulated insurance subsidiaries</t>
  </si>
  <si>
    <t>Aggregate minimum regulatory requirements of statutory capital and surplus</t>
  </si>
  <si>
    <t>Dividends that may be paid to the parent company without prior approval by state regulatory authorities in 2014</t>
  </si>
  <si>
    <t>Dividends that were paid to the parent company without prior approval by state regulatory authorities</t>
  </si>
  <si>
    <t>February 2017 ASR</t>
  </si>
  <si>
    <t>Accelerated share repurchase agreement amount</t>
  </si>
  <si>
    <t>Accelerated share repurchase payment</t>
  </si>
  <si>
    <t>Decrease in capital in excess of par value</t>
  </si>
  <si>
    <t>Average daily volume weighted-average share price of common stock during term of agreement (in USD per share)</t>
  </si>
  <si>
    <t>Reclassification from capital in excess of par value to treasury stock</t>
  </si>
  <si>
    <t>December 2017 ASR</t>
  </si>
  <si>
    <t>November 2018 ASR</t>
  </si>
  <si>
    <t>July 2019 ASR</t>
  </si>
  <si>
    <t>Remaining authorized amount</t>
  </si>
  <si>
    <t>STOCKHOLDERS' EQUITY - Share Repurchases (Details) - USD ($) shares in Thousands</t>
  </si>
  <si>
    <t>4 Months Ended</t>
  </si>
  <si>
    <t>Shares repurchased (in shares)</t>
  </si>
  <si>
    <t>Cost of repurchases</t>
  </si>
  <si>
    <t>February 2017 Authorization</t>
  </si>
  <si>
    <t>December 2017 Authorization</t>
  </si>
  <si>
    <t>July 2019 Authorization</t>
  </si>
  <si>
    <t>Excluding Employee Stock Plans and ASR</t>
  </si>
  <si>
    <t>COMMITMENTS, GUARANTEES AND CONTINGENCIES - Narrative (Details) beneficiary in Millions, $ in Millions</t>
  </si>
  <si>
    <t>Dec. 31, 2021</t>
  </si>
  <si>
    <t>Dec. 31, 2020</t>
  </si>
  <si>
    <t>Dec. 31, 2019USD ($)beneficiaryState</t>
  </si>
  <si>
    <t>Nov. 02, 2017USD ($)</t>
  </si>
  <si>
    <t>Loss Contingencies [Line Items]</t>
  </si>
  <si>
    <t>Purchase obligations in 2020</t>
  </si>
  <si>
    <t>Purchase obligations in 2021</t>
  </si>
  <si>
    <t>Purchase obligations in 2022</t>
  </si>
  <si>
    <t>Purchase obligations in 2023</t>
  </si>
  <si>
    <t>Purchase obligations in 2024</t>
  </si>
  <si>
    <t>Percentage of risk score calculated from claims submitted through EDS</t>
  </si>
  <si>
    <t>25.00%</t>
  </si>
  <si>
    <t>Number of states comprising TRICARE beneficiaries | State</t>
  </si>
  <si>
    <t>Number of TRICARE beneficiaries | beneficiary</t>
  </si>
  <si>
    <t>Litigation recoveries sought</t>
  </si>
  <si>
    <t>Tricare East Region Contract</t>
  </si>
  <si>
    <t>Contract term years</t>
  </si>
  <si>
    <t>Medicare</t>
  </si>
  <si>
    <t>Percentage of premiums and services revenue</t>
  </si>
  <si>
    <t>Military services</t>
  </si>
  <si>
    <t>Medicaid</t>
  </si>
  <si>
    <t>4.00%</t>
  </si>
  <si>
    <t>Forecast</t>
  </si>
  <si>
    <t>75.00%</t>
  </si>
  <si>
    <t>SEGMENT INFORMATION - Narrative (Details) $ in Millions</t>
  </si>
  <si>
    <t>Dec. 31, 2019USD ($)Segment</t>
  </si>
  <si>
    <t>Number of reportable segments | Segment</t>
  </si>
  <si>
    <t>Member co-share amounts and government subsidies</t>
  </si>
  <si>
    <t>Depreciation and amortization classified as benefit expense</t>
  </si>
  <si>
    <t>Government Contracts Concentration Risk | Premiums and services revenue | Federal government contracts</t>
  </si>
  <si>
    <t>SEGMENT INFORMATION - Segment Results (Details) - USD ($) $ in Millions</t>
  </si>
  <si>
    <t>Services revenue</t>
  </si>
  <si>
    <t>Total external revenues</t>
  </si>
  <si>
    <t>Intersegment revenues</t>
  </si>
  <si>
    <t>Segment earnings</t>
  </si>
  <si>
    <t>Individual Medicare Advantage</t>
  </si>
  <si>
    <t>Group Medicare Advantage</t>
  </si>
  <si>
    <t>Medicare stand-alone PDP</t>
  </si>
  <si>
    <t>Total Medicare</t>
  </si>
  <si>
    <t>Fully-insured</t>
  </si>
  <si>
    <t>Specialty</t>
  </si>
  <si>
    <t>Medicaid and other</t>
  </si>
  <si>
    <t>Provider</t>
  </si>
  <si>
    <t>ASO and other</t>
  </si>
  <si>
    <t>Pharmacy</t>
  </si>
  <si>
    <t>Products</t>
  </si>
  <si>
    <t>Operating Segments | Retail | Individual Medicare Advantage</t>
  </si>
  <si>
    <t>Operating Segments | Retail | Group Medicare Advantage</t>
  </si>
  <si>
    <t>Operating Segments | Retail | Medicare stand-alone PDP</t>
  </si>
  <si>
    <t>Operating Segments | Retail | Total Medicare</t>
  </si>
  <si>
    <t>Operating Segments | Retail | Fully-insured</t>
  </si>
  <si>
    <t>Operating Segments | Retail | Specialty</t>
  </si>
  <si>
    <t>Operating Segments | Retail | Medicaid and other</t>
  </si>
  <si>
    <t>Operating Segments | Retail | Provider</t>
  </si>
  <si>
    <t>Operating Segments | Retail | ASO and other</t>
  </si>
  <si>
    <t>Operating Segments | Retail | Pharmacy</t>
  </si>
  <si>
    <t>Operating Segments | Retail | Services</t>
  </si>
  <si>
    <t>Operating Segments | Retail | Products</t>
  </si>
  <si>
    <t>Operating Segments | Group and Specialty | Individual Medicare Advantage</t>
  </si>
  <si>
    <t>Operating Segments | Group and Specialty | Group Medicare Advantage</t>
  </si>
  <si>
    <t>Operating Segments | Group and Specialty | Medicare stand-alone PDP</t>
  </si>
  <si>
    <t>Operating Segments | Group and Specialty | Total Medicare</t>
  </si>
  <si>
    <t>Operating Segments | Group and Specialty | Fully-insured</t>
  </si>
  <si>
    <t>Operating Segments | Group and Specialty | Specialty</t>
  </si>
  <si>
    <t>Operating Segments | Group and Specialty | Medicaid and other</t>
  </si>
  <si>
    <t>Operating Segments | Group and Specialty | Provider</t>
  </si>
  <si>
    <t>Operating Segments | Group and Specialty | ASO and other</t>
  </si>
  <si>
    <t>Operating Segments | Group and Specialty | Pharmacy</t>
  </si>
  <si>
    <t>Operating Segments | Group and Specialty | Services</t>
  </si>
  <si>
    <t>Operating Segments | Group and Specialty | Products</t>
  </si>
  <si>
    <t>Operating Segments | Healthcare Services</t>
  </si>
  <si>
    <t>Operating Segments | Healthcare Services | Individual Medicare Advantage</t>
  </si>
  <si>
    <t>Operating Segments | Healthcare Services | Group Medicare Advantage</t>
  </si>
  <si>
    <t>Operating Segments | Healthcare Services | Medicare stand-alone PDP</t>
  </si>
  <si>
    <t>Operating Segments | Healthcare Services | Total Medicare</t>
  </si>
  <si>
    <t>Operating Segments | Healthcare Services | Fully-insured</t>
  </si>
  <si>
    <t>Operating Segments | Healthcare Services | Specialty</t>
  </si>
  <si>
    <t>Operating Segments | Healthcare Services | Medicaid and other</t>
  </si>
  <si>
    <t>Operating Segments | Healthcare Services | Provider</t>
  </si>
  <si>
    <t>Operating Segments | Healthcare Services | ASO and other</t>
  </si>
  <si>
    <t>Operating Segments | Healthcare Services | Pharmacy</t>
  </si>
  <si>
    <t>Operating Segments | Healthcare Services | Services</t>
  </si>
  <si>
    <t>Operating Segments | Healthcare Services | Products</t>
  </si>
  <si>
    <t>Operating Segments | Individual Commercial | Individual Medicare Advantage</t>
  </si>
  <si>
    <t>Operating Segments | Individual Commercial | Group Medicare Advantage</t>
  </si>
  <si>
    <t>Operating Segments | Individual Commercial | Medicare stand-alone PDP</t>
  </si>
  <si>
    <t>Operating Segments | Individual Commercial | Total Medicare</t>
  </si>
  <si>
    <t>Operating Segments | Individual Commercial | Fully-insured</t>
  </si>
  <si>
    <t>Operating Segments | Individual Commercial | Specialty</t>
  </si>
  <si>
    <t>Operating Segments | Individual Commercial | Medicaid and other</t>
  </si>
  <si>
    <t>Operating Segments | Individual Commercial | Provider</t>
  </si>
  <si>
    <t>Operating Segments | Individual Commercial | ASO and other</t>
  </si>
  <si>
    <t>Operating Segments | Individual Commercial | Pharmacy</t>
  </si>
  <si>
    <t>Operating Segments | Individual Commercial | Services</t>
  </si>
  <si>
    <t>Operating Segments | Individual Commercial | Products</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Other Businesses | Services</t>
  </si>
  <si>
    <t>Other Businesses | Products</t>
  </si>
  <si>
    <t>Eliminations/Corporate</t>
  </si>
  <si>
    <t>Eliminations/Corporate | Individual Medicare Advantage</t>
  </si>
  <si>
    <t>Eliminations/Corporate | Group Medicare Advantage</t>
  </si>
  <si>
    <t>Eliminations/Corporate | Medicare stand-alone PDP</t>
  </si>
  <si>
    <t>Eliminations/Corporate | Total Medicare</t>
  </si>
  <si>
    <t>Eliminations/Corporate | Fully-insured</t>
  </si>
  <si>
    <t>Eliminations/Corporate | Specialty</t>
  </si>
  <si>
    <t>Eliminations/Corporate | Medicaid and other</t>
  </si>
  <si>
    <t>Eliminations/Corporate | Provider</t>
  </si>
  <si>
    <t>Eliminations/Corporate | ASO and other</t>
  </si>
  <si>
    <t>Eliminations/Corporate | Pharmacy</t>
  </si>
  <si>
    <t>Eliminations/Corporate | Services</t>
  </si>
  <si>
    <t>Eliminations/Corporate | Products</t>
  </si>
  <si>
    <t>REINSURANCE - Narrative (Details) $ in Millions</t>
  </si>
  <si>
    <t>Dec. 31, 2019USD ($)Reinsurer</t>
  </si>
  <si>
    <t>Effects of Reinsurance [Line Items]</t>
  </si>
  <si>
    <t>Reinsurance recoverables</t>
  </si>
  <si>
    <t>Premiums ceded</t>
  </si>
  <si>
    <t>Benefits ceded</t>
  </si>
  <si>
    <t>Number of reinsurers comprising other reinsurance recoverables balance | Reinsurer</t>
  </si>
  <si>
    <t>Cash and securities in trusts held by certain reinsurers</t>
  </si>
  <si>
    <t>100% Coinsurance Agreements</t>
  </si>
  <si>
    <t>Percentage of coinsurance agreement</t>
  </si>
  <si>
    <t>Reinsurance Recoverables | Reinsurer Concentration Risk</t>
  </si>
  <si>
    <t>Protective Life Insurance Company</t>
  </si>
  <si>
    <t>All others</t>
  </si>
  <si>
    <t>QUARTERLY FINANCIAL INFORMATION (Unaudited) (Details) - USD ($) $ / shares in Units, $ in Millions</t>
  </si>
  <si>
    <t>Income (loss) before income taxes</t>
  </si>
  <si>
    <t>SCHEDULE I - PARENT COMPANY FINANCIAL INFORMATION (Condensed Balance Sheets) (Details) - USD ($) $ in Millions</t>
  </si>
  <si>
    <t>Commitments and contingencies</t>
  </si>
  <si>
    <t>Parent Company</t>
  </si>
  <si>
    <t>Receivable from operating subsidiaries</t>
  </si>
  <si>
    <t>Investments in subsidiaries</t>
  </si>
  <si>
    <t>Payable to operating subsidiaries</t>
  </si>
  <si>
    <t>Current portion of notes payable to operating subsidiaries</t>
  </si>
  <si>
    <t>Other current liabilities</t>
  </si>
  <si>
    <t>SCHEDULE I - PARENT COMPANY FINANCIAL INFORMATION (Condensed Balance Sheets Share Data) (Details) - $ / shares</t>
  </si>
  <si>
    <t>Condensed Financial Statements, Captions [Line Items]</t>
  </si>
  <si>
    <t>SCHEDULE I - PARENT COMPANY FINANCIAL INFORMATION (Condensed Statements of Income) (Details) - USD ($) $ in Millions</t>
  </si>
  <si>
    <t>Expenses:</t>
  </si>
  <si>
    <t>Interest</t>
  </si>
  <si>
    <t>Other expense, net</t>
  </si>
  <si>
    <t>(Benefit) provision for income taxes</t>
  </si>
  <si>
    <t>Management fees charged to operating subsidiaries</t>
  </si>
  <si>
    <t>Investment and other income, net</t>
  </si>
  <si>
    <t>(Loss) income before income taxes and equity in net earnings of subsidiaries</t>
  </si>
  <si>
    <t>(Loss) income before equity in net earnings of subsidiaries</t>
  </si>
  <si>
    <t>Equity in net earnings of subsidiaries</t>
  </si>
  <si>
    <t>SCHEDULE I - PARENT COMPANY FINANCIAL INFORMATION (Condensed Statements of Comprehensive Income) (Details) - USD ($) $ in Millions</t>
  </si>
  <si>
    <t>SCHEDULE I - PARENT COMPANY FINANCIAL INFORMATION (Condensed Statements of Cash Flows) (Details) - USD ($) $ in Millions</t>
  </si>
  <si>
    <t>Cash flows from investing activities:</t>
  </si>
  <si>
    <t>Proceeds from sale of investment securities</t>
  </si>
  <si>
    <t>Purchases of property and equipment, net</t>
  </si>
  <si>
    <t>Cash flows from financing activities:</t>
  </si>
  <si>
    <t>Proceeds From Stock Options Exercised And Other</t>
  </si>
  <si>
    <t>Capital contributions to operating subsidiaries</t>
  </si>
  <si>
    <t>SCHEDULE I - PARENT COMPANY FINANCIAL INFORMATION (Notes to Condensed Financial Statements) (Details) - USD ($) $ in Billions</t>
  </si>
  <si>
    <t>Cash dividends received from subsidiary</t>
  </si>
  <si>
    <t>SCHEDULE II - VALUATION AND QUALIFYING ACCOUNTS (Details) - USD ($) $ in Millions</t>
  </si>
  <si>
    <t>Allowance for loss on receivables:</t>
  </si>
  <si>
    <t>SEC Schedule, 12-09, Movement in Valuation Allowances and Reserves [Roll Forward]</t>
  </si>
  <si>
    <t>Balance at Beginning of Period</t>
  </si>
  <si>
    <t>Acquired/(Disposed) Balances</t>
  </si>
  <si>
    <t>Charged (Credited) to Costs and Expenses</t>
  </si>
  <si>
    <t>Charged to Other Accounts</t>
  </si>
  <si>
    <t>Deductions or Write-offs</t>
  </si>
  <si>
    <t>Balance at End of Period</t>
  </si>
  <si>
    <t>Deferred tax asset valuation allow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35478894483</v>
      </c>
    </row>
    <row r="35" spans="1:4">
      <c r="A35" s="4" t="s">
        <v>61</v>
      </c>
      <c r="C35" s="6" t="n">
        <v>13210649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9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630</v>
      </c>
    </row>
    <row r="4" spans="1:12">
      <c r="A4" s="4" t="s">
        <v>119</v>
      </c>
      <c r="J4" s="5" t="n">
        <v>62948</v>
      </c>
      <c r="K4" s="5" t="n">
        <v>54941</v>
      </c>
      <c r="L4" s="5" t="n">
        <v>52380</v>
      </c>
    </row>
    <row r="5" spans="1:12">
      <c r="A5" s="4" t="s">
        <v>1068</v>
      </c>
      <c r="J5" s="6" t="n">
        <v>1439</v>
      </c>
      <c r="K5" s="6" t="n">
        <v>1457</v>
      </c>
      <c r="L5" s="6" t="n">
        <v>982</v>
      </c>
    </row>
    <row r="6" spans="1:12">
      <c r="A6" s="4" t="s">
        <v>1069</v>
      </c>
      <c r="J6" s="6" t="n">
        <v>64387</v>
      </c>
      <c r="K6" s="6" t="n">
        <v>56398</v>
      </c>
      <c r="L6" s="6" t="n">
        <v>53362</v>
      </c>
    </row>
    <row r="7" spans="1:12">
      <c r="A7" s="4" t="s">
        <v>1070</v>
      </c>
      <c r="J7" s="6" t="n">
        <v>0</v>
      </c>
      <c r="K7" s="6" t="n">
        <v>0</v>
      </c>
      <c r="L7" s="6" t="n">
        <v>0</v>
      </c>
    </row>
    <row r="8" spans="1:12">
      <c r="A8" s="4" t="s">
        <v>121</v>
      </c>
      <c r="J8" s="6" t="n">
        <v>501</v>
      </c>
      <c r="K8" s="6" t="n">
        <v>514</v>
      </c>
      <c r="L8" s="6" t="n">
        <v>405</v>
      </c>
    </row>
    <row r="9" spans="1:12">
      <c r="A9" s="4" t="s">
        <v>122</v>
      </c>
      <c r="B9" s="5" t="n">
        <v>16295</v>
      </c>
      <c r="C9" s="5" t="n">
        <v>16241</v>
      </c>
      <c r="D9" s="5" t="n">
        <v>16245</v>
      </c>
      <c r="E9" s="5" t="n">
        <v>16107</v>
      </c>
      <c r="F9" s="5" t="n">
        <v>14168</v>
      </c>
      <c r="G9" s="5" t="n">
        <v>14206</v>
      </c>
      <c r="H9" s="5" t="n">
        <v>14259</v>
      </c>
      <c r="I9" s="5" t="n">
        <v>14279</v>
      </c>
      <c r="J9" s="6" t="n">
        <v>64888</v>
      </c>
      <c r="K9" s="6" t="n">
        <v>56912</v>
      </c>
      <c r="L9" s="6" t="n">
        <v>53767</v>
      </c>
    </row>
    <row r="10" spans="1:12">
      <c r="A10" s="4" t="s">
        <v>124</v>
      </c>
      <c r="J10" s="6" t="n">
        <v>53857</v>
      </c>
      <c r="K10" s="6" t="n">
        <v>45882</v>
      </c>
      <c r="L10" s="6" t="n">
        <v>43496</v>
      </c>
    </row>
    <row r="11" spans="1:12">
      <c r="A11" s="4" t="s">
        <v>125</v>
      </c>
      <c r="J11" s="6" t="n">
        <v>7381</v>
      </c>
      <c r="K11" s="6" t="n">
        <v>7525</v>
      </c>
      <c r="L11" s="6" t="n">
        <v>6567</v>
      </c>
    </row>
    <row r="12" spans="1:12">
      <c r="A12" s="4" t="s">
        <v>126</v>
      </c>
      <c r="J12" s="6" t="n">
        <v>0</v>
      </c>
      <c r="K12" s="6" t="n">
        <v>0</v>
      </c>
      <c r="L12" s="6" t="n">
        <v>-936</v>
      </c>
    </row>
    <row r="13" spans="1:12">
      <c r="A13" s="4" t="s">
        <v>127</v>
      </c>
      <c r="J13" s="6" t="n">
        <v>458</v>
      </c>
      <c r="K13" s="6" t="n">
        <v>405</v>
      </c>
      <c r="L13" s="6" t="n">
        <v>378</v>
      </c>
    </row>
    <row r="14" spans="1:12">
      <c r="A14" s="4" t="s">
        <v>128</v>
      </c>
      <c r="J14" s="6" t="n">
        <v>61696</v>
      </c>
      <c r="K14" s="6" t="n">
        <v>53812</v>
      </c>
      <c r="L14" s="6" t="n">
        <v>49505</v>
      </c>
    </row>
    <row r="15" spans="1:12">
      <c r="A15" s="4" t="s">
        <v>129</v>
      </c>
      <c r="J15" s="6" t="n">
        <v>3192</v>
      </c>
      <c r="K15" s="6" t="n">
        <v>3100</v>
      </c>
      <c r="L15" s="6" t="n">
        <v>4262</v>
      </c>
    </row>
    <row r="16" spans="1:12">
      <c r="A16" s="4" t="s">
        <v>130</v>
      </c>
      <c r="J16" s="6" t="n">
        <v>0</v>
      </c>
      <c r="K16" s="6" t="n">
        <v>786</v>
      </c>
      <c r="L16" s="6" t="n">
        <v>0</v>
      </c>
    </row>
    <row r="17" spans="1:12">
      <c r="A17" s="4" t="s">
        <v>131</v>
      </c>
      <c r="J17" s="6" t="n">
        <v>242</v>
      </c>
      <c r="K17" s="6" t="n">
        <v>218</v>
      </c>
      <c r="L17" s="6" t="n">
        <v>242</v>
      </c>
    </row>
    <row r="18" spans="1:12">
      <c r="A18" s="4" t="s">
        <v>132</v>
      </c>
      <c r="J18" s="6" t="n">
        <v>-506</v>
      </c>
      <c r="K18" s="6" t="n">
        <v>33</v>
      </c>
      <c r="L18" s="6" t="n">
        <v>0</v>
      </c>
    </row>
    <row r="19" spans="1:12">
      <c r="A19" s="4" t="s">
        <v>133</v>
      </c>
      <c r="B19" s="5" t="n">
        <v>593</v>
      </c>
      <c r="C19" s="5" t="n">
        <v>888</v>
      </c>
      <c r="D19" s="5" t="n">
        <v>1229</v>
      </c>
      <c r="E19" s="5" t="n">
        <v>746</v>
      </c>
      <c r="F19" s="5" t="n">
        <v>436</v>
      </c>
      <c r="G19" s="5" t="n">
        <v>901</v>
      </c>
      <c r="H19" s="5" t="n">
        <v>19</v>
      </c>
      <c r="I19" s="5" t="n">
        <v>707</v>
      </c>
      <c r="J19" s="6" t="n">
        <v>3456</v>
      </c>
      <c r="K19" s="6" t="n">
        <v>2063</v>
      </c>
      <c r="L19" s="6" t="n">
        <v>4020</v>
      </c>
    </row>
    <row r="20" spans="1:12">
      <c r="A20" s="4" t="s">
        <v>135</v>
      </c>
      <c r="J20" s="6" t="n">
        <v>14</v>
      </c>
      <c r="K20" s="6" t="n">
        <v>11</v>
      </c>
      <c r="L20" s="6" t="n">
        <v>0</v>
      </c>
    </row>
    <row r="21" spans="1:12">
      <c r="A21" s="4" t="s">
        <v>1071</v>
      </c>
      <c r="J21" s="6" t="n">
        <v>3470</v>
      </c>
      <c r="K21" s="6" t="n">
        <v>2074</v>
      </c>
      <c r="L21" s="6" t="n">
        <v>4020</v>
      </c>
    </row>
    <row r="22" spans="1:12">
      <c r="A22" s="4" t="s">
        <v>1072</v>
      </c>
    </row>
    <row r="23" spans="1:12">
      <c r="A23" s="3" t="s">
        <v>630</v>
      </c>
    </row>
    <row r="24" spans="1:12">
      <c r="A24" s="4" t="s">
        <v>119</v>
      </c>
      <c r="J24" s="6" t="n">
        <v>43128</v>
      </c>
      <c r="K24" s="6" t="n">
        <v>35656</v>
      </c>
      <c r="L24" s="6" t="n">
        <v>32720</v>
      </c>
    </row>
    <row r="25" spans="1:12">
      <c r="A25" s="4" t="s">
        <v>1073</v>
      </c>
    </row>
    <row r="26" spans="1:12">
      <c r="A26" s="3" t="s">
        <v>630</v>
      </c>
    </row>
    <row r="27" spans="1:12">
      <c r="A27" s="4" t="s">
        <v>119</v>
      </c>
      <c r="J27" s="6" t="n">
        <v>6475</v>
      </c>
      <c r="K27" s="6" t="n">
        <v>6103</v>
      </c>
      <c r="L27" s="6" t="n">
        <v>5155</v>
      </c>
    </row>
    <row r="28" spans="1:12">
      <c r="A28" s="4" t="s">
        <v>1074</v>
      </c>
    </row>
    <row r="29" spans="1:12">
      <c r="A29" s="3" t="s">
        <v>630</v>
      </c>
    </row>
    <row r="30" spans="1:12">
      <c r="A30" s="4" t="s">
        <v>119</v>
      </c>
      <c r="J30" s="6" t="n">
        <v>3165</v>
      </c>
      <c r="K30" s="6" t="n">
        <v>3584</v>
      </c>
      <c r="L30" s="6" t="n">
        <v>3702</v>
      </c>
    </row>
    <row r="31" spans="1:12">
      <c r="A31" s="4" t="s">
        <v>1075</v>
      </c>
    </row>
    <row r="32" spans="1:12">
      <c r="A32" s="3" t="s">
        <v>630</v>
      </c>
    </row>
    <row r="33" spans="1:12">
      <c r="A33" s="4" t="s">
        <v>119</v>
      </c>
      <c r="J33" s="6" t="n">
        <v>52768</v>
      </c>
      <c r="K33" s="6" t="n">
        <v>45343</v>
      </c>
      <c r="L33" s="6" t="n">
        <v>41577</v>
      </c>
    </row>
    <row r="34" spans="1:12">
      <c r="A34" s="4" t="s">
        <v>1076</v>
      </c>
    </row>
    <row r="35" spans="1:12">
      <c r="A35" s="3" t="s">
        <v>630</v>
      </c>
    </row>
    <row r="36" spans="1:12">
      <c r="A36" s="4" t="s">
        <v>119</v>
      </c>
      <c r="J36" s="6" t="n">
        <v>5711</v>
      </c>
      <c r="K36" s="6" t="n">
        <v>5962</v>
      </c>
      <c r="L36" s="6" t="n">
        <v>6887</v>
      </c>
    </row>
    <row r="37" spans="1:12">
      <c r="A37" s="4" t="s">
        <v>1077</v>
      </c>
    </row>
    <row r="38" spans="1:12">
      <c r="A38" s="3" t="s">
        <v>630</v>
      </c>
    </row>
    <row r="39" spans="1:12">
      <c r="A39" s="4" t="s">
        <v>119</v>
      </c>
      <c r="J39" s="6" t="n">
        <v>1571</v>
      </c>
      <c r="K39" s="6" t="n">
        <v>1359</v>
      </c>
      <c r="L39" s="6" t="n">
        <v>1310</v>
      </c>
    </row>
    <row r="40" spans="1:12">
      <c r="A40" s="4" t="s">
        <v>1078</v>
      </c>
    </row>
    <row r="41" spans="1:12">
      <c r="A41" s="3" t="s">
        <v>630</v>
      </c>
    </row>
    <row r="42" spans="1:12">
      <c r="A42" s="4" t="s">
        <v>119</v>
      </c>
      <c r="J42" s="6" t="n">
        <v>2898</v>
      </c>
      <c r="K42" s="6" t="n">
        <v>2277</v>
      </c>
      <c r="L42" s="6" t="n">
        <v>2606</v>
      </c>
    </row>
    <row r="43" spans="1:12">
      <c r="A43" s="4" t="s">
        <v>1079</v>
      </c>
    </row>
    <row r="44" spans="1:12">
      <c r="A44" s="3" t="s">
        <v>630</v>
      </c>
    </row>
    <row r="45" spans="1:12">
      <c r="A45" s="4" t="s">
        <v>1068</v>
      </c>
      <c r="J45" s="6" t="n">
        <v>446</v>
      </c>
      <c r="K45" s="6" t="n">
        <v>404</v>
      </c>
      <c r="L45" s="6" t="n">
        <v>258</v>
      </c>
    </row>
    <row r="46" spans="1:12">
      <c r="A46" s="4" t="s">
        <v>1080</v>
      </c>
    </row>
    <row r="47" spans="1:12">
      <c r="A47" s="3" t="s">
        <v>630</v>
      </c>
    </row>
    <row r="48" spans="1:12">
      <c r="A48" s="4" t="s">
        <v>1068</v>
      </c>
      <c r="J48" s="6" t="n">
        <v>807</v>
      </c>
      <c r="K48" s="6" t="n">
        <v>850</v>
      </c>
      <c r="L48" s="6" t="n">
        <v>644</v>
      </c>
    </row>
    <row r="49" spans="1:12">
      <c r="A49" s="4" t="s">
        <v>1081</v>
      </c>
    </row>
    <row r="50" spans="1:12">
      <c r="A50" s="3" t="s">
        <v>630</v>
      </c>
    </row>
    <row r="51" spans="1:12">
      <c r="A51" s="4" t="s">
        <v>1068</v>
      </c>
      <c r="J51" s="6" t="n">
        <v>186</v>
      </c>
      <c r="K51" s="6" t="n">
        <v>203</v>
      </c>
      <c r="L51" s="6" t="n">
        <v>80</v>
      </c>
    </row>
    <row r="52" spans="1:12">
      <c r="A52" s="4" t="s">
        <v>120</v>
      </c>
    </row>
    <row r="53" spans="1:12">
      <c r="A53" s="3" t="s">
        <v>630</v>
      </c>
    </row>
    <row r="54" spans="1:12">
      <c r="A54" s="4" t="s">
        <v>1070</v>
      </c>
      <c r="J54" s="6" t="n">
        <v>0</v>
      </c>
      <c r="K54" s="6" t="n">
        <v>0</v>
      </c>
      <c r="L54" s="6" t="n">
        <v>0</v>
      </c>
    </row>
    <row r="55" spans="1:12">
      <c r="A55" s="4" t="s">
        <v>1082</v>
      </c>
    </row>
    <row r="56" spans="1:12">
      <c r="A56" s="3" t="s">
        <v>630</v>
      </c>
    </row>
    <row r="57" spans="1:12">
      <c r="A57" s="4" t="s">
        <v>1070</v>
      </c>
      <c r="J57" s="6" t="n">
        <v>0</v>
      </c>
      <c r="K57" s="6" t="n">
        <v>0</v>
      </c>
      <c r="L57" s="6" t="n">
        <v>0</v>
      </c>
    </row>
    <row r="58" spans="1:12">
      <c r="A58" s="4" t="s">
        <v>720</v>
      </c>
    </row>
    <row r="59" spans="1:12">
      <c r="A59" s="3" t="s">
        <v>630</v>
      </c>
    </row>
    <row r="60" spans="1:12">
      <c r="A60" s="4" t="s">
        <v>119</v>
      </c>
      <c r="J60" s="6" t="n">
        <v>56254</v>
      </c>
      <c r="K60" s="6" t="n">
        <v>48108</v>
      </c>
      <c r="L60" s="6" t="n">
        <v>44626</v>
      </c>
    </row>
    <row r="61" spans="1:12">
      <c r="A61" s="4" t="s">
        <v>1068</v>
      </c>
      <c r="J61" s="6" t="n">
        <v>17</v>
      </c>
      <c r="K61" s="6" t="n">
        <v>11</v>
      </c>
      <c r="L61" s="6" t="n">
        <v>10</v>
      </c>
    </row>
    <row r="62" spans="1:12">
      <c r="A62" s="4" t="s">
        <v>1069</v>
      </c>
      <c r="J62" s="6" t="n">
        <v>56271</v>
      </c>
      <c r="K62" s="6" t="n">
        <v>48119</v>
      </c>
      <c r="L62" s="6" t="n">
        <v>44636</v>
      </c>
    </row>
    <row r="63" spans="1:12">
      <c r="A63" s="4" t="s">
        <v>1070</v>
      </c>
      <c r="J63" s="6" t="n">
        <v>0</v>
      </c>
      <c r="K63" s="6" t="n">
        <v>0</v>
      </c>
      <c r="L63" s="6" t="n">
        <v>0</v>
      </c>
    </row>
    <row r="64" spans="1:12">
      <c r="A64" s="4" t="s">
        <v>121</v>
      </c>
      <c r="J64" s="6" t="n">
        <v>195</v>
      </c>
      <c r="K64" s="6" t="n">
        <v>136</v>
      </c>
      <c r="L64" s="6" t="n">
        <v>90</v>
      </c>
    </row>
    <row r="65" spans="1:12">
      <c r="A65" s="4" t="s">
        <v>122</v>
      </c>
      <c r="J65" s="6" t="n">
        <v>56466</v>
      </c>
      <c r="K65" s="6" t="n">
        <v>48255</v>
      </c>
      <c r="L65" s="6" t="n">
        <v>44726</v>
      </c>
    </row>
    <row r="66" spans="1:12">
      <c r="A66" s="4" t="s">
        <v>124</v>
      </c>
      <c r="J66" s="6" t="n">
        <v>48602</v>
      </c>
      <c r="K66" s="6" t="n">
        <v>40925</v>
      </c>
      <c r="L66" s="6" t="n">
        <v>38218</v>
      </c>
    </row>
    <row r="67" spans="1:12">
      <c r="A67" s="4" t="s">
        <v>125</v>
      </c>
      <c r="J67" s="6" t="n">
        <v>5306</v>
      </c>
      <c r="K67" s="6" t="n">
        <v>5327</v>
      </c>
      <c r="L67" s="6" t="n">
        <v>4292</v>
      </c>
    </row>
    <row r="68" spans="1:12">
      <c r="A68" s="4" t="s">
        <v>126</v>
      </c>
      <c r="L68" s="6" t="n">
        <v>0</v>
      </c>
    </row>
    <row r="69" spans="1:12">
      <c r="A69" s="4" t="s">
        <v>127</v>
      </c>
      <c r="J69" s="6" t="n">
        <v>323</v>
      </c>
      <c r="K69" s="6" t="n">
        <v>270</v>
      </c>
      <c r="L69" s="6" t="n">
        <v>238</v>
      </c>
    </row>
    <row r="70" spans="1:12">
      <c r="A70" s="4" t="s">
        <v>128</v>
      </c>
      <c r="J70" s="6" t="n">
        <v>54231</v>
      </c>
      <c r="K70" s="6" t="n">
        <v>46522</v>
      </c>
      <c r="L70" s="6" t="n">
        <v>42748</v>
      </c>
    </row>
    <row r="71" spans="1:12">
      <c r="A71" s="4" t="s">
        <v>129</v>
      </c>
      <c r="J71" s="6" t="n">
        <v>2235</v>
      </c>
      <c r="K71" s="6" t="n">
        <v>1733</v>
      </c>
      <c r="L71" s="6" t="n">
        <v>1978</v>
      </c>
    </row>
    <row r="72" spans="1:12">
      <c r="A72" s="4" t="s">
        <v>130</v>
      </c>
      <c r="K72" s="6" t="n">
        <v>0</v>
      </c>
    </row>
    <row r="73" spans="1:12">
      <c r="A73" s="4" t="s">
        <v>131</v>
      </c>
      <c r="J73" s="6" t="n">
        <v>0</v>
      </c>
      <c r="K73" s="6" t="n">
        <v>0</v>
      </c>
      <c r="L73" s="6" t="n">
        <v>0</v>
      </c>
    </row>
    <row r="74" spans="1:12">
      <c r="A74" s="4" t="s">
        <v>132</v>
      </c>
      <c r="J74" s="6" t="n">
        <v>0</v>
      </c>
      <c r="K74" s="6" t="n">
        <v>0</v>
      </c>
    </row>
    <row r="75" spans="1:12">
      <c r="A75" s="4" t="s">
        <v>133</v>
      </c>
      <c r="J75" s="6" t="n">
        <v>2235</v>
      </c>
      <c r="K75" s="6" t="n">
        <v>1733</v>
      </c>
      <c r="L75" s="6" t="n">
        <v>1978</v>
      </c>
    </row>
    <row r="76" spans="1:12">
      <c r="A76" s="4" t="s">
        <v>135</v>
      </c>
      <c r="J76" s="6" t="n">
        <v>0</v>
      </c>
      <c r="K76" s="6" t="n">
        <v>0</v>
      </c>
      <c r="L76" s="6" t="n">
        <v>0</v>
      </c>
    </row>
    <row r="77" spans="1:12">
      <c r="A77" s="4" t="s">
        <v>1071</v>
      </c>
      <c r="J77" s="6" t="n">
        <v>2235</v>
      </c>
      <c r="K77" s="6" t="n">
        <v>1733</v>
      </c>
      <c r="L77" s="6" t="n">
        <v>1978</v>
      </c>
    </row>
    <row r="78" spans="1:12">
      <c r="A78" s="4" t="s">
        <v>1083</v>
      </c>
    </row>
    <row r="79" spans="1:12">
      <c r="A79" s="3" t="s">
        <v>630</v>
      </c>
    </row>
    <row r="80" spans="1:12">
      <c r="A80" s="4" t="s">
        <v>119</v>
      </c>
      <c r="J80" s="6" t="n">
        <v>43128</v>
      </c>
      <c r="K80" s="6" t="n">
        <v>35656</v>
      </c>
      <c r="L80" s="6" t="n">
        <v>32720</v>
      </c>
    </row>
    <row r="81" spans="1:12">
      <c r="A81" s="4" t="s">
        <v>1084</v>
      </c>
    </row>
    <row r="82" spans="1:12">
      <c r="A82" s="3" t="s">
        <v>630</v>
      </c>
    </row>
    <row r="83" spans="1:12">
      <c r="A83" s="4" t="s">
        <v>119</v>
      </c>
      <c r="J83" s="6" t="n">
        <v>6475</v>
      </c>
      <c r="K83" s="6" t="n">
        <v>6103</v>
      </c>
      <c r="L83" s="6" t="n">
        <v>5155</v>
      </c>
    </row>
    <row r="84" spans="1:12">
      <c r="A84" s="4" t="s">
        <v>1085</v>
      </c>
    </row>
    <row r="85" spans="1:12">
      <c r="A85" s="3" t="s">
        <v>630</v>
      </c>
    </row>
    <row r="86" spans="1:12">
      <c r="A86" s="4" t="s">
        <v>119</v>
      </c>
      <c r="J86" s="6" t="n">
        <v>3165</v>
      </c>
      <c r="K86" s="6" t="n">
        <v>3584</v>
      </c>
      <c r="L86" s="6" t="n">
        <v>3702</v>
      </c>
    </row>
    <row r="87" spans="1:12">
      <c r="A87" s="4" t="s">
        <v>1086</v>
      </c>
    </row>
    <row r="88" spans="1:12">
      <c r="A88" s="3" t="s">
        <v>630</v>
      </c>
    </row>
    <row r="89" spans="1:12">
      <c r="A89" s="4" t="s">
        <v>119</v>
      </c>
      <c r="J89" s="6" t="n">
        <v>52768</v>
      </c>
      <c r="K89" s="6" t="n">
        <v>45343</v>
      </c>
      <c r="L89" s="6" t="n">
        <v>41577</v>
      </c>
    </row>
    <row r="90" spans="1:12">
      <c r="A90" s="4" t="s">
        <v>1087</v>
      </c>
    </row>
    <row r="91" spans="1:12">
      <c r="A91" s="3" t="s">
        <v>630</v>
      </c>
    </row>
    <row r="92" spans="1:12">
      <c r="A92" s="4" t="s">
        <v>119</v>
      </c>
      <c r="J92" s="6" t="n">
        <v>588</v>
      </c>
      <c r="K92" s="6" t="n">
        <v>510</v>
      </c>
      <c r="L92" s="6" t="n">
        <v>478</v>
      </c>
    </row>
    <row r="93" spans="1:12">
      <c r="A93" s="4" t="s">
        <v>1088</v>
      </c>
    </row>
    <row r="94" spans="1:12">
      <c r="A94" s="3" t="s">
        <v>630</v>
      </c>
    </row>
    <row r="95" spans="1:12">
      <c r="A95" s="4" t="s">
        <v>119</v>
      </c>
      <c r="J95" s="6" t="n">
        <v>0</v>
      </c>
      <c r="K95" s="6" t="n">
        <v>0</v>
      </c>
      <c r="L95" s="6" t="n">
        <v>0</v>
      </c>
    </row>
    <row r="96" spans="1:12">
      <c r="A96" s="4" t="s">
        <v>1089</v>
      </c>
    </row>
    <row r="97" spans="1:12">
      <c r="A97" s="3" t="s">
        <v>630</v>
      </c>
    </row>
    <row r="98" spans="1:12">
      <c r="A98" s="4" t="s">
        <v>119</v>
      </c>
      <c r="J98" s="6" t="n">
        <v>2898</v>
      </c>
      <c r="K98" s="6" t="n">
        <v>2255</v>
      </c>
      <c r="L98" s="6" t="n">
        <v>2571</v>
      </c>
    </row>
    <row r="99" spans="1:12">
      <c r="A99" s="4" t="s">
        <v>1090</v>
      </c>
    </row>
    <row r="100" spans="1:12">
      <c r="A100" s="3" t="s">
        <v>630</v>
      </c>
    </row>
    <row r="101" spans="1:12">
      <c r="A101" s="4" t="s">
        <v>1068</v>
      </c>
      <c r="J101" s="6" t="n">
        <v>0</v>
      </c>
      <c r="K101" s="6" t="n">
        <v>0</v>
      </c>
      <c r="L101" s="6" t="n">
        <v>0</v>
      </c>
    </row>
    <row r="102" spans="1:12">
      <c r="A102" s="4" t="s">
        <v>1091</v>
      </c>
    </row>
    <row r="103" spans="1:12">
      <c r="A103" s="3" t="s">
        <v>630</v>
      </c>
    </row>
    <row r="104" spans="1:12">
      <c r="A104" s="4" t="s">
        <v>1068</v>
      </c>
      <c r="J104" s="6" t="n">
        <v>17</v>
      </c>
      <c r="K104" s="6" t="n">
        <v>11</v>
      </c>
      <c r="L104" s="6" t="n">
        <v>10</v>
      </c>
    </row>
    <row r="105" spans="1:12">
      <c r="A105" s="4" t="s">
        <v>1092</v>
      </c>
    </row>
    <row r="106" spans="1:12">
      <c r="A106" s="3" t="s">
        <v>630</v>
      </c>
    </row>
    <row r="107" spans="1:12">
      <c r="A107" s="4" t="s">
        <v>1068</v>
      </c>
      <c r="J107" s="6" t="n">
        <v>0</v>
      </c>
      <c r="K107" s="6" t="n">
        <v>0</v>
      </c>
      <c r="L107" s="6" t="n">
        <v>0</v>
      </c>
    </row>
    <row r="108" spans="1:12">
      <c r="A108" s="4" t="s">
        <v>1093</v>
      </c>
    </row>
    <row r="109" spans="1:12">
      <c r="A109" s="3" t="s">
        <v>630</v>
      </c>
    </row>
    <row r="110" spans="1:12">
      <c r="A110" s="4" t="s">
        <v>1070</v>
      </c>
      <c r="J110" s="6" t="n">
        <v>0</v>
      </c>
      <c r="K110" s="6" t="n">
        <v>0</v>
      </c>
      <c r="L110" s="6" t="n">
        <v>0</v>
      </c>
    </row>
    <row r="111" spans="1:12">
      <c r="A111" s="4" t="s">
        <v>1094</v>
      </c>
    </row>
    <row r="112" spans="1:12">
      <c r="A112" s="3" t="s">
        <v>630</v>
      </c>
    </row>
    <row r="113" spans="1:12">
      <c r="A113" s="4" t="s">
        <v>1070</v>
      </c>
      <c r="J113" s="6" t="n">
        <v>0</v>
      </c>
      <c r="K113" s="6" t="n">
        <v>0</v>
      </c>
      <c r="L113" s="6" t="n">
        <v>0</v>
      </c>
    </row>
    <row r="114" spans="1:12">
      <c r="A114" s="4" t="s">
        <v>721</v>
      </c>
    </row>
    <row r="115" spans="1:12">
      <c r="A115" s="3" t="s">
        <v>630</v>
      </c>
    </row>
    <row r="116" spans="1:12">
      <c r="A116" s="4" t="s">
        <v>119</v>
      </c>
      <c r="J116" s="6" t="n">
        <v>6694</v>
      </c>
      <c r="K116" s="6" t="n">
        <v>6803</v>
      </c>
      <c r="L116" s="6" t="n">
        <v>6772</v>
      </c>
    </row>
    <row r="117" spans="1:12">
      <c r="A117" s="4" t="s">
        <v>1068</v>
      </c>
      <c r="J117" s="6" t="n">
        <v>790</v>
      </c>
      <c r="K117" s="6" t="n">
        <v>835</v>
      </c>
      <c r="L117" s="6" t="n">
        <v>626</v>
      </c>
    </row>
    <row r="118" spans="1:12">
      <c r="A118" s="4" t="s">
        <v>1069</v>
      </c>
      <c r="J118" s="6" t="n">
        <v>7484</v>
      </c>
      <c r="K118" s="6" t="n">
        <v>7638</v>
      </c>
      <c r="L118" s="6" t="n">
        <v>7398</v>
      </c>
    </row>
    <row r="119" spans="1:12">
      <c r="A119" s="4" t="s">
        <v>1070</v>
      </c>
      <c r="J119" s="6" t="n">
        <v>18</v>
      </c>
      <c r="K119" s="6" t="n">
        <v>18</v>
      </c>
      <c r="L119" s="6" t="n">
        <v>20</v>
      </c>
    </row>
    <row r="120" spans="1:12">
      <c r="A120" s="4" t="s">
        <v>121</v>
      </c>
      <c r="J120" s="6" t="n">
        <v>23</v>
      </c>
      <c r="K120" s="6" t="n">
        <v>23</v>
      </c>
      <c r="L120" s="6" t="n">
        <v>31</v>
      </c>
    </row>
    <row r="121" spans="1:12">
      <c r="A121" s="4" t="s">
        <v>122</v>
      </c>
      <c r="J121" s="6" t="n">
        <v>7525</v>
      </c>
      <c r="K121" s="6" t="n">
        <v>7679</v>
      </c>
      <c r="L121" s="6" t="n">
        <v>7449</v>
      </c>
    </row>
    <row r="122" spans="1:12">
      <c r="A122" s="4" t="s">
        <v>124</v>
      </c>
      <c r="J122" s="6" t="n">
        <v>5758</v>
      </c>
      <c r="K122" s="6" t="n">
        <v>5420</v>
      </c>
      <c r="L122" s="6" t="n">
        <v>5363</v>
      </c>
    </row>
    <row r="123" spans="1:12">
      <c r="A123" s="4" t="s">
        <v>125</v>
      </c>
      <c r="J123" s="6" t="n">
        <v>1651</v>
      </c>
      <c r="K123" s="6" t="n">
        <v>1810</v>
      </c>
      <c r="L123" s="6" t="n">
        <v>1590</v>
      </c>
    </row>
    <row r="124" spans="1:12">
      <c r="A124" s="4" t="s">
        <v>126</v>
      </c>
      <c r="L124" s="6" t="n">
        <v>0</v>
      </c>
    </row>
    <row r="125" spans="1:12">
      <c r="A125" s="4" t="s">
        <v>127</v>
      </c>
      <c r="J125" s="6" t="n">
        <v>88</v>
      </c>
      <c r="K125" s="6" t="n">
        <v>88</v>
      </c>
      <c r="L125" s="6" t="n">
        <v>84</v>
      </c>
    </row>
    <row r="126" spans="1:12">
      <c r="A126" s="4" t="s">
        <v>128</v>
      </c>
      <c r="J126" s="6" t="n">
        <v>7497</v>
      </c>
      <c r="K126" s="6" t="n">
        <v>7318</v>
      </c>
      <c r="L126" s="6" t="n">
        <v>7037</v>
      </c>
    </row>
    <row r="127" spans="1:12">
      <c r="A127" s="4" t="s">
        <v>129</v>
      </c>
      <c r="J127" s="6" t="n">
        <v>28</v>
      </c>
      <c r="K127" s="6" t="n">
        <v>361</v>
      </c>
      <c r="L127" s="6" t="n">
        <v>412</v>
      </c>
    </row>
    <row r="128" spans="1:12">
      <c r="A128" s="4" t="s">
        <v>130</v>
      </c>
      <c r="K128" s="6" t="n">
        <v>0</v>
      </c>
    </row>
    <row r="129" spans="1:12">
      <c r="A129" s="4" t="s">
        <v>131</v>
      </c>
      <c r="J129" s="6" t="n">
        <v>0</v>
      </c>
      <c r="K129" s="6" t="n">
        <v>0</v>
      </c>
      <c r="L129" s="6" t="n">
        <v>0</v>
      </c>
    </row>
    <row r="130" spans="1:12">
      <c r="A130" s="4" t="s">
        <v>132</v>
      </c>
      <c r="J130" s="6" t="n">
        <v>0</v>
      </c>
      <c r="K130" s="6" t="n">
        <v>0</v>
      </c>
    </row>
    <row r="131" spans="1:12">
      <c r="A131" s="4" t="s">
        <v>133</v>
      </c>
      <c r="J131" s="6" t="n">
        <v>28</v>
      </c>
      <c r="K131" s="6" t="n">
        <v>361</v>
      </c>
      <c r="L131" s="6" t="n">
        <v>412</v>
      </c>
    </row>
    <row r="132" spans="1:12">
      <c r="A132" s="4" t="s">
        <v>135</v>
      </c>
      <c r="J132" s="6" t="n">
        <v>0</v>
      </c>
      <c r="K132" s="6" t="n">
        <v>0</v>
      </c>
      <c r="L132" s="6" t="n">
        <v>0</v>
      </c>
    </row>
    <row r="133" spans="1:12">
      <c r="A133" s="4" t="s">
        <v>1071</v>
      </c>
      <c r="J133" s="6" t="n">
        <v>28</v>
      </c>
      <c r="K133" s="6" t="n">
        <v>361</v>
      </c>
      <c r="L133" s="6" t="n">
        <v>412</v>
      </c>
    </row>
    <row r="134" spans="1:12">
      <c r="A134" s="4" t="s">
        <v>1095</v>
      </c>
    </row>
    <row r="135" spans="1:12">
      <c r="A135" s="3" t="s">
        <v>630</v>
      </c>
    </row>
    <row r="136" spans="1:12">
      <c r="A136" s="4" t="s">
        <v>119</v>
      </c>
      <c r="J136" s="6" t="n">
        <v>0</v>
      </c>
      <c r="K136" s="6" t="n">
        <v>0</v>
      </c>
      <c r="L136" s="6" t="n">
        <v>0</v>
      </c>
    </row>
    <row r="137" spans="1:12">
      <c r="A137" s="4" t="s">
        <v>1096</v>
      </c>
    </row>
    <row r="138" spans="1:12">
      <c r="A138" s="3" t="s">
        <v>630</v>
      </c>
    </row>
    <row r="139" spans="1:12">
      <c r="A139" s="4" t="s">
        <v>119</v>
      </c>
      <c r="J139" s="6" t="n">
        <v>0</v>
      </c>
      <c r="K139" s="6" t="n">
        <v>0</v>
      </c>
      <c r="L139" s="6" t="n">
        <v>0</v>
      </c>
    </row>
    <row r="140" spans="1:12">
      <c r="A140" s="4" t="s">
        <v>1097</v>
      </c>
    </row>
    <row r="141" spans="1:12">
      <c r="A141" s="3" t="s">
        <v>630</v>
      </c>
    </row>
    <row r="142" spans="1:12">
      <c r="A142" s="4" t="s">
        <v>119</v>
      </c>
      <c r="J142" s="6" t="n">
        <v>0</v>
      </c>
      <c r="K142" s="6" t="n">
        <v>0</v>
      </c>
      <c r="L142" s="6" t="n">
        <v>0</v>
      </c>
    </row>
    <row r="143" spans="1:12">
      <c r="A143" s="4" t="s">
        <v>1098</v>
      </c>
    </row>
    <row r="144" spans="1:12">
      <c r="A144" s="3" t="s">
        <v>630</v>
      </c>
    </row>
    <row r="145" spans="1:12">
      <c r="A145" s="4" t="s">
        <v>119</v>
      </c>
      <c r="J145" s="6" t="n">
        <v>0</v>
      </c>
      <c r="K145" s="6" t="n">
        <v>0</v>
      </c>
      <c r="L145" s="6" t="n">
        <v>0</v>
      </c>
    </row>
    <row r="146" spans="1:12">
      <c r="A146" s="4" t="s">
        <v>1099</v>
      </c>
    </row>
    <row r="147" spans="1:12">
      <c r="A147" s="3" t="s">
        <v>630</v>
      </c>
    </row>
    <row r="148" spans="1:12">
      <c r="A148" s="4" t="s">
        <v>119</v>
      </c>
      <c r="J148" s="6" t="n">
        <v>5123</v>
      </c>
      <c r="K148" s="6" t="n">
        <v>5444</v>
      </c>
      <c r="L148" s="6" t="n">
        <v>5462</v>
      </c>
    </row>
    <row r="149" spans="1:12">
      <c r="A149" s="4" t="s">
        <v>1100</v>
      </c>
    </row>
    <row r="150" spans="1:12">
      <c r="A150" s="3" t="s">
        <v>630</v>
      </c>
    </row>
    <row r="151" spans="1:12">
      <c r="A151" s="4" t="s">
        <v>119</v>
      </c>
      <c r="J151" s="6" t="n">
        <v>1571</v>
      </c>
      <c r="K151" s="6" t="n">
        <v>1359</v>
      </c>
      <c r="L151" s="6" t="n">
        <v>1310</v>
      </c>
    </row>
    <row r="152" spans="1:12">
      <c r="A152" s="4" t="s">
        <v>1101</v>
      </c>
    </row>
    <row r="153" spans="1:12">
      <c r="A153" s="3" t="s">
        <v>630</v>
      </c>
    </row>
    <row r="154" spans="1:12">
      <c r="A154" s="4" t="s">
        <v>119</v>
      </c>
      <c r="J154" s="6" t="n">
        <v>0</v>
      </c>
      <c r="K154" s="6" t="n">
        <v>0</v>
      </c>
      <c r="L154" s="6" t="n">
        <v>0</v>
      </c>
    </row>
    <row r="155" spans="1:12">
      <c r="A155" s="4" t="s">
        <v>1102</v>
      </c>
    </row>
    <row r="156" spans="1:12">
      <c r="A156" s="3" t="s">
        <v>630</v>
      </c>
    </row>
    <row r="157" spans="1:12">
      <c r="A157" s="4" t="s">
        <v>1068</v>
      </c>
      <c r="J157" s="6" t="n">
        <v>0</v>
      </c>
      <c r="K157" s="6" t="n">
        <v>0</v>
      </c>
      <c r="L157" s="6" t="n">
        <v>0</v>
      </c>
    </row>
    <row r="158" spans="1:12">
      <c r="A158" s="4" t="s">
        <v>1103</v>
      </c>
    </row>
    <row r="159" spans="1:12">
      <c r="A159" s="3" t="s">
        <v>630</v>
      </c>
    </row>
    <row r="160" spans="1:12">
      <c r="A160" s="4" t="s">
        <v>1068</v>
      </c>
      <c r="J160" s="6" t="n">
        <v>790</v>
      </c>
      <c r="K160" s="6" t="n">
        <v>835</v>
      </c>
      <c r="L160" s="6" t="n">
        <v>626</v>
      </c>
    </row>
    <row r="161" spans="1:12">
      <c r="A161" s="4" t="s">
        <v>1104</v>
      </c>
    </row>
    <row r="162" spans="1:12">
      <c r="A162" s="3" t="s">
        <v>630</v>
      </c>
    </row>
    <row r="163" spans="1:12">
      <c r="A163" s="4" t="s">
        <v>1068</v>
      </c>
      <c r="J163" s="6" t="n">
        <v>0</v>
      </c>
      <c r="K163" s="6" t="n">
        <v>0</v>
      </c>
      <c r="L163" s="6" t="n">
        <v>0</v>
      </c>
    </row>
    <row r="164" spans="1:12">
      <c r="A164" s="4" t="s">
        <v>1105</v>
      </c>
    </row>
    <row r="165" spans="1:12">
      <c r="A165" s="3" t="s">
        <v>630</v>
      </c>
    </row>
    <row r="166" spans="1:12">
      <c r="A166" s="4" t="s">
        <v>1070</v>
      </c>
      <c r="J166" s="6" t="n">
        <v>18</v>
      </c>
      <c r="K166" s="6" t="n">
        <v>18</v>
      </c>
      <c r="L166" s="6" t="n">
        <v>20</v>
      </c>
    </row>
    <row r="167" spans="1:12">
      <c r="A167" s="4" t="s">
        <v>1106</v>
      </c>
    </row>
    <row r="168" spans="1:12">
      <c r="A168" s="3" t="s">
        <v>630</v>
      </c>
    </row>
    <row r="169" spans="1:12">
      <c r="A169" s="4" t="s">
        <v>1070</v>
      </c>
      <c r="J169" s="6" t="n">
        <v>0</v>
      </c>
      <c r="K169" s="6" t="n">
        <v>0</v>
      </c>
      <c r="L169" s="6" t="n">
        <v>0</v>
      </c>
    </row>
    <row r="170" spans="1:12">
      <c r="A170" s="4" t="s">
        <v>1107</v>
      </c>
    </row>
    <row r="171" spans="1:12">
      <c r="A171" s="3" t="s">
        <v>630</v>
      </c>
    </row>
    <row r="172" spans="1:12">
      <c r="A172" s="4" t="s">
        <v>119</v>
      </c>
      <c r="J172" s="6" t="n">
        <v>0</v>
      </c>
      <c r="K172" s="6" t="n">
        <v>0</v>
      </c>
      <c r="L172" s="6" t="n">
        <v>0</v>
      </c>
    </row>
    <row r="173" spans="1:12">
      <c r="A173" s="4" t="s">
        <v>1068</v>
      </c>
      <c r="J173" s="6" t="n">
        <v>632</v>
      </c>
      <c r="K173" s="6" t="n">
        <v>607</v>
      </c>
      <c r="L173" s="6" t="n">
        <v>338</v>
      </c>
    </row>
    <row r="174" spans="1:12">
      <c r="A174" s="4" t="s">
        <v>1069</v>
      </c>
      <c r="J174" s="6" t="n">
        <v>632</v>
      </c>
      <c r="K174" s="6" t="n">
        <v>607</v>
      </c>
      <c r="L174" s="6" t="n">
        <v>338</v>
      </c>
    </row>
    <row r="175" spans="1:12">
      <c r="A175" s="4" t="s">
        <v>1070</v>
      </c>
      <c r="J175" s="6" t="n">
        <v>25149</v>
      </c>
      <c r="K175" s="6" t="n">
        <v>23170</v>
      </c>
      <c r="L175" s="6" t="n">
        <v>23585</v>
      </c>
    </row>
    <row r="176" spans="1:12">
      <c r="A176" s="4" t="s">
        <v>121</v>
      </c>
      <c r="J176" s="6" t="n">
        <v>2</v>
      </c>
      <c r="K176" s="6" t="n">
        <v>34</v>
      </c>
      <c r="L176" s="6" t="n">
        <v>35</v>
      </c>
    </row>
    <row r="177" spans="1:12">
      <c r="A177" s="4" t="s">
        <v>122</v>
      </c>
      <c r="J177" s="6" t="n">
        <v>25783</v>
      </c>
      <c r="K177" s="6" t="n">
        <v>23811</v>
      </c>
      <c r="L177" s="6" t="n">
        <v>23958</v>
      </c>
    </row>
    <row r="178" spans="1:12">
      <c r="A178" s="4" t="s">
        <v>124</v>
      </c>
      <c r="J178" s="6" t="n">
        <v>0</v>
      </c>
      <c r="K178" s="6" t="n">
        <v>0</v>
      </c>
      <c r="L178" s="6" t="n">
        <v>0</v>
      </c>
    </row>
    <row r="179" spans="1:12">
      <c r="A179" s="4" t="s">
        <v>125</v>
      </c>
      <c r="J179" s="6" t="n">
        <v>24852</v>
      </c>
      <c r="K179" s="6" t="n">
        <v>22905</v>
      </c>
      <c r="L179" s="6" t="n">
        <v>22848</v>
      </c>
    </row>
    <row r="180" spans="1:12">
      <c r="A180" s="4" t="s">
        <v>126</v>
      </c>
      <c r="L180" s="6" t="n">
        <v>0</v>
      </c>
    </row>
    <row r="181" spans="1:12">
      <c r="A181" s="4" t="s">
        <v>127</v>
      </c>
      <c r="J181" s="6" t="n">
        <v>156</v>
      </c>
      <c r="K181" s="6" t="n">
        <v>163</v>
      </c>
      <c r="L181" s="6" t="n">
        <v>143</v>
      </c>
    </row>
    <row r="182" spans="1:12">
      <c r="A182" s="4" t="s">
        <v>128</v>
      </c>
      <c r="J182" s="6" t="n">
        <v>25008</v>
      </c>
      <c r="K182" s="6" t="n">
        <v>23068</v>
      </c>
      <c r="L182" s="6" t="n">
        <v>22991</v>
      </c>
    </row>
    <row r="183" spans="1:12">
      <c r="A183" s="4" t="s">
        <v>129</v>
      </c>
      <c r="J183" s="6" t="n">
        <v>775</v>
      </c>
      <c r="K183" s="6" t="n">
        <v>743</v>
      </c>
      <c r="L183" s="6" t="n">
        <v>967</v>
      </c>
    </row>
    <row r="184" spans="1:12">
      <c r="A184" s="4" t="s">
        <v>130</v>
      </c>
      <c r="K184" s="6" t="n">
        <v>0</v>
      </c>
    </row>
    <row r="185" spans="1:12">
      <c r="A185" s="4" t="s">
        <v>131</v>
      </c>
      <c r="J185" s="6" t="n">
        <v>0</v>
      </c>
      <c r="K185" s="6" t="n">
        <v>0</v>
      </c>
      <c r="L185" s="6" t="n">
        <v>0</v>
      </c>
    </row>
    <row r="186" spans="1:12">
      <c r="A186" s="4" t="s">
        <v>132</v>
      </c>
      <c r="J186" s="6" t="n">
        <v>0</v>
      </c>
      <c r="K186" s="6" t="n">
        <v>0</v>
      </c>
    </row>
    <row r="187" spans="1:12">
      <c r="A187" s="4" t="s">
        <v>133</v>
      </c>
      <c r="J187" s="6" t="n">
        <v>775</v>
      </c>
      <c r="K187" s="6" t="n">
        <v>743</v>
      </c>
      <c r="L187" s="6" t="n">
        <v>967</v>
      </c>
    </row>
    <row r="188" spans="1:12">
      <c r="A188" s="4" t="s">
        <v>135</v>
      </c>
      <c r="J188" s="6" t="n">
        <v>14</v>
      </c>
      <c r="K188" s="6" t="n">
        <v>11</v>
      </c>
      <c r="L188" s="6" t="n">
        <v>0</v>
      </c>
    </row>
    <row r="189" spans="1:12">
      <c r="A189" s="4" t="s">
        <v>1071</v>
      </c>
      <c r="J189" s="6" t="n">
        <v>789</v>
      </c>
      <c r="K189" s="6" t="n">
        <v>754</v>
      </c>
      <c r="L189" s="6" t="n">
        <v>967</v>
      </c>
    </row>
    <row r="190" spans="1:12">
      <c r="A190" s="4" t="s">
        <v>1108</v>
      </c>
    </row>
    <row r="191" spans="1:12">
      <c r="A191" s="3" t="s">
        <v>630</v>
      </c>
    </row>
    <row r="192" spans="1:12">
      <c r="A192" s="4" t="s">
        <v>119</v>
      </c>
      <c r="J192" s="6" t="n">
        <v>0</v>
      </c>
      <c r="K192" s="6" t="n">
        <v>0</v>
      </c>
      <c r="L192" s="6" t="n">
        <v>0</v>
      </c>
    </row>
    <row r="193" spans="1:12">
      <c r="A193" s="4" t="s">
        <v>1109</v>
      </c>
    </row>
    <row r="194" spans="1:12">
      <c r="A194" s="3" t="s">
        <v>630</v>
      </c>
    </row>
    <row r="195" spans="1:12">
      <c r="A195" s="4" t="s">
        <v>119</v>
      </c>
      <c r="J195" s="6" t="n">
        <v>0</v>
      </c>
      <c r="K195" s="6" t="n">
        <v>0</v>
      </c>
      <c r="L195" s="6" t="n">
        <v>0</v>
      </c>
    </row>
    <row r="196" spans="1:12">
      <c r="A196" s="4" t="s">
        <v>1110</v>
      </c>
    </row>
    <row r="197" spans="1:12">
      <c r="A197" s="3" t="s">
        <v>630</v>
      </c>
    </row>
    <row r="198" spans="1:12">
      <c r="A198" s="4" t="s">
        <v>119</v>
      </c>
      <c r="J198" s="6" t="n">
        <v>0</v>
      </c>
      <c r="K198" s="6" t="n">
        <v>0</v>
      </c>
      <c r="L198" s="6" t="n">
        <v>0</v>
      </c>
    </row>
    <row r="199" spans="1:12">
      <c r="A199" s="4" t="s">
        <v>1111</v>
      </c>
    </row>
    <row r="200" spans="1:12">
      <c r="A200" s="3" t="s">
        <v>630</v>
      </c>
    </row>
    <row r="201" spans="1:12">
      <c r="A201" s="4" t="s">
        <v>119</v>
      </c>
      <c r="J201" s="6" t="n">
        <v>0</v>
      </c>
      <c r="K201" s="6" t="n">
        <v>0</v>
      </c>
      <c r="L201" s="6" t="n">
        <v>0</v>
      </c>
    </row>
    <row r="202" spans="1:12">
      <c r="A202" s="4" t="s">
        <v>1112</v>
      </c>
    </row>
    <row r="203" spans="1:12">
      <c r="A203" s="3" t="s">
        <v>630</v>
      </c>
    </row>
    <row r="204" spans="1:12">
      <c r="A204" s="4" t="s">
        <v>119</v>
      </c>
      <c r="J204" s="6" t="n">
        <v>0</v>
      </c>
      <c r="K204" s="6" t="n">
        <v>0</v>
      </c>
      <c r="L204" s="6" t="n">
        <v>0</v>
      </c>
    </row>
    <row r="205" spans="1:12">
      <c r="A205" s="4" t="s">
        <v>1113</v>
      </c>
    </row>
    <row r="206" spans="1:12">
      <c r="A206" s="3" t="s">
        <v>630</v>
      </c>
    </row>
    <row r="207" spans="1:12">
      <c r="A207" s="4" t="s">
        <v>119</v>
      </c>
      <c r="J207" s="6" t="n">
        <v>0</v>
      </c>
      <c r="K207" s="6" t="n">
        <v>0</v>
      </c>
      <c r="L207" s="6" t="n">
        <v>0</v>
      </c>
    </row>
    <row r="208" spans="1:12">
      <c r="A208" s="4" t="s">
        <v>1114</v>
      </c>
    </row>
    <row r="209" spans="1:12">
      <c r="A209" s="3" t="s">
        <v>630</v>
      </c>
    </row>
    <row r="210" spans="1:12">
      <c r="A210" s="4" t="s">
        <v>119</v>
      </c>
      <c r="J210" s="6" t="n">
        <v>0</v>
      </c>
      <c r="K210" s="6" t="n">
        <v>0</v>
      </c>
      <c r="L210" s="6" t="n">
        <v>0</v>
      </c>
    </row>
    <row r="211" spans="1:12">
      <c r="A211" s="4" t="s">
        <v>1115</v>
      </c>
    </row>
    <row r="212" spans="1:12">
      <c r="A212" s="3" t="s">
        <v>630</v>
      </c>
    </row>
    <row r="213" spans="1:12">
      <c r="A213" s="4" t="s">
        <v>1068</v>
      </c>
      <c r="J213" s="6" t="n">
        <v>446</v>
      </c>
      <c r="K213" s="6" t="n">
        <v>404</v>
      </c>
      <c r="L213" s="6" t="n">
        <v>258</v>
      </c>
    </row>
    <row r="214" spans="1:12">
      <c r="A214" s="4" t="s">
        <v>1116</v>
      </c>
    </row>
    <row r="215" spans="1:12">
      <c r="A215" s="3" t="s">
        <v>630</v>
      </c>
    </row>
    <row r="216" spans="1:12">
      <c r="A216" s="4" t="s">
        <v>1068</v>
      </c>
      <c r="J216" s="6" t="n">
        <v>0</v>
      </c>
      <c r="K216" s="6" t="n">
        <v>0</v>
      </c>
      <c r="L216" s="6" t="n">
        <v>0</v>
      </c>
    </row>
    <row r="217" spans="1:12">
      <c r="A217" s="4" t="s">
        <v>1117</v>
      </c>
    </row>
    <row r="218" spans="1:12">
      <c r="A218" s="3" t="s">
        <v>630</v>
      </c>
    </row>
    <row r="219" spans="1:12">
      <c r="A219" s="4" t="s">
        <v>1068</v>
      </c>
      <c r="J219" s="6" t="n">
        <v>186</v>
      </c>
      <c r="K219" s="6" t="n">
        <v>203</v>
      </c>
      <c r="L219" s="6" t="n">
        <v>80</v>
      </c>
    </row>
    <row r="220" spans="1:12">
      <c r="A220" s="4" t="s">
        <v>1118</v>
      </c>
    </row>
    <row r="221" spans="1:12">
      <c r="A221" s="3" t="s">
        <v>630</v>
      </c>
    </row>
    <row r="222" spans="1:12">
      <c r="A222" s="4" t="s">
        <v>1070</v>
      </c>
      <c r="J222" s="6" t="n">
        <v>18255</v>
      </c>
      <c r="K222" s="6" t="n">
        <v>16840</v>
      </c>
      <c r="L222" s="6" t="n">
        <v>17293</v>
      </c>
    </row>
    <row r="223" spans="1:12">
      <c r="A223" s="4" t="s">
        <v>1119</v>
      </c>
    </row>
    <row r="224" spans="1:12">
      <c r="A224" s="3" t="s">
        <v>630</v>
      </c>
    </row>
    <row r="225" spans="1:12">
      <c r="A225" s="4" t="s">
        <v>1070</v>
      </c>
      <c r="J225" s="6" t="n">
        <v>6894</v>
      </c>
      <c r="K225" s="6" t="n">
        <v>6330</v>
      </c>
      <c r="L225" s="6" t="n">
        <v>6292</v>
      </c>
    </row>
    <row r="226" spans="1:12">
      <c r="A226" s="4" t="s">
        <v>722</v>
      </c>
    </row>
    <row r="227" spans="1:12">
      <c r="A227" s="3" t="s">
        <v>630</v>
      </c>
    </row>
    <row r="228" spans="1:12">
      <c r="A228" s="4" t="s">
        <v>119</v>
      </c>
      <c r="K228" s="6" t="n">
        <v>8</v>
      </c>
      <c r="L228" s="6" t="n">
        <v>947</v>
      </c>
    </row>
    <row r="229" spans="1:12">
      <c r="A229" s="4" t="s">
        <v>1068</v>
      </c>
      <c r="K229" s="6" t="n">
        <v>0</v>
      </c>
      <c r="L229" s="6" t="n">
        <v>0</v>
      </c>
    </row>
    <row r="230" spans="1:12">
      <c r="A230" s="4" t="s">
        <v>1069</v>
      </c>
      <c r="K230" s="6" t="n">
        <v>8</v>
      </c>
      <c r="L230" s="6" t="n">
        <v>947</v>
      </c>
    </row>
    <row r="231" spans="1:12">
      <c r="A231" s="4" t="s">
        <v>1070</v>
      </c>
      <c r="K231" s="6" t="n">
        <v>0</v>
      </c>
      <c r="L231" s="6" t="n">
        <v>0</v>
      </c>
    </row>
    <row r="232" spans="1:12">
      <c r="A232" s="4" t="s">
        <v>121</v>
      </c>
      <c r="K232" s="6" t="n">
        <v>0</v>
      </c>
      <c r="L232" s="6" t="n">
        <v>4</v>
      </c>
    </row>
    <row r="233" spans="1:12">
      <c r="A233" s="4" t="s">
        <v>122</v>
      </c>
      <c r="K233" s="6" t="n">
        <v>8</v>
      </c>
      <c r="L233" s="6" t="n">
        <v>951</v>
      </c>
    </row>
    <row r="234" spans="1:12">
      <c r="A234" s="4" t="s">
        <v>124</v>
      </c>
      <c r="K234" s="6" t="n">
        <v>-70</v>
      </c>
      <c r="L234" s="6" t="n">
        <v>544</v>
      </c>
    </row>
    <row r="235" spans="1:12">
      <c r="A235" s="4" t="s">
        <v>125</v>
      </c>
      <c r="K235" s="6" t="n">
        <v>4</v>
      </c>
      <c r="L235" s="6" t="n">
        <v>201</v>
      </c>
    </row>
    <row r="236" spans="1:12">
      <c r="A236" s="4" t="s">
        <v>126</v>
      </c>
      <c r="L236" s="6" t="n">
        <v>0</v>
      </c>
    </row>
    <row r="237" spans="1:12">
      <c r="A237" s="4" t="s">
        <v>127</v>
      </c>
      <c r="K237" s="6" t="n">
        <v>0</v>
      </c>
      <c r="L237" s="6" t="n">
        <v>13</v>
      </c>
    </row>
    <row r="238" spans="1:12">
      <c r="A238" s="4" t="s">
        <v>128</v>
      </c>
      <c r="K238" s="6" t="n">
        <v>-66</v>
      </c>
      <c r="L238" s="6" t="n">
        <v>758</v>
      </c>
    </row>
    <row r="239" spans="1:12">
      <c r="A239" s="4" t="s">
        <v>129</v>
      </c>
      <c r="K239" s="6" t="n">
        <v>74</v>
      </c>
      <c r="L239" s="6" t="n">
        <v>193</v>
      </c>
    </row>
    <row r="240" spans="1:12">
      <c r="A240" s="4" t="s">
        <v>130</v>
      </c>
      <c r="K240" s="6" t="n">
        <v>0</v>
      </c>
    </row>
    <row r="241" spans="1:12">
      <c r="A241" s="4" t="s">
        <v>131</v>
      </c>
      <c r="K241" s="6" t="n">
        <v>0</v>
      </c>
      <c r="L241" s="6" t="n">
        <v>0</v>
      </c>
    </row>
    <row r="242" spans="1:12">
      <c r="A242" s="4" t="s">
        <v>132</v>
      </c>
      <c r="K242" s="6" t="n">
        <v>0</v>
      </c>
    </row>
    <row r="243" spans="1:12">
      <c r="A243" s="4" t="s">
        <v>133</v>
      </c>
      <c r="K243" s="6" t="n">
        <v>74</v>
      </c>
      <c r="L243" s="6" t="n">
        <v>193</v>
      </c>
    </row>
    <row r="244" spans="1:12">
      <c r="A244" s="4" t="s">
        <v>135</v>
      </c>
      <c r="K244" s="6" t="n">
        <v>0</v>
      </c>
      <c r="L244" s="6" t="n">
        <v>0</v>
      </c>
    </row>
    <row r="245" spans="1:12">
      <c r="A245" s="4" t="s">
        <v>1071</v>
      </c>
      <c r="K245" s="6" t="n">
        <v>74</v>
      </c>
      <c r="L245" s="6" t="n">
        <v>193</v>
      </c>
    </row>
    <row r="246" spans="1:12">
      <c r="A246" s="4" t="s">
        <v>1120</v>
      </c>
    </row>
    <row r="247" spans="1:12">
      <c r="A247" s="3" t="s">
        <v>630</v>
      </c>
    </row>
    <row r="248" spans="1:12">
      <c r="A248" s="4" t="s">
        <v>119</v>
      </c>
      <c r="K248" s="6" t="n">
        <v>0</v>
      </c>
      <c r="L248" s="6" t="n">
        <v>0</v>
      </c>
    </row>
    <row r="249" spans="1:12">
      <c r="A249" s="4" t="s">
        <v>1121</v>
      </c>
    </row>
    <row r="250" spans="1:12">
      <c r="A250" s="3" t="s">
        <v>630</v>
      </c>
    </row>
    <row r="251" spans="1:12">
      <c r="A251" s="4" t="s">
        <v>119</v>
      </c>
      <c r="K251" s="6" t="n">
        <v>0</v>
      </c>
      <c r="L251" s="6" t="n">
        <v>0</v>
      </c>
    </row>
    <row r="252" spans="1:12">
      <c r="A252" s="4" t="s">
        <v>1122</v>
      </c>
    </row>
    <row r="253" spans="1:12">
      <c r="A253" s="3" t="s">
        <v>630</v>
      </c>
    </row>
    <row r="254" spans="1:12">
      <c r="A254" s="4" t="s">
        <v>119</v>
      </c>
      <c r="K254" s="6" t="n">
        <v>0</v>
      </c>
      <c r="L254" s="6" t="n">
        <v>0</v>
      </c>
    </row>
    <row r="255" spans="1:12">
      <c r="A255" s="4" t="s">
        <v>1123</v>
      </c>
    </row>
    <row r="256" spans="1:12">
      <c r="A256" s="3" t="s">
        <v>630</v>
      </c>
    </row>
    <row r="257" spans="1:12">
      <c r="A257" s="4" t="s">
        <v>119</v>
      </c>
      <c r="K257" s="6" t="n">
        <v>0</v>
      </c>
      <c r="L257" s="6" t="n">
        <v>0</v>
      </c>
    </row>
    <row r="258" spans="1:12">
      <c r="A258" s="4" t="s">
        <v>1124</v>
      </c>
    </row>
    <row r="259" spans="1:12">
      <c r="A259" s="3" t="s">
        <v>630</v>
      </c>
    </row>
    <row r="260" spans="1:12">
      <c r="A260" s="4" t="s">
        <v>119</v>
      </c>
      <c r="K260" s="6" t="n">
        <v>8</v>
      </c>
      <c r="L260" s="6" t="n">
        <v>947</v>
      </c>
    </row>
    <row r="261" spans="1:12">
      <c r="A261" s="4" t="s">
        <v>1125</v>
      </c>
    </row>
    <row r="262" spans="1:12">
      <c r="A262" s="3" t="s">
        <v>630</v>
      </c>
    </row>
    <row r="263" spans="1:12">
      <c r="A263" s="4" t="s">
        <v>119</v>
      </c>
      <c r="K263" s="6" t="n">
        <v>0</v>
      </c>
      <c r="L263" s="6" t="n">
        <v>0</v>
      </c>
    </row>
    <row r="264" spans="1:12">
      <c r="A264" s="4" t="s">
        <v>1126</v>
      </c>
    </row>
    <row r="265" spans="1:12">
      <c r="A265" s="3" t="s">
        <v>630</v>
      </c>
    </row>
    <row r="266" spans="1:12">
      <c r="A266" s="4" t="s">
        <v>119</v>
      </c>
      <c r="K266" s="6" t="n">
        <v>0</v>
      </c>
      <c r="L266" s="6" t="n">
        <v>0</v>
      </c>
    </row>
    <row r="267" spans="1:12">
      <c r="A267" s="4" t="s">
        <v>1127</v>
      </c>
    </row>
    <row r="268" spans="1:12">
      <c r="A268" s="3" t="s">
        <v>630</v>
      </c>
    </row>
    <row r="269" spans="1:12">
      <c r="A269" s="4" t="s">
        <v>1068</v>
      </c>
      <c r="K269" s="6" t="n">
        <v>0</v>
      </c>
      <c r="L269" s="6" t="n">
        <v>0</v>
      </c>
    </row>
    <row r="270" spans="1:12">
      <c r="A270" s="4" t="s">
        <v>1128</v>
      </c>
    </row>
    <row r="271" spans="1:12">
      <c r="A271" s="3" t="s">
        <v>630</v>
      </c>
    </row>
    <row r="272" spans="1:12">
      <c r="A272" s="4" t="s">
        <v>1068</v>
      </c>
      <c r="K272" s="6" t="n">
        <v>0</v>
      </c>
      <c r="L272" s="6" t="n">
        <v>0</v>
      </c>
    </row>
    <row r="273" spans="1:12">
      <c r="A273" s="4" t="s">
        <v>1129</v>
      </c>
    </row>
    <row r="274" spans="1:12">
      <c r="A274" s="3" t="s">
        <v>630</v>
      </c>
    </row>
    <row r="275" spans="1:12">
      <c r="A275" s="4" t="s">
        <v>1068</v>
      </c>
      <c r="K275" s="6" t="n">
        <v>0</v>
      </c>
      <c r="L275" s="6" t="n">
        <v>0</v>
      </c>
    </row>
    <row r="276" spans="1:12">
      <c r="A276" s="4" t="s">
        <v>1130</v>
      </c>
    </row>
    <row r="277" spans="1:12">
      <c r="A277" s="3" t="s">
        <v>630</v>
      </c>
    </row>
    <row r="278" spans="1:12">
      <c r="A278" s="4" t="s">
        <v>1070</v>
      </c>
      <c r="K278" s="6" t="n">
        <v>0</v>
      </c>
      <c r="L278" s="6" t="n">
        <v>0</v>
      </c>
    </row>
    <row r="279" spans="1:12">
      <c r="A279" s="4" t="s">
        <v>1131</v>
      </c>
    </row>
    <row r="280" spans="1:12">
      <c r="A280" s="3" t="s">
        <v>630</v>
      </c>
    </row>
    <row r="281" spans="1:12">
      <c r="A281" s="4" t="s">
        <v>1070</v>
      </c>
      <c r="K281" s="6" t="n">
        <v>0</v>
      </c>
      <c r="L281" s="6" t="n">
        <v>0</v>
      </c>
    </row>
    <row r="282" spans="1:12">
      <c r="A282" s="4" t="s">
        <v>723</v>
      </c>
    </row>
    <row r="283" spans="1:12">
      <c r="A283" s="3" t="s">
        <v>630</v>
      </c>
    </row>
    <row r="284" spans="1:12">
      <c r="A284" s="4" t="s">
        <v>119</v>
      </c>
      <c r="K284" s="6" t="n">
        <v>22</v>
      </c>
      <c r="L284" s="6" t="n">
        <v>35</v>
      </c>
    </row>
    <row r="285" spans="1:12">
      <c r="A285" s="4" t="s">
        <v>1068</v>
      </c>
      <c r="K285" s="6" t="n">
        <v>4</v>
      </c>
      <c r="L285" s="6" t="n">
        <v>8</v>
      </c>
    </row>
    <row r="286" spans="1:12">
      <c r="A286" s="4" t="s">
        <v>1069</v>
      </c>
      <c r="K286" s="6" t="n">
        <v>26</v>
      </c>
      <c r="L286" s="6" t="n">
        <v>43</v>
      </c>
    </row>
    <row r="287" spans="1:12">
      <c r="A287" s="4" t="s">
        <v>1070</v>
      </c>
      <c r="K287" s="6" t="n">
        <v>0</v>
      </c>
      <c r="L287" s="6" t="n">
        <v>0</v>
      </c>
    </row>
    <row r="288" spans="1:12">
      <c r="A288" s="4" t="s">
        <v>121</v>
      </c>
      <c r="K288" s="6" t="n">
        <v>110</v>
      </c>
      <c r="L288" s="6" t="n">
        <v>87</v>
      </c>
    </row>
    <row r="289" spans="1:12">
      <c r="A289" s="4" t="s">
        <v>122</v>
      </c>
      <c r="K289" s="6" t="n">
        <v>136</v>
      </c>
      <c r="L289" s="6" t="n">
        <v>130</v>
      </c>
    </row>
    <row r="290" spans="1:12">
      <c r="A290" s="4" t="s">
        <v>124</v>
      </c>
      <c r="K290" s="6" t="n">
        <v>77</v>
      </c>
      <c r="L290" s="6" t="n">
        <v>131</v>
      </c>
    </row>
    <row r="291" spans="1:12">
      <c r="A291" s="4" t="s">
        <v>125</v>
      </c>
      <c r="K291" s="6" t="n">
        <v>6</v>
      </c>
      <c r="L291" s="6" t="n">
        <v>12</v>
      </c>
    </row>
    <row r="292" spans="1:12">
      <c r="A292" s="4" t="s">
        <v>126</v>
      </c>
      <c r="L292" s="6" t="n">
        <v>0</v>
      </c>
    </row>
    <row r="293" spans="1:12">
      <c r="A293" s="4" t="s">
        <v>127</v>
      </c>
      <c r="K293" s="6" t="n">
        <v>0</v>
      </c>
      <c r="L293" s="6" t="n">
        <v>0</v>
      </c>
    </row>
    <row r="294" spans="1:12">
      <c r="A294" s="4" t="s">
        <v>128</v>
      </c>
      <c r="K294" s="6" t="n">
        <v>83</v>
      </c>
      <c r="L294" s="6" t="n">
        <v>143</v>
      </c>
    </row>
    <row r="295" spans="1:12">
      <c r="A295" s="4" t="s">
        <v>129</v>
      </c>
      <c r="K295" s="6" t="n">
        <v>53</v>
      </c>
      <c r="L295" s="6" t="n">
        <v>-13</v>
      </c>
    </row>
    <row r="296" spans="1:12">
      <c r="A296" s="4" t="s">
        <v>130</v>
      </c>
      <c r="K296" s="6" t="n">
        <v>0</v>
      </c>
    </row>
    <row r="297" spans="1:12">
      <c r="A297" s="4" t="s">
        <v>131</v>
      </c>
      <c r="K297" s="6" t="n">
        <v>0</v>
      </c>
      <c r="L297" s="6" t="n">
        <v>0</v>
      </c>
    </row>
    <row r="298" spans="1:12">
      <c r="A298" s="4" t="s">
        <v>132</v>
      </c>
      <c r="K298" s="6" t="n">
        <v>0</v>
      </c>
    </row>
    <row r="299" spans="1:12">
      <c r="A299" s="4" t="s">
        <v>133</v>
      </c>
      <c r="K299" s="6" t="n">
        <v>53</v>
      </c>
      <c r="L299" s="6" t="n">
        <v>-13</v>
      </c>
    </row>
    <row r="300" spans="1:12">
      <c r="A300" s="4" t="s">
        <v>135</v>
      </c>
      <c r="K300" s="6" t="n">
        <v>0</v>
      </c>
      <c r="L300" s="6" t="n">
        <v>0</v>
      </c>
    </row>
    <row r="301" spans="1:12">
      <c r="A301" s="4" t="s">
        <v>1071</v>
      </c>
      <c r="K301" s="6" t="n">
        <v>53</v>
      </c>
      <c r="L301" s="6" t="n">
        <v>-13</v>
      </c>
    </row>
    <row r="302" spans="1:12">
      <c r="A302" s="4" t="s">
        <v>1132</v>
      </c>
    </row>
    <row r="303" spans="1:12">
      <c r="A303" s="3" t="s">
        <v>630</v>
      </c>
    </row>
    <row r="304" spans="1:12">
      <c r="A304" s="4" t="s">
        <v>119</v>
      </c>
      <c r="K304" s="6" t="n">
        <v>0</v>
      </c>
      <c r="L304" s="6" t="n">
        <v>0</v>
      </c>
    </row>
    <row r="305" spans="1:12">
      <c r="A305" s="4" t="s">
        <v>1133</v>
      </c>
    </row>
    <row r="306" spans="1:12">
      <c r="A306" s="3" t="s">
        <v>630</v>
      </c>
    </row>
    <row r="307" spans="1:12">
      <c r="A307" s="4" t="s">
        <v>119</v>
      </c>
      <c r="K307" s="6" t="n">
        <v>0</v>
      </c>
      <c r="L307" s="6" t="n">
        <v>0</v>
      </c>
    </row>
    <row r="308" spans="1:12">
      <c r="A308" s="4" t="s">
        <v>1134</v>
      </c>
    </row>
    <row r="309" spans="1:12">
      <c r="A309" s="3" t="s">
        <v>630</v>
      </c>
    </row>
    <row r="310" spans="1:12">
      <c r="A310" s="4" t="s">
        <v>119</v>
      </c>
      <c r="K310" s="6" t="n">
        <v>0</v>
      </c>
      <c r="L310" s="6" t="n">
        <v>0</v>
      </c>
    </row>
    <row r="311" spans="1:12">
      <c r="A311" s="4" t="s">
        <v>1135</v>
      </c>
    </row>
    <row r="312" spans="1:12">
      <c r="A312" s="3" t="s">
        <v>630</v>
      </c>
    </row>
    <row r="313" spans="1:12">
      <c r="A313" s="4" t="s">
        <v>119</v>
      </c>
      <c r="K313" s="6" t="n">
        <v>0</v>
      </c>
      <c r="L313" s="6" t="n">
        <v>0</v>
      </c>
    </row>
    <row r="314" spans="1:12">
      <c r="A314" s="4" t="s">
        <v>1136</v>
      </c>
    </row>
    <row r="315" spans="1:12">
      <c r="A315" s="3" t="s">
        <v>630</v>
      </c>
    </row>
    <row r="316" spans="1:12">
      <c r="A316" s="4" t="s">
        <v>119</v>
      </c>
      <c r="K316" s="6" t="n">
        <v>0</v>
      </c>
      <c r="L316" s="6" t="n">
        <v>0</v>
      </c>
    </row>
    <row r="317" spans="1:12">
      <c r="A317" s="4" t="s">
        <v>1137</v>
      </c>
    </row>
    <row r="318" spans="1:12">
      <c r="A318" s="3" t="s">
        <v>630</v>
      </c>
    </row>
    <row r="319" spans="1:12">
      <c r="A319" s="4" t="s">
        <v>119</v>
      </c>
      <c r="K319" s="6" t="n">
        <v>0</v>
      </c>
      <c r="L319" s="6" t="n">
        <v>0</v>
      </c>
    </row>
    <row r="320" spans="1:12">
      <c r="A320" s="4" t="s">
        <v>1138</v>
      </c>
    </row>
    <row r="321" spans="1:12">
      <c r="A321" s="3" t="s">
        <v>630</v>
      </c>
    </row>
    <row r="322" spans="1:12">
      <c r="A322" s="4" t="s">
        <v>119</v>
      </c>
      <c r="K322" s="6" t="n">
        <v>22</v>
      </c>
      <c r="L322" s="6" t="n">
        <v>35</v>
      </c>
    </row>
    <row r="323" spans="1:12">
      <c r="A323" s="4" t="s">
        <v>1139</v>
      </c>
    </row>
    <row r="324" spans="1:12">
      <c r="A324" s="3" t="s">
        <v>630</v>
      </c>
    </row>
    <row r="325" spans="1:12">
      <c r="A325" s="4" t="s">
        <v>1068</v>
      </c>
      <c r="K325" s="6" t="n">
        <v>0</v>
      </c>
      <c r="L325" s="6" t="n">
        <v>0</v>
      </c>
    </row>
    <row r="326" spans="1:12">
      <c r="A326" s="4" t="s">
        <v>1140</v>
      </c>
    </row>
    <row r="327" spans="1:12">
      <c r="A327" s="3" t="s">
        <v>630</v>
      </c>
    </row>
    <row r="328" spans="1:12">
      <c r="A328" s="4" t="s">
        <v>1068</v>
      </c>
      <c r="K328" s="6" t="n">
        <v>4</v>
      </c>
      <c r="L328" s="6" t="n">
        <v>8</v>
      </c>
    </row>
    <row r="329" spans="1:12">
      <c r="A329" s="4" t="s">
        <v>1141</v>
      </c>
    </row>
    <row r="330" spans="1:12">
      <c r="A330" s="3" t="s">
        <v>630</v>
      </c>
    </row>
    <row r="331" spans="1:12">
      <c r="A331" s="4" t="s">
        <v>1068</v>
      </c>
      <c r="K331" s="6" t="n">
        <v>0</v>
      </c>
      <c r="L331" s="6" t="n">
        <v>0</v>
      </c>
    </row>
    <row r="332" spans="1:12">
      <c r="A332" s="4" t="s">
        <v>1142</v>
      </c>
    </row>
    <row r="333" spans="1:12">
      <c r="A333" s="3" t="s">
        <v>630</v>
      </c>
    </row>
    <row r="334" spans="1:12">
      <c r="A334" s="4" t="s">
        <v>1070</v>
      </c>
      <c r="K334" s="6" t="n">
        <v>0</v>
      </c>
      <c r="L334" s="6" t="n">
        <v>0</v>
      </c>
    </row>
    <row r="335" spans="1:12">
      <c r="A335" s="4" t="s">
        <v>1143</v>
      </c>
    </row>
    <row r="336" spans="1:12">
      <c r="A336" s="3" t="s">
        <v>630</v>
      </c>
    </row>
    <row r="337" spans="1:12">
      <c r="A337" s="4" t="s">
        <v>1070</v>
      </c>
      <c r="K337" s="6" t="n">
        <v>0</v>
      </c>
      <c r="L337" s="6" t="n">
        <v>0</v>
      </c>
    </row>
    <row r="338" spans="1:12">
      <c r="A338" s="4" t="s">
        <v>1144</v>
      </c>
    </row>
    <row r="339" spans="1:12">
      <c r="A339" s="3" t="s">
        <v>630</v>
      </c>
    </row>
    <row r="340" spans="1:12">
      <c r="A340" s="4" t="s">
        <v>119</v>
      </c>
      <c r="J340" s="6" t="n">
        <v>0</v>
      </c>
      <c r="K340" s="6" t="n">
        <v>0</v>
      </c>
      <c r="L340" s="6" t="n">
        <v>0</v>
      </c>
    </row>
    <row r="341" spans="1:12">
      <c r="A341" s="4" t="s">
        <v>1068</v>
      </c>
      <c r="J341" s="6" t="n">
        <v>0</v>
      </c>
      <c r="K341" s="6" t="n">
        <v>0</v>
      </c>
      <c r="L341" s="6" t="n">
        <v>0</v>
      </c>
    </row>
    <row r="342" spans="1:12">
      <c r="A342" s="4" t="s">
        <v>1069</v>
      </c>
      <c r="J342" s="6" t="n">
        <v>0</v>
      </c>
      <c r="K342" s="6" t="n">
        <v>0</v>
      </c>
      <c r="L342" s="6" t="n">
        <v>0</v>
      </c>
    </row>
    <row r="343" spans="1:12">
      <c r="A343" s="4" t="s">
        <v>1070</v>
      </c>
      <c r="J343" s="6" t="n">
        <v>-25167</v>
      </c>
      <c r="K343" s="6" t="n">
        <v>-23188</v>
      </c>
      <c r="L343" s="6" t="n">
        <v>-23605</v>
      </c>
    </row>
    <row r="344" spans="1:12">
      <c r="A344" s="4" t="s">
        <v>121</v>
      </c>
      <c r="J344" s="6" t="n">
        <v>281</v>
      </c>
      <c r="K344" s="6" t="n">
        <v>211</v>
      </c>
      <c r="L344" s="6" t="n">
        <v>158</v>
      </c>
    </row>
    <row r="345" spans="1:12">
      <c r="A345" s="4" t="s">
        <v>122</v>
      </c>
      <c r="J345" s="6" t="n">
        <v>-24886</v>
      </c>
      <c r="K345" s="6" t="n">
        <v>-22977</v>
      </c>
      <c r="L345" s="6" t="n">
        <v>-23447</v>
      </c>
    </row>
    <row r="346" spans="1:12">
      <c r="A346" s="4" t="s">
        <v>124</v>
      </c>
      <c r="J346" s="6" t="n">
        <v>-503</v>
      </c>
      <c r="K346" s="6" t="n">
        <v>-470</v>
      </c>
      <c r="L346" s="6" t="n">
        <v>-760</v>
      </c>
    </row>
    <row r="347" spans="1:12">
      <c r="A347" s="4" t="s">
        <v>125</v>
      </c>
      <c r="J347" s="6" t="n">
        <v>-24428</v>
      </c>
      <c r="K347" s="6" t="n">
        <v>-22527</v>
      </c>
      <c r="L347" s="6" t="n">
        <v>-22376</v>
      </c>
    </row>
    <row r="348" spans="1:12">
      <c r="A348" s="4" t="s">
        <v>126</v>
      </c>
      <c r="L348" s="6" t="n">
        <v>-936</v>
      </c>
    </row>
    <row r="349" spans="1:12">
      <c r="A349" s="4" t="s">
        <v>127</v>
      </c>
      <c r="J349" s="6" t="n">
        <v>-109</v>
      </c>
      <c r="K349" s="6" t="n">
        <v>-116</v>
      </c>
      <c r="L349" s="6" t="n">
        <v>-100</v>
      </c>
    </row>
    <row r="350" spans="1:12">
      <c r="A350" s="4" t="s">
        <v>128</v>
      </c>
      <c r="J350" s="6" t="n">
        <v>-25040</v>
      </c>
      <c r="K350" s="6" t="n">
        <v>-23113</v>
      </c>
      <c r="L350" s="6" t="n">
        <v>-24172</v>
      </c>
    </row>
    <row r="351" spans="1:12">
      <c r="A351" s="4" t="s">
        <v>129</v>
      </c>
      <c r="J351" s="6" t="n">
        <v>154</v>
      </c>
      <c r="K351" s="6" t="n">
        <v>136</v>
      </c>
      <c r="L351" s="6" t="n">
        <v>725</v>
      </c>
    </row>
    <row r="352" spans="1:12">
      <c r="A352" s="4" t="s">
        <v>130</v>
      </c>
      <c r="K352" s="6" t="n">
        <v>786</v>
      </c>
    </row>
    <row r="353" spans="1:12">
      <c r="A353" s="4" t="s">
        <v>131</v>
      </c>
      <c r="J353" s="6" t="n">
        <v>242</v>
      </c>
      <c r="K353" s="6" t="n">
        <v>218</v>
      </c>
      <c r="L353" s="6" t="n">
        <v>242</v>
      </c>
    </row>
    <row r="354" spans="1:12">
      <c r="A354" s="4" t="s">
        <v>132</v>
      </c>
      <c r="J354" s="6" t="n">
        <v>-506</v>
      </c>
      <c r="K354" s="6" t="n">
        <v>33</v>
      </c>
    </row>
    <row r="355" spans="1:12">
      <c r="A355" s="4" t="s">
        <v>133</v>
      </c>
      <c r="J355" s="6" t="n">
        <v>418</v>
      </c>
      <c r="K355" s="6" t="n">
        <v>-901</v>
      </c>
      <c r="L355" s="6" t="n">
        <v>483</v>
      </c>
    </row>
    <row r="356" spans="1:12">
      <c r="A356" s="4" t="s">
        <v>135</v>
      </c>
      <c r="J356" s="6" t="n">
        <v>0</v>
      </c>
      <c r="K356" s="6" t="n">
        <v>0</v>
      </c>
      <c r="L356" s="6" t="n">
        <v>0</v>
      </c>
    </row>
    <row r="357" spans="1:12">
      <c r="A357" s="4" t="s">
        <v>1071</v>
      </c>
      <c r="J357" s="6" t="n">
        <v>418</v>
      </c>
      <c r="K357" s="6" t="n">
        <v>-901</v>
      </c>
      <c r="L357" s="6" t="n">
        <v>483</v>
      </c>
    </row>
    <row r="358" spans="1:12">
      <c r="A358" s="4" t="s">
        <v>1145</v>
      </c>
    </row>
    <row r="359" spans="1:12">
      <c r="A359" s="3" t="s">
        <v>630</v>
      </c>
    </row>
    <row r="360" spans="1:12">
      <c r="A360" s="4" t="s">
        <v>119</v>
      </c>
      <c r="J360" s="6" t="n">
        <v>0</v>
      </c>
      <c r="K360" s="6" t="n">
        <v>0</v>
      </c>
      <c r="L360" s="6" t="n">
        <v>0</v>
      </c>
    </row>
    <row r="361" spans="1:12">
      <c r="A361" s="4" t="s">
        <v>1146</v>
      </c>
    </row>
    <row r="362" spans="1:12">
      <c r="A362" s="3" t="s">
        <v>630</v>
      </c>
    </row>
    <row r="363" spans="1:12">
      <c r="A363" s="4" t="s">
        <v>119</v>
      </c>
      <c r="J363" s="6" t="n">
        <v>0</v>
      </c>
      <c r="K363" s="6" t="n">
        <v>0</v>
      </c>
      <c r="L363" s="6" t="n">
        <v>0</v>
      </c>
    </row>
    <row r="364" spans="1:12">
      <c r="A364" s="4" t="s">
        <v>1147</v>
      </c>
    </row>
    <row r="365" spans="1:12">
      <c r="A365" s="3" t="s">
        <v>630</v>
      </c>
    </row>
    <row r="366" spans="1:12">
      <c r="A366" s="4" t="s">
        <v>119</v>
      </c>
      <c r="J366" s="6" t="n">
        <v>0</v>
      </c>
      <c r="K366" s="6" t="n">
        <v>0</v>
      </c>
      <c r="L366" s="6" t="n">
        <v>0</v>
      </c>
    </row>
    <row r="367" spans="1:12">
      <c r="A367" s="4" t="s">
        <v>1148</v>
      </c>
    </row>
    <row r="368" spans="1:12">
      <c r="A368" s="3" t="s">
        <v>630</v>
      </c>
    </row>
    <row r="369" spans="1:12">
      <c r="A369" s="4" t="s">
        <v>119</v>
      </c>
      <c r="J369" s="6" t="n">
        <v>0</v>
      </c>
      <c r="K369" s="6" t="n">
        <v>0</v>
      </c>
      <c r="L369" s="6" t="n">
        <v>0</v>
      </c>
    </row>
    <row r="370" spans="1:12">
      <c r="A370" s="4" t="s">
        <v>1149</v>
      </c>
    </row>
    <row r="371" spans="1:12">
      <c r="A371" s="3" t="s">
        <v>630</v>
      </c>
    </row>
    <row r="372" spans="1:12">
      <c r="A372" s="4" t="s">
        <v>119</v>
      </c>
      <c r="J372" s="6" t="n">
        <v>0</v>
      </c>
      <c r="K372" s="6" t="n">
        <v>0</v>
      </c>
      <c r="L372" s="6" t="n">
        <v>0</v>
      </c>
    </row>
    <row r="373" spans="1:12">
      <c r="A373" s="4" t="s">
        <v>1150</v>
      </c>
    </row>
    <row r="374" spans="1:12">
      <c r="A374" s="3" t="s">
        <v>630</v>
      </c>
    </row>
    <row r="375" spans="1:12">
      <c r="A375" s="4" t="s">
        <v>119</v>
      </c>
      <c r="J375" s="6" t="n">
        <v>0</v>
      </c>
      <c r="K375" s="6" t="n">
        <v>0</v>
      </c>
      <c r="L375" s="6" t="n">
        <v>0</v>
      </c>
    </row>
    <row r="376" spans="1:12">
      <c r="A376" s="4" t="s">
        <v>1151</v>
      </c>
    </row>
    <row r="377" spans="1:12">
      <c r="A377" s="3" t="s">
        <v>630</v>
      </c>
    </row>
    <row r="378" spans="1:12">
      <c r="A378" s="4" t="s">
        <v>119</v>
      </c>
      <c r="J378" s="6" t="n">
        <v>0</v>
      </c>
      <c r="K378" s="6" t="n">
        <v>0</v>
      </c>
      <c r="L378" s="6" t="n">
        <v>0</v>
      </c>
    </row>
    <row r="379" spans="1:12">
      <c r="A379" s="4" t="s">
        <v>1152</v>
      </c>
    </row>
    <row r="380" spans="1:12">
      <c r="A380" s="3" t="s">
        <v>630</v>
      </c>
    </row>
    <row r="381" spans="1:12">
      <c r="A381" s="4" t="s">
        <v>1068</v>
      </c>
      <c r="J381" s="6" t="n">
        <v>0</v>
      </c>
      <c r="K381" s="6" t="n">
        <v>0</v>
      </c>
      <c r="L381" s="6" t="n">
        <v>0</v>
      </c>
    </row>
    <row r="382" spans="1:12">
      <c r="A382" s="4" t="s">
        <v>1153</v>
      </c>
    </row>
    <row r="383" spans="1:12">
      <c r="A383" s="3" t="s">
        <v>630</v>
      </c>
    </row>
    <row r="384" spans="1:12">
      <c r="A384" s="4" t="s">
        <v>1068</v>
      </c>
      <c r="J384" s="6" t="n">
        <v>0</v>
      </c>
      <c r="K384" s="6" t="n">
        <v>0</v>
      </c>
      <c r="L384" s="6" t="n">
        <v>0</v>
      </c>
    </row>
    <row r="385" spans="1:12">
      <c r="A385" s="4" t="s">
        <v>1154</v>
      </c>
    </row>
    <row r="386" spans="1:12">
      <c r="A386" s="3" t="s">
        <v>630</v>
      </c>
    </row>
    <row r="387" spans="1:12">
      <c r="A387" s="4" t="s">
        <v>1068</v>
      </c>
      <c r="J387" s="6" t="n">
        <v>0</v>
      </c>
      <c r="K387" s="6" t="n">
        <v>0</v>
      </c>
      <c r="L387" s="6" t="n">
        <v>0</v>
      </c>
    </row>
    <row r="388" spans="1:12">
      <c r="A388" s="4" t="s">
        <v>1155</v>
      </c>
    </row>
    <row r="389" spans="1:12">
      <c r="A389" s="3" t="s">
        <v>630</v>
      </c>
    </row>
    <row r="390" spans="1:12">
      <c r="A390" s="4" t="s">
        <v>1070</v>
      </c>
      <c r="J390" s="6" t="n">
        <v>-18273</v>
      </c>
      <c r="K390" s="6" t="n">
        <v>-16858</v>
      </c>
      <c r="L390" s="6" t="n">
        <v>-17313</v>
      </c>
    </row>
    <row r="391" spans="1:12">
      <c r="A391" s="4" t="s">
        <v>1156</v>
      </c>
    </row>
    <row r="392" spans="1:12">
      <c r="A392" s="3" t="s">
        <v>630</v>
      </c>
    </row>
    <row r="393" spans="1:12">
      <c r="A393" s="4" t="s">
        <v>1070</v>
      </c>
      <c r="J393" s="5" t="n">
        <v>-6894</v>
      </c>
      <c r="K393" s="5" t="n">
        <v>-6330</v>
      </c>
      <c r="L393" s="5" t="n">
        <v>-629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57</v>
      </c>
      <c r="B1" s="2" t="s">
        <v>1</v>
      </c>
    </row>
    <row r="2" spans="1:4">
      <c r="B2" s="2" t="s">
        <v>1158</v>
      </c>
      <c r="C2" s="2" t="s">
        <v>459</v>
      </c>
      <c r="D2" s="2" t="s">
        <v>482</v>
      </c>
    </row>
    <row r="3" spans="1:4">
      <c r="A3" s="3" t="s">
        <v>1159</v>
      </c>
    </row>
    <row r="4" spans="1:4">
      <c r="A4" s="4" t="s">
        <v>1160</v>
      </c>
      <c r="B4" s="5" t="n">
        <v>267</v>
      </c>
      <c r="C4" s="5" t="n">
        <v>314</v>
      </c>
    </row>
    <row r="5" spans="1:4">
      <c r="A5" s="4" t="s">
        <v>1161</v>
      </c>
      <c r="B5" s="6" t="n">
        <v>1000</v>
      </c>
      <c r="C5" s="6" t="n">
        <v>976</v>
      </c>
      <c r="D5" s="5" t="n">
        <v>969</v>
      </c>
    </row>
    <row r="6" spans="1:4">
      <c r="A6" s="4" t="s">
        <v>1162</v>
      </c>
      <c r="B6" s="5" t="n">
        <v>881</v>
      </c>
      <c r="C6" s="6" t="n">
        <v>980</v>
      </c>
      <c r="D6" s="5" t="n">
        <v>844</v>
      </c>
    </row>
    <row r="7" spans="1:4">
      <c r="A7" s="4" t="s">
        <v>1163</v>
      </c>
      <c r="B7" s="6" t="n">
        <v>11</v>
      </c>
    </row>
    <row r="8" spans="1:4">
      <c r="A8" s="4" t="s">
        <v>1164</v>
      </c>
      <c r="B8" s="5" t="n">
        <v>72</v>
      </c>
    </row>
    <row r="9" spans="1:4">
      <c r="A9" s="4" t="s">
        <v>1165</v>
      </c>
    </row>
    <row r="10" spans="1:4">
      <c r="A10" s="3" t="s">
        <v>1159</v>
      </c>
    </row>
    <row r="11" spans="1:4">
      <c r="A11" s="4" t="s">
        <v>1166</v>
      </c>
      <c r="B11" s="4" t="s">
        <v>822</v>
      </c>
    </row>
    <row r="12" spans="1:4">
      <c r="A12" s="4" t="s">
        <v>1167</v>
      </c>
    </row>
    <row r="13" spans="1:4">
      <c r="A13" s="3" t="s">
        <v>1159</v>
      </c>
    </row>
    <row r="14" spans="1:4">
      <c r="A14" s="4" t="s">
        <v>1160</v>
      </c>
      <c r="B14" s="5" t="n">
        <v>267</v>
      </c>
      <c r="C14" s="5" t="n">
        <v>313</v>
      </c>
    </row>
    <row r="15" spans="1:4">
      <c r="A15" s="4" t="s">
        <v>1168</v>
      </c>
    </row>
    <row r="16" spans="1:4">
      <c r="A16" s="3" t="s">
        <v>1159</v>
      </c>
    </row>
    <row r="17" spans="1:4">
      <c r="A17" s="4" t="s">
        <v>1160</v>
      </c>
      <c r="B17" s="6" t="n">
        <v>174</v>
      </c>
    </row>
    <row r="18" spans="1:4">
      <c r="A18" s="4" t="s">
        <v>1169</v>
      </c>
    </row>
    <row r="19" spans="1:4">
      <c r="A19" s="3" t="s">
        <v>1159</v>
      </c>
    </row>
    <row r="20" spans="1:4">
      <c r="A20" s="4" t="s">
        <v>1160</v>
      </c>
      <c r="B20" s="5" t="n">
        <v>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274</v>
      </c>
    </row>
    <row r="4" spans="1:12">
      <c r="A4" s="4" t="s">
        <v>122</v>
      </c>
      <c r="B4" s="5" t="n">
        <v>16295</v>
      </c>
      <c r="C4" s="5" t="n">
        <v>16241</v>
      </c>
      <c r="D4" s="5" t="n">
        <v>16245</v>
      </c>
      <c r="E4" s="5" t="n">
        <v>16107</v>
      </c>
      <c r="F4" s="5" t="n">
        <v>14168</v>
      </c>
      <c r="G4" s="5" t="n">
        <v>14206</v>
      </c>
      <c r="H4" s="5" t="n">
        <v>14259</v>
      </c>
      <c r="I4" s="5" t="n">
        <v>14279</v>
      </c>
      <c r="J4" s="5" t="n">
        <v>64888</v>
      </c>
      <c r="K4" s="5" t="n">
        <v>56912</v>
      </c>
      <c r="L4" s="5" t="n">
        <v>53767</v>
      </c>
    </row>
    <row r="5" spans="1:12">
      <c r="A5" s="4" t="s">
        <v>1171</v>
      </c>
      <c r="B5" s="6" t="n">
        <v>593</v>
      </c>
      <c r="C5" s="6" t="n">
        <v>888</v>
      </c>
      <c r="D5" s="6" t="n">
        <v>1229</v>
      </c>
      <c r="E5" s="6" t="n">
        <v>746</v>
      </c>
      <c r="F5" s="6" t="n">
        <v>436</v>
      </c>
      <c r="G5" s="6" t="n">
        <v>901</v>
      </c>
      <c r="H5" s="6" t="n">
        <v>19</v>
      </c>
      <c r="I5" s="6" t="n">
        <v>707</v>
      </c>
      <c r="J5" s="6" t="n">
        <v>3456</v>
      </c>
      <c r="K5" s="6" t="n">
        <v>2063</v>
      </c>
      <c r="L5" s="6" t="n">
        <v>4020</v>
      </c>
    </row>
    <row r="6" spans="1:12">
      <c r="A6" s="4" t="s">
        <v>136</v>
      </c>
      <c r="B6" s="5" t="n">
        <v>512</v>
      </c>
      <c r="C6" s="5" t="n">
        <v>689</v>
      </c>
      <c r="D6" s="5" t="n">
        <v>940</v>
      </c>
      <c r="E6" s="5" t="n">
        <v>566</v>
      </c>
      <c r="F6" s="5" t="n">
        <v>355</v>
      </c>
      <c r="G6" s="5" t="n">
        <v>644</v>
      </c>
      <c r="H6" s="5" t="n">
        <v>193</v>
      </c>
      <c r="I6" s="5" t="n">
        <v>491</v>
      </c>
      <c r="J6" s="5" t="n">
        <v>2707</v>
      </c>
      <c r="K6" s="5" t="n">
        <v>1683</v>
      </c>
      <c r="L6" s="5" t="n">
        <v>2448</v>
      </c>
    </row>
    <row r="7" spans="1:12">
      <c r="A7" s="4" t="s">
        <v>137</v>
      </c>
      <c r="B7" s="8" t="n">
        <v>3.87</v>
      </c>
      <c r="C7" s="8" t="n">
        <v>5.16</v>
      </c>
      <c r="D7" s="8" t="n">
        <v>6.96</v>
      </c>
      <c r="E7" s="8" t="n">
        <v>4.18</v>
      </c>
      <c r="F7" s="8" t="n">
        <v>2.6</v>
      </c>
      <c r="G7" s="8" t="n">
        <v>4.68</v>
      </c>
      <c r="H7" s="8" t="n">
        <v>1.4</v>
      </c>
      <c r="I7" s="8" t="n">
        <v>3.56</v>
      </c>
      <c r="J7" s="8" t="n">
        <v>20.2</v>
      </c>
      <c r="K7" s="8" t="n">
        <v>12.24</v>
      </c>
      <c r="L7" s="8" t="n">
        <v>16.94</v>
      </c>
    </row>
    <row r="8" spans="1:12">
      <c r="A8" s="4" t="s">
        <v>138</v>
      </c>
      <c r="B8" s="8" t="n">
        <v>3.84</v>
      </c>
      <c r="C8" s="8" t="n">
        <v>5.14</v>
      </c>
      <c r="D8" s="8" t="n">
        <v>6.94</v>
      </c>
      <c r="E8" s="8" t="n">
        <v>4.16</v>
      </c>
      <c r="F8" s="8" t="n">
        <v>2.58</v>
      </c>
      <c r="G8" s="8" t="n">
        <v>4.65</v>
      </c>
      <c r="H8" s="8" t="n">
        <v>1.39</v>
      </c>
      <c r="I8" s="8" t="n">
        <v>3.53</v>
      </c>
      <c r="J8" s="8" t="n">
        <v>20.1</v>
      </c>
      <c r="K8" s="8" t="n">
        <v>12.16</v>
      </c>
      <c r="L8" s="8" t="n">
        <v>16.8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2</v>
      </c>
      <c r="C1" s="2" t="s">
        <v>65</v>
      </c>
      <c r="D1" s="2" t="s">
        <v>117</v>
      </c>
      <c r="E1" s="2" t="s">
        <v>744</v>
      </c>
    </row>
    <row r="2" spans="1:5">
      <c r="A2" s="3" t="s">
        <v>66</v>
      </c>
    </row>
    <row r="3" spans="1:5">
      <c r="A3" s="4" t="s">
        <v>67</v>
      </c>
      <c r="B3" s="5" t="n">
        <v>4054</v>
      </c>
      <c r="C3" s="5" t="n">
        <v>2343</v>
      </c>
    </row>
    <row r="4" spans="1:5">
      <c r="A4" s="4" t="s">
        <v>68</v>
      </c>
      <c r="B4" s="6" t="n">
        <v>10972</v>
      </c>
      <c r="C4" s="6" t="n">
        <v>10026</v>
      </c>
    </row>
    <row r="5" spans="1:5">
      <c r="A5" s="4" t="s">
        <v>70</v>
      </c>
      <c r="B5" s="6" t="n">
        <v>3806</v>
      </c>
      <c r="C5" s="6" t="n">
        <v>3564</v>
      </c>
    </row>
    <row r="6" spans="1:5">
      <c r="A6" s="4" t="s">
        <v>71</v>
      </c>
      <c r="B6" s="6" t="n">
        <v>19888</v>
      </c>
      <c r="C6" s="6" t="n">
        <v>16948</v>
      </c>
    </row>
    <row r="7" spans="1:5">
      <c r="A7" s="4" t="s">
        <v>72</v>
      </c>
      <c r="B7" s="6" t="n">
        <v>1955</v>
      </c>
      <c r="C7" s="6" t="n">
        <v>1735</v>
      </c>
    </row>
    <row r="8" spans="1:5">
      <c r="A8" s="4" t="s">
        <v>75</v>
      </c>
      <c r="B8" s="6" t="n">
        <v>1063</v>
      </c>
      <c r="C8" s="6" t="n">
        <v>1047</v>
      </c>
    </row>
    <row r="9" spans="1:5">
      <c r="A9" s="4" t="s">
        <v>76</v>
      </c>
      <c r="B9" s="6" t="n">
        <v>1834</v>
      </c>
      <c r="C9" s="6" t="n">
        <v>1375</v>
      </c>
    </row>
    <row r="10" spans="1:5">
      <c r="A10" s="4" t="s">
        <v>77</v>
      </c>
      <c r="B10" s="6" t="n">
        <v>29074</v>
      </c>
      <c r="C10" s="6" t="n">
        <v>25413</v>
      </c>
    </row>
    <row r="11" spans="1:5">
      <c r="A11" s="3" t="s">
        <v>78</v>
      </c>
    </row>
    <row r="12" spans="1:5">
      <c r="A12" s="4" t="s">
        <v>84</v>
      </c>
      <c r="B12" s="6" t="n">
        <v>10929</v>
      </c>
      <c r="C12" s="6" t="n">
        <v>10077</v>
      </c>
    </row>
    <row r="13" spans="1:5">
      <c r="A13" s="4" t="s">
        <v>85</v>
      </c>
      <c r="B13" s="6" t="n">
        <v>4967</v>
      </c>
      <c r="C13" s="6" t="n">
        <v>4375</v>
      </c>
    </row>
    <row r="14" spans="1:5">
      <c r="A14" s="4" t="s">
        <v>87</v>
      </c>
      <c r="B14" s="6" t="n">
        <v>935</v>
      </c>
      <c r="C14" s="6" t="n">
        <v>581</v>
      </c>
    </row>
    <row r="15" spans="1:5">
      <c r="A15" s="4" t="s">
        <v>88</v>
      </c>
      <c r="B15" s="6" t="n">
        <v>17037</v>
      </c>
      <c r="C15" s="6" t="n">
        <v>15252</v>
      </c>
    </row>
    <row r="16" spans="1:5">
      <c r="A16" s="4" t="s">
        <v>1173</v>
      </c>
      <c r="B16" s="4" t="s">
        <v>90</v>
      </c>
      <c r="C16" s="4" t="s">
        <v>90</v>
      </c>
    </row>
    <row r="17" spans="1:5">
      <c r="A17" s="3" t="s">
        <v>91</v>
      </c>
    </row>
    <row r="18" spans="1:5">
      <c r="A18" s="4" t="s">
        <v>92</v>
      </c>
      <c r="B18" s="6" t="n">
        <v>0</v>
      </c>
      <c r="C18" s="6" t="n">
        <v>0</v>
      </c>
    </row>
    <row r="19" spans="1:5">
      <c r="A19" s="4" t="s">
        <v>93</v>
      </c>
      <c r="B19" s="6" t="n">
        <v>33</v>
      </c>
      <c r="C19" s="6" t="n">
        <v>33</v>
      </c>
    </row>
    <row r="20" spans="1:5">
      <c r="A20" s="4" t="s">
        <v>94</v>
      </c>
      <c r="B20" s="6" t="n">
        <v>2820</v>
      </c>
      <c r="C20" s="6" t="n">
        <v>2535</v>
      </c>
    </row>
    <row r="21" spans="1:5">
      <c r="A21" s="4" t="s">
        <v>95</v>
      </c>
      <c r="B21" s="6" t="n">
        <v>17483</v>
      </c>
      <c r="C21" s="6" t="n">
        <v>15072</v>
      </c>
    </row>
    <row r="22" spans="1:5">
      <c r="A22" s="4" t="s">
        <v>96</v>
      </c>
      <c r="B22" s="6" t="n">
        <v>156</v>
      </c>
      <c r="C22" s="6" t="n">
        <v>-159</v>
      </c>
    </row>
    <row r="23" spans="1:5">
      <c r="A23" s="4" t="s">
        <v>97</v>
      </c>
      <c r="B23" s="6" t="n">
        <v>-8455</v>
      </c>
      <c r="C23" s="6" t="n">
        <v>-7320</v>
      </c>
    </row>
    <row r="24" spans="1:5">
      <c r="A24" s="4" t="s">
        <v>98</v>
      </c>
      <c r="B24" s="6" t="n">
        <v>12037</v>
      </c>
      <c r="C24" s="6" t="n">
        <v>10161</v>
      </c>
      <c r="D24" s="5" t="n">
        <v>9842</v>
      </c>
      <c r="E24" s="5" t="n">
        <v>10685</v>
      </c>
    </row>
    <row r="25" spans="1:5">
      <c r="A25" s="4" t="s">
        <v>99</v>
      </c>
      <c r="B25" s="6" t="n">
        <v>29074</v>
      </c>
      <c r="C25" s="6" t="n">
        <v>25413</v>
      </c>
    </row>
    <row r="26" spans="1:5">
      <c r="A26" s="4" t="s">
        <v>1174</v>
      </c>
    </row>
    <row r="27" spans="1:5">
      <c r="A27" s="3" t="s">
        <v>66</v>
      </c>
    </row>
    <row r="28" spans="1:5">
      <c r="A28" s="4" t="s">
        <v>67</v>
      </c>
      <c r="B28" s="6" t="n">
        <v>1006</v>
      </c>
      <c r="C28" s="6" t="n">
        <v>265</v>
      </c>
    </row>
    <row r="29" spans="1:5">
      <c r="A29" s="4" t="s">
        <v>68</v>
      </c>
      <c r="B29" s="6" t="n">
        <v>355</v>
      </c>
      <c r="C29" s="6" t="n">
        <v>313</v>
      </c>
    </row>
    <row r="30" spans="1:5">
      <c r="A30" s="4" t="s">
        <v>1175</v>
      </c>
      <c r="B30" s="6" t="n">
        <v>1248</v>
      </c>
      <c r="C30" s="6" t="n">
        <v>1306</v>
      </c>
    </row>
    <row r="31" spans="1:5">
      <c r="A31" s="4" t="s">
        <v>70</v>
      </c>
      <c r="B31" s="6" t="n">
        <v>778</v>
      </c>
      <c r="C31" s="6" t="n">
        <v>628</v>
      </c>
    </row>
    <row r="32" spans="1:5">
      <c r="A32" s="4" t="s">
        <v>71</v>
      </c>
      <c r="B32" s="6" t="n">
        <v>3387</v>
      </c>
      <c r="C32" s="6" t="n">
        <v>2512</v>
      </c>
    </row>
    <row r="33" spans="1:5">
      <c r="A33" s="4" t="s">
        <v>72</v>
      </c>
      <c r="B33" s="6" t="n">
        <v>1403</v>
      </c>
      <c r="C33" s="6" t="n">
        <v>1209</v>
      </c>
    </row>
    <row r="34" spans="1:5">
      <c r="A34" s="4" t="s">
        <v>1176</v>
      </c>
      <c r="B34" s="6" t="n">
        <v>14763</v>
      </c>
      <c r="C34" s="6" t="n">
        <v>16951</v>
      </c>
    </row>
    <row r="35" spans="1:5">
      <c r="A35" s="4" t="s">
        <v>75</v>
      </c>
      <c r="B35" s="6" t="n">
        <v>1063</v>
      </c>
      <c r="C35" s="6" t="n">
        <v>1047</v>
      </c>
    </row>
    <row r="36" spans="1:5">
      <c r="A36" s="4" t="s">
        <v>76</v>
      </c>
      <c r="B36" s="6" t="n">
        <v>778</v>
      </c>
      <c r="C36" s="6" t="n">
        <v>359</v>
      </c>
    </row>
    <row r="37" spans="1:5">
      <c r="A37" s="4" t="s">
        <v>77</v>
      </c>
      <c r="B37" s="6" t="n">
        <v>21394</v>
      </c>
      <c r="C37" s="6" t="n">
        <v>22078</v>
      </c>
    </row>
    <row r="38" spans="1:5">
      <c r="A38" s="3" t="s">
        <v>78</v>
      </c>
    </row>
    <row r="39" spans="1:5">
      <c r="A39" s="4" t="s">
        <v>1177</v>
      </c>
      <c r="B39" s="6" t="n">
        <v>1975</v>
      </c>
      <c r="C39" s="6" t="n">
        <v>4487</v>
      </c>
    </row>
    <row r="40" spans="1:5">
      <c r="A40" s="4" t="s">
        <v>1178</v>
      </c>
      <c r="B40" s="6" t="n">
        <v>36</v>
      </c>
      <c r="C40" s="6" t="n">
        <v>28</v>
      </c>
    </row>
    <row r="41" spans="1:5">
      <c r="A41" s="4" t="s">
        <v>81</v>
      </c>
      <c r="B41" s="6" t="n">
        <v>40</v>
      </c>
      <c r="C41" s="6" t="n">
        <v>38</v>
      </c>
    </row>
    <row r="42" spans="1:5">
      <c r="A42" s="4" t="s">
        <v>83</v>
      </c>
      <c r="B42" s="6" t="n">
        <v>699</v>
      </c>
      <c r="C42" s="6" t="n">
        <v>1694</v>
      </c>
    </row>
    <row r="43" spans="1:5">
      <c r="A43" s="4" t="s">
        <v>1179</v>
      </c>
      <c r="B43" s="6" t="n">
        <v>1128</v>
      </c>
      <c r="C43" s="6" t="n">
        <v>791</v>
      </c>
    </row>
    <row r="44" spans="1:5">
      <c r="A44" s="4" t="s">
        <v>84</v>
      </c>
      <c r="B44" s="6" t="n">
        <v>3878</v>
      </c>
      <c r="C44" s="6" t="n">
        <v>7038</v>
      </c>
    </row>
    <row r="45" spans="1:5">
      <c r="A45" s="4" t="s">
        <v>85</v>
      </c>
      <c r="B45" s="6" t="n">
        <v>4967</v>
      </c>
      <c r="C45" s="6" t="n">
        <v>4375</v>
      </c>
    </row>
    <row r="46" spans="1:5">
      <c r="A46" s="4" t="s">
        <v>87</v>
      </c>
      <c r="B46" s="6" t="n">
        <v>512</v>
      </c>
      <c r="C46" s="6" t="n">
        <v>504</v>
      </c>
    </row>
    <row r="47" spans="1:5">
      <c r="A47" s="4" t="s">
        <v>88</v>
      </c>
      <c r="B47" s="6" t="n">
        <v>9357</v>
      </c>
      <c r="C47" s="6" t="n">
        <v>11917</v>
      </c>
    </row>
    <row r="48" spans="1:5">
      <c r="A48" s="4" t="s">
        <v>1173</v>
      </c>
      <c r="B48" s="4" t="s">
        <v>90</v>
      </c>
      <c r="C48" s="4" t="s">
        <v>90</v>
      </c>
    </row>
    <row r="49" spans="1:5">
      <c r="A49" s="3" t="s">
        <v>91</v>
      </c>
    </row>
    <row r="50" spans="1:5">
      <c r="A50" s="4" t="s">
        <v>92</v>
      </c>
      <c r="B50" s="6" t="n">
        <v>0</v>
      </c>
      <c r="C50" s="6" t="n">
        <v>0</v>
      </c>
    </row>
    <row r="51" spans="1:5">
      <c r="A51" s="4" t="s">
        <v>93</v>
      </c>
      <c r="B51" s="6" t="n">
        <v>33</v>
      </c>
      <c r="C51" s="6" t="n">
        <v>33</v>
      </c>
    </row>
    <row r="52" spans="1:5">
      <c r="A52" s="4" t="s">
        <v>94</v>
      </c>
      <c r="B52" s="6" t="n">
        <v>2820</v>
      </c>
      <c r="C52" s="6" t="n">
        <v>2535</v>
      </c>
    </row>
    <row r="53" spans="1:5">
      <c r="A53" s="4" t="s">
        <v>95</v>
      </c>
      <c r="B53" s="6" t="n">
        <v>17483</v>
      </c>
      <c r="C53" s="6" t="n">
        <v>15072</v>
      </c>
    </row>
    <row r="54" spans="1:5">
      <c r="A54" s="4" t="s">
        <v>96</v>
      </c>
      <c r="B54" s="6" t="n">
        <v>156</v>
      </c>
      <c r="C54" s="6" t="n">
        <v>-159</v>
      </c>
    </row>
    <row r="55" spans="1:5">
      <c r="A55" s="4" t="s">
        <v>97</v>
      </c>
      <c r="B55" s="6" t="n">
        <v>-8455</v>
      </c>
      <c r="C55" s="6" t="n">
        <v>-7320</v>
      </c>
    </row>
    <row r="56" spans="1:5">
      <c r="A56" s="4" t="s">
        <v>98</v>
      </c>
      <c r="B56" s="6" t="n">
        <v>12037</v>
      </c>
      <c r="C56" s="6" t="n">
        <v>10161</v>
      </c>
    </row>
    <row r="57" spans="1:5">
      <c r="A57" s="4" t="s">
        <v>99</v>
      </c>
      <c r="B57" s="5" t="n">
        <v>21394</v>
      </c>
      <c r="C57" s="5" t="n">
        <v>220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5</v>
      </c>
    </row>
    <row r="2" spans="1:3">
      <c r="A2" s="3" t="s">
        <v>1181</v>
      </c>
    </row>
    <row r="3" spans="1:3">
      <c r="A3" s="4" t="s">
        <v>103</v>
      </c>
      <c r="B3" s="5" t="n">
        <v>1</v>
      </c>
      <c r="C3" s="5" t="n">
        <v>1</v>
      </c>
    </row>
    <row r="4" spans="1:3">
      <c r="A4" s="4" t="s">
        <v>104</v>
      </c>
      <c r="B4" s="6" t="n">
        <v>10000000</v>
      </c>
      <c r="C4" s="6" t="n">
        <v>10000000</v>
      </c>
    </row>
    <row r="5" spans="1:3">
      <c r="A5" s="4" t="s">
        <v>105</v>
      </c>
      <c r="B5" s="6" t="n">
        <v>0</v>
      </c>
      <c r="C5" s="6" t="n">
        <v>0</v>
      </c>
    </row>
    <row r="6" spans="1:3">
      <c r="A6" s="4" t="s">
        <v>106</v>
      </c>
      <c r="B6" s="7" t="n">
        <v>0.1667</v>
      </c>
      <c r="C6" s="7" t="n">
        <v>0.1667</v>
      </c>
    </row>
    <row r="7" spans="1:3">
      <c r="A7" s="4" t="s">
        <v>107</v>
      </c>
      <c r="B7" s="6" t="n">
        <v>300000000</v>
      </c>
      <c r="C7" s="6" t="n">
        <v>300000000</v>
      </c>
    </row>
    <row r="8" spans="1:3">
      <c r="A8" s="4" t="s">
        <v>108</v>
      </c>
      <c r="B8" s="6" t="n">
        <v>198629992</v>
      </c>
      <c r="C8" s="6" t="n">
        <v>198594841</v>
      </c>
    </row>
    <row r="9" spans="1:3">
      <c r="A9" s="4" t="s">
        <v>109</v>
      </c>
      <c r="B9" s="6" t="n">
        <v>66524771</v>
      </c>
      <c r="C9" s="6" t="n">
        <v>63028169</v>
      </c>
    </row>
    <row r="10" spans="1:3">
      <c r="A10" s="4" t="s">
        <v>1174</v>
      </c>
    </row>
    <row r="11" spans="1:3">
      <c r="A11" s="3" t="s">
        <v>1181</v>
      </c>
    </row>
    <row r="12" spans="1:3">
      <c r="A12" s="4" t="s">
        <v>103</v>
      </c>
      <c r="B12" s="5" t="n">
        <v>1</v>
      </c>
      <c r="C12" s="5" t="n">
        <v>1</v>
      </c>
    </row>
    <row r="13" spans="1:3">
      <c r="A13" s="4" t="s">
        <v>104</v>
      </c>
      <c r="B13" s="6" t="n">
        <v>10000000</v>
      </c>
      <c r="C13" s="6" t="n">
        <v>10000000</v>
      </c>
    </row>
    <row r="14" spans="1:3">
      <c r="A14" s="4" t="s">
        <v>105</v>
      </c>
      <c r="B14" s="6" t="n">
        <v>0</v>
      </c>
      <c r="C14" s="6" t="n">
        <v>0</v>
      </c>
    </row>
    <row r="15" spans="1:3">
      <c r="A15" s="4" t="s">
        <v>106</v>
      </c>
      <c r="B15" s="7" t="n">
        <v>0.1667</v>
      </c>
      <c r="C15" s="7" t="n">
        <v>0.1667</v>
      </c>
    </row>
    <row r="16" spans="1:3">
      <c r="A16" s="4" t="s">
        <v>107</v>
      </c>
      <c r="B16" s="6" t="n">
        <v>300000000</v>
      </c>
      <c r="C16" s="6" t="n">
        <v>300000000</v>
      </c>
    </row>
    <row r="17" spans="1:3">
      <c r="A17" s="4" t="s">
        <v>108</v>
      </c>
      <c r="B17" s="6" t="n">
        <v>198629992</v>
      </c>
      <c r="C17" s="6" t="n">
        <v>198594841</v>
      </c>
    </row>
    <row r="18" spans="1:3">
      <c r="A18" s="4" t="s">
        <v>109</v>
      </c>
      <c r="B18" s="6" t="n">
        <v>66524771</v>
      </c>
      <c r="C18" s="6" t="n">
        <v>630281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118</v>
      </c>
    </row>
    <row r="4" spans="1:12">
      <c r="A4" s="4" t="s">
        <v>122</v>
      </c>
      <c r="B4" s="5" t="n">
        <v>16295</v>
      </c>
      <c r="C4" s="5" t="n">
        <v>16241</v>
      </c>
      <c r="D4" s="5" t="n">
        <v>16245</v>
      </c>
      <c r="E4" s="5" t="n">
        <v>16107</v>
      </c>
      <c r="F4" s="5" t="n">
        <v>14168</v>
      </c>
      <c r="G4" s="5" t="n">
        <v>14206</v>
      </c>
      <c r="H4" s="5" t="n">
        <v>14259</v>
      </c>
      <c r="I4" s="5" t="n">
        <v>14279</v>
      </c>
      <c r="J4" s="5" t="n">
        <v>64888</v>
      </c>
      <c r="K4" s="5" t="n">
        <v>56912</v>
      </c>
      <c r="L4" s="5" t="n">
        <v>53767</v>
      </c>
    </row>
    <row r="5" spans="1:12">
      <c r="A5" s="3" t="s">
        <v>1183</v>
      </c>
    </row>
    <row r="6" spans="1:12">
      <c r="A6" s="4" t="s">
        <v>125</v>
      </c>
      <c r="J6" s="6" t="n">
        <v>7381</v>
      </c>
      <c r="K6" s="6" t="n">
        <v>7525</v>
      </c>
      <c r="L6" s="6" t="n">
        <v>6567</v>
      </c>
    </row>
    <row r="7" spans="1:12">
      <c r="A7" s="4" t="s">
        <v>126</v>
      </c>
      <c r="J7" s="6" t="n">
        <v>0</v>
      </c>
      <c r="K7" s="6" t="n">
        <v>0</v>
      </c>
      <c r="L7" s="6" t="n">
        <v>-936</v>
      </c>
    </row>
    <row r="8" spans="1:12">
      <c r="A8" s="4" t="s">
        <v>179</v>
      </c>
      <c r="J8" s="6" t="n">
        <v>505</v>
      </c>
      <c r="K8" s="6" t="n">
        <v>444</v>
      </c>
      <c r="L8" s="6" t="n">
        <v>410</v>
      </c>
    </row>
    <row r="9" spans="1:12">
      <c r="A9" s="4" t="s">
        <v>1184</v>
      </c>
      <c r="J9" s="6" t="n">
        <v>242</v>
      </c>
      <c r="K9" s="6" t="n">
        <v>218</v>
      </c>
      <c r="L9" s="6" t="n">
        <v>242</v>
      </c>
    </row>
    <row r="10" spans="1:12">
      <c r="A10" s="4" t="s">
        <v>1185</v>
      </c>
      <c r="J10" s="6" t="n">
        <v>-506</v>
      </c>
      <c r="K10" s="6" t="n">
        <v>33</v>
      </c>
      <c r="L10" s="6" t="n">
        <v>0</v>
      </c>
    </row>
    <row r="11" spans="1:12">
      <c r="A11" s="4" t="s">
        <v>130</v>
      </c>
      <c r="J11" s="6" t="n">
        <v>0</v>
      </c>
      <c r="K11" s="6" t="n">
        <v>786</v>
      </c>
      <c r="L11" s="6" t="n">
        <v>0</v>
      </c>
    </row>
    <row r="12" spans="1:12">
      <c r="A12" s="4" t="s">
        <v>1186</v>
      </c>
      <c r="J12" s="6" t="n">
        <v>763</v>
      </c>
      <c r="K12" s="6" t="n">
        <v>391</v>
      </c>
      <c r="L12" s="6" t="n">
        <v>1572</v>
      </c>
    </row>
    <row r="13" spans="1:12">
      <c r="A13" s="4" t="s">
        <v>135</v>
      </c>
      <c r="J13" s="6" t="n">
        <v>14</v>
      </c>
      <c r="K13" s="6" t="n">
        <v>11</v>
      </c>
      <c r="L13" s="6" t="n">
        <v>0</v>
      </c>
    </row>
    <row r="14" spans="1:12">
      <c r="A14" s="4" t="s">
        <v>136</v>
      </c>
      <c r="B14" s="5" t="n">
        <v>512</v>
      </c>
      <c r="C14" s="5" t="n">
        <v>689</v>
      </c>
      <c r="D14" s="5" t="n">
        <v>940</v>
      </c>
      <c r="E14" s="5" t="n">
        <v>566</v>
      </c>
      <c r="F14" s="5" t="n">
        <v>355</v>
      </c>
      <c r="G14" s="5" t="n">
        <v>644</v>
      </c>
      <c r="H14" s="5" t="n">
        <v>193</v>
      </c>
      <c r="I14" s="5" t="n">
        <v>491</v>
      </c>
      <c r="J14" s="6" t="n">
        <v>2707</v>
      </c>
      <c r="K14" s="6" t="n">
        <v>1683</v>
      </c>
      <c r="L14" s="6" t="n">
        <v>2448</v>
      </c>
    </row>
    <row r="15" spans="1:12">
      <c r="A15" s="4" t="s">
        <v>1174</v>
      </c>
    </row>
    <row r="16" spans="1:12">
      <c r="A16" s="3" t="s">
        <v>118</v>
      </c>
    </row>
    <row r="17" spans="1:12">
      <c r="A17" s="4" t="s">
        <v>1187</v>
      </c>
      <c r="J17" s="6" t="n">
        <v>1789</v>
      </c>
      <c r="K17" s="6" t="n">
        <v>1666</v>
      </c>
      <c r="L17" s="6" t="n">
        <v>1864</v>
      </c>
    </row>
    <row r="18" spans="1:12">
      <c r="A18" s="4" t="s">
        <v>1188</v>
      </c>
      <c r="J18" s="6" t="n">
        <v>28</v>
      </c>
      <c r="K18" s="6" t="n">
        <v>30</v>
      </c>
      <c r="L18" s="6" t="n">
        <v>57</v>
      </c>
    </row>
    <row r="19" spans="1:12">
      <c r="A19" s="4" t="s">
        <v>122</v>
      </c>
      <c r="J19" s="6" t="n">
        <v>1817</v>
      </c>
      <c r="K19" s="6" t="n">
        <v>1696</v>
      </c>
      <c r="L19" s="6" t="n">
        <v>1921</v>
      </c>
    </row>
    <row r="20" spans="1:12">
      <c r="A20" s="3" t="s">
        <v>1183</v>
      </c>
    </row>
    <row r="21" spans="1:12">
      <c r="A21" s="4" t="s">
        <v>125</v>
      </c>
      <c r="J21" s="6" t="n">
        <v>1578</v>
      </c>
      <c r="K21" s="6" t="n">
        <v>1468</v>
      </c>
      <c r="L21" s="6" t="n">
        <v>1801</v>
      </c>
    </row>
    <row r="22" spans="1:12">
      <c r="A22" s="4" t="s">
        <v>126</v>
      </c>
      <c r="J22" s="6" t="n">
        <v>0</v>
      </c>
      <c r="K22" s="6" t="n">
        <v>0</v>
      </c>
      <c r="L22" s="6" t="n">
        <v>-936</v>
      </c>
    </row>
    <row r="23" spans="1:12">
      <c r="A23" s="4" t="s">
        <v>179</v>
      </c>
      <c r="J23" s="6" t="n">
        <v>387</v>
      </c>
      <c r="K23" s="6" t="n">
        <v>342</v>
      </c>
      <c r="L23" s="6" t="n">
        <v>332</v>
      </c>
    </row>
    <row r="24" spans="1:12">
      <c r="A24" s="4" t="s">
        <v>1184</v>
      </c>
      <c r="J24" s="6" t="n">
        <v>242</v>
      </c>
      <c r="K24" s="6" t="n">
        <v>218</v>
      </c>
      <c r="L24" s="6" t="n">
        <v>243</v>
      </c>
    </row>
    <row r="25" spans="1:12">
      <c r="A25" s="4" t="s">
        <v>128</v>
      </c>
      <c r="J25" s="6" t="n">
        <v>2207</v>
      </c>
      <c r="K25" s="6" t="n">
        <v>2028</v>
      </c>
      <c r="L25" s="6" t="n">
        <v>1440</v>
      </c>
    </row>
    <row r="26" spans="1:12">
      <c r="A26" s="4" t="s">
        <v>1185</v>
      </c>
      <c r="J26" s="6" t="n">
        <v>-507</v>
      </c>
      <c r="K26" s="6" t="n">
        <v>33</v>
      </c>
      <c r="L26" s="6" t="n">
        <v>0</v>
      </c>
    </row>
    <row r="27" spans="1:12">
      <c r="A27" s="4" t="s">
        <v>130</v>
      </c>
      <c r="J27" s="6" t="n">
        <v>0</v>
      </c>
      <c r="K27" s="6" t="n">
        <v>782</v>
      </c>
      <c r="L27" s="6" t="n">
        <v>0</v>
      </c>
    </row>
    <row r="28" spans="1:12">
      <c r="A28" s="4" t="s">
        <v>1189</v>
      </c>
      <c r="J28" s="6" t="n">
        <v>117</v>
      </c>
      <c r="K28" s="6" t="n">
        <v>-1147</v>
      </c>
      <c r="L28" s="6" t="n">
        <v>481</v>
      </c>
    </row>
    <row r="29" spans="1:12">
      <c r="A29" s="4" t="s">
        <v>1186</v>
      </c>
      <c r="J29" s="6" t="n">
        <v>27</v>
      </c>
      <c r="K29" s="6" t="n">
        <v>-542</v>
      </c>
      <c r="L29" s="6" t="n">
        <v>61</v>
      </c>
    </row>
    <row r="30" spans="1:12">
      <c r="A30" s="4" t="s">
        <v>1190</v>
      </c>
      <c r="J30" s="6" t="n">
        <v>90</v>
      </c>
      <c r="K30" s="6" t="n">
        <v>-605</v>
      </c>
      <c r="L30" s="6" t="n">
        <v>420</v>
      </c>
    </row>
    <row r="31" spans="1:12">
      <c r="A31" s="4" t="s">
        <v>1191</v>
      </c>
      <c r="J31" s="6" t="n">
        <v>2603</v>
      </c>
      <c r="K31" s="6" t="n">
        <v>2277</v>
      </c>
      <c r="L31" s="6" t="n">
        <v>2028</v>
      </c>
    </row>
    <row r="32" spans="1:12">
      <c r="A32" s="4" t="s">
        <v>135</v>
      </c>
      <c r="J32" s="6" t="n">
        <v>14</v>
      </c>
      <c r="K32" s="6" t="n">
        <v>11</v>
      </c>
      <c r="L32" s="6" t="n">
        <v>0</v>
      </c>
    </row>
    <row r="33" spans="1:12">
      <c r="A33" s="4" t="s">
        <v>136</v>
      </c>
      <c r="J33" s="5" t="n">
        <v>2707</v>
      </c>
      <c r="K33" s="5" t="n">
        <v>1683</v>
      </c>
      <c r="L33" s="5" t="n">
        <v>244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1181</v>
      </c>
    </row>
    <row r="4" spans="1:12">
      <c r="A4" s="4" t="s">
        <v>136</v>
      </c>
      <c r="B4" s="5" t="n">
        <v>512</v>
      </c>
      <c r="C4" s="5" t="n">
        <v>689</v>
      </c>
      <c r="D4" s="5" t="n">
        <v>940</v>
      </c>
      <c r="E4" s="5" t="n">
        <v>566</v>
      </c>
      <c r="F4" s="5" t="n">
        <v>355</v>
      </c>
      <c r="G4" s="5" t="n">
        <v>644</v>
      </c>
      <c r="H4" s="5" t="n">
        <v>193</v>
      </c>
      <c r="I4" s="5" t="n">
        <v>491</v>
      </c>
      <c r="J4" s="5" t="n">
        <v>2707</v>
      </c>
      <c r="K4" s="5" t="n">
        <v>1683</v>
      </c>
      <c r="L4" s="5" t="n">
        <v>2448</v>
      </c>
    </row>
    <row r="5" spans="1:12">
      <c r="A5" s="3" t="s">
        <v>141</v>
      </c>
    </row>
    <row r="6" spans="1:12">
      <c r="A6" s="4" t="s">
        <v>142</v>
      </c>
      <c r="J6" s="6" t="n">
        <v>450</v>
      </c>
      <c r="K6" s="6" t="n">
        <v>-189</v>
      </c>
      <c r="L6" s="6" t="n">
        <v>149</v>
      </c>
    </row>
    <row r="7" spans="1:12">
      <c r="A7" s="4" t="s">
        <v>143</v>
      </c>
      <c r="J7" s="6" t="n">
        <v>-105</v>
      </c>
      <c r="K7" s="6" t="n">
        <v>51</v>
      </c>
      <c r="L7" s="6" t="n">
        <v>-55</v>
      </c>
    </row>
    <row r="8" spans="1:12">
      <c r="A8" s="4" t="s">
        <v>144</v>
      </c>
      <c r="J8" s="6" t="n">
        <v>345</v>
      </c>
      <c r="K8" s="6" t="n">
        <v>-138</v>
      </c>
      <c r="L8" s="6" t="n">
        <v>94</v>
      </c>
    </row>
    <row r="9" spans="1:12">
      <c r="A9" s="4" t="s">
        <v>145</v>
      </c>
      <c r="J9" s="6" t="n">
        <v>-34</v>
      </c>
      <c r="K9" s="6" t="n">
        <v>-53</v>
      </c>
      <c r="L9" s="6" t="n">
        <v>-14</v>
      </c>
    </row>
    <row r="10" spans="1:12">
      <c r="A10" s="4" t="s">
        <v>143</v>
      </c>
      <c r="J10" s="6" t="n">
        <v>8</v>
      </c>
      <c r="K10" s="6" t="n">
        <v>17</v>
      </c>
      <c r="L10" s="6" t="n">
        <v>5</v>
      </c>
    </row>
    <row r="11" spans="1:12">
      <c r="A11" s="4" t="s">
        <v>146</v>
      </c>
      <c r="J11" s="6" t="n">
        <v>-26</v>
      </c>
      <c r="K11" s="6" t="n">
        <v>-36</v>
      </c>
      <c r="L11" s="6" t="n">
        <v>-9</v>
      </c>
    </row>
    <row r="12" spans="1:12">
      <c r="A12" s="4" t="s">
        <v>147</v>
      </c>
      <c r="J12" s="6" t="n">
        <v>319</v>
      </c>
      <c r="K12" s="6" t="n">
        <v>-174</v>
      </c>
      <c r="L12" s="6" t="n">
        <v>85</v>
      </c>
    </row>
    <row r="13" spans="1:12">
      <c r="A13" s="4" t="s">
        <v>148</v>
      </c>
      <c r="J13" s="6" t="n">
        <v>-4</v>
      </c>
      <c r="K13" s="6" t="n">
        <v>-4</v>
      </c>
      <c r="L13" s="6" t="n">
        <v>0</v>
      </c>
    </row>
    <row r="14" spans="1:12">
      <c r="A14" s="4" t="s">
        <v>149</v>
      </c>
      <c r="J14" s="6" t="n">
        <v>3022</v>
      </c>
      <c r="K14" s="6" t="n">
        <v>1505</v>
      </c>
      <c r="L14" s="6" t="n">
        <v>2533</v>
      </c>
    </row>
    <row r="15" spans="1:12">
      <c r="A15" s="4" t="s">
        <v>1174</v>
      </c>
    </row>
    <row r="16" spans="1:12">
      <c r="A16" s="3" t="s">
        <v>1181</v>
      </c>
    </row>
    <row r="17" spans="1:12">
      <c r="A17" s="4" t="s">
        <v>136</v>
      </c>
      <c r="J17" s="6" t="n">
        <v>2707</v>
      </c>
      <c r="K17" s="6" t="n">
        <v>1683</v>
      </c>
      <c r="L17" s="6" t="n">
        <v>2448</v>
      </c>
    </row>
    <row r="18" spans="1:12">
      <c r="A18" s="3" t="s">
        <v>141</v>
      </c>
    </row>
    <row r="19" spans="1:12">
      <c r="A19" s="4" t="s">
        <v>142</v>
      </c>
      <c r="J19" s="6" t="n">
        <v>450</v>
      </c>
      <c r="K19" s="6" t="n">
        <v>-189</v>
      </c>
      <c r="L19" s="6" t="n">
        <v>149</v>
      </c>
    </row>
    <row r="20" spans="1:12">
      <c r="A20" s="4" t="s">
        <v>143</v>
      </c>
      <c r="J20" s="6" t="n">
        <v>-105</v>
      </c>
      <c r="K20" s="6" t="n">
        <v>51</v>
      </c>
      <c r="L20" s="6" t="n">
        <v>-55</v>
      </c>
    </row>
    <row r="21" spans="1:12">
      <c r="A21" s="4" t="s">
        <v>144</v>
      </c>
      <c r="J21" s="6" t="n">
        <v>345</v>
      </c>
      <c r="K21" s="6" t="n">
        <v>-138</v>
      </c>
      <c r="L21" s="6" t="n">
        <v>94</v>
      </c>
    </row>
    <row r="22" spans="1:12">
      <c r="A22" s="4" t="s">
        <v>145</v>
      </c>
      <c r="J22" s="6" t="n">
        <v>-34</v>
      </c>
      <c r="K22" s="6" t="n">
        <v>-53</v>
      </c>
      <c r="L22" s="6" t="n">
        <v>-14</v>
      </c>
    </row>
    <row r="23" spans="1:12">
      <c r="A23" s="4" t="s">
        <v>143</v>
      </c>
      <c r="J23" s="6" t="n">
        <v>8</v>
      </c>
      <c r="K23" s="6" t="n">
        <v>17</v>
      </c>
      <c r="L23" s="6" t="n">
        <v>5</v>
      </c>
    </row>
    <row r="24" spans="1:12">
      <c r="A24" s="4" t="s">
        <v>146</v>
      </c>
      <c r="J24" s="6" t="n">
        <v>-26</v>
      </c>
      <c r="K24" s="6" t="n">
        <v>-36</v>
      </c>
      <c r="L24" s="6" t="n">
        <v>-9</v>
      </c>
    </row>
    <row r="25" spans="1:12">
      <c r="A25" s="4" t="s">
        <v>147</v>
      </c>
      <c r="J25" s="6" t="n">
        <v>319</v>
      </c>
      <c r="K25" s="6" t="n">
        <v>-174</v>
      </c>
      <c r="L25" s="6" t="n">
        <v>85</v>
      </c>
    </row>
    <row r="26" spans="1:12">
      <c r="A26" s="4" t="s">
        <v>148</v>
      </c>
      <c r="J26" s="6" t="n">
        <v>-4</v>
      </c>
      <c r="K26" s="6" t="n">
        <v>-4</v>
      </c>
      <c r="L26" s="6" t="n">
        <v>0</v>
      </c>
    </row>
    <row r="27" spans="1:12">
      <c r="A27" s="4" t="s">
        <v>149</v>
      </c>
      <c r="J27" s="5" t="n">
        <v>3022</v>
      </c>
      <c r="K27" s="5" t="n">
        <v>1505</v>
      </c>
      <c r="L27" s="5" t="n">
        <v>253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5</v>
      </c>
      <c r="D2" s="2" t="s">
        <v>117</v>
      </c>
    </row>
    <row r="3" spans="1:4">
      <c r="A3" s="3" t="s">
        <v>1181</v>
      </c>
    </row>
    <row r="4" spans="1:4">
      <c r="A4" s="4" t="s">
        <v>187</v>
      </c>
      <c r="B4" s="5" t="n">
        <v>5284</v>
      </c>
      <c r="C4" s="5" t="n">
        <v>2173</v>
      </c>
      <c r="D4" s="5" t="n">
        <v>4051</v>
      </c>
    </row>
    <row r="5" spans="1:4">
      <c r="A5" s="3" t="s">
        <v>1194</v>
      </c>
    </row>
    <row r="6" spans="1:4">
      <c r="A6" s="4" t="s">
        <v>189</v>
      </c>
      <c r="B6" s="6" t="n">
        <v>0</v>
      </c>
      <c r="C6" s="6" t="n">
        <v>-354</v>
      </c>
      <c r="D6" s="6" t="n">
        <v>-31</v>
      </c>
    </row>
    <row r="7" spans="1:4">
      <c r="A7" s="4" t="s">
        <v>190</v>
      </c>
      <c r="B7" s="6" t="n">
        <v>0</v>
      </c>
      <c r="C7" s="6" t="n">
        <v>-1095</v>
      </c>
      <c r="D7" s="6" t="n">
        <v>0</v>
      </c>
    </row>
    <row r="8" spans="1:4">
      <c r="A8" s="4" t="s">
        <v>193</v>
      </c>
      <c r="B8" s="6" t="n">
        <v>-6361</v>
      </c>
      <c r="C8" s="6" t="n">
        <v>-4687</v>
      </c>
      <c r="D8" s="6" t="n">
        <v>-6265</v>
      </c>
    </row>
    <row r="9" spans="1:4">
      <c r="A9" s="4" t="s">
        <v>1195</v>
      </c>
      <c r="B9" s="6" t="n">
        <v>4086</v>
      </c>
      <c r="C9" s="6" t="n">
        <v>3494</v>
      </c>
      <c r="D9" s="6" t="n">
        <v>2768</v>
      </c>
    </row>
    <row r="10" spans="1:4">
      <c r="A10" s="4" t="s">
        <v>194</v>
      </c>
      <c r="B10" s="6" t="n">
        <v>1733</v>
      </c>
      <c r="C10" s="6" t="n">
        <v>972</v>
      </c>
      <c r="D10" s="6" t="n">
        <v>1111</v>
      </c>
    </row>
    <row r="11" spans="1:4">
      <c r="A11" s="4" t="s">
        <v>1196</v>
      </c>
      <c r="B11" s="6" t="n">
        <v>-736</v>
      </c>
      <c r="C11" s="6" t="n">
        <v>-612</v>
      </c>
      <c r="D11" s="6" t="n">
        <v>-524</v>
      </c>
    </row>
    <row r="12" spans="1:4">
      <c r="A12" s="4" t="s">
        <v>196</v>
      </c>
      <c r="B12" s="6" t="n">
        <v>-1278</v>
      </c>
      <c r="C12" s="6" t="n">
        <v>-3087</v>
      </c>
      <c r="D12" s="6" t="n">
        <v>-2941</v>
      </c>
    </row>
    <row r="13" spans="1:4">
      <c r="A13" s="3" t="s">
        <v>1197</v>
      </c>
    </row>
    <row r="14" spans="1:4">
      <c r="A14" s="4" t="s">
        <v>199</v>
      </c>
      <c r="B14" s="6" t="n">
        <v>987</v>
      </c>
      <c r="C14" s="6" t="n">
        <v>0</v>
      </c>
      <c r="D14" s="6" t="n">
        <v>1779</v>
      </c>
    </row>
    <row r="15" spans="1:4">
      <c r="A15" s="4" t="s">
        <v>200</v>
      </c>
      <c r="B15" s="6" t="n">
        <v>-360</v>
      </c>
      <c r="C15" s="6" t="n">
        <v>485</v>
      </c>
      <c r="D15" s="6" t="n">
        <v>-153</v>
      </c>
    </row>
    <row r="16" spans="1:4">
      <c r="A16" s="4" t="s">
        <v>201</v>
      </c>
      <c r="B16" s="6" t="n">
        <v>0</v>
      </c>
      <c r="C16" s="6" t="n">
        <v>1000</v>
      </c>
      <c r="D16" s="6" t="n">
        <v>0</v>
      </c>
    </row>
    <row r="17" spans="1:4">
      <c r="A17" s="4" t="s">
        <v>202</v>
      </c>
      <c r="B17" s="6" t="n">
        <v>-650</v>
      </c>
      <c r="C17" s="6" t="n">
        <v>-350</v>
      </c>
      <c r="D17" s="6" t="n">
        <v>0</v>
      </c>
    </row>
    <row r="18" spans="1:4">
      <c r="A18" s="4" t="s">
        <v>203</v>
      </c>
      <c r="B18" s="6" t="n">
        <v>-400</v>
      </c>
      <c r="C18" s="6" t="n">
        <v>0</v>
      </c>
      <c r="D18" s="6" t="n">
        <v>-800</v>
      </c>
    </row>
    <row r="19" spans="1:4">
      <c r="A19" s="4" t="s">
        <v>205</v>
      </c>
      <c r="B19" s="6" t="n">
        <v>54</v>
      </c>
      <c r="C19" s="6" t="n">
        <v>30</v>
      </c>
      <c r="D19" s="6" t="n">
        <v>-71</v>
      </c>
    </row>
    <row r="20" spans="1:4">
      <c r="A20" s="4" t="s">
        <v>161</v>
      </c>
      <c r="B20" s="6" t="n">
        <v>-1070</v>
      </c>
      <c r="C20" s="6" t="n">
        <v>-1090</v>
      </c>
      <c r="D20" s="6" t="n">
        <v>-3365</v>
      </c>
    </row>
    <row r="21" spans="1:4">
      <c r="A21" s="4" t="s">
        <v>204</v>
      </c>
      <c r="B21" s="6" t="n">
        <v>-291</v>
      </c>
      <c r="C21" s="6" t="n">
        <v>-265</v>
      </c>
      <c r="D21" s="6" t="n">
        <v>-220</v>
      </c>
    </row>
    <row r="22" spans="1:4">
      <c r="A22" s="4" t="s">
        <v>1198</v>
      </c>
      <c r="B22" s="6" t="n">
        <v>58</v>
      </c>
      <c r="C22" s="6" t="n">
        <v>45</v>
      </c>
      <c r="D22" s="6" t="n">
        <v>62</v>
      </c>
    </row>
    <row r="23" spans="1:4">
      <c r="A23" s="4" t="s">
        <v>207</v>
      </c>
      <c r="B23" s="6" t="n">
        <v>-2295</v>
      </c>
      <c r="C23" s="6" t="n">
        <v>-785</v>
      </c>
      <c r="D23" s="6" t="n">
        <v>-945</v>
      </c>
    </row>
    <row r="24" spans="1:4">
      <c r="A24" s="4" t="s">
        <v>208</v>
      </c>
      <c r="B24" s="6" t="n">
        <v>1711</v>
      </c>
      <c r="C24" s="6" t="n">
        <v>-1699</v>
      </c>
      <c r="D24" s="6" t="n">
        <v>165</v>
      </c>
    </row>
    <row r="25" spans="1:4">
      <c r="A25" s="4" t="s">
        <v>209</v>
      </c>
      <c r="B25" s="6" t="n">
        <v>2343</v>
      </c>
      <c r="C25" s="6" t="n">
        <v>4042</v>
      </c>
      <c r="D25" s="6" t="n">
        <v>3877</v>
      </c>
    </row>
    <row r="26" spans="1:4">
      <c r="A26" s="4" t="s">
        <v>210</v>
      </c>
      <c r="B26" s="6" t="n">
        <v>4054</v>
      </c>
      <c r="C26" s="6" t="n">
        <v>2343</v>
      </c>
      <c r="D26" s="6" t="n">
        <v>4042</v>
      </c>
    </row>
    <row r="27" spans="1:4">
      <c r="A27" s="4" t="s">
        <v>1174</v>
      </c>
    </row>
    <row r="28" spans="1:4">
      <c r="A28" s="3" t="s">
        <v>1181</v>
      </c>
    </row>
    <row r="29" spans="1:4">
      <c r="A29" s="4" t="s">
        <v>187</v>
      </c>
      <c r="B29" s="6" t="n">
        <v>3529</v>
      </c>
      <c r="C29" s="6" t="n">
        <v>2719</v>
      </c>
      <c r="D29" s="6" t="n">
        <v>2423</v>
      </c>
    </row>
    <row r="30" spans="1:4">
      <c r="A30" s="3" t="s">
        <v>1194</v>
      </c>
    </row>
    <row r="31" spans="1:4">
      <c r="A31" s="4" t="s">
        <v>189</v>
      </c>
      <c r="B31" s="6" t="n">
        <v>0</v>
      </c>
      <c r="C31" s="6" t="n">
        <v>-354</v>
      </c>
      <c r="D31" s="6" t="n">
        <v>0</v>
      </c>
    </row>
    <row r="32" spans="1:4">
      <c r="A32" s="4" t="s">
        <v>190</v>
      </c>
      <c r="B32" s="6" t="n">
        <v>0</v>
      </c>
      <c r="C32" s="6" t="n">
        <v>-1095</v>
      </c>
      <c r="D32" s="6" t="n">
        <v>0</v>
      </c>
    </row>
    <row r="33" spans="1:4">
      <c r="A33" s="4" t="s">
        <v>1199</v>
      </c>
      <c r="B33" s="6" t="n">
        <v>-423</v>
      </c>
      <c r="C33" s="6" t="n">
        <v>-697</v>
      </c>
      <c r="D33" s="6" t="n">
        <v>-695</v>
      </c>
    </row>
    <row r="34" spans="1:4">
      <c r="A34" s="4" t="s">
        <v>193</v>
      </c>
      <c r="B34" s="6" t="n">
        <v>-204</v>
      </c>
      <c r="C34" s="6" t="n">
        <v>-145</v>
      </c>
      <c r="D34" s="6" t="n">
        <v>-53</v>
      </c>
    </row>
    <row r="35" spans="1:4">
      <c r="A35" s="4" t="s">
        <v>1195</v>
      </c>
      <c r="B35" s="6" t="n">
        <v>15</v>
      </c>
      <c r="C35" s="6" t="n">
        <v>35</v>
      </c>
      <c r="D35" s="6" t="n">
        <v>0</v>
      </c>
    </row>
    <row r="36" spans="1:4">
      <c r="A36" s="4" t="s">
        <v>194</v>
      </c>
      <c r="B36" s="6" t="n">
        <v>134</v>
      </c>
      <c r="C36" s="6" t="n">
        <v>59</v>
      </c>
      <c r="D36" s="6" t="n">
        <v>51</v>
      </c>
    </row>
    <row r="37" spans="1:4">
      <c r="A37" s="4" t="s">
        <v>1196</v>
      </c>
      <c r="B37" s="6" t="n">
        <v>-585</v>
      </c>
      <c r="C37" s="6" t="n">
        <v>-465</v>
      </c>
      <c r="D37" s="6" t="n">
        <v>-359</v>
      </c>
    </row>
    <row r="38" spans="1:4">
      <c r="A38" s="4" t="s">
        <v>196</v>
      </c>
      <c r="B38" s="6" t="n">
        <v>-1063</v>
      </c>
      <c r="C38" s="6" t="n">
        <v>-2662</v>
      </c>
      <c r="D38" s="6" t="n">
        <v>-1056</v>
      </c>
    </row>
    <row r="39" spans="1:4">
      <c r="A39" s="3" t="s">
        <v>1197</v>
      </c>
    </row>
    <row r="40" spans="1:4">
      <c r="A40" s="4" t="s">
        <v>199</v>
      </c>
      <c r="B40" s="6" t="n">
        <v>987</v>
      </c>
      <c r="C40" s="6" t="n">
        <v>0</v>
      </c>
      <c r="D40" s="6" t="n">
        <v>1779</v>
      </c>
    </row>
    <row r="41" spans="1:4">
      <c r="A41" s="4" t="s">
        <v>200</v>
      </c>
      <c r="B41" s="6" t="n">
        <v>-360</v>
      </c>
      <c r="C41" s="6" t="n">
        <v>485</v>
      </c>
      <c r="D41" s="6" t="n">
        <v>-153</v>
      </c>
    </row>
    <row r="42" spans="1:4">
      <c r="A42" s="4" t="s">
        <v>201</v>
      </c>
      <c r="B42" s="6" t="n">
        <v>0</v>
      </c>
      <c r="C42" s="6" t="n">
        <v>1000</v>
      </c>
      <c r="D42" s="6" t="n">
        <v>0</v>
      </c>
    </row>
    <row r="43" spans="1:4">
      <c r="A43" s="4" t="s">
        <v>202</v>
      </c>
      <c r="B43" s="6" t="n">
        <v>-650</v>
      </c>
      <c r="C43" s="6" t="n">
        <v>-350</v>
      </c>
      <c r="D43" s="6" t="n">
        <v>0</v>
      </c>
    </row>
    <row r="44" spans="1:4">
      <c r="A44" s="4" t="s">
        <v>203</v>
      </c>
      <c r="B44" s="6" t="n">
        <v>-400</v>
      </c>
      <c r="C44" s="6" t="n">
        <v>0</v>
      </c>
      <c r="D44" s="6" t="n">
        <v>-800</v>
      </c>
    </row>
    <row r="45" spans="1:4">
      <c r="A45" s="4" t="s">
        <v>205</v>
      </c>
      <c r="B45" s="6" t="n">
        <v>2</v>
      </c>
      <c r="C45" s="6" t="n">
        <v>-3</v>
      </c>
      <c r="D45" s="6" t="n">
        <v>3</v>
      </c>
    </row>
    <row r="46" spans="1:4">
      <c r="A46" s="4" t="s">
        <v>161</v>
      </c>
      <c r="B46" s="6" t="n">
        <v>-1070</v>
      </c>
      <c r="C46" s="6" t="n">
        <v>-1090</v>
      </c>
      <c r="D46" s="6" t="n">
        <v>-3365</v>
      </c>
    </row>
    <row r="47" spans="1:4">
      <c r="A47" s="4" t="s">
        <v>204</v>
      </c>
      <c r="B47" s="6" t="n">
        <v>-291</v>
      </c>
      <c r="C47" s="6" t="n">
        <v>-265</v>
      </c>
      <c r="D47" s="6" t="n">
        <v>-220</v>
      </c>
    </row>
    <row r="48" spans="1:4">
      <c r="A48" s="4" t="s">
        <v>1198</v>
      </c>
      <c r="B48" s="6" t="n">
        <v>57</v>
      </c>
      <c r="C48" s="6" t="n">
        <v>48</v>
      </c>
      <c r="D48" s="6" t="n">
        <v>62</v>
      </c>
    </row>
    <row r="49" spans="1:4">
      <c r="A49" s="4" t="s">
        <v>207</v>
      </c>
      <c r="B49" s="6" t="n">
        <v>-1725</v>
      </c>
      <c r="C49" s="6" t="n">
        <v>-175</v>
      </c>
      <c r="D49" s="6" t="n">
        <v>-2694</v>
      </c>
    </row>
    <row r="50" spans="1:4">
      <c r="A50" s="4" t="s">
        <v>208</v>
      </c>
      <c r="B50" s="6" t="n">
        <v>741</v>
      </c>
      <c r="C50" s="6" t="n">
        <v>-118</v>
      </c>
      <c r="D50" s="6" t="n">
        <v>-1327</v>
      </c>
    </row>
    <row r="51" spans="1:4">
      <c r="A51" s="4" t="s">
        <v>209</v>
      </c>
      <c r="B51" s="6" t="n">
        <v>265</v>
      </c>
      <c r="C51" s="6" t="n">
        <v>383</v>
      </c>
      <c r="D51" s="6" t="n">
        <v>1710</v>
      </c>
    </row>
    <row r="52" spans="1:4">
      <c r="A52" s="4" t="s">
        <v>210</v>
      </c>
      <c r="B52" s="5" t="n">
        <v>1006</v>
      </c>
      <c r="C52" s="5" t="n">
        <v>265</v>
      </c>
      <c r="D52" s="5" t="n">
        <v>3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5</v>
      </c>
      <c r="D2" s="2" t="s">
        <v>117</v>
      </c>
    </row>
    <row r="3" spans="1:4">
      <c r="A3" s="3" t="s">
        <v>277</v>
      </c>
    </row>
    <row r="4" spans="1:4">
      <c r="A4" s="4" t="s">
        <v>1201</v>
      </c>
      <c r="B4" s="13" t="n">
        <v>1.8</v>
      </c>
      <c r="C4" s="13" t="n">
        <v>2.3</v>
      </c>
      <c r="D4" s="13" t="n">
        <v>1.4</v>
      </c>
    </row>
    <row r="5" spans="1:4">
      <c r="A5" s="4" t="s">
        <v>1014</v>
      </c>
      <c r="B5" s="6" t="n">
        <v>8</v>
      </c>
      <c r="C5" s="10" t="n">
        <v>7.6</v>
      </c>
    </row>
    <row r="6" spans="1:4">
      <c r="A6" s="4" t="s">
        <v>1015</v>
      </c>
      <c r="B6" s="10" t="n">
        <v>5.9</v>
      </c>
      <c r="C6" s="10" t="n">
        <v>5.2</v>
      </c>
    </row>
    <row r="7" spans="1:4">
      <c r="A7" s="4" t="s">
        <v>1016</v>
      </c>
      <c r="B7" s="6" t="n">
        <v>1</v>
      </c>
    </row>
    <row r="8" spans="1:4">
      <c r="A8" s="4" t="s">
        <v>1017</v>
      </c>
      <c r="B8" s="13" t="n">
        <v>1.8</v>
      </c>
      <c r="C8" s="13" t="n">
        <v>2.3</v>
      </c>
      <c r="D8" s="13"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5</v>
      </c>
      <c r="D2" s="2" t="s">
        <v>117</v>
      </c>
    </row>
    <row r="3" spans="1:4">
      <c r="A3" s="4" t="s">
        <v>1203</v>
      </c>
    </row>
    <row r="4" spans="1:4">
      <c r="A4" s="3" t="s">
        <v>1204</v>
      </c>
    </row>
    <row r="5" spans="1:4">
      <c r="A5" s="4" t="s">
        <v>1205</v>
      </c>
      <c r="B5" s="5" t="n">
        <v>79</v>
      </c>
      <c r="C5" s="5" t="n">
        <v>96</v>
      </c>
      <c r="D5" s="5" t="n">
        <v>118</v>
      </c>
    </row>
    <row r="6" spans="1:4">
      <c r="A6" s="4" t="s">
        <v>1206</v>
      </c>
      <c r="B6" s="6" t="n">
        <v>0</v>
      </c>
      <c r="C6" s="6" t="n">
        <v>0</v>
      </c>
      <c r="D6" s="6" t="n">
        <v>0</v>
      </c>
    </row>
    <row r="7" spans="1:4">
      <c r="A7" s="4" t="s">
        <v>1207</v>
      </c>
      <c r="B7" s="6" t="n">
        <v>-1</v>
      </c>
      <c r="C7" s="6" t="n">
        <v>36</v>
      </c>
      <c r="D7" s="6" t="n">
        <v>20</v>
      </c>
    </row>
    <row r="8" spans="1:4">
      <c r="A8" s="4" t="s">
        <v>1208</v>
      </c>
      <c r="B8" s="6" t="n">
        <v>0</v>
      </c>
      <c r="C8" s="6" t="n">
        <v>-29</v>
      </c>
      <c r="D8" s="6" t="n">
        <v>-10</v>
      </c>
    </row>
    <row r="9" spans="1:4">
      <c r="A9" s="4" t="s">
        <v>1209</v>
      </c>
      <c r="B9" s="6" t="n">
        <v>-9</v>
      </c>
      <c r="C9" s="6" t="n">
        <v>-24</v>
      </c>
      <c r="D9" s="6" t="n">
        <v>-32</v>
      </c>
    </row>
    <row r="10" spans="1:4">
      <c r="A10" s="4" t="s">
        <v>1210</v>
      </c>
      <c r="B10" s="6" t="n">
        <v>69</v>
      </c>
      <c r="C10" s="6" t="n">
        <v>79</v>
      </c>
      <c r="D10" s="6" t="n">
        <v>96</v>
      </c>
    </row>
    <row r="11" spans="1:4">
      <c r="A11" s="4" t="s">
        <v>1211</v>
      </c>
    </row>
    <row r="12" spans="1:4">
      <c r="A12" s="3" t="s">
        <v>1204</v>
      </c>
    </row>
    <row r="13" spans="1:4">
      <c r="A13" s="4" t="s">
        <v>1205</v>
      </c>
      <c r="B13" s="6" t="n">
        <v>54</v>
      </c>
      <c r="C13" s="6" t="n">
        <v>49</v>
      </c>
      <c r="D13" s="6" t="n">
        <v>49</v>
      </c>
    </row>
    <row r="14" spans="1:4">
      <c r="A14" s="4" t="s">
        <v>1206</v>
      </c>
      <c r="B14" s="6" t="n">
        <v>0</v>
      </c>
      <c r="C14" s="6" t="n">
        <v>0</v>
      </c>
      <c r="D14" s="6" t="n">
        <v>0</v>
      </c>
    </row>
    <row r="15" spans="1:4">
      <c r="A15" s="4" t="s">
        <v>1207</v>
      </c>
      <c r="B15" s="6" t="n">
        <v>9</v>
      </c>
      <c r="C15" s="6" t="n">
        <v>-5</v>
      </c>
      <c r="D15" s="6" t="n">
        <v>0</v>
      </c>
    </row>
    <row r="16" spans="1:4">
      <c r="A16" s="4" t="s">
        <v>1208</v>
      </c>
      <c r="B16" s="6" t="n">
        <v>0</v>
      </c>
      <c r="C16" s="6" t="n">
        <v>0</v>
      </c>
      <c r="D16" s="6" t="n">
        <v>0</v>
      </c>
    </row>
    <row r="17" spans="1:4">
      <c r="A17" s="4" t="s">
        <v>1209</v>
      </c>
      <c r="B17" s="6" t="n">
        <v>0</v>
      </c>
      <c r="C17" s="6" t="n">
        <v>0</v>
      </c>
      <c r="D17" s="6" t="n">
        <v>0</v>
      </c>
    </row>
    <row r="18" spans="1:4">
      <c r="A18" s="4" t="s">
        <v>1210</v>
      </c>
      <c r="B18" s="5" t="n">
        <v>45</v>
      </c>
      <c r="C18" s="5" t="n">
        <v>54</v>
      </c>
      <c r="D18" s="5" t="n">
        <v>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054</v>
      </c>
      <c r="C3" s="5" t="n">
        <v>2343</v>
      </c>
    </row>
    <row r="4" spans="1:3">
      <c r="A4" s="4" t="s">
        <v>68</v>
      </c>
      <c r="B4" s="6" t="n">
        <v>10972</v>
      </c>
      <c r="C4" s="6" t="n">
        <v>10026</v>
      </c>
    </row>
    <row r="5" spans="1:3">
      <c r="A5" s="4" t="s">
        <v>69</v>
      </c>
      <c r="B5" s="6" t="n">
        <v>1056</v>
      </c>
      <c r="C5" s="6" t="n">
        <v>1015</v>
      </c>
    </row>
    <row r="6" spans="1:3">
      <c r="A6" s="4" t="s">
        <v>70</v>
      </c>
      <c r="B6" s="6" t="n">
        <v>3806</v>
      </c>
      <c r="C6" s="6" t="n">
        <v>3564</v>
      </c>
    </row>
    <row r="7" spans="1:3">
      <c r="A7" s="4" t="s">
        <v>71</v>
      </c>
      <c r="B7" s="6" t="n">
        <v>19888</v>
      </c>
      <c r="C7" s="6" t="n">
        <v>16948</v>
      </c>
    </row>
    <row r="8" spans="1:3">
      <c r="A8" s="4" t="s">
        <v>72</v>
      </c>
      <c r="B8" s="6" t="n">
        <v>1955</v>
      </c>
      <c r="C8" s="6" t="n">
        <v>1735</v>
      </c>
    </row>
    <row r="9" spans="1:3">
      <c r="A9" s="4" t="s">
        <v>73</v>
      </c>
      <c r="B9" s="6" t="n">
        <v>406</v>
      </c>
      <c r="C9" s="6" t="n">
        <v>411</v>
      </c>
    </row>
    <row r="10" spans="1:3">
      <c r="A10" s="4" t="s">
        <v>74</v>
      </c>
      <c r="B10" s="6" t="n">
        <v>3928</v>
      </c>
      <c r="C10" s="6" t="n">
        <v>3897</v>
      </c>
    </row>
    <row r="11" spans="1:3">
      <c r="A11" s="4" t="s">
        <v>75</v>
      </c>
      <c r="B11" s="6" t="n">
        <v>1063</v>
      </c>
      <c r="C11" s="6" t="n">
        <v>1047</v>
      </c>
    </row>
    <row r="12" spans="1:3">
      <c r="A12" s="4" t="s">
        <v>76</v>
      </c>
      <c r="B12" s="6" t="n">
        <v>1834</v>
      </c>
      <c r="C12" s="6" t="n">
        <v>1375</v>
      </c>
    </row>
    <row r="13" spans="1:3">
      <c r="A13" s="4" t="s">
        <v>77</v>
      </c>
      <c r="B13" s="6" t="n">
        <v>29074</v>
      </c>
      <c r="C13" s="6" t="n">
        <v>25413</v>
      </c>
    </row>
    <row r="14" spans="1:3">
      <c r="A14" s="3" t="s">
        <v>78</v>
      </c>
    </row>
    <row r="15" spans="1:3">
      <c r="A15" s="4" t="s">
        <v>79</v>
      </c>
      <c r="B15" s="6" t="n">
        <v>6004</v>
      </c>
      <c r="C15" s="6" t="n">
        <v>4862</v>
      </c>
    </row>
    <row r="16" spans="1:3">
      <c r="A16" s="4" t="s">
        <v>80</v>
      </c>
      <c r="B16" s="6" t="n">
        <v>3754</v>
      </c>
      <c r="C16" s="6" t="n">
        <v>3067</v>
      </c>
    </row>
    <row r="17" spans="1:3">
      <c r="A17" s="4" t="s">
        <v>81</v>
      </c>
      <c r="B17" s="6" t="n">
        <v>225</v>
      </c>
      <c r="C17" s="6" t="n">
        <v>171</v>
      </c>
    </row>
    <row r="18" spans="1:3">
      <c r="A18" s="4" t="s">
        <v>82</v>
      </c>
      <c r="B18" s="6" t="n">
        <v>247</v>
      </c>
      <c r="C18" s="6" t="n">
        <v>283</v>
      </c>
    </row>
    <row r="19" spans="1:3">
      <c r="A19" s="4" t="s">
        <v>83</v>
      </c>
      <c r="B19" s="6" t="n">
        <v>699</v>
      </c>
      <c r="C19" s="6" t="n">
        <v>1694</v>
      </c>
    </row>
    <row r="20" spans="1:3">
      <c r="A20" s="4" t="s">
        <v>84</v>
      </c>
      <c r="B20" s="6" t="n">
        <v>10929</v>
      </c>
      <c r="C20" s="6" t="n">
        <v>10077</v>
      </c>
    </row>
    <row r="21" spans="1:3">
      <c r="A21" s="4" t="s">
        <v>85</v>
      </c>
      <c r="B21" s="6" t="n">
        <v>4967</v>
      </c>
      <c r="C21" s="6" t="n">
        <v>4375</v>
      </c>
    </row>
    <row r="22" spans="1:3">
      <c r="A22" s="4" t="s">
        <v>86</v>
      </c>
      <c r="B22" s="6" t="n">
        <v>206</v>
      </c>
      <c r="C22" s="6" t="n">
        <v>219</v>
      </c>
    </row>
    <row r="23" spans="1:3">
      <c r="A23" s="4" t="s">
        <v>87</v>
      </c>
      <c r="B23" s="6" t="n">
        <v>935</v>
      </c>
      <c r="C23" s="6" t="n">
        <v>581</v>
      </c>
    </row>
    <row r="24" spans="1:3">
      <c r="A24" s="4" t="s">
        <v>88</v>
      </c>
      <c r="B24" s="6" t="n">
        <v>17037</v>
      </c>
      <c r="C24" s="6" t="n">
        <v>15252</v>
      </c>
    </row>
    <row r="25" spans="1:3">
      <c r="A25" s="4" t="s">
        <v>89</v>
      </c>
      <c r="B25" s="4" t="s">
        <v>90</v>
      </c>
      <c r="C25" s="4" t="s">
        <v>90</v>
      </c>
    </row>
    <row r="26" spans="1:3">
      <c r="A26" s="3" t="s">
        <v>91</v>
      </c>
    </row>
    <row r="27" spans="1:3">
      <c r="A27" s="4" t="s">
        <v>92</v>
      </c>
      <c r="B27" s="6" t="n">
        <v>0</v>
      </c>
      <c r="C27" s="6" t="n">
        <v>0</v>
      </c>
    </row>
    <row r="28" spans="1:3">
      <c r="A28" s="4" t="s">
        <v>93</v>
      </c>
      <c r="B28" s="6" t="n">
        <v>33</v>
      </c>
      <c r="C28" s="6" t="n">
        <v>33</v>
      </c>
    </row>
    <row r="29" spans="1:3">
      <c r="A29" s="4" t="s">
        <v>94</v>
      </c>
      <c r="B29" s="6" t="n">
        <v>2820</v>
      </c>
      <c r="C29" s="6" t="n">
        <v>2535</v>
      </c>
    </row>
    <row r="30" spans="1:3">
      <c r="A30" s="4" t="s">
        <v>95</v>
      </c>
      <c r="B30" s="6" t="n">
        <v>17483</v>
      </c>
      <c r="C30" s="6" t="n">
        <v>15072</v>
      </c>
    </row>
    <row r="31" spans="1:3">
      <c r="A31" s="4" t="s">
        <v>96</v>
      </c>
      <c r="B31" s="6" t="n">
        <v>156</v>
      </c>
      <c r="C31" s="6" t="n">
        <v>-159</v>
      </c>
    </row>
    <row r="32" spans="1:3">
      <c r="A32" s="4" t="s">
        <v>97</v>
      </c>
      <c r="B32" s="6" t="n">
        <v>-8455</v>
      </c>
      <c r="C32" s="6" t="n">
        <v>-7320</v>
      </c>
    </row>
    <row r="33" spans="1:3">
      <c r="A33" s="4" t="s">
        <v>98</v>
      </c>
      <c r="B33" s="6" t="n">
        <v>12037</v>
      </c>
      <c r="C33" s="6" t="n">
        <v>10161</v>
      </c>
    </row>
    <row r="34" spans="1:3">
      <c r="A34" s="4" t="s">
        <v>99</v>
      </c>
      <c r="B34" s="5" t="n">
        <v>29074</v>
      </c>
      <c r="C34" s="5" t="n">
        <v>2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5</v>
      </c>
    </row>
    <row r="2" spans="1:3">
      <c r="A2" s="3" t="s">
        <v>101</v>
      </c>
    </row>
    <row r="3" spans="1:3">
      <c r="A3" s="4" t="s">
        <v>102</v>
      </c>
      <c r="B3" s="5" t="n">
        <v>69</v>
      </c>
      <c r="C3" s="5" t="n">
        <v>79</v>
      </c>
    </row>
    <row r="4" spans="1:3">
      <c r="A4" s="4" t="s">
        <v>103</v>
      </c>
      <c r="B4" s="5" t="n">
        <v>1</v>
      </c>
      <c r="C4" s="5" t="n">
        <v>1</v>
      </c>
    </row>
    <row r="5" spans="1:3">
      <c r="A5" s="4" t="s">
        <v>104</v>
      </c>
      <c r="B5" s="6" t="n">
        <v>10000000</v>
      </c>
      <c r="C5" s="6" t="n">
        <v>10000000</v>
      </c>
    </row>
    <row r="6" spans="1:3">
      <c r="A6" s="4" t="s">
        <v>105</v>
      </c>
      <c r="B6" s="6" t="n">
        <v>0</v>
      </c>
      <c r="C6" s="6" t="n">
        <v>0</v>
      </c>
    </row>
    <row r="7" spans="1:3">
      <c r="A7" s="4" t="s">
        <v>106</v>
      </c>
      <c r="B7" s="7" t="n">
        <v>0.1667</v>
      </c>
      <c r="C7" s="7" t="n">
        <v>0.1667</v>
      </c>
    </row>
    <row r="8" spans="1:3">
      <c r="A8" s="4" t="s">
        <v>107</v>
      </c>
      <c r="B8" s="6" t="n">
        <v>300000000</v>
      </c>
      <c r="C8" s="6" t="n">
        <v>300000000</v>
      </c>
    </row>
    <row r="9" spans="1:3">
      <c r="A9" s="4" t="s">
        <v>108</v>
      </c>
      <c r="B9" s="6" t="n">
        <v>198629992</v>
      </c>
      <c r="C9" s="6" t="n">
        <v>198594841</v>
      </c>
    </row>
    <row r="10" spans="1:3">
      <c r="A10" s="4" t="s">
        <v>109</v>
      </c>
      <c r="B10" s="6" t="n">
        <v>66524771</v>
      </c>
      <c r="C10" s="6" t="n">
        <v>63028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86</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118</v>
      </c>
    </row>
    <row r="4" spans="1:12">
      <c r="A4" s="4" t="s">
        <v>119</v>
      </c>
      <c r="J4" s="5" t="n">
        <v>62948</v>
      </c>
      <c r="K4" s="5" t="n">
        <v>54941</v>
      </c>
      <c r="L4" s="5" t="n">
        <v>52380</v>
      </c>
    </row>
    <row r="5" spans="1:12">
      <c r="A5" s="4" t="s">
        <v>120</v>
      </c>
      <c r="J5" s="6" t="n">
        <v>1439</v>
      </c>
      <c r="K5" s="6" t="n">
        <v>1457</v>
      </c>
      <c r="L5" s="6" t="n">
        <v>982</v>
      </c>
    </row>
    <row r="6" spans="1:12">
      <c r="A6" s="4" t="s">
        <v>121</v>
      </c>
      <c r="J6" s="6" t="n">
        <v>501</v>
      </c>
      <c r="K6" s="6" t="n">
        <v>514</v>
      </c>
      <c r="L6" s="6" t="n">
        <v>405</v>
      </c>
    </row>
    <row r="7" spans="1:12">
      <c r="A7" s="4" t="s">
        <v>122</v>
      </c>
      <c r="B7" s="5" t="n">
        <v>16295</v>
      </c>
      <c r="C7" s="5" t="n">
        <v>16241</v>
      </c>
      <c r="D7" s="5" t="n">
        <v>16245</v>
      </c>
      <c r="E7" s="5" t="n">
        <v>16107</v>
      </c>
      <c r="F7" s="5" t="n">
        <v>14168</v>
      </c>
      <c r="G7" s="5" t="n">
        <v>14206</v>
      </c>
      <c r="H7" s="5" t="n">
        <v>14259</v>
      </c>
      <c r="I7" s="5" t="n">
        <v>14279</v>
      </c>
      <c r="J7" s="6" t="n">
        <v>64888</v>
      </c>
      <c r="K7" s="6" t="n">
        <v>56912</v>
      </c>
      <c r="L7" s="6" t="n">
        <v>53767</v>
      </c>
    </row>
    <row r="8" spans="1:12">
      <c r="A8" s="3" t="s">
        <v>123</v>
      </c>
    </row>
    <row r="9" spans="1:12">
      <c r="A9" s="4" t="s">
        <v>124</v>
      </c>
      <c r="J9" s="6" t="n">
        <v>53857</v>
      </c>
      <c r="K9" s="6" t="n">
        <v>45882</v>
      </c>
      <c r="L9" s="6" t="n">
        <v>43496</v>
      </c>
    </row>
    <row r="10" spans="1:12">
      <c r="A10" s="4" t="s">
        <v>125</v>
      </c>
      <c r="J10" s="6" t="n">
        <v>7381</v>
      </c>
      <c r="K10" s="6" t="n">
        <v>7525</v>
      </c>
      <c r="L10" s="6" t="n">
        <v>6567</v>
      </c>
    </row>
    <row r="11" spans="1:12">
      <c r="A11" s="4" t="s">
        <v>126</v>
      </c>
      <c r="J11" s="6" t="n">
        <v>0</v>
      </c>
      <c r="K11" s="6" t="n">
        <v>0</v>
      </c>
      <c r="L11" s="6" t="n">
        <v>-936</v>
      </c>
    </row>
    <row r="12" spans="1:12">
      <c r="A12" s="4" t="s">
        <v>127</v>
      </c>
      <c r="J12" s="6" t="n">
        <v>458</v>
      </c>
      <c r="K12" s="6" t="n">
        <v>405</v>
      </c>
      <c r="L12" s="6" t="n">
        <v>378</v>
      </c>
    </row>
    <row r="13" spans="1:12">
      <c r="A13" s="4" t="s">
        <v>128</v>
      </c>
      <c r="J13" s="6" t="n">
        <v>61696</v>
      </c>
      <c r="K13" s="6" t="n">
        <v>53812</v>
      </c>
      <c r="L13" s="6" t="n">
        <v>49505</v>
      </c>
    </row>
    <row r="14" spans="1:12">
      <c r="A14" s="4" t="s">
        <v>129</v>
      </c>
      <c r="J14" s="6" t="n">
        <v>3192</v>
      </c>
      <c r="K14" s="6" t="n">
        <v>3100</v>
      </c>
      <c r="L14" s="6" t="n">
        <v>4262</v>
      </c>
    </row>
    <row r="15" spans="1:12">
      <c r="A15" s="4" t="s">
        <v>130</v>
      </c>
      <c r="J15" s="6" t="n">
        <v>0</v>
      </c>
      <c r="K15" s="6" t="n">
        <v>786</v>
      </c>
      <c r="L15" s="6" t="n">
        <v>0</v>
      </c>
    </row>
    <row r="16" spans="1:12">
      <c r="A16" s="4" t="s">
        <v>131</v>
      </c>
      <c r="J16" s="6" t="n">
        <v>242</v>
      </c>
      <c r="K16" s="6" t="n">
        <v>218</v>
      </c>
      <c r="L16" s="6" t="n">
        <v>242</v>
      </c>
    </row>
    <row r="17" spans="1:12">
      <c r="A17" s="4" t="s">
        <v>132</v>
      </c>
      <c r="J17" s="6" t="n">
        <v>-506</v>
      </c>
      <c r="K17" s="6" t="n">
        <v>33</v>
      </c>
      <c r="L17" s="6" t="n">
        <v>0</v>
      </c>
    </row>
    <row r="18" spans="1:12">
      <c r="A18" s="4" t="s">
        <v>133</v>
      </c>
      <c r="B18" s="6" t="n">
        <v>593</v>
      </c>
      <c r="C18" s="6" t="n">
        <v>888</v>
      </c>
      <c r="D18" s="6" t="n">
        <v>1229</v>
      </c>
      <c r="E18" s="6" t="n">
        <v>746</v>
      </c>
      <c r="F18" s="6" t="n">
        <v>436</v>
      </c>
      <c r="G18" s="6" t="n">
        <v>901</v>
      </c>
      <c r="H18" s="6" t="n">
        <v>19</v>
      </c>
      <c r="I18" s="6" t="n">
        <v>707</v>
      </c>
      <c r="J18" s="6" t="n">
        <v>3456</v>
      </c>
      <c r="K18" s="6" t="n">
        <v>2063</v>
      </c>
      <c r="L18" s="6" t="n">
        <v>4020</v>
      </c>
    </row>
    <row r="19" spans="1:12">
      <c r="A19" s="4" t="s">
        <v>134</v>
      </c>
      <c r="J19" s="6" t="n">
        <v>763</v>
      </c>
      <c r="K19" s="6" t="n">
        <v>391</v>
      </c>
      <c r="L19" s="6" t="n">
        <v>1572</v>
      </c>
    </row>
    <row r="20" spans="1:12">
      <c r="A20" s="4" t="s">
        <v>135</v>
      </c>
      <c r="J20" s="6" t="n">
        <v>14</v>
      </c>
      <c r="K20" s="6" t="n">
        <v>11</v>
      </c>
      <c r="L20" s="6" t="n">
        <v>0</v>
      </c>
    </row>
    <row r="21" spans="1:12">
      <c r="A21" s="4" t="s">
        <v>136</v>
      </c>
      <c r="B21" s="5" t="n">
        <v>512</v>
      </c>
      <c r="C21" s="5" t="n">
        <v>689</v>
      </c>
      <c r="D21" s="5" t="n">
        <v>940</v>
      </c>
      <c r="E21" s="5" t="n">
        <v>566</v>
      </c>
      <c r="F21" s="5" t="n">
        <v>355</v>
      </c>
      <c r="G21" s="5" t="n">
        <v>644</v>
      </c>
      <c r="H21" s="5" t="n">
        <v>193</v>
      </c>
      <c r="I21" s="5" t="n">
        <v>491</v>
      </c>
      <c r="J21" s="5" t="n">
        <v>2707</v>
      </c>
      <c r="K21" s="5" t="n">
        <v>1683</v>
      </c>
      <c r="L21" s="5" t="n">
        <v>2448</v>
      </c>
    </row>
    <row r="22" spans="1:12">
      <c r="A22" s="4" t="s">
        <v>137</v>
      </c>
      <c r="B22" s="8" t="n">
        <v>3.87</v>
      </c>
      <c r="C22" s="8" t="n">
        <v>5.16</v>
      </c>
      <c r="D22" s="8" t="n">
        <v>6.96</v>
      </c>
      <c r="E22" s="8" t="n">
        <v>4.18</v>
      </c>
      <c r="F22" s="8" t="n">
        <v>2.6</v>
      </c>
      <c r="G22" s="8" t="n">
        <v>4.68</v>
      </c>
      <c r="H22" s="8" t="n">
        <v>1.4</v>
      </c>
      <c r="I22" s="8" t="n">
        <v>3.56</v>
      </c>
      <c r="J22" s="8" t="n">
        <v>20.2</v>
      </c>
      <c r="K22" s="8" t="n">
        <v>12.24</v>
      </c>
      <c r="L22" s="8" t="n">
        <v>16.94</v>
      </c>
    </row>
    <row r="23" spans="1:12">
      <c r="A23" s="4" t="s">
        <v>138</v>
      </c>
      <c r="B23" s="8" t="n">
        <v>3.84</v>
      </c>
      <c r="C23" s="8" t="n">
        <v>5.14</v>
      </c>
      <c r="D23" s="8" t="n">
        <v>6.94</v>
      </c>
      <c r="E23" s="8" t="n">
        <v>4.16</v>
      </c>
      <c r="F23" s="8" t="n">
        <v>2.58</v>
      </c>
      <c r="G23" s="8" t="n">
        <v>4.65</v>
      </c>
      <c r="H23" s="8" t="n">
        <v>1.39</v>
      </c>
      <c r="I23" s="8" t="n">
        <v>3.53</v>
      </c>
      <c r="J23" s="8" t="n">
        <v>20.1</v>
      </c>
      <c r="K23" s="8" t="n">
        <v>12.16</v>
      </c>
      <c r="L23" s="8" t="n">
        <v>16.8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9</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74</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5</v>
      </c>
      <c r="D2" s="2" t="s">
        <v>117</v>
      </c>
    </row>
    <row r="3" spans="1:4">
      <c r="A3" s="4" t="s">
        <v>401</v>
      </c>
    </row>
    <row r="4" spans="1:4">
      <c r="A4" s="3" t="s">
        <v>402</v>
      </c>
    </row>
    <row r="5" spans="1:4">
      <c r="A5" s="4" t="s">
        <v>403</v>
      </c>
      <c r="B5" s="4" t="s">
        <v>404</v>
      </c>
      <c r="C5" s="4" t="s">
        <v>405</v>
      </c>
      <c r="D5" s="4" t="s">
        <v>406</v>
      </c>
    </row>
    <row r="6" spans="1:4">
      <c r="A6" s="4" t="s">
        <v>407</v>
      </c>
    </row>
    <row r="7" spans="1:4">
      <c r="A7" s="3" t="s">
        <v>402</v>
      </c>
    </row>
    <row r="8" spans="1:4">
      <c r="A8" s="4" t="s">
        <v>403</v>
      </c>
      <c r="B8" s="4" t="s">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409</v>
      </c>
      <c r="B1" s="2" t="s">
        <v>410</v>
      </c>
      <c r="C1" s="2" t="s">
        <v>2</v>
      </c>
      <c r="D1" s="2" t="s">
        <v>65</v>
      </c>
      <c r="E1" s="2" t="s">
        <v>117</v>
      </c>
      <c r="F1" s="2" t="s">
        <v>411</v>
      </c>
    </row>
    <row r="2" spans="1:6">
      <c r="A2" s="3" t="s">
        <v>412</v>
      </c>
    </row>
    <row r="3" spans="1:6">
      <c r="A3" s="4" t="s">
        <v>413</v>
      </c>
      <c r="C3" s="4" t="s">
        <v>414</v>
      </c>
    </row>
    <row r="4" spans="1:6">
      <c r="A4" s="4" t="s">
        <v>415</v>
      </c>
      <c r="C4" s="4" t="s">
        <v>416</v>
      </c>
    </row>
    <row r="5" spans="1:6">
      <c r="A5" s="4" t="s">
        <v>417</v>
      </c>
      <c r="C5" s="5" t="n">
        <v>0</v>
      </c>
    </row>
    <row r="6" spans="1:6">
      <c r="A6" s="4" t="s">
        <v>418</v>
      </c>
      <c r="C6" s="6" t="n">
        <v>0</v>
      </c>
    </row>
    <row r="7" spans="1:6">
      <c r="A7" s="4" t="s">
        <v>419</v>
      </c>
      <c r="C7" s="5" t="n">
        <v>1300000000</v>
      </c>
      <c r="D7" s="5" t="n">
        <v>1300000000</v>
      </c>
    </row>
    <row r="8" spans="1:6">
      <c r="A8" s="4" t="s">
        <v>420</v>
      </c>
      <c r="C8" s="4" t="s">
        <v>421</v>
      </c>
    </row>
    <row r="9" spans="1:6">
      <c r="A9" s="4" t="s">
        <v>422</v>
      </c>
      <c r="C9" s="5" t="n">
        <v>448000000</v>
      </c>
    </row>
    <row r="10" spans="1:6">
      <c r="A10" s="4" t="s">
        <v>423</v>
      </c>
      <c r="C10" s="6" t="n">
        <v>410000000</v>
      </c>
    </row>
    <row r="11" spans="1:6">
      <c r="A11" s="4" t="s">
        <v>424</v>
      </c>
    </row>
    <row r="12" spans="1:6">
      <c r="A12" s="3" t="s">
        <v>412</v>
      </c>
    </row>
    <row r="13" spans="1:6">
      <c r="A13" s="4" t="s">
        <v>425</v>
      </c>
      <c r="B13" s="5" t="n">
        <v>1000000000</v>
      </c>
    </row>
    <row r="14" spans="1:6">
      <c r="A14" s="4" t="s">
        <v>426</v>
      </c>
    </row>
    <row r="15" spans="1:6">
      <c r="A15" s="3" t="s">
        <v>412</v>
      </c>
    </row>
    <row r="16" spans="1:6">
      <c r="A16" s="4" t="s">
        <v>427</v>
      </c>
      <c r="C16" s="6" t="n">
        <v>6400000000</v>
      </c>
      <c r="D16" s="6" t="n">
        <v>5600000000</v>
      </c>
      <c r="E16" s="5" t="n">
        <v>3400000000</v>
      </c>
    </row>
    <row r="17" spans="1:6">
      <c r="A17" s="4" t="s">
        <v>428</v>
      </c>
      <c r="C17" s="6" t="n">
        <v>6500000000</v>
      </c>
    </row>
    <row r="18" spans="1:6">
      <c r="A18" s="4" t="s">
        <v>429</v>
      </c>
      <c r="C18" s="5" t="n">
        <v>63000000</v>
      </c>
      <c r="D18" s="6" t="n">
        <v>-38000000</v>
      </c>
      <c r="E18" s="6" t="n">
        <v>-11000000</v>
      </c>
    </row>
    <row r="19" spans="1:6">
      <c r="A19" s="4" t="s">
        <v>430</v>
      </c>
    </row>
    <row r="20" spans="1:6">
      <c r="A20" s="3" t="s">
        <v>412</v>
      </c>
    </row>
    <row r="21" spans="1:6">
      <c r="A21" s="4" t="s">
        <v>431</v>
      </c>
      <c r="C21" s="4" t="s">
        <v>432</v>
      </c>
    </row>
    <row r="22" spans="1:6">
      <c r="A22" s="4" t="s">
        <v>433</v>
      </c>
    </row>
    <row r="23" spans="1:6">
      <c r="A23" s="3" t="s">
        <v>412</v>
      </c>
    </row>
    <row r="24" spans="1:6">
      <c r="A24" s="4" t="s">
        <v>431</v>
      </c>
      <c r="C24" s="4" t="s">
        <v>434</v>
      </c>
    </row>
    <row r="25" spans="1:6">
      <c r="A25" s="4" t="s">
        <v>435</v>
      </c>
    </row>
    <row r="26" spans="1:6">
      <c r="A26" s="3" t="s">
        <v>412</v>
      </c>
    </row>
    <row r="27" spans="1:6">
      <c r="A27" s="4" t="s">
        <v>431</v>
      </c>
      <c r="C27" s="4" t="s">
        <v>432</v>
      </c>
    </row>
    <row r="28" spans="1:6">
      <c r="A28" s="4" t="s">
        <v>436</v>
      </c>
    </row>
    <row r="29" spans="1:6">
      <c r="A29" s="3" t="s">
        <v>412</v>
      </c>
    </row>
    <row r="30" spans="1:6">
      <c r="A30" s="4" t="s">
        <v>431</v>
      </c>
      <c r="C30" s="4" t="s">
        <v>437</v>
      </c>
    </row>
    <row r="31" spans="1:6">
      <c r="A31" s="4" t="s">
        <v>438</v>
      </c>
    </row>
    <row r="32" spans="1:6">
      <c r="A32" s="3" t="s">
        <v>412</v>
      </c>
    </row>
    <row r="33" spans="1:6">
      <c r="A33" s="4" t="s">
        <v>431</v>
      </c>
      <c r="C33" s="4" t="s">
        <v>434</v>
      </c>
    </row>
    <row r="34" spans="1:6">
      <c r="A34" s="4" t="s">
        <v>439</v>
      </c>
    </row>
    <row r="35" spans="1:6">
      <c r="A35" s="3" t="s">
        <v>412</v>
      </c>
    </row>
    <row r="36" spans="1:6">
      <c r="A36" s="4" t="s">
        <v>431</v>
      </c>
      <c r="C36" s="4" t="s">
        <v>440</v>
      </c>
    </row>
    <row r="37" spans="1:6">
      <c r="A37" s="4" t="s">
        <v>286</v>
      </c>
    </row>
    <row r="38" spans="1:6">
      <c r="A38" s="3" t="s">
        <v>412</v>
      </c>
    </row>
    <row r="39" spans="1:6">
      <c r="A39" s="4" t="s">
        <v>441</v>
      </c>
      <c r="D39" s="6" t="n">
        <v>1040000000</v>
      </c>
    </row>
    <row r="40" spans="1:6">
      <c r="A40" s="4" t="s">
        <v>442</v>
      </c>
    </row>
    <row r="41" spans="1:6">
      <c r="A41" s="3" t="s">
        <v>412</v>
      </c>
    </row>
    <row r="42" spans="1:6">
      <c r="A42" s="4" t="s">
        <v>443</v>
      </c>
      <c r="C42" s="5" t="n">
        <v>11800000000</v>
      </c>
      <c r="D42" s="6" t="n">
        <v>10300000000</v>
      </c>
      <c r="E42" s="6" t="n">
        <v>10200000000</v>
      </c>
    </row>
    <row r="43" spans="1:6">
      <c r="A43" s="4" t="s">
        <v>444</v>
      </c>
      <c r="C43" s="6" t="n">
        <v>11200000000</v>
      </c>
      <c r="D43" s="6" t="n">
        <v>9600000000</v>
      </c>
      <c r="E43" s="6" t="n">
        <v>12100000000</v>
      </c>
    </row>
    <row r="44" spans="1:6">
      <c r="A44" s="4" t="s">
        <v>445</v>
      </c>
      <c r="C44" s="5" t="n">
        <v>600000000</v>
      </c>
      <c r="D44" s="6" t="n">
        <v>700000000</v>
      </c>
      <c r="E44" s="5" t="n">
        <v>1900000000</v>
      </c>
    </row>
    <row r="45" spans="1:6">
      <c r="A45" s="4" t="s">
        <v>446</v>
      </c>
      <c r="C45" s="4" t="s">
        <v>447</v>
      </c>
    </row>
    <row r="46" spans="1:6">
      <c r="A46" s="4" t="s">
        <v>448</v>
      </c>
    </row>
    <row r="47" spans="1:6">
      <c r="A47" s="3" t="s">
        <v>412</v>
      </c>
    </row>
    <row r="48" spans="1:6">
      <c r="A48" s="4" t="s">
        <v>446</v>
      </c>
      <c r="C48" s="4" t="s">
        <v>449</v>
      </c>
    </row>
    <row r="49" spans="1:6">
      <c r="A49" s="4" t="s">
        <v>450</v>
      </c>
    </row>
    <row r="50" spans="1:6">
      <c r="A50" s="3" t="s">
        <v>412</v>
      </c>
    </row>
    <row r="51" spans="1:6">
      <c r="A51" s="4" t="s">
        <v>446</v>
      </c>
      <c r="C51" s="4" t="s">
        <v>451</v>
      </c>
    </row>
    <row r="52" spans="1:6">
      <c r="A52" s="4" t="s">
        <v>120</v>
      </c>
    </row>
    <row r="53" spans="1:6">
      <c r="A53" s="3" t="s">
        <v>412</v>
      </c>
    </row>
    <row r="54" spans="1:6">
      <c r="A54" s="4" t="s">
        <v>452</v>
      </c>
      <c r="C54" s="5" t="n">
        <v>141000000</v>
      </c>
      <c r="D54" s="5" t="n">
        <v>123000000</v>
      </c>
    </row>
    <row r="55" spans="1:6">
      <c r="A55" s="4" t="s">
        <v>453</v>
      </c>
      <c r="C55" s="6" t="n">
        <v>0</v>
      </c>
    </row>
    <row r="56" spans="1:6">
      <c r="A56" s="4" t="s">
        <v>454</v>
      </c>
      <c r="C56" s="5" t="n">
        <v>0</v>
      </c>
    </row>
    <row r="57" spans="1:6">
      <c r="A57" s="4" t="s">
        <v>455</v>
      </c>
    </row>
    <row r="58" spans="1:6">
      <c r="A58" s="3" t="s">
        <v>412</v>
      </c>
    </row>
    <row r="59" spans="1:6">
      <c r="A59" s="4" t="s">
        <v>422</v>
      </c>
      <c r="F59" s="5" t="n">
        <v>470000000</v>
      </c>
    </row>
    <row r="60" spans="1:6">
      <c r="A60" s="4" t="s">
        <v>423</v>
      </c>
      <c r="F60" s="5" t="n">
        <v>43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6</v>
      </c>
      <c r="B1" s="2" t="s">
        <v>1</v>
      </c>
    </row>
    <row r="2" spans="1:4">
      <c r="B2" s="2" t="s">
        <v>457</v>
      </c>
      <c r="C2" s="2" t="s">
        <v>458</v>
      </c>
      <c r="D2" s="2" t="s">
        <v>459</v>
      </c>
    </row>
    <row r="3" spans="1:4">
      <c r="A3" s="3" t="s">
        <v>222</v>
      </c>
    </row>
    <row r="4" spans="1:4">
      <c r="A4" s="4" t="s">
        <v>460</v>
      </c>
      <c r="B4" s="6" t="n">
        <v>1000</v>
      </c>
      <c r="C4" s="6" t="n">
        <v>3600</v>
      </c>
    </row>
    <row r="5" spans="1:4">
      <c r="A5" s="4" t="s">
        <v>461</v>
      </c>
      <c r="B5" s="5" t="n">
        <v>47</v>
      </c>
      <c r="C5" s="5" t="n">
        <v>148</v>
      </c>
    </row>
    <row r="6" spans="1:4">
      <c r="A6" s="4" t="s">
        <v>462</v>
      </c>
      <c r="B6" s="5" t="n">
        <v>45</v>
      </c>
      <c r="D6" s="5"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140</v>
      </c>
    </row>
    <row r="4" spans="1:12">
      <c r="A4" s="4" t="s">
        <v>136</v>
      </c>
      <c r="B4" s="5" t="n">
        <v>512</v>
      </c>
      <c r="C4" s="5" t="n">
        <v>689</v>
      </c>
      <c r="D4" s="5" t="n">
        <v>940</v>
      </c>
      <c r="E4" s="5" t="n">
        <v>566</v>
      </c>
      <c r="F4" s="5" t="n">
        <v>355</v>
      </c>
      <c r="G4" s="5" t="n">
        <v>644</v>
      </c>
      <c r="H4" s="5" t="n">
        <v>193</v>
      </c>
      <c r="I4" s="5" t="n">
        <v>491</v>
      </c>
      <c r="J4" s="5" t="n">
        <v>2707</v>
      </c>
      <c r="K4" s="5" t="n">
        <v>1683</v>
      </c>
      <c r="L4" s="5" t="n">
        <v>2448</v>
      </c>
    </row>
    <row r="5" spans="1:12">
      <c r="A5" s="3" t="s">
        <v>141</v>
      </c>
    </row>
    <row r="6" spans="1:12">
      <c r="A6" s="4" t="s">
        <v>142</v>
      </c>
      <c r="J6" s="6" t="n">
        <v>450</v>
      </c>
      <c r="K6" s="6" t="n">
        <v>-189</v>
      </c>
      <c r="L6" s="6" t="n">
        <v>149</v>
      </c>
    </row>
    <row r="7" spans="1:12">
      <c r="A7" s="4" t="s">
        <v>143</v>
      </c>
      <c r="J7" s="6" t="n">
        <v>-105</v>
      </c>
      <c r="K7" s="6" t="n">
        <v>51</v>
      </c>
      <c r="L7" s="6" t="n">
        <v>-55</v>
      </c>
    </row>
    <row r="8" spans="1:12">
      <c r="A8" s="4" t="s">
        <v>144</v>
      </c>
      <c r="J8" s="6" t="n">
        <v>345</v>
      </c>
      <c r="K8" s="6" t="n">
        <v>-138</v>
      </c>
      <c r="L8" s="6" t="n">
        <v>94</v>
      </c>
    </row>
    <row r="9" spans="1:12">
      <c r="A9" s="4" t="s">
        <v>145</v>
      </c>
      <c r="J9" s="6" t="n">
        <v>-34</v>
      </c>
      <c r="K9" s="6" t="n">
        <v>-53</v>
      </c>
      <c r="L9" s="6" t="n">
        <v>-14</v>
      </c>
    </row>
    <row r="10" spans="1:12">
      <c r="A10" s="4" t="s">
        <v>143</v>
      </c>
      <c r="J10" s="6" t="n">
        <v>8</v>
      </c>
      <c r="K10" s="6" t="n">
        <v>17</v>
      </c>
      <c r="L10" s="6" t="n">
        <v>5</v>
      </c>
    </row>
    <row r="11" spans="1:12">
      <c r="A11" s="4" t="s">
        <v>146</v>
      </c>
      <c r="J11" s="6" t="n">
        <v>-26</v>
      </c>
      <c r="K11" s="6" t="n">
        <v>-36</v>
      </c>
      <c r="L11" s="6" t="n">
        <v>-9</v>
      </c>
    </row>
    <row r="12" spans="1:12">
      <c r="A12" s="4" t="s">
        <v>147</v>
      </c>
      <c r="J12" s="6" t="n">
        <v>319</v>
      </c>
      <c r="K12" s="6" t="n">
        <v>-174</v>
      </c>
      <c r="L12" s="6" t="n">
        <v>85</v>
      </c>
    </row>
    <row r="13" spans="1:12">
      <c r="A13" s="4" t="s">
        <v>148</v>
      </c>
      <c r="J13" s="6" t="n">
        <v>-4</v>
      </c>
      <c r="K13" s="6" t="n">
        <v>-4</v>
      </c>
      <c r="L13" s="6" t="n">
        <v>0</v>
      </c>
    </row>
    <row r="14" spans="1:12">
      <c r="A14" s="4" t="s">
        <v>149</v>
      </c>
      <c r="J14" s="5" t="n">
        <v>3022</v>
      </c>
      <c r="K14" s="5" t="n">
        <v>1505</v>
      </c>
      <c r="L14" s="5" t="n">
        <v>253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7"/>
    <col customWidth="1" max="3" min="3" width="15"/>
    <col customWidth="1" max="4" min="4" width="15"/>
  </cols>
  <sheetData>
    <row r="1" spans="1:4">
      <c r="A1" s="1" t="s">
        <v>463</v>
      </c>
      <c r="B1" s="2" t="s">
        <v>1</v>
      </c>
    </row>
    <row r="2" spans="1:4">
      <c r="B2" s="2" t="s">
        <v>2</v>
      </c>
      <c r="C2" s="2" t="s">
        <v>65</v>
      </c>
      <c r="D2" s="2" t="s">
        <v>117</v>
      </c>
    </row>
    <row r="3" spans="1:4">
      <c r="A3" s="3" t="s">
        <v>464</v>
      </c>
    </row>
    <row r="4" spans="1:4">
      <c r="A4" s="4" t="s">
        <v>74</v>
      </c>
      <c r="B4" s="5" t="n">
        <v>3928000000</v>
      </c>
      <c r="C4" s="5" t="n">
        <v>3897000000</v>
      </c>
      <c r="D4" s="5" t="n">
        <v>3281000000</v>
      </c>
    </row>
    <row r="5" spans="1:4">
      <c r="A5" s="4" t="s">
        <v>465</v>
      </c>
      <c r="B5" s="6" t="n">
        <v>0</v>
      </c>
      <c r="C5" s="5" t="n">
        <v>0</v>
      </c>
      <c r="D5" s="5" t="n">
        <v>0</v>
      </c>
    </row>
    <row r="6" spans="1:4">
      <c r="A6" s="4" t="s">
        <v>466</v>
      </c>
    </row>
    <row r="7" spans="1:4">
      <c r="A7" s="3" t="s">
        <v>464</v>
      </c>
    </row>
    <row r="8" spans="1:4">
      <c r="A8" s="4" t="s">
        <v>467</v>
      </c>
      <c r="B8" s="6" t="n">
        <v>544000000</v>
      </c>
    </row>
    <row r="9" spans="1:4">
      <c r="A9" s="4" t="s">
        <v>468</v>
      </c>
      <c r="B9" s="6" t="n">
        <v>533000000</v>
      </c>
    </row>
    <row r="10" spans="1:4">
      <c r="A10" s="4" t="s">
        <v>469</v>
      </c>
      <c r="B10" s="5" t="n">
        <v>11000000</v>
      </c>
    </row>
    <row r="11" spans="1:4">
      <c r="A11" s="4" t="s">
        <v>470</v>
      </c>
      <c r="B11" s="4" t="s">
        <v>471</v>
      </c>
    </row>
    <row r="12" spans="1:4">
      <c r="A12" s="4" t="s">
        <v>472</v>
      </c>
      <c r="B12" s="5" t="n">
        <v>62000000</v>
      </c>
    </row>
    <row r="13" spans="1:4">
      <c r="A13" s="4" t="s">
        <v>74</v>
      </c>
      <c r="B13" s="6" t="n">
        <v>524000000</v>
      </c>
    </row>
    <row r="14" spans="1:4">
      <c r="A14" s="4" t="s">
        <v>473</v>
      </c>
    </row>
    <row r="15" spans="1:4">
      <c r="A15" s="3" t="s">
        <v>464</v>
      </c>
    </row>
    <row r="16" spans="1:4">
      <c r="A16" s="4" t="s">
        <v>467</v>
      </c>
      <c r="B16" s="6" t="n">
        <v>2300000000</v>
      </c>
    </row>
    <row r="17" spans="1:4">
      <c r="A17" s="4" t="s">
        <v>468</v>
      </c>
      <c r="B17" s="6" t="n">
        <v>1300000000</v>
      </c>
    </row>
    <row r="18" spans="1:4">
      <c r="A18" s="4" t="s">
        <v>469</v>
      </c>
      <c r="B18" s="5" t="n">
        <v>1000000000</v>
      </c>
    </row>
    <row r="19" spans="1:4">
      <c r="A19" s="4" t="s">
        <v>470</v>
      </c>
      <c r="B19" s="4" t="s">
        <v>474</v>
      </c>
    </row>
    <row r="20" spans="1:4">
      <c r="A20" s="4" t="s">
        <v>74</v>
      </c>
      <c r="B20" s="5" t="n">
        <v>76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6"/>
    <col customWidth="1" max="6" min="6" width="21"/>
    <col customWidth="1" max="7" min="7" width="21"/>
    <col customWidth="1" max="8" min="8" width="21"/>
    <col customWidth="1" max="9" min="9" width="21"/>
    <col customWidth="1" max="10" min="10" width="21"/>
  </cols>
  <sheetData>
    <row r="1" spans="1:10">
      <c r="A1" s="1" t="s">
        <v>475</v>
      </c>
      <c r="B1" s="2" t="s">
        <v>476</v>
      </c>
      <c r="C1" s="2" t="s">
        <v>477</v>
      </c>
      <c r="D1" s="2" t="s">
        <v>478</v>
      </c>
      <c r="E1" s="2" t="s">
        <v>479</v>
      </c>
      <c r="F1" s="2" t="s">
        <v>480</v>
      </c>
      <c r="G1" s="2" t="s">
        <v>477</v>
      </c>
      <c r="H1" s="2" t="s">
        <v>481</v>
      </c>
      <c r="I1" s="2" t="s">
        <v>459</v>
      </c>
      <c r="J1" s="2" t="s">
        <v>482</v>
      </c>
    </row>
    <row r="2" spans="1:10">
      <c r="A2" s="3" t="s">
        <v>483</v>
      </c>
    </row>
    <row r="3" spans="1:10">
      <c r="A3" s="4" t="s">
        <v>484</v>
      </c>
      <c r="H3" s="5" t="n">
        <v>31</v>
      </c>
      <c r="I3" s="5" t="n">
        <v>616</v>
      </c>
    </row>
    <row r="4" spans="1:10">
      <c r="A4" s="4" t="s">
        <v>485</v>
      </c>
    </row>
    <row r="5" spans="1:10">
      <c r="A5" s="3" t="s">
        <v>483</v>
      </c>
    </row>
    <row r="6" spans="1:10">
      <c r="A6" s="4" t="s">
        <v>486</v>
      </c>
      <c r="B6" s="5" t="n">
        <v>190</v>
      </c>
    </row>
    <row r="7" spans="1:10">
      <c r="A7" s="4" t="s">
        <v>487</v>
      </c>
      <c r="B7" s="6" t="n">
        <v>160</v>
      </c>
    </row>
    <row r="8" spans="1:10">
      <c r="A8" s="4" t="s">
        <v>488</v>
      </c>
      <c r="B8" s="6" t="n">
        <v>786</v>
      </c>
    </row>
    <row r="9" spans="1:10">
      <c r="A9" s="4" t="s">
        <v>489</v>
      </c>
      <c r="B9" s="5" t="n">
        <v>452</v>
      </c>
    </row>
    <row r="10" spans="1:10">
      <c r="A10" s="4" t="s">
        <v>490</v>
      </c>
      <c r="C10" s="5" t="n">
        <v>245</v>
      </c>
    </row>
    <row r="11" spans="1:10">
      <c r="A11" s="4" t="s">
        <v>491</v>
      </c>
      <c r="G11" s="5" t="n">
        <v>182</v>
      </c>
      <c r="J11" s="5" t="n">
        <v>261</v>
      </c>
    </row>
    <row r="12" spans="1:10">
      <c r="A12" s="4" t="s">
        <v>492</v>
      </c>
      <c r="G12" s="5" t="n">
        <v>47</v>
      </c>
      <c r="J12" s="5" t="n">
        <v>117</v>
      </c>
    </row>
    <row r="13" spans="1:10">
      <c r="A13" s="4" t="s">
        <v>493</v>
      </c>
    </row>
    <row r="14" spans="1:10">
      <c r="A14" s="3" t="s">
        <v>483</v>
      </c>
    </row>
    <row r="15" spans="1:10">
      <c r="A15" s="4" t="s">
        <v>494</v>
      </c>
      <c r="D15" s="5" t="n">
        <v>707</v>
      </c>
    </row>
    <row r="16" spans="1:10">
      <c r="A16" s="4" t="s">
        <v>495</v>
      </c>
    </row>
    <row r="17" spans="1:10">
      <c r="A17" s="3" t="s">
        <v>483</v>
      </c>
    </row>
    <row r="18" spans="1:10">
      <c r="A18" s="4" t="s">
        <v>494</v>
      </c>
      <c r="F18" s="5" t="n">
        <v>169</v>
      </c>
    </row>
    <row r="19" spans="1:10">
      <c r="A19" s="4" t="s">
        <v>484</v>
      </c>
      <c r="F19" s="6" t="n">
        <v>483</v>
      </c>
    </row>
    <row r="20" spans="1:10">
      <c r="A20" s="4" t="s">
        <v>496</v>
      </c>
      <c r="F20" s="6" t="n">
        <v>80</v>
      </c>
    </row>
    <row r="21" spans="1:10">
      <c r="A21" s="4" t="s">
        <v>497</v>
      </c>
      <c r="F21" s="5" t="n">
        <v>24</v>
      </c>
    </row>
    <row r="22" spans="1:10">
      <c r="A22" s="4" t="s">
        <v>498</v>
      </c>
      <c r="F22" s="4" t="s">
        <v>499</v>
      </c>
    </row>
    <row r="23" spans="1:10">
      <c r="A23" s="4" t="s">
        <v>500</v>
      </c>
    </row>
    <row r="24" spans="1:10">
      <c r="A24" s="3" t="s">
        <v>483</v>
      </c>
    </row>
    <row r="25" spans="1:10">
      <c r="A25" s="4" t="s">
        <v>494</v>
      </c>
      <c r="E25" s="5" t="n">
        <v>185</v>
      </c>
    </row>
    <row r="26" spans="1:10">
      <c r="A26" s="4" t="s">
        <v>484</v>
      </c>
      <c r="E26" s="6" t="n">
        <v>133</v>
      </c>
    </row>
    <row r="27" spans="1:10">
      <c r="A27" s="4" t="s">
        <v>496</v>
      </c>
      <c r="E27" s="6" t="n">
        <v>38</v>
      </c>
    </row>
    <row r="28" spans="1:10">
      <c r="A28" s="4" t="s">
        <v>497</v>
      </c>
      <c r="E28" s="5" t="n">
        <v>14</v>
      </c>
    </row>
    <row r="29" spans="1:10">
      <c r="A29" s="4" t="s">
        <v>498</v>
      </c>
      <c r="E29" s="4" t="s">
        <v>501</v>
      </c>
    </row>
    <row r="30" spans="1:10">
      <c r="A30" s="4" t="s">
        <v>502</v>
      </c>
    </row>
    <row r="31" spans="1:10">
      <c r="A31" s="3" t="s">
        <v>483</v>
      </c>
    </row>
    <row r="32" spans="1:10">
      <c r="A32" s="4" t="s">
        <v>503</v>
      </c>
      <c r="D32" s="6" t="n">
        <v>50</v>
      </c>
    </row>
    <row r="33" spans="1:10">
      <c r="A33" s="4" t="s">
        <v>504</v>
      </c>
      <c r="D33" s="4" t="s">
        <v>432</v>
      </c>
    </row>
    <row r="34" spans="1:10">
      <c r="A34" s="4" t="s">
        <v>505</v>
      </c>
      <c r="D34" s="5" t="n">
        <v>600</v>
      </c>
    </row>
    <row r="35" spans="1:10">
      <c r="A35" s="4" t="s">
        <v>506</v>
      </c>
      <c r="D35" s="4" t="s">
        <v>437</v>
      </c>
    </row>
    <row r="36" spans="1:10">
      <c r="A36" s="4" t="s">
        <v>507</v>
      </c>
      <c r="D36" s="4" t="s">
        <v>434</v>
      </c>
    </row>
    <row r="37" spans="1:10">
      <c r="A37" s="4" t="s">
        <v>495</v>
      </c>
    </row>
    <row r="38" spans="1:10">
      <c r="A38" s="3" t="s">
        <v>483</v>
      </c>
    </row>
    <row r="39" spans="1:10">
      <c r="A39" s="4" t="s">
        <v>508</v>
      </c>
      <c r="F39" s="5" t="n">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76</v>
      </c>
    </row>
    <row r="2" spans="1:2">
      <c r="A2" s="3" t="s">
        <v>483</v>
      </c>
    </row>
    <row r="3" spans="1:2">
      <c r="A3" s="4" t="s">
        <v>67</v>
      </c>
      <c r="B3" s="5" t="n">
        <v>805</v>
      </c>
    </row>
    <row r="4" spans="1:2">
      <c r="A4" s="4" t="s">
        <v>510</v>
      </c>
      <c r="B4" s="6" t="n">
        <v>3</v>
      </c>
    </row>
    <row r="5" spans="1:2">
      <c r="A5" s="4" t="s">
        <v>68</v>
      </c>
      <c r="B5" s="6" t="n">
        <v>1576</v>
      </c>
    </row>
    <row r="6" spans="1:2">
      <c r="A6" s="4" t="s">
        <v>184</v>
      </c>
      <c r="B6" s="6" t="n">
        <v>1085</v>
      </c>
    </row>
    <row r="7" spans="1:2">
      <c r="A7" s="4" t="s">
        <v>511</v>
      </c>
      <c r="B7" s="6" t="n">
        <v>3469</v>
      </c>
    </row>
    <row r="8" spans="1:2">
      <c r="A8" s="4" t="s">
        <v>79</v>
      </c>
      <c r="B8" s="6" t="n">
        <v>58</v>
      </c>
    </row>
    <row r="9" spans="1:2">
      <c r="A9" s="4" t="s">
        <v>80</v>
      </c>
      <c r="B9" s="6" t="n">
        <v>70</v>
      </c>
    </row>
    <row r="10" spans="1:2">
      <c r="A10" s="4" t="s">
        <v>86</v>
      </c>
      <c r="B10" s="6" t="n">
        <v>2573</v>
      </c>
    </row>
    <row r="11" spans="1:2">
      <c r="A11" s="4" t="s">
        <v>512</v>
      </c>
      <c r="B11" s="5" t="n">
        <v>27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13</v>
      </c>
      <c r="B1" s="2" t="s">
        <v>111</v>
      </c>
      <c r="C1" s="2" t="s">
        <v>1</v>
      </c>
    </row>
    <row r="2" spans="1:5">
      <c r="B2" s="2" t="s">
        <v>114</v>
      </c>
      <c r="C2" s="2" t="s">
        <v>2</v>
      </c>
      <c r="D2" s="2" t="s">
        <v>65</v>
      </c>
      <c r="E2" s="2" t="s">
        <v>117</v>
      </c>
    </row>
    <row r="3" spans="1:5">
      <c r="A3" s="3" t="s">
        <v>514</v>
      </c>
    </row>
    <row r="4" spans="1:5">
      <c r="A4" s="4" t="s">
        <v>515</v>
      </c>
      <c r="C4" s="5" t="n">
        <v>0</v>
      </c>
      <c r="D4" s="5" t="n">
        <v>1095</v>
      </c>
      <c r="E4" s="5" t="n">
        <v>0</v>
      </c>
    </row>
    <row r="5" spans="1:5">
      <c r="A5" s="4" t="s">
        <v>516</v>
      </c>
      <c r="C5" s="6" t="n">
        <v>1063</v>
      </c>
      <c r="D5" s="6" t="n">
        <v>1047</v>
      </c>
    </row>
    <row r="6" spans="1:5">
      <c r="A6" s="4" t="s">
        <v>517</v>
      </c>
    </row>
    <row r="7" spans="1:5">
      <c r="A7" s="3" t="s">
        <v>514</v>
      </c>
    </row>
    <row r="8" spans="1:5">
      <c r="A8" s="4" t="s">
        <v>518</v>
      </c>
      <c r="B8" s="5" t="n">
        <v>236</v>
      </c>
    </row>
    <row r="9" spans="1:5">
      <c r="A9" s="4" t="s">
        <v>519</v>
      </c>
    </row>
    <row r="10" spans="1:5">
      <c r="A10" s="3" t="s">
        <v>514</v>
      </c>
    </row>
    <row r="11" spans="1:5">
      <c r="A11" s="4" t="s">
        <v>520</v>
      </c>
      <c r="B11" s="5" t="n">
        <v>291</v>
      </c>
    </row>
    <row r="12" spans="1:5">
      <c r="A12" s="4" t="s">
        <v>521</v>
      </c>
    </row>
    <row r="13" spans="1:5">
      <c r="A13" s="3" t="s">
        <v>514</v>
      </c>
    </row>
    <row r="14" spans="1:5">
      <c r="A14" s="4" t="s">
        <v>522</v>
      </c>
      <c r="C14" s="6" t="n">
        <v>-506</v>
      </c>
      <c r="D14" s="6" t="n">
        <v>33</v>
      </c>
    </row>
    <row r="15" spans="1:5">
      <c r="A15" s="4" t="s">
        <v>523</v>
      </c>
    </row>
    <row r="16" spans="1:5">
      <c r="A16" s="3" t="s">
        <v>514</v>
      </c>
    </row>
    <row r="17" spans="1:5">
      <c r="A17" s="4" t="s">
        <v>524</v>
      </c>
      <c r="C17" s="6" t="n">
        <v>28</v>
      </c>
      <c r="D17" s="6" t="n">
        <v>224</v>
      </c>
    </row>
    <row r="18" spans="1:5">
      <c r="A18" s="4" t="s">
        <v>525</v>
      </c>
    </row>
    <row r="19" spans="1:5">
      <c r="A19" s="3" t="s">
        <v>514</v>
      </c>
    </row>
    <row r="20" spans="1:5">
      <c r="A20" s="4" t="s">
        <v>526</v>
      </c>
      <c r="C20" s="5" t="n">
        <v>557</v>
      </c>
      <c r="D20" s="5" t="n">
        <v>246</v>
      </c>
    </row>
    <row r="21" spans="1:5">
      <c r="A21" s="4" t="s">
        <v>527</v>
      </c>
    </row>
    <row r="22" spans="1:5">
      <c r="A22" s="3" t="s">
        <v>514</v>
      </c>
    </row>
    <row r="23" spans="1:5">
      <c r="A23" s="4" t="s">
        <v>528</v>
      </c>
      <c r="B23" s="4" t="s">
        <v>529</v>
      </c>
    </row>
    <row r="24" spans="1:5">
      <c r="A24" s="4" t="s">
        <v>515</v>
      </c>
      <c r="B24" s="5" t="n">
        <v>1100</v>
      </c>
    </row>
    <row r="25" spans="1:5">
      <c r="A25" s="4" t="s">
        <v>516</v>
      </c>
      <c r="B25" s="5" t="n">
        <v>1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531</v>
      </c>
      <c r="C1" s="2" t="s">
        <v>1</v>
      </c>
    </row>
    <row r="2" spans="1:3">
      <c r="B2" s="2" t="s">
        <v>65</v>
      </c>
      <c r="C2" s="2" t="s">
        <v>2</v>
      </c>
    </row>
    <row r="3" spans="1:3">
      <c r="A3" s="3" t="s">
        <v>532</v>
      </c>
    </row>
    <row r="4" spans="1:3">
      <c r="A4" s="4" t="s">
        <v>533</v>
      </c>
      <c r="B4" s="5" t="n">
        <v>536</v>
      </c>
      <c r="C4" s="5" t="n">
        <v>563</v>
      </c>
    </row>
    <row r="5" spans="1:3">
      <c r="A5" s="4" t="s">
        <v>534</v>
      </c>
      <c r="B5" s="6" t="n">
        <v>4955</v>
      </c>
      <c r="C5" s="6" t="n">
        <v>4967</v>
      </c>
    </row>
    <row r="6" spans="1:3">
      <c r="A6" s="4" t="s">
        <v>535</v>
      </c>
      <c r="B6" s="6" t="n">
        <v>351</v>
      </c>
      <c r="C6" s="6" t="n">
        <v>405</v>
      </c>
    </row>
    <row r="7" spans="1:3">
      <c r="A7" s="4" t="s">
        <v>536</v>
      </c>
      <c r="B7" s="6" t="n">
        <v>2708</v>
      </c>
      <c r="C7" s="6" t="n">
        <v>2637</v>
      </c>
    </row>
    <row r="8" spans="1:3">
      <c r="A8" s="4" t="s">
        <v>537</v>
      </c>
      <c r="B8" s="6" t="n">
        <v>2432</v>
      </c>
      <c r="C8" s="6" t="n">
        <v>2488</v>
      </c>
    </row>
    <row r="9" spans="1:3">
      <c r="A9" s="3" t="s">
        <v>538</v>
      </c>
    </row>
    <row r="10" spans="1:3">
      <c r="A10" s="4" t="s">
        <v>539</v>
      </c>
      <c r="B10" s="6" t="n">
        <v>1587</v>
      </c>
      <c r="C10" s="6" t="n">
        <v>3100</v>
      </c>
    </row>
    <row r="11" spans="1:3">
      <c r="A11" s="4" t="s">
        <v>540</v>
      </c>
      <c r="B11" s="6" t="n">
        <v>1451</v>
      </c>
      <c r="C11" s="6" t="n">
        <v>2835</v>
      </c>
    </row>
    <row r="12" spans="1:3">
      <c r="A12" s="4" t="s">
        <v>136</v>
      </c>
      <c r="B12" s="5" t="n">
        <v>27</v>
      </c>
      <c r="C12" s="5" t="n">
        <v>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542</v>
      </c>
    </row>
    <row r="3" spans="1:3">
      <c r="A3" s="4" t="s">
        <v>543</v>
      </c>
      <c r="B3" s="5" t="n">
        <v>11160</v>
      </c>
      <c r="C3" s="5" t="n">
        <v>10641</v>
      </c>
    </row>
    <row r="4" spans="1:3">
      <c r="A4" s="4" t="s">
        <v>544</v>
      </c>
      <c r="B4" s="6" t="n">
        <v>219</v>
      </c>
      <c r="C4" s="6" t="n">
        <v>9</v>
      </c>
    </row>
    <row r="5" spans="1:3">
      <c r="A5" s="4" t="s">
        <v>545</v>
      </c>
      <c r="B5" s="6" t="n">
        <v>-8</v>
      </c>
      <c r="C5" s="6" t="n">
        <v>-213</v>
      </c>
    </row>
    <row r="6" spans="1:3">
      <c r="A6" s="4" t="s">
        <v>314</v>
      </c>
      <c r="B6" s="6" t="n">
        <v>11371</v>
      </c>
      <c r="C6" s="6" t="n">
        <v>10437</v>
      </c>
    </row>
    <row r="7" spans="1:3">
      <c r="A7" s="4" t="s">
        <v>546</v>
      </c>
    </row>
    <row r="8" spans="1:3">
      <c r="A8" s="3" t="s">
        <v>542</v>
      </c>
    </row>
    <row r="9" spans="1:3">
      <c r="A9" s="4" t="s">
        <v>543</v>
      </c>
      <c r="B9" s="6" t="n">
        <v>353</v>
      </c>
      <c r="C9" s="6" t="n">
        <v>419</v>
      </c>
    </row>
    <row r="10" spans="1:3">
      <c r="A10" s="4" t="s">
        <v>544</v>
      </c>
      <c r="B10" s="6" t="n">
        <v>1</v>
      </c>
      <c r="C10" s="6" t="n">
        <v>1</v>
      </c>
    </row>
    <row r="11" spans="1:3">
      <c r="A11" s="4" t="s">
        <v>545</v>
      </c>
      <c r="B11" s="6" t="n">
        <v>0</v>
      </c>
      <c r="C11" s="6" t="n">
        <v>-3</v>
      </c>
    </row>
    <row r="12" spans="1:3">
      <c r="A12" s="4" t="s">
        <v>314</v>
      </c>
      <c r="B12" s="6" t="n">
        <v>354</v>
      </c>
      <c r="C12" s="6" t="n">
        <v>417</v>
      </c>
    </row>
    <row r="13" spans="1:3">
      <c r="A13" s="4" t="s">
        <v>547</v>
      </c>
    </row>
    <row r="14" spans="1:3">
      <c r="A14" s="3" t="s">
        <v>542</v>
      </c>
    </row>
    <row r="15" spans="1:3">
      <c r="A15" s="4" t="s">
        <v>543</v>
      </c>
      <c r="B15" s="6" t="n">
        <v>3628</v>
      </c>
      <c r="C15" s="6" t="n">
        <v>2595</v>
      </c>
    </row>
    <row r="16" spans="1:3">
      <c r="A16" s="4" t="s">
        <v>544</v>
      </c>
      <c r="B16" s="6" t="n">
        <v>85</v>
      </c>
      <c r="C16" s="6" t="n">
        <v>3</v>
      </c>
    </row>
    <row r="17" spans="1:3">
      <c r="A17" s="4" t="s">
        <v>545</v>
      </c>
      <c r="B17" s="6" t="n">
        <v>-3</v>
      </c>
      <c r="C17" s="6" t="n">
        <v>-54</v>
      </c>
    </row>
    <row r="18" spans="1:3">
      <c r="A18" s="4" t="s">
        <v>314</v>
      </c>
      <c r="B18" s="6" t="n">
        <v>3710</v>
      </c>
      <c r="C18" s="6" t="n">
        <v>2544</v>
      </c>
    </row>
    <row r="19" spans="1:3">
      <c r="A19" s="4" t="s">
        <v>548</v>
      </c>
    </row>
    <row r="20" spans="1:3">
      <c r="A20" s="3" t="s">
        <v>542</v>
      </c>
    </row>
    <row r="21" spans="1:3">
      <c r="A21" s="4" t="s">
        <v>543</v>
      </c>
      <c r="B21" s="6" t="n">
        <v>1433</v>
      </c>
      <c r="C21" s="6" t="n">
        <v>2805</v>
      </c>
    </row>
    <row r="22" spans="1:3">
      <c r="A22" s="4" t="s">
        <v>544</v>
      </c>
      <c r="B22" s="6" t="n">
        <v>30</v>
      </c>
      <c r="C22" s="6" t="n">
        <v>3</v>
      </c>
    </row>
    <row r="23" spans="1:3">
      <c r="A23" s="4" t="s">
        <v>545</v>
      </c>
      <c r="B23" s="6" t="n">
        <v>0</v>
      </c>
      <c r="C23" s="6" t="n">
        <v>-37</v>
      </c>
    </row>
    <row r="24" spans="1:3">
      <c r="A24" s="4" t="s">
        <v>314</v>
      </c>
      <c r="B24" s="6" t="n">
        <v>1463</v>
      </c>
      <c r="C24" s="6" t="n">
        <v>2771</v>
      </c>
    </row>
    <row r="25" spans="1:3">
      <c r="A25" s="4" t="s">
        <v>549</v>
      </c>
    </row>
    <row r="26" spans="1:3">
      <c r="A26" s="3" t="s">
        <v>542</v>
      </c>
    </row>
    <row r="27" spans="1:3">
      <c r="A27" s="4" t="s">
        <v>543</v>
      </c>
      <c r="C27" s="6" t="n">
        <v>55</v>
      </c>
    </row>
    <row r="28" spans="1:3">
      <c r="A28" s="4" t="s">
        <v>544</v>
      </c>
      <c r="C28" s="6" t="n">
        <v>0</v>
      </c>
    </row>
    <row r="29" spans="1:3">
      <c r="A29" s="4" t="s">
        <v>545</v>
      </c>
      <c r="C29" s="6" t="n">
        <v>0</v>
      </c>
    </row>
    <row r="30" spans="1:3">
      <c r="A30" s="4" t="s">
        <v>314</v>
      </c>
      <c r="C30" s="6" t="n">
        <v>55</v>
      </c>
    </row>
    <row r="31" spans="1:3">
      <c r="A31" s="4" t="s">
        <v>550</v>
      </c>
    </row>
    <row r="32" spans="1:3">
      <c r="A32" s="3" t="s">
        <v>542</v>
      </c>
    </row>
    <row r="33" spans="1:3">
      <c r="A33" s="4" t="s">
        <v>543</v>
      </c>
      <c r="B33" s="6" t="n">
        <v>786</v>
      </c>
      <c r="C33" s="6" t="n">
        <v>537</v>
      </c>
    </row>
    <row r="34" spans="1:3">
      <c r="A34" s="4" t="s">
        <v>544</v>
      </c>
      <c r="B34" s="6" t="n">
        <v>18</v>
      </c>
      <c r="C34" s="6" t="n">
        <v>0</v>
      </c>
    </row>
    <row r="35" spans="1:3">
      <c r="A35" s="4" t="s">
        <v>545</v>
      </c>
      <c r="B35" s="6" t="n">
        <v>0</v>
      </c>
      <c r="C35" s="6" t="n">
        <v>-14</v>
      </c>
    </row>
    <row r="36" spans="1:3">
      <c r="A36" s="4" t="s">
        <v>314</v>
      </c>
      <c r="B36" s="6" t="n">
        <v>804</v>
      </c>
      <c r="C36" s="6" t="n">
        <v>523</v>
      </c>
    </row>
    <row r="37" spans="1:3">
      <c r="A37" s="4" t="s">
        <v>551</v>
      </c>
    </row>
    <row r="38" spans="1:3">
      <c r="A38" s="3" t="s">
        <v>542</v>
      </c>
    </row>
    <row r="39" spans="1:3">
      <c r="A39" s="4" t="s">
        <v>543</v>
      </c>
      <c r="B39" s="6" t="n">
        <v>1093</v>
      </c>
      <c r="C39" s="6" t="n">
        <v>991</v>
      </c>
    </row>
    <row r="40" spans="1:3">
      <c r="A40" s="4" t="s">
        <v>544</v>
      </c>
      <c r="B40" s="6" t="n">
        <v>3</v>
      </c>
      <c r="C40" s="6" t="n">
        <v>1</v>
      </c>
    </row>
    <row r="41" spans="1:3">
      <c r="A41" s="4" t="s">
        <v>545</v>
      </c>
      <c r="B41" s="6" t="n">
        <v>-3</v>
      </c>
      <c r="C41" s="6" t="n">
        <v>-7</v>
      </c>
    </row>
    <row r="42" spans="1:3">
      <c r="A42" s="4" t="s">
        <v>314</v>
      </c>
      <c r="B42" s="6" t="n">
        <v>1093</v>
      </c>
      <c r="C42" s="6" t="n">
        <v>985</v>
      </c>
    </row>
    <row r="43" spans="1:3">
      <c r="A43" s="4" t="s">
        <v>552</v>
      </c>
    </row>
    <row r="44" spans="1:3">
      <c r="A44" s="3" t="s">
        <v>542</v>
      </c>
    </row>
    <row r="45" spans="1:3">
      <c r="A45" s="4" t="s">
        <v>543</v>
      </c>
      <c r="B45" s="6" t="n">
        <v>3867</v>
      </c>
      <c r="C45" s="6" t="n">
        <v>3239</v>
      </c>
    </row>
    <row r="46" spans="1:3">
      <c r="A46" s="4" t="s">
        <v>544</v>
      </c>
      <c r="B46" s="6" t="n">
        <v>82</v>
      </c>
      <c r="C46" s="6" t="n">
        <v>1</v>
      </c>
    </row>
    <row r="47" spans="1:3">
      <c r="A47" s="4" t="s">
        <v>545</v>
      </c>
      <c r="B47" s="6" t="n">
        <v>-2</v>
      </c>
      <c r="C47" s="6" t="n">
        <v>-98</v>
      </c>
    </row>
    <row r="48" spans="1:3">
      <c r="A48" s="4" t="s">
        <v>314</v>
      </c>
      <c r="B48" s="5" t="n">
        <v>3947</v>
      </c>
      <c r="C48" s="5" t="n">
        <v>3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314</v>
      </c>
    </row>
    <row r="3" spans="1:3">
      <c r="A3" s="4" t="s">
        <v>554</v>
      </c>
      <c r="B3" s="5" t="n">
        <v>1148</v>
      </c>
      <c r="C3" s="5" t="n">
        <v>4574</v>
      </c>
    </row>
    <row r="4" spans="1:3">
      <c r="A4" s="4" t="s">
        <v>555</v>
      </c>
      <c r="B4" s="6" t="n">
        <v>1100</v>
      </c>
      <c r="C4" s="6" t="n">
        <v>4447</v>
      </c>
    </row>
    <row r="5" spans="1:3">
      <c r="A5" s="4" t="s">
        <v>151</v>
      </c>
      <c r="B5" s="6" t="n">
        <v>2248</v>
      </c>
      <c r="C5" s="6" t="n">
        <v>9021</v>
      </c>
    </row>
    <row r="6" spans="1:3">
      <c r="A6" s="3" t="s">
        <v>545</v>
      </c>
    </row>
    <row r="7" spans="1:3">
      <c r="A7" s="4" t="s">
        <v>554</v>
      </c>
      <c r="B7" s="6" t="n">
        <v>-3</v>
      </c>
      <c r="C7" s="6" t="n">
        <v>-76</v>
      </c>
    </row>
    <row r="8" spans="1:3">
      <c r="A8" s="4" t="s">
        <v>555</v>
      </c>
      <c r="B8" s="6" t="n">
        <v>-5</v>
      </c>
      <c r="C8" s="6" t="n">
        <v>-137</v>
      </c>
    </row>
    <row r="9" spans="1:3">
      <c r="A9" s="4" t="s">
        <v>151</v>
      </c>
      <c r="B9" s="6" t="n">
        <v>-8</v>
      </c>
      <c r="C9" s="6" t="n">
        <v>-213</v>
      </c>
    </row>
    <row r="10" spans="1:3">
      <c r="A10" s="4" t="s">
        <v>546</v>
      </c>
    </row>
    <row r="11" spans="1:3">
      <c r="A11" s="3" t="s">
        <v>314</v>
      </c>
    </row>
    <row r="12" spans="1:3">
      <c r="A12" s="4" t="s">
        <v>554</v>
      </c>
      <c r="B12" s="6" t="n">
        <v>48</v>
      </c>
      <c r="C12" s="6" t="n">
        <v>179</v>
      </c>
    </row>
    <row r="13" spans="1:3">
      <c r="A13" s="4" t="s">
        <v>555</v>
      </c>
      <c r="B13" s="6" t="n">
        <v>23</v>
      </c>
      <c r="C13" s="6" t="n">
        <v>153</v>
      </c>
    </row>
    <row r="14" spans="1:3">
      <c r="A14" s="4" t="s">
        <v>151</v>
      </c>
      <c r="B14" s="6" t="n">
        <v>71</v>
      </c>
      <c r="C14" s="6" t="n">
        <v>332</v>
      </c>
    </row>
    <row r="15" spans="1:3">
      <c r="A15" s="3" t="s">
        <v>545</v>
      </c>
    </row>
    <row r="16" spans="1:3">
      <c r="A16" s="4" t="s">
        <v>554</v>
      </c>
      <c r="B16" s="6" t="n">
        <v>0</v>
      </c>
      <c r="C16" s="6" t="n">
        <v>-1</v>
      </c>
    </row>
    <row r="17" spans="1:3">
      <c r="A17" s="4" t="s">
        <v>555</v>
      </c>
      <c r="B17" s="6" t="n">
        <v>0</v>
      </c>
      <c r="C17" s="6" t="n">
        <v>-2</v>
      </c>
    </row>
    <row r="18" spans="1:3">
      <c r="A18" s="4" t="s">
        <v>151</v>
      </c>
      <c r="B18" s="6" t="n">
        <v>0</v>
      </c>
      <c r="C18" s="6" t="n">
        <v>-3</v>
      </c>
    </row>
    <row r="19" spans="1:3">
      <c r="A19" s="4" t="s">
        <v>547</v>
      </c>
    </row>
    <row r="20" spans="1:3">
      <c r="A20" s="3" t="s">
        <v>314</v>
      </c>
    </row>
    <row r="21" spans="1:3">
      <c r="A21" s="4" t="s">
        <v>554</v>
      </c>
      <c r="B21" s="6" t="n">
        <v>315</v>
      </c>
      <c r="C21" s="6" t="n">
        <v>956</v>
      </c>
    </row>
    <row r="22" spans="1:3">
      <c r="A22" s="4" t="s">
        <v>555</v>
      </c>
      <c r="B22" s="6" t="n">
        <v>204</v>
      </c>
      <c r="C22" s="6" t="n">
        <v>1019</v>
      </c>
    </row>
    <row r="23" spans="1:3">
      <c r="A23" s="4" t="s">
        <v>151</v>
      </c>
      <c r="B23" s="6" t="n">
        <v>519</v>
      </c>
      <c r="C23" s="6" t="n">
        <v>1975</v>
      </c>
    </row>
    <row r="24" spans="1:3">
      <c r="A24" s="3" t="s">
        <v>545</v>
      </c>
    </row>
    <row r="25" spans="1:3">
      <c r="A25" s="4" t="s">
        <v>554</v>
      </c>
      <c r="B25" s="6" t="n">
        <v>-1</v>
      </c>
      <c r="C25" s="6" t="n">
        <v>-16</v>
      </c>
    </row>
    <row r="26" spans="1:3">
      <c r="A26" s="4" t="s">
        <v>555</v>
      </c>
      <c r="B26" s="6" t="n">
        <v>-2</v>
      </c>
      <c r="C26" s="6" t="n">
        <v>-38</v>
      </c>
    </row>
    <row r="27" spans="1:3">
      <c r="A27" s="4" t="s">
        <v>151</v>
      </c>
      <c r="B27" s="6" t="n">
        <v>-3</v>
      </c>
      <c r="C27" s="6" t="n">
        <v>-54</v>
      </c>
    </row>
    <row r="28" spans="1:3">
      <c r="A28" s="4" t="s">
        <v>548</v>
      </c>
    </row>
    <row r="29" spans="1:3">
      <c r="A29" s="3" t="s">
        <v>314</v>
      </c>
    </row>
    <row r="30" spans="1:3">
      <c r="A30" s="4" t="s">
        <v>554</v>
      </c>
      <c r="B30" s="6" t="n">
        <v>58</v>
      </c>
      <c r="C30" s="6" t="n">
        <v>809</v>
      </c>
    </row>
    <row r="31" spans="1:3">
      <c r="A31" s="4" t="s">
        <v>555</v>
      </c>
      <c r="B31" s="6" t="n">
        <v>75</v>
      </c>
      <c r="C31" s="6" t="n">
        <v>1648</v>
      </c>
    </row>
    <row r="32" spans="1:3">
      <c r="A32" s="4" t="s">
        <v>151</v>
      </c>
      <c r="B32" s="6" t="n">
        <v>133</v>
      </c>
      <c r="C32" s="6" t="n">
        <v>2457</v>
      </c>
    </row>
    <row r="33" spans="1:3">
      <c r="A33" s="3" t="s">
        <v>545</v>
      </c>
    </row>
    <row r="34" spans="1:3">
      <c r="A34" s="4" t="s">
        <v>554</v>
      </c>
      <c r="B34" s="6" t="n">
        <v>0</v>
      </c>
      <c r="C34" s="6" t="n">
        <v>-9</v>
      </c>
    </row>
    <row r="35" spans="1:3">
      <c r="A35" s="4" t="s">
        <v>555</v>
      </c>
      <c r="B35" s="6" t="n">
        <v>0</v>
      </c>
      <c r="C35" s="6" t="n">
        <v>-28</v>
      </c>
    </row>
    <row r="36" spans="1:3">
      <c r="A36" s="4" t="s">
        <v>151</v>
      </c>
      <c r="B36" s="6" t="n">
        <v>0</v>
      </c>
      <c r="C36" s="6" t="n">
        <v>-37</v>
      </c>
    </row>
    <row r="37" spans="1:3">
      <c r="A37" s="4" t="s">
        <v>549</v>
      </c>
    </row>
    <row r="38" spans="1:3">
      <c r="A38" s="3" t="s">
        <v>314</v>
      </c>
    </row>
    <row r="39" spans="1:3">
      <c r="A39" s="4" t="s">
        <v>554</v>
      </c>
      <c r="C39" s="6" t="n">
        <v>0</v>
      </c>
    </row>
    <row r="40" spans="1:3">
      <c r="A40" s="4" t="s">
        <v>555</v>
      </c>
      <c r="C40" s="6" t="n">
        <v>15</v>
      </c>
    </row>
    <row r="41" spans="1:3">
      <c r="A41" s="4" t="s">
        <v>151</v>
      </c>
      <c r="C41" s="6" t="n">
        <v>15</v>
      </c>
    </row>
    <row r="42" spans="1:3">
      <c r="A42" s="3" t="s">
        <v>545</v>
      </c>
    </row>
    <row r="43" spans="1:3">
      <c r="A43" s="4" t="s">
        <v>554</v>
      </c>
      <c r="C43" s="6" t="n">
        <v>0</v>
      </c>
    </row>
    <row r="44" spans="1:3">
      <c r="A44" s="4" t="s">
        <v>555</v>
      </c>
      <c r="C44" s="6" t="n">
        <v>0</v>
      </c>
    </row>
    <row r="45" spans="1:3">
      <c r="A45" s="4" t="s">
        <v>151</v>
      </c>
      <c r="C45" s="6" t="n">
        <v>0</v>
      </c>
    </row>
    <row r="46" spans="1:3">
      <c r="A46" s="4" t="s">
        <v>550</v>
      </c>
    </row>
    <row r="47" spans="1:3">
      <c r="A47" s="3" t="s">
        <v>314</v>
      </c>
    </row>
    <row r="48" spans="1:3">
      <c r="A48" s="4" t="s">
        <v>554</v>
      </c>
      <c r="B48" s="6" t="n">
        <v>118</v>
      </c>
      <c r="C48" s="6" t="n">
        <v>372</v>
      </c>
    </row>
    <row r="49" spans="1:3">
      <c r="A49" s="4" t="s">
        <v>555</v>
      </c>
      <c r="B49" s="6" t="n">
        <v>36</v>
      </c>
      <c r="C49" s="6" t="n">
        <v>133</v>
      </c>
    </row>
    <row r="50" spans="1:3">
      <c r="A50" s="4" t="s">
        <v>151</v>
      </c>
      <c r="B50" s="6" t="n">
        <v>154</v>
      </c>
      <c r="C50" s="6" t="n">
        <v>505</v>
      </c>
    </row>
    <row r="51" spans="1:3">
      <c r="A51" s="3" t="s">
        <v>545</v>
      </c>
    </row>
    <row r="52" spans="1:3">
      <c r="A52" s="4" t="s">
        <v>554</v>
      </c>
      <c r="B52" s="6" t="n">
        <v>0</v>
      </c>
      <c r="C52" s="6" t="n">
        <v>-8</v>
      </c>
    </row>
    <row r="53" spans="1:3">
      <c r="A53" s="4" t="s">
        <v>555</v>
      </c>
      <c r="B53" s="6" t="n">
        <v>0</v>
      </c>
      <c r="C53" s="6" t="n">
        <v>-6</v>
      </c>
    </row>
    <row r="54" spans="1:3">
      <c r="A54" s="4" t="s">
        <v>151</v>
      </c>
      <c r="B54" s="6" t="n">
        <v>0</v>
      </c>
      <c r="C54" s="6" t="n">
        <v>-14</v>
      </c>
    </row>
    <row r="55" spans="1:3">
      <c r="A55" s="4" t="s">
        <v>551</v>
      </c>
    </row>
    <row r="56" spans="1:3">
      <c r="A56" s="3" t="s">
        <v>314</v>
      </c>
    </row>
    <row r="57" spans="1:3">
      <c r="A57" s="4" t="s">
        <v>554</v>
      </c>
      <c r="B57" s="6" t="n">
        <v>20</v>
      </c>
      <c r="C57" s="6" t="n">
        <v>824</v>
      </c>
    </row>
    <row r="58" spans="1:3">
      <c r="A58" s="4" t="s">
        <v>555</v>
      </c>
      <c r="B58" s="6" t="n">
        <v>607</v>
      </c>
      <c r="C58" s="6" t="n">
        <v>40</v>
      </c>
    </row>
    <row r="59" spans="1:3">
      <c r="A59" s="4" t="s">
        <v>151</v>
      </c>
      <c r="B59" s="6" t="n">
        <v>627</v>
      </c>
      <c r="C59" s="6" t="n">
        <v>864</v>
      </c>
    </row>
    <row r="60" spans="1:3">
      <c r="A60" s="3" t="s">
        <v>545</v>
      </c>
    </row>
    <row r="61" spans="1:3">
      <c r="A61" s="4" t="s">
        <v>554</v>
      </c>
      <c r="B61" s="6" t="n">
        <v>0</v>
      </c>
      <c r="C61" s="6" t="n">
        <v>-7</v>
      </c>
    </row>
    <row r="62" spans="1:3">
      <c r="A62" s="4" t="s">
        <v>555</v>
      </c>
      <c r="B62" s="6" t="n">
        <v>-3</v>
      </c>
      <c r="C62" s="6" t="n">
        <v>0</v>
      </c>
    </row>
    <row r="63" spans="1:3">
      <c r="A63" s="4" t="s">
        <v>151</v>
      </c>
      <c r="B63" s="6" t="n">
        <v>-3</v>
      </c>
      <c r="C63" s="6" t="n">
        <v>-7</v>
      </c>
    </row>
    <row r="64" spans="1:3">
      <c r="A64" s="4" t="s">
        <v>552</v>
      </c>
    </row>
    <row r="65" spans="1:3">
      <c r="A65" s="3" t="s">
        <v>314</v>
      </c>
    </row>
    <row r="66" spans="1:3">
      <c r="A66" s="4" t="s">
        <v>554</v>
      </c>
      <c r="B66" s="6" t="n">
        <v>589</v>
      </c>
      <c r="C66" s="6" t="n">
        <v>1434</v>
      </c>
    </row>
    <row r="67" spans="1:3">
      <c r="A67" s="4" t="s">
        <v>555</v>
      </c>
      <c r="B67" s="6" t="n">
        <v>155</v>
      </c>
      <c r="C67" s="6" t="n">
        <v>1439</v>
      </c>
    </row>
    <row r="68" spans="1:3">
      <c r="A68" s="4" t="s">
        <v>151</v>
      </c>
      <c r="B68" s="6" t="n">
        <v>744</v>
      </c>
      <c r="C68" s="6" t="n">
        <v>2873</v>
      </c>
    </row>
    <row r="69" spans="1:3">
      <c r="A69" s="3" t="s">
        <v>545</v>
      </c>
    </row>
    <row r="70" spans="1:3">
      <c r="A70" s="4" t="s">
        <v>554</v>
      </c>
      <c r="B70" s="6" t="n">
        <v>-2</v>
      </c>
      <c r="C70" s="6" t="n">
        <v>-35</v>
      </c>
    </row>
    <row r="71" spans="1:3">
      <c r="A71" s="4" t="s">
        <v>555</v>
      </c>
      <c r="B71" s="6" t="n">
        <v>0</v>
      </c>
      <c r="C71" s="6" t="n">
        <v>-63</v>
      </c>
    </row>
    <row r="72" spans="1:3">
      <c r="A72" s="4" t="s">
        <v>151</v>
      </c>
      <c r="B72" s="5" t="n">
        <v>-2</v>
      </c>
      <c r="C72" s="5" t="n">
        <v>-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6</v>
      </c>
      <c r="B1" s="2" t="s">
        <v>1</v>
      </c>
    </row>
    <row r="2" spans="1:4">
      <c r="B2" s="2" t="s">
        <v>557</v>
      </c>
      <c r="C2" s="2" t="s">
        <v>459</v>
      </c>
      <c r="D2" s="2" t="s">
        <v>482</v>
      </c>
    </row>
    <row r="3" spans="1:4">
      <c r="A3" s="3" t="s">
        <v>231</v>
      </c>
    </row>
    <row r="4" spans="1:4">
      <c r="A4" s="4" t="s">
        <v>558</v>
      </c>
      <c r="B4" s="5" t="n">
        <v>7000000</v>
      </c>
    </row>
    <row r="5" spans="1:4">
      <c r="A5" s="4" t="s">
        <v>559</v>
      </c>
      <c r="B5" s="4" t="s">
        <v>560</v>
      </c>
    </row>
    <row r="6" spans="1:4">
      <c r="A6" s="4" t="s">
        <v>561</v>
      </c>
      <c r="B6" s="4" t="s">
        <v>562</v>
      </c>
    </row>
    <row r="7" spans="1:4">
      <c r="A7" s="4" t="s">
        <v>563</v>
      </c>
      <c r="B7" s="6" t="n">
        <v>235</v>
      </c>
    </row>
    <row r="8" spans="1:4">
      <c r="A8" s="4" t="s">
        <v>564</v>
      </c>
      <c r="B8" s="6" t="n">
        <v>1515</v>
      </c>
    </row>
    <row r="9" spans="1:4">
      <c r="A9" s="4" t="s">
        <v>565</v>
      </c>
      <c r="B9" s="5" t="n">
        <v>0</v>
      </c>
      <c r="C9" s="5" t="n">
        <v>0</v>
      </c>
      <c r="D9"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5</v>
      </c>
      <c r="D2" s="2" t="s">
        <v>117</v>
      </c>
    </row>
    <row r="3" spans="1:4">
      <c r="A3" s="3" t="s">
        <v>231</v>
      </c>
    </row>
    <row r="4" spans="1:4">
      <c r="A4" s="4" t="s">
        <v>567</v>
      </c>
      <c r="B4" s="5" t="n">
        <v>129</v>
      </c>
      <c r="C4" s="5" t="n">
        <v>106</v>
      </c>
      <c r="D4" s="5" t="n">
        <v>35</v>
      </c>
    </row>
    <row r="5" spans="1:4">
      <c r="A5" s="4" t="s">
        <v>568</v>
      </c>
      <c r="B5" s="6" t="n">
        <v>-67</v>
      </c>
      <c r="C5" s="6" t="n">
        <v>-16</v>
      </c>
      <c r="D5" s="6" t="n">
        <v>-21</v>
      </c>
    </row>
    <row r="6" spans="1:4">
      <c r="A6" s="4" t="s">
        <v>177</v>
      </c>
      <c r="B6" s="5" t="n">
        <v>62</v>
      </c>
      <c r="C6" s="5" t="n">
        <v>90</v>
      </c>
      <c r="D6" s="5"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43</v>
      </c>
    </row>
    <row r="3" spans="1:3">
      <c r="A3" s="4" t="s">
        <v>570</v>
      </c>
      <c r="B3" s="5" t="n">
        <v>1316</v>
      </c>
    </row>
    <row r="4" spans="1:3">
      <c r="A4" s="4" t="s">
        <v>571</v>
      </c>
      <c r="B4" s="6" t="n">
        <v>1974</v>
      </c>
    </row>
    <row r="5" spans="1:3">
      <c r="A5" s="4" t="s">
        <v>572</v>
      </c>
      <c r="B5" s="6" t="n">
        <v>1724</v>
      </c>
    </row>
    <row r="6" spans="1:3">
      <c r="A6" s="4" t="s">
        <v>573</v>
      </c>
      <c r="B6" s="6" t="n">
        <v>639</v>
      </c>
    </row>
    <row r="7" spans="1:3">
      <c r="A7" s="4" t="s">
        <v>574</v>
      </c>
      <c r="B7" s="6" t="n">
        <v>5507</v>
      </c>
    </row>
    <row r="8" spans="1:3">
      <c r="A8" s="4" t="s">
        <v>543</v>
      </c>
      <c r="B8" s="6" t="n">
        <v>11160</v>
      </c>
      <c r="C8" s="5" t="n">
        <v>10641</v>
      </c>
    </row>
    <row r="9" spans="1:3">
      <c r="A9" s="3" t="s">
        <v>314</v>
      </c>
    </row>
    <row r="10" spans="1:3">
      <c r="A10" s="4" t="s">
        <v>570</v>
      </c>
      <c r="B10" s="6" t="n">
        <v>1317</v>
      </c>
    </row>
    <row r="11" spans="1:3">
      <c r="A11" s="4" t="s">
        <v>571</v>
      </c>
      <c r="B11" s="6" t="n">
        <v>2013</v>
      </c>
    </row>
    <row r="12" spans="1:3">
      <c r="A12" s="4" t="s">
        <v>572</v>
      </c>
      <c r="B12" s="6" t="n">
        <v>1780</v>
      </c>
    </row>
    <row r="13" spans="1:3">
      <c r="A13" s="4" t="s">
        <v>573</v>
      </c>
      <c r="B13" s="6" t="n">
        <v>654</v>
      </c>
    </row>
    <row r="14" spans="1:3">
      <c r="A14" s="4" t="s">
        <v>574</v>
      </c>
      <c r="B14" s="6" t="n">
        <v>5607</v>
      </c>
    </row>
    <row r="15" spans="1:3">
      <c r="A15" s="4" t="s">
        <v>314</v>
      </c>
      <c r="B15" s="5" t="n">
        <v>11371</v>
      </c>
      <c r="C15" s="5" t="n">
        <v>10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15"/>
  </cols>
  <sheetData>
    <row r="1" spans="1:7">
      <c r="A1" s="1" t="s">
        <v>150</v>
      </c>
      <c r="B1" s="2" t="s">
        <v>151</v>
      </c>
      <c r="C1" s="2" t="s">
        <v>152</v>
      </c>
      <c r="D1" s="2" t="s">
        <v>153</v>
      </c>
      <c r="E1" s="2" t="s">
        <v>154</v>
      </c>
      <c r="F1" s="2" t="s">
        <v>155</v>
      </c>
      <c r="G1" s="2" t="s">
        <v>156</v>
      </c>
    </row>
    <row r="2" spans="1:7">
      <c r="A2" s="4" t="s">
        <v>157</v>
      </c>
      <c r="B2" s="5" t="n">
        <v>10685</v>
      </c>
      <c r="C2" s="5" t="n">
        <v>33</v>
      </c>
      <c r="D2" s="5" t="n">
        <v>2562</v>
      </c>
      <c r="E2" s="5" t="n">
        <v>11454</v>
      </c>
      <c r="F2" s="5" t="n">
        <v>-66</v>
      </c>
      <c r="G2" s="5" t="n">
        <v>-3298</v>
      </c>
    </row>
    <row r="3" spans="1:7">
      <c r="A3" s="4" t="s">
        <v>158</v>
      </c>
      <c r="C3" s="6" t="n">
        <v>198495</v>
      </c>
    </row>
    <row r="4" spans="1:7">
      <c r="A4" s="3" t="s">
        <v>159</v>
      </c>
    </row>
    <row r="5" spans="1:7">
      <c r="A5" s="4" t="s">
        <v>136</v>
      </c>
      <c r="B5" s="6" t="n">
        <v>2448</v>
      </c>
      <c r="E5" s="6" t="n">
        <v>2448</v>
      </c>
    </row>
    <row r="6" spans="1:7">
      <c r="A6" s="4" t="s">
        <v>160</v>
      </c>
      <c r="B6" s="6" t="n">
        <v>85</v>
      </c>
      <c r="F6" s="6" t="n">
        <v>85</v>
      </c>
    </row>
    <row r="7" spans="1:7">
      <c r="A7" s="4" t="s">
        <v>161</v>
      </c>
      <c r="B7" s="6" t="n">
        <v>-3365</v>
      </c>
      <c r="D7" s="6" t="n">
        <v>-200</v>
      </c>
      <c r="G7" s="6" t="n">
        <v>-3165</v>
      </c>
    </row>
    <row r="8" spans="1:7">
      <c r="A8" s="4" t="s">
        <v>162</v>
      </c>
      <c r="B8" s="6" t="n">
        <v>-232</v>
      </c>
      <c r="E8" s="6" t="n">
        <v>-232</v>
      </c>
    </row>
    <row r="9" spans="1:7">
      <c r="A9" s="4" t="s">
        <v>163</v>
      </c>
      <c r="B9" s="6" t="n">
        <v>157</v>
      </c>
      <c r="D9" s="6" t="n">
        <v>157</v>
      </c>
    </row>
    <row r="10" spans="1:7">
      <c r="A10" s="4" t="s">
        <v>164</v>
      </c>
      <c r="B10" s="6" t="n">
        <v>0</v>
      </c>
      <c r="D10" s="6" t="n">
        <v>-138</v>
      </c>
      <c r="G10" s="6" t="n">
        <v>138</v>
      </c>
    </row>
    <row r="11" spans="1:7">
      <c r="A11" s="4" t="s">
        <v>165</v>
      </c>
      <c r="C11" s="6" t="n">
        <v>0</v>
      </c>
    </row>
    <row r="12" spans="1:7">
      <c r="A12" s="4" t="s">
        <v>166</v>
      </c>
      <c r="B12" s="6" t="n">
        <v>64</v>
      </c>
      <c r="D12" s="6" t="n">
        <v>64</v>
      </c>
    </row>
    <row r="13" spans="1:7">
      <c r="A13" s="4" t="s">
        <v>167</v>
      </c>
      <c r="C13" s="6" t="n">
        <v>77</v>
      </c>
    </row>
    <row r="14" spans="1:7">
      <c r="A14" s="4" t="s">
        <v>168</v>
      </c>
      <c r="B14" s="6" t="n">
        <v>9842</v>
      </c>
      <c r="C14" s="5" t="n">
        <v>33</v>
      </c>
      <c r="D14" s="6" t="n">
        <v>2445</v>
      </c>
      <c r="E14" s="6" t="n">
        <v>13670</v>
      </c>
      <c r="F14" s="6" t="n">
        <v>19</v>
      </c>
      <c r="G14" s="6" t="n">
        <v>-6325</v>
      </c>
    </row>
    <row r="15" spans="1:7">
      <c r="A15" s="4" t="s">
        <v>169</v>
      </c>
      <c r="C15" s="6" t="n">
        <v>198572</v>
      </c>
    </row>
    <row r="16" spans="1:7">
      <c r="A16" s="3" t="s">
        <v>159</v>
      </c>
    </row>
    <row r="17" spans="1:7">
      <c r="A17" s="4" t="s">
        <v>136</v>
      </c>
      <c r="B17" s="6" t="n">
        <v>1683</v>
      </c>
      <c r="E17" s="6" t="n">
        <v>1683</v>
      </c>
    </row>
    <row r="18" spans="1:7">
      <c r="A18" s="4" t="s">
        <v>160</v>
      </c>
      <c r="B18" s="6" t="n">
        <v>-182</v>
      </c>
      <c r="E18" s="6" t="n">
        <v>-4</v>
      </c>
      <c r="F18" s="6" t="n">
        <v>-178</v>
      </c>
    </row>
    <row r="19" spans="1:7">
      <c r="A19" s="4" t="s">
        <v>161</v>
      </c>
      <c r="B19" s="6" t="n">
        <v>-1090</v>
      </c>
      <c r="D19" s="6" t="n">
        <v>50</v>
      </c>
      <c r="G19" s="6" t="n">
        <v>-1140</v>
      </c>
    </row>
    <row r="20" spans="1:7">
      <c r="A20" s="4" t="s">
        <v>162</v>
      </c>
      <c r="B20" s="6" t="n">
        <v>-277</v>
      </c>
      <c r="E20" s="6" t="n">
        <v>-277</v>
      </c>
    </row>
    <row r="21" spans="1:7">
      <c r="A21" s="4" t="s">
        <v>163</v>
      </c>
      <c r="B21" s="6" t="n">
        <v>137</v>
      </c>
      <c r="D21" s="6" t="n">
        <v>137</v>
      </c>
    </row>
    <row r="22" spans="1:7">
      <c r="A22" s="4" t="s">
        <v>164</v>
      </c>
      <c r="B22" s="6" t="n">
        <v>0</v>
      </c>
      <c r="D22" s="6" t="n">
        <v>-145</v>
      </c>
      <c r="G22" s="6" t="n">
        <v>145</v>
      </c>
    </row>
    <row r="23" spans="1:7">
      <c r="A23" s="4" t="s">
        <v>165</v>
      </c>
      <c r="C23" s="6" t="n">
        <v>0</v>
      </c>
    </row>
    <row r="24" spans="1:7">
      <c r="A24" s="4" t="s">
        <v>166</v>
      </c>
      <c r="B24" s="6" t="n">
        <v>48</v>
      </c>
      <c r="D24" s="6" t="n">
        <v>48</v>
      </c>
    </row>
    <row r="25" spans="1:7">
      <c r="A25" s="4" t="s">
        <v>167</v>
      </c>
      <c r="C25" s="6" t="n">
        <v>23</v>
      </c>
    </row>
    <row r="26" spans="1:7">
      <c r="A26" s="4" t="s">
        <v>170</v>
      </c>
      <c r="B26" s="6" t="n">
        <v>10161</v>
      </c>
      <c r="C26" s="5" t="n">
        <v>33</v>
      </c>
      <c r="D26" s="6" t="n">
        <v>2535</v>
      </c>
      <c r="E26" s="6" t="n">
        <v>15072</v>
      </c>
      <c r="F26" s="6" t="n">
        <v>-159</v>
      </c>
      <c r="G26" s="6" t="n">
        <v>-7320</v>
      </c>
    </row>
    <row r="27" spans="1:7">
      <c r="A27" s="4" t="s">
        <v>171</v>
      </c>
      <c r="C27" s="6" t="n">
        <v>198595</v>
      </c>
    </row>
    <row r="28" spans="1:7">
      <c r="A28" s="3" t="s">
        <v>159</v>
      </c>
    </row>
    <row r="29" spans="1:7">
      <c r="A29" s="4" t="s">
        <v>136</v>
      </c>
      <c r="B29" s="6" t="n">
        <v>2707</v>
      </c>
      <c r="E29" s="6" t="n">
        <v>2707</v>
      </c>
    </row>
    <row r="30" spans="1:7">
      <c r="A30" s="4" t="s">
        <v>160</v>
      </c>
      <c r="B30" s="6" t="n">
        <v>315</v>
      </c>
      <c r="F30" s="6" t="n">
        <v>315</v>
      </c>
    </row>
    <row r="31" spans="1:7">
      <c r="A31" s="4" t="s">
        <v>161</v>
      </c>
      <c r="B31" s="6" t="n">
        <v>-1070</v>
      </c>
      <c r="D31" s="6" t="n">
        <v>150</v>
      </c>
      <c r="G31" s="6" t="n">
        <v>-1220</v>
      </c>
    </row>
    <row r="32" spans="1:7">
      <c r="A32" s="4" t="s">
        <v>162</v>
      </c>
      <c r="B32" s="6" t="n">
        <v>-296</v>
      </c>
      <c r="E32" s="6" t="n">
        <v>-296</v>
      </c>
    </row>
    <row r="33" spans="1:7">
      <c r="A33" s="4" t="s">
        <v>163</v>
      </c>
      <c r="B33" s="6" t="n">
        <v>163</v>
      </c>
      <c r="D33" s="6" t="n">
        <v>163</v>
      </c>
    </row>
    <row r="34" spans="1:7">
      <c r="A34" s="4" t="s">
        <v>164</v>
      </c>
      <c r="B34" s="6" t="n">
        <v>0</v>
      </c>
      <c r="D34" s="6" t="n">
        <v>-48</v>
      </c>
      <c r="G34" s="6" t="n">
        <v>48</v>
      </c>
    </row>
    <row r="35" spans="1:7">
      <c r="A35" s="4" t="s">
        <v>165</v>
      </c>
      <c r="C35" s="6" t="n">
        <v>32</v>
      </c>
    </row>
    <row r="36" spans="1:7">
      <c r="A36" s="4" t="s">
        <v>166</v>
      </c>
      <c r="B36" s="6" t="n">
        <v>57</v>
      </c>
      <c r="D36" s="6" t="n">
        <v>20</v>
      </c>
      <c r="G36" s="6" t="n">
        <v>37</v>
      </c>
    </row>
    <row r="37" spans="1:7">
      <c r="A37" s="4" t="s">
        <v>167</v>
      </c>
      <c r="C37" s="6" t="n">
        <v>3</v>
      </c>
    </row>
    <row r="38" spans="1:7">
      <c r="A38" s="4" t="s">
        <v>172</v>
      </c>
      <c r="B38" s="5" t="n">
        <v>12037</v>
      </c>
      <c r="C38" s="5" t="n">
        <v>33</v>
      </c>
      <c r="D38" s="5" t="n">
        <v>2820</v>
      </c>
      <c r="E38" s="5" t="n">
        <v>17483</v>
      </c>
      <c r="F38" s="5" t="n">
        <v>156</v>
      </c>
      <c r="G38" s="5" t="n">
        <v>-8455</v>
      </c>
    </row>
    <row r="39" spans="1:7">
      <c r="A39" s="4" t="s">
        <v>173</v>
      </c>
      <c r="C39" s="6" t="n">
        <v>198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5</v>
      </c>
    </row>
    <row r="2" spans="1:3">
      <c r="A2" s="3" t="s">
        <v>576</v>
      </c>
    </row>
    <row r="3" spans="1:3">
      <c r="A3" s="4" t="s">
        <v>577</v>
      </c>
      <c r="B3" s="5" t="n">
        <v>11371</v>
      </c>
      <c r="C3" s="5" t="n">
        <v>10437</v>
      </c>
    </row>
    <row r="4" spans="1:3">
      <c r="A4" s="4" t="s">
        <v>578</v>
      </c>
      <c r="B4" s="6" t="n">
        <v>7</v>
      </c>
    </row>
    <row r="5" spans="1:3">
      <c r="A5" s="4" t="s">
        <v>546</v>
      </c>
    </row>
    <row r="6" spans="1:3">
      <c r="A6" s="3" t="s">
        <v>576</v>
      </c>
    </row>
    <row r="7" spans="1:3">
      <c r="A7" s="4" t="s">
        <v>577</v>
      </c>
      <c r="B7" s="6" t="n">
        <v>354</v>
      </c>
      <c r="C7" s="6" t="n">
        <v>417</v>
      </c>
    </row>
    <row r="8" spans="1:3">
      <c r="A8" s="4" t="s">
        <v>547</v>
      </c>
    </row>
    <row r="9" spans="1:3">
      <c r="A9" s="3" t="s">
        <v>576</v>
      </c>
    </row>
    <row r="10" spans="1:3">
      <c r="A10" s="4" t="s">
        <v>577</v>
      </c>
      <c r="B10" s="6" t="n">
        <v>3710</v>
      </c>
      <c r="C10" s="6" t="n">
        <v>2544</v>
      </c>
    </row>
    <row r="11" spans="1:3">
      <c r="A11" s="4" t="s">
        <v>548</v>
      </c>
    </row>
    <row r="12" spans="1:3">
      <c r="A12" s="3" t="s">
        <v>576</v>
      </c>
    </row>
    <row r="13" spans="1:3">
      <c r="A13" s="4" t="s">
        <v>577</v>
      </c>
      <c r="B13" s="6" t="n">
        <v>1463</v>
      </c>
      <c r="C13" s="6" t="n">
        <v>2771</v>
      </c>
    </row>
    <row r="14" spans="1:3">
      <c r="A14" s="4" t="s">
        <v>549</v>
      </c>
    </row>
    <row r="15" spans="1:3">
      <c r="A15" s="3" t="s">
        <v>576</v>
      </c>
    </row>
    <row r="16" spans="1:3">
      <c r="A16" s="4" t="s">
        <v>577</v>
      </c>
      <c r="C16" s="6" t="n">
        <v>55</v>
      </c>
    </row>
    <row r="17" spans="1:3">
      <c r="A17" s="4" t="s">
        <v>550</v>
      </c>
    </row>
    <row r="18" spans="1:3">
      <c r="A18" s="3" t="s">
        <v>576</v>
      </c>
    </row>
    <row r="19" spans="1:3">
      <c r="A19" s="4" t="s">
        <v>577</v>
      </c>
      <c r="B19" s="6" t="n">
        <v>804</v>
      </c>
      <c r="C19" s="6" t="n">
        <v>523</v>
      </c>
    </row>
    <row r="20" spans="1:3">
      <c r="A20" s="4" t="s">
        <v>551</v>
      </c>
    </row>
    <row r="21" spans="1:3">
      <c r="A21" s="3" t="s">
        <v>576</v>
      </c>
    </row>
    <row r="22" spans="1:3">
      <c r="A22" s="4" t="s">
        <v>577</v>
      </c>
      <c r="B22" s="6" t="n">
        <v>1093</v>
      </c>
      <c r="C22" s="6" t="n">
        <v>985</v>
      </c>
    </row>
    <row r="23" spans="1:3">
      <c r="A23" s="4" t="s">
        <v>552</v>
      </c>
    </row>
    <row r="24" spans="1:3">
      <c r="A24" s="3" t="s">
        <v>576</v>
      </c>
    </row>
    <row r="25" spans="1:3">
      <c r="A25" s="4" t="s">
        <v>577</v>
      </c>
      <c r="B25" s="6" t="n">
        <v>3947</v>
      </c>
      <c r="C25" s="6" t="n">
        <v>3142</v>
      </c>
    </row>
    <row r="26" spans="1:3">
      <c r="A26" s="4" t="s">
        <v>579</v>
      </c>
    </row>
    <row r="27" spans="1:3">
      <c r="A27" s="3" t="s">
        <v>576</v>
      </c>
    </row>
    <row r="28" spans="1:3">
      <c r="A28" s="4" t="s">
        <v>580</v>
      </c>
      <c r="B28" s="6" t="n">
        <v>3660</v>
      </c>
      <c r="C28" s="6" t="n">
        <v>2024</v>
      </c>
    </row>
    <row r="29" spans="1:3">
      <c r="A29" s="4" t="s">
        <v>577</v>
      </c>
      <c r="B29" s="6" t="n">
        <v>11371</v>
      </c>
      <c r="C29" s="6" t="n">
        <v>10437</v>
      </c>
    </row>
    <row r="30" spans="1:3">
      <c r="A30" s="4" t="s">
        <v>578</v>
      </c>
      <c r="B30" s="6" t="n">
        <v>7</v>
      </c>
    </row>
    <row r="31" spans="1:3">
      <c r="A31" s="4" t="s">
        <v>581</v>
      </c>
      <c r="B31" s="6" t="n">
        <v>15038</v>
      </c>
      <c r="C31" s="6" t="n">
        <v>12461</v>
      </c>
    </row>
    <row r="32" spans="1:3">
      <c r="A32" s="4" t="s">
        <v>582</v>
      </c>
    </row>
    <row r="33" spans="1:3">
      <c r="A33" s="3" t="s">
        <v>576</v>
      </c>
    </row>
    <row r="34" spans="1:3">
      <c r="A34" s="4" t="s">
        <v>577</v>
      </c>
      <c r="B34" s="6" t="n">
        <v>354</v>
      </c>
      <c r="C34" s="6" t="n">
        <v>417</v>
      </c>
    </row>
    <row r="35" spans="1:3">
      <c r="A35" s="4" t="s">
        <v>583</v>
      </c>
    </row>
    <row r="36" spans="1:3">
      <c r="A36" s="3" t="s">
        <v>576</v>
      </c>
    </row>
    <row r="37" spans="1:3">
      <c r="A37" s="4" t="s">
        <v>577</v>
      </c>
      <c r="B37" s="6" t="n">
        <v>3710</v>
      </c>
      <c r="C37" s="6" t="n">
        <v>2544</v>
      </c>
    </row>
    <row r="38" spans="1:3">
      <c r="A38" s="4" t="s">
        <v>584</v>
      </c>
    </row>
    <row r="39" spans="1:3">
      <c r="A39" s="3" t="s">
        <v>576</v>
      </c>
    </row>
    <row r="40" spans="1:3">
      <c r="A40" s="4" t="s">
        <v>577</v>
      </c>
      <c r="B40" s="6" t="n">
        <v>1463</v>
      </c>
      <c r="C40" s="6" t="n">
        <v>2771</v>
      </c>
    </row>
    <row r="41" spans="1:3">
      <c r="A41" s="4" t="s">
        <v>585</v>
      </c>
    </row>
    <row r="42" spans="1:3">
      <c r="A42" s="3" t="s">
        <v>576</v>
      </c>
    </row>
    <row r="43" spans="1:3">
      <c r="A43" s="4" t="s">
        <v>577</v>
      </c>
      <c r="C43" s="6" t="n">
        <v>55</v>
      </c>
    </row>
    <row r="44" spans="1:3">
      <c r="A44" s="4" t="s">
        <v>586</v>
      </c>
    </row>
    <row r="45" spans="1:3">
      <c r="A45" s="3" t="s">
        <v>576</v>
      </c>
    </row>
    <row r="46" spans="1:3">
      <c r="A46" s="4" t="s">
        <v>577</v>
      </c>
      <c r="B46" s="6" t="n">
        <v>804</v>
      </c>
      <c r="C46" s="6" t="n">
        <v>523</v>
      </c>
    </row>
    <row r="47" spans="1:3">
      <c r="A47" s="4" t="s">
        <v>587</v>
      </c>
    </row>
    <row r="48" spans="1:3">
      <c r="A48" s="3" t="s">
        <v>576</v>
      </c>
    </row>
    <row r="49" spans="1:3">
      <c r="A49" s="4" t="s">
        <v>577</v>
      </c>
      <c r="B49" s="6" t="n">
        <v>1093</v>
      </c>
      <c r="C49" s="6" t="n">
        <v>985</v>
      </c>
    </row>
    <row r="50" spans="1:3">
      <c r="A50" s="4" t="s">
        <v>588</v>
      </c>
    </row>
    <row r="51" spans="1:3">
      <c r="A51" s="3" t="s">
        <v>576</v>
      </c>
    </row>
    <row r="52" spans="1:3">
      <c r="A52" s="4" t="s">
        <v>577</v>
      </c>
      <c r="B52" s="6" t="n">
        <v>3947</v>
      </c>
      <c r="C52" s="6" t="n">
        <v>3142</v>
      </c>
    </row>
    <row r="53" spans="1:3">
      <c r="A53" s="4" t="s">
        <v>589</v>
      </c>
    </row>
    <row r="54" spans="1:3">
      <c r="A54" s="3" t="s">
        <v>576</v>
      </c>
    </row>
    <row r="55" spans="1:3">
      <c r="A55" s="4" t="s">
        <v>580</v>
      </c>
      <c r="B55" s="6" t="n">
        <v>3660</v>
      </c>
      <c r="C55" s="6" t="n">
        <v>2024</v>
      </c>
    </row>
    <row r="56" spans="1:3">
      <c r="A56" s="4" t="s">
        <v>577</v>
      </c>
      <c r="B56" s="6" t="n">
        <v>0</v>
      </c>
      <c r="C56" s="6" t="n">
        <v>0</v>
      </c>
    </row>
    <row r="57" spans="1:3">
      <c r="A57" s="4" t="s">
        <v>578</v>
      </c>
      <c r="B57" s="6" t="n">
        <v>7</v>
      </c>
    </row>
    <row r="58" spans="1:3">
      <c r="A58" s="4" t="s">
        <v>581</v>
      </c>
      <c r="B58" s="6" t="n">
        <v>3667</v>
      </c>
      <c r="C58" s="6" t="n">
        <v>2024</v>
      </c>
    </row>
    <row r="59" spans="1:3">
      <c r="A59" s="4" t="s">
        <v>590</v>
      </c>
    </row>
    <row r="60" spans="1:3">
      <c r="A60" s="3" t="s">
        <v>576</v>
      </c>
    </row>
    <row r="61" spans="1:3">
      <c r="A61" s="4" t="s">
        <v>577</v>
      </c>
      <c r="B61" s="6" t="n">
        <v>0</v>
      </c>
      <c r="C61" s="6" t="n">
        <v>0</v>
      </c>
    </row>
    <row r="62" spans="1:3">
      <c r="A62" s="4" t="s">
        <v>591</v>
      </c>
    </row>
    <row r="63" spans="1:3">
      <c r="A63" s="3" t="s">
        <v>576</v>
      </c>
    </row>
    <row r="64" spans="1:3">
      <c r="A64" s="4" t="s">
        <v>577</v>
      </c>
      <c r="B64" s="6" t="n">
        <v>0</v>
      </c>
      <c r="C64" s="6" t="n">
        <v>0</v>
      </c>
    </row>
    <row r="65" spans="1:3">
      <c r="A65" s="4" t="s">
        <v>592</v>
      </c>
    </row>
    <row r="66" spans="1:3">
      <c r="A66" s="3" t="s">
        <v>576</v>
      </c>
    </row>
    <row r="67" spans="1:3">
      <c r="A67" s="4" t="s">
        <v>577</v>
      </c>
      <c r="B67" s="6" t="n">
        <v>0</v>
      </c>
      <c r="C67" s="6" t="n">
        <v>0</v>
      </c>
    </row>
    <row r="68" spans="1:3">
      <c r="A68" s="4" t="s">
        <v>593</v>
      </c>
    </row>
    <row r="69" spans="1:3">
      <c r="A69" s="3" t="s">
        <v>576</v>
      </c>
    </row>
    <row r="70" spans="1:3">
      <c r="A70" s="4" t="s">
        <v>577</v>
      </c>
      <c r="C70" s="6" t="n">
        <v>0</v>
      </c>
    </row>
    <row r="71" spans="1:3">
      <c r="A71" s="4" t="s">
        <v>594</v>
      </c>
    </row>
    <row r="72" spans="1:3">
      <c r="A72" s="3" t="s">
        <v>576</v>
      </c>
    </row>
    <row r="73" spans="1:3">
      <c r="A73" s="4" t="s">
        <v>577</v>
      </c>
      <c r="B73" s="6" t="n">
        <v>0</v>
      </c>
      <c r="C73" s="6" t="n">
        <v>0</v>
      </c>
    </row>
    <row r="74" spans="1:3">
      <c r="A74" s="4" t="s">
        <v>595</v>
      </c>
    </row>
    <row r="75" spans="1:3">
      <c r="A75" s="3" t="s">
        <v>576</v>
      </c>
    </row>
    <row r="76" spans="1:3">
      <c r="A76" s="4" t="s">
        <v>577</v>
      </c>
      <c r="B76" s="6" t="n">
        <v>0</v>
      </c>
      <c r="C76" s="6" t="n">
        <v>0</v>
      </c>
    </row>
    <row r="77" spans="1:3">
      <c r="A77" s="4" t="s">
        <v>596</v>
      </c>
    </row>
    <row r="78" spans="1:3">
      <c r="A78" s="3" t="s">
        <v>576</v>
      </c>
    </row>
    <row r="79" spans="1:3">
      <c r="A79" s="4" t="s">
        <v>577</v>
      </c>
      <c r="B79" s="6" t="n">
        <v>0</v>
      </c>
      <c r="C79" s="6" t="n">
        <v>0</v>
      </c>
    </row>
    <row r="80" spans="1:3">
      <c r="A80" s="4" t="s">
        <v>597</v>
      </c>
    </row>
    <row r="81" spans="1:3">
      <c r="A81" s="3" t="s">
        <v>576</v>
      </c>
    </row>
    <row r="82" spans="1:3">
      <c r="A82" s="4" t="s">
        <v>580</v>
      </c>
      <c r="B82" s="6" t="n">
        <v>0</v>
      </c>
      <c r="C82" s="6" t="n">
        <v>0</v>
      </c>
    </row>
    <row r="83" spans="1:3">
      <c r="A83" s="4" t="s">
        <v>577</v>
      </c>
      <c r="B83" s="6" t="n">
        <v>11371</v>
      </c>
      <c r="C83" s="6" t="n">
        <v>10437</v>
      </c>
    </row>
    <row r="84" spans="1:3">
      <c r="A84" s="4" t="s">
        <v>578</v>
      </c>
      <c r="B84" s="6" t="n">
        <v>0</v>
      </c>
    </row>
    <row r="85" spans="1:3">
      <c r="A85" s="4" t="s">
        <v>581</v>
      </c>
      <c r="B85" s="6" t="n">
        <v>11371</v>
      </c>
      <c r="C85" s="6" t="n">
        <v>10437</v>
      </c>
    </row>
    <row r="86" spans="1:3">
      <c r="A86" s="4" t="s">
        <v>598</v>
      </c>
    </row>
    <row r="87" spans="1:3">
      <c r="A87" s="3" t="s">
        <v>576</v>
      </c>
    </row>
    <row r="88" spans="1:3">
      <c r="A88" s="4" t="s">
        <v>577</v>
      </c>
      <c r="B88" s="6" t="n">
        <v>354</v>
      </c>
      <c r="C88" s="6" t="n">
        <v>417</v>
      </c>
    </row>
    <row r="89" spans="1:3">
      <c r="A89" s="4" t="s">
        <v>599</v>
      </c>
    </row>
    <row r="90" spans="1:3">
      <c r="A90" s="3" t="s">
        <v>576</v>
      </c>
    </row>
    <row r="91" spans="1:3">
      <c r="A91" s="4" t="s">
        <v>577</v>
      </c>
      <c r="B91" s="6" t="n">
        <v>3710</v>
      </c>
      <c r="C91" s="6" t="n">
        <v>2544</v>
      </c>
    </row>
    <row r="92" spans="1:3">
      <c r="A92" s="4" t="s">
        <v>600</v>
      </c>
    </row>
    <row r="93" spans="1:3">
      <c r="A93" s="3" t="s">
        <v>576</v>
      </c>
    </row>
    <row r="94" spans="1:3">
      <c r="A94" s="4" t="s">
        <v>577</v>
      </c>
      <c r="B94" s="6" t="n">
        <v>1463</v>
      </c>
      <c r="C94" s="6" t="n">
        <v>2771</v>
      </c>
    </row>
    <row r="95" spans="1:3">
      <c r="A95" s="4" t="s">
        <v>601</v>
      </c>
    </row>
    <row r="96" spans="1:3">
      <c r="A96" s="3" t="s">
        <v>576</v>
      </c>
    </row>
    <row r="97" spans="1:3">
      <c r="A97" s="4" t="s">
        <v>577</v>
      </c>
      <c r="C97" s="6" t="n">
        <v>55</v>
      </c>
    </row>
    <row r="98" spans="1:3">
      <c r="A98" s="4" t="s">
        <v>602</v>
      </c>
    </row>
    <row r="99" spans="1:3">
      <c r="A99" s="3" t="s">
        <v>576</v>
      </c>
    </row>
    <row r="100" spans="1:3">
      <c r="A100" s="4" t="s">
        <v>577</v>
      </c>
      <c r="B100" s="6" t="n">
        <v>804</v>
      </c>
      <c r="C100" s="6" t="n">
        <v>523</v>
      </c>
    </row>
    <row r="101" spans="1:3">
      <c r="A101" s="4" t="s">
        <v>603</v>
      </c>
    </row>
    <row r="102" spans="1:3">
      <c r="A102" s="3" t="s">
        <v>576</v>
      </c>
    </row>
    <row r="103" spans="1:3">
      <c r="A103" s="4" t="s">
        <v>577</v>
      </c>
      <c r="B103" s="6" t="n">
        <v>1093</v>
      </c>
      <c r="C103" s="6" t="n">
        <v>985</v>
      </c>
    </row>
    <row r="104" spans="1:3">
      <c r="A104" s="4" t="s">
        <v>604</v>
      </c>
    </row>
    <row r="105" spans="1:3">
      <c r="A105" s="3" t="s">
        <v>576</v>
      </c>
    </row>
    <row r="106" spans="1:3">
      <c r="A106" s="4" t="s">
        <v>577</v>
      </c>
      <c r="B106" s="6" t="n">
        <v>3947</v>
      </c>
      <c r="C106" s="6" t="n">
        <v>3142</v>
      </c>
    </row>
    <row r="107" spans="1:3">
      <c r="A107" s="4" t="s">
        <v>605</v>
      </c>
    </row>
    <row r="108" spans="1:3">
      <c r="A108" s="3" t="s">
        <v>576</v>
      </c>
    </row>
    <row r="109" spans="1:3">
      <c r="A109" s="4" t="s">
        <v>580</v>
      </c>
      <c r="B109" s="6" t="n">
        <v>0</v>
      </c>
      <c r="C109" s="6" t="n">
        <v>0</v>
      </c>
    </row>
    <row r="110" spans="1:3">
      <c r="A110" s="4" t="s">
        <v>577</v>
      </c>
      <c r="B110" s="6" t="n">
        <v>0</v>
      </c>
      <c r="C110" s="6" t="n">
        <v>0</v>
      </c>
    </row>
    <row r="111" spans="1:3">
      <c r="A111" s="4" t="s">
        <v>578</v>
      </c>
      <c r="B111" s="6" t="n">
        <v>0</v>
      </c>
    </row>
    <row r="112" spans="1:3">
      <c r="A112" s="4" t="s">
        <v>581</v>
      </c>
      <c r="B112" s="6" t="n">
        <v>0</v>
      </c>
      <c r="C112" s="6" t="n">
        <v>0</v>
      </c>
    </row>
    <row r="113" spans="1:3">
      <c r="A113" s="4" t="s">
        <v>606</v>
      </c>
    </row>
    <row r="114" spans="1:3">
      <c r="A114" s="3" t="s">
        <v>576</v>
      </c>
    </row>
    <row r="115" spans="1:3">
      <c r="A115" s="4" t="s">
        <v>577</v>
      </c>
      <c r="B115" s="6" t="n">
        <v>0</v>
      </c>
      <c r="C115" s="6" t="n">
        <v>0</v>
      </c>
    </row>
    <row r="116" spans="1:3">
      <c r="A116" s="4" t="s">
        <v>607</v>
      </c>
    </row>
    <row r="117" spans="1:3">
      <c r="A117" s="3" t="s">
        <v>576</v>
      </c>
    </row>
    <row r="118" spans="1:3">
      <c r="A118" s="4" t="s">
        <v>577</v>
      </c>
      <c r="B118" s="6" t="n">
        <v>0</v>
      </c>
      <c r="C118" s="6" t="n">
        <v>0</v>
      </c>
    </row>
    <row r="119" spans="1:3">
      <c r="A119" s="4" t="s">
        <v>608</v>
      </c>
    </row>
    <row r="120" spans="1:3">
      <c r="A120" s="3" t="s">
        <v>576</v>
      </c>
    </row>
    <row r="121" spans="1:3">
      <c r="A121" s="4" t="s">
        <v>577</v>
      </c>
      <c r="B121" s="6" t="n">
        <v>0</v>
      </c>
      <c r="C121" s="6" t="n">
        <v>0</v>
      </c>
    </row>
    <row r="122" spans="1:3">
      <c r="A122" s="4" t="s">
        <v>609</v>
      </c>
    </row>
    <row r="123" spans="1:3">
      <c r="A123" s="3" t="s">
        <v>576</v>
      </c>
    </row>
    <row r="124" spans="1:3">
      <c r="A124" s="4" t="s">
        <v>577</v>
      </c>
      <c r="C124" s="6" t="n">
        <v>0</v>
      </c>
    </row>
    <row r="125" spans="1:3">
      <c r="A125" s="4" t="s">
        <v>610</v>
      </c>
    </row>
    <row r="126" spans="1:3">
      <c r="A126" s="3" t="s">
        <v>576</v>
      </c>
    </row>
    <row r="127" spans="1:3">
      <c r="A127" s="4" t="s">
        <v>577</v>
      </c>
      <c r="B127" s="6" t="n">
        <v>0</v>
      </c>
      <c r="C127" s="6" t="n">
        <v>0</v>
      </c>
    </row>
    <row r="128" spans="1:3">
      <c r="A128" s="4" t="s">
        <v>611</v>
      </c>
    </row>
    <row r="129" spans="1:3">
      <c r="A129" s="3" t="s">
        <v>576</v>
      </c>
    </row>
    <row r="130" spans="1:3">
      <c r="A130" s="4" t="s">
        <v>577</v>
      </c>
      <c r="B130" s="6" t="n">
        <v>0</v>
      </c>
      <c r="C130" s="6" t="n">
        <v>0</v>
      </c>
    </row>
    <row r="131" spans="1:3">
      <c r="A131" s="4" t="s">
        <v>612</v>
      </c>
    </row>
    <row r="132" spans="1:3">
      <c r="A132" s="3" t="s">
        <v>576</v>
      </c>
    </row>
    <row r="133" spans="1:3">
      <c r="A133" s="4" t="s">
        <v>577</v>
      </c>
      <c r="B133" s="5" t="n">
        <v>0</v>
      </c>
      <c r="C13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3</v>
      </c>
      <c r="B1" s="2" t="s">
        <v>2</v>
      </c>
      <c r="C1" s="2" t="s">
        <v>65</v>
      </c>
    </row>
    <row r="2" spans="1:3">
      <c r="A2" s="4" t="s">
        <v>614</v>
      </c>
    </row>
    <row r="3" spans="1:3">
      <c r="A3" s="3" t="s">
        <v>615</v>
      </c>
    </row>
    <row r="4" spans="1:3">
      <c r="A4" s="4" t="s">
        <v>616</v>
      </c>
      <c r="B4" s="5" t="n">
        <v>5366</v>
      </c>
      <c r="C4" s="5" t="n">
        <v>4774</v>
      </c>
    </row>
    <row r="5" spans="1:3">
      <c r="A5" s="4" t="s">
        <v>314</v>
      </c>
    </row>
    <row r="6" spans="1:3">
      <c r="A6" s="3" t="s">
        <v>615</v>
      </c>
    </row>
    <row r="7" spans="1:3">
      <c r="A7" s="4" t="s">
        <v>616</v>
      </c>
      <c r="B7" s="6" t="n">
        <v>5916</v>
      </c>
      <c r="C7" s="6" t="n">
        <v>4885</v>
      </c>
    </row>
    <row r="8" spans="1:3">
      <c r="A8" s="4" t="s">
        <v>617</v>
      </c>
    </row>
    <row r="9" spans="1:3">
      <c r="A9" s="3" t="s">
        <v>615</v>
      </c>
    </row>
    <row r="10" spans="1:3">
      <c r="A10" s="4" t="s">
        <v>83</v>
      </c>
      <c r="B10" s="5" t="n">
        <v>300</v>
      </c>
      <c r="C10" s="6" t="n">
        <v>645</v>
      </c>
    </row>
    <row r="11" spans="1:3">
      <c r="A11" s="4" t="s">
        <v>618</v>
      </c>
    </row>
    <row r="12" spans="1:3">
      <c r="A12" s="3" t="s">
        <v>615</v>
      </c>
    </row>
    <row r="13" spans="1:3">
      <c r="A13" s="4" t="s">
        <v>83</v>
      </c>
      <c r="C13" s="5" t="n">
        <v>12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9</v>
      </c>
      <c r="B1" s="2" t="s">
        <v>481</v>
      </c>
      <c r="C1" s="2" t="s">
        <v>459</v>
      </c>
    </row>
    <row r="2" spans="1:3">
      <c r="A2" s="4" t="s">
        <v>620</v>
      </c>
    </row>
    <row r="3" spans="1:3">
      <c r="A3" s="3" t="s">
        <v>621</v>
      </c>
    </row>
    <row r="4" spans="1:3">
      <c r="A4" s="4" t="s">
        <v>524</v>
      </c>
      <c r="B4" s="5" t="n">
        <v>28</v>
      </c>
      <c r="C4" s="5" t="n">
        <v>224</v>
      </c>
    </row>
    <row r="5" spans="1:3">
      <c r="A5" s="4" t="s">
        <v>622</v>
      </c>
    </row>
    <row r="6" spans="1:3">
      <c r="A6" s="3" t="s">
        <v>621</v>
      </c>
    </row>
    <row r="7" spans="1:3">
      <c r="A7" s="4" t="s">
        <v>526</v>
      </c>
      <c r="B7" s="5" t="n">
        <v>557</v>
      </c>
      <c r="C7" s="5" t="n">
        <v>246</v>
      </c>
    </row>
    <row r="8" spans="1:3">
      <c r="A8" s="4" t="s">
        <v>623</v>
      </c>
    </row>
    <row r="9" spans="1:3">
      <c r="A9" s="3" t="s">
        <v>621</v>
      </c>
    </row>
    <row r="10" spans="1:3">
      <c r="A10" s="4" t="s">
        <v>624</v>
      </c>
      <c r="B10" s="9" t="n">
        <v>0.198</v>
      </c>
    </row>
    <row r="11" spans="1:3">
      <c r="A11" s="4" t="s">
        <v>625</v>
      </c>
    </row>
    <row r="12" spans="1:3">
      <c r="A12" s="3" t="s">
        <v>621</v>
      </c>
    </row>
    <row r="13" spans="1:3">
      <c r="A13" s="4" t="s">
        <v>624</v>
      </c>
      <c r="B13" s="9" t="n">
        <v>0.022</v>
      </c>
    </row>
    <row r="14" spans="1:3">
      <c r="A14" s="4" t="s">
        <v>626</v>
      </c>
    </row>
    <row r="15" spans="1:3">
      <c r="A15" s="3" t="s">
        <v>621</v>
      </c>
    </row>
    <row r="16" spans="1:3">
      <c r="A16" s="4" t="s">
        <v>624</v>
      </c>
      <c r="B16" s="9" t="n">
        <v>0.12</v>
      </c>
    </row>
    <row r="17" spans="1:3">
      <c r="A17" s="4" t="s">
        <v>627</v>
      </c>
    </row>
    <row r="18" spans="1:3">
      <c r="A18" s="3" t="s">
        <v>621</v>
      </c>
    </row>
    <row r="19" spans="1:3">
      <c r="A19" s="4" t="s">
        <v>624</v>
      </c>
      <c r="B19" s="9" t="n">
        <v>0.1</v>
      </c>
    </row>
    <row r="20" spans="1:3">
      <c r="A20" s="4" t="s">
        <v>628</v>
      </c>
    </row>
    <row r="21" spans="1:3">
      <c r="A21" s="3" t="s">
        <v>621</v>
      </c>
    </row>
    <row r="22" spans="1:3">
      <c r="A22" s="4" t="s">
        <v>624</v>
      </c>
      <c r="B22" s="9" t="n">
        <v>0.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9</v>
      </c>
      <c r="B1" s="2" t="s">
        <v>2</v>
      </c>
      <c r="C1" s="2" t="s">
        <v>65</v>
      </c>
    </row>
    <row r="2" spans="1:3">
      <c r="A2" s="3" t="s">
        <v>630</v>
      </c>
    </row>
    <row r="3" spans="1:3">
      <c r="A3" s="4" t="s">
        <v>70</v>
      </c>
      <c r="B3" s="5" t="n">
        <v>3806</v>
      </c>
      <c r="C3" s="5" t="n">
        <v>3564</v>
      </c>
    </row>
    <row r="4" spans="1:3">
      <c r="A4" s="4" t="s">
        <v>80</v>
      </c>
      <c r="B4" s="6" t="n">
        <v>-3754</v>
      </c>
      <c r="C4" s="6" t="n">
        <v>-3067</v>
      </c>
    </row>
    <row r="5" spans="1:3">
      <c r="A5" s="4" t="s">
        <v>76</v>
      </c>
      <c r="B5" s="6" t="n">
        <v>1834</v>
      </c>
      <c r="C5" s="6" t="n">
        <v>1375</v>
      </c>
    </row>
    <row r="6" spans="1:3">
      <c r="A6" s="4" t="s">
        <v>87</v>
      </c>
      <c r="B6" s="6" t="n">
        <v>-935</v>
      </c>
      <c r="C6" s="6" t="n">
        <v>-581</v>
      </c>
    </row>
    <row r="7" spans="1:3">
      <c r="A7" s="4" t="s">
        <v>631</v>
      </c>
    </row>
    <row r="8" spans="1:3">
      <c r="A8" s="3" t="s">
        <v>630</v>
      </c>
    </row>
    <row r="9" spans="1:3">
      <c r="A9" s="4" t="s">
        <v>70</v>
      </c>
      <c r="B9" s="6" t="n">
        <v>5</v>
      </c>
      <c r="C9" s="6" t="n">
        <v>15</v>
      </c>
    </row>
    <row r="10" spans="1:3">
      <c r="A10" s="4" t="s">
        <v>80</v>
      </c>
      <c r="B10" s="6" t="n">
        <v>-120</v>
      </c>
      <c r="C10" s="6" t="n">
        <v>-103</v>
      </c>
    </row>
    <row r="11" spans="1:3">
      <c r="A11" s="4" t="s">
        <v>632</v>
      </c>
      <c r="B11" s="6" t="n">
        <v>-115</v>
      </c>
      <c r="C11" s="6" t="n">
        <v>-88</v>
      </c>
    </row>
    <row r="12" spans="1:3">
      <c r="A12" s="4" t="s">
        <v>76</v>
      </c>
      <c r="B12" s="6" t="n">
        <v>6</v>
      </c>
      <c r="C12" s="6" t="n">
        <v>7</v>
      </c>
    </row>
    <row r="13" spans="1:3">
      <c r="A13" s="4" t="s">
        <v>87</v>
      </c>
      <c r="B13" s="6" t="n">
        <v>-61</v>
      </c>
      <c r="C13" s="6" t="n">
        <v>-89</v>
      </c>
    </row>
    <row r="14" spans="1:3">
      <c r="A14" s="4" t="s">
        <v>633</v>
      </c>
      <c r="B14" s="6" t="n">
        <v>-55</v>
      </c>
      <c r="C14" s="6" t="n">
        <v>-82</v>
      </c>
    </row>
    <row r="15" spans="1:3">
      <c r="A15" s="4" t="s">
        <v>634</v>
      </c>
      <c r="B15" s="6" t="n">
        <v>-170</v>
      </c>
      <c r="C15" s="6" t="n">
        <v>-170</v>
      </c>
    </row>
    <row r="16" spans="1:3">
      <c r="A16" s="4" t="s">
        <v>635</v>
      </c>
    </row>
    <row r="17" spans="1:3">
      <c r="A17" s="3" t="s">
        <v>630</v>
      </c>
    </row>
    <row r="18" spans="1:3">
      <c r="A18" s="4" t="s">
        <v>70</v>
      </c>
      <c r="B18" s="6" t="n">
        <v>585</v>
      </c>
      <c r="C18" s="6" t="n">
        <v>172</v>
      </c>
    </row>
    <row r="19" spans="1:3">
      <c r="A19" s="4" t="s">
        <v>80</v>
      </c>
      <c r="B19" s="6" t="n">
        <v>-356</v>
      </c>
      <c r="C19" s="6" t="n">
        <v>-503</v>
      </c>
    </row>
    <row r="20" spans="1:3">
      <c r="A20" s="4" t="s">
        <v>632</v>
      </c>
      <c r="B20" s="6" t="n">
        <v>229</v>
      </c>
      <c r="C20" s="6" t="n">
        <v>-331</v>
      </c>
    </row>
    <row r="21" spans="1:3">
      <c r="A21" s="4" t="s">
        <v>76</v>
      </c>
      <c r="B21" s="6" t="n">
        <v>0</v>
      </c>
      <c r="C21" s="6" t="n">
        <v>0</v>
      </c>
    </row>
    <row r="22" spans="1:3">
      <c r="A22" s="4" t="s">
        <v>87</v>
      </c>
      <c r="B22" s="6" t="n">
        <v>0</v>
      </c>
      <c r="C22" s="6" t="n">
        <v>0</v>
      </c>
    </row>
    <row r="23" spans="1:3">
      <c r="A23" s="4" t="s">
        <v>633</v>
      </c>
      <c r="B23" s="6" t="n">
        <v>0</v>
      </c>
      <c r="C23" s="6" t="n">
        <v>0</v>
      </c>
    </row>
    <row r="24" spans="1:3">
      <c r="A24" s="4" t="s">
        <v>634</v>
      </c>
      <c r="B24" s="5" t="n">
        <v>229</v>
      </c>
      <c r="C24" s="5" t="n">
        <v>-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5</v>
      </c>
    </row>
    <row r="2" spans="1:3">
      <c r="A2" s="3" t="s">
        <v>240</v>
      </c>
    </row>
    <row r="3" spans="1:3">
      <c r="A3" s="4" t="s">
        <v>637</v>
      </c>
      <c r="B3" s="5" t="n">
        <v>20</v>
      </c>
      <c r="C3" s="5" t="n">
        <v>20</v>
      </c>
    </row>
    <row r="4" spans="1:3">
      <c r="A4" s="4" t="s">
        <v>638</v>
      </c>
      <c r="B4" s="6" t="n">
        <v>874</v>
      </c>
      <c r="C4" s="6" t="n">
        <v>766</v>
      </c>
    </row>
    <row r="5" spans="1:3">
      <c r="A5" s="4" t="s">
        <v>639</v>
      </c>
      <c r="B5" s="6" t="n">
        <v>922</v>
      </c>
      <c r="C5" s="6" t="n">
        <v>890</v>
      </c>
    </row>
    <row r="6" spans="1:3">
      <c r="A6" s="4" t="s">
        <v>640</v>
      </c>
      <c r="B6" s="6" t="n">
        <v>2799</v>
      </c>
      <c r="C6" s="6" t="n">
        <v>2372</v>
      </c>
    </row>
    <row r="7" spans="1:3">
      <c r="A7" s="4" t="s">
        <v>641</v>
      </c>
      <c r="B7" s="6" t="n">
        <v>4615</v>
      </c>
      <c r="C7" s="6" t="n">
        <v>4048</v>
      </c>
    </row>
    <row r="8" spans="1:3">
      <c r="A8" s="4" t="s">
        <v>642</v>
      </c>
      <c r="B8" s="6" t="n">
        <v>-2660</v>
      </c>
      <c r="C8" s="6" t="n">
        <v>-2313</v>
      </c>
    </row>
    <row r="9" spans="1:3">
      <c r="A9" s="4" t="s">
        <v>72</v>
      </c>
      <c r="B9" s="5" t="n">
        <v>1955</v>
      </c>
      <c r="C9" s="5" t="n">
        <v>1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5</v>
      </c>
      <c r="D2" s="2" t="s">
        <v>117</v>
      </c>
    </row>
    <row r="3" spans="1:4">
      <c r="A3" s="3" t="s">
        <v>240</v>
      </c>
    </row>
    <row r="4" spans="1:4">
      <c r="A4" s="4" t="s">
        <v>644</v>
      </c>
      <c r="B4" s="5" t="n">
        <v>505</v>
      </c>
      <c r="C4" s="5" t="n">
        <v>444</v>
      </c>
      <c r="D4" s="5" t="n">
        <v>410</v>
      </c>
    </row>
    <row r="5" spans="1:4">
      <c r="A5" s="4" t="s">
        <v>645</v>
      </c>
      <c r="B5" s="5" t="n">
        <v>343</v>
      </c>
      <c r="C5" s="5" t="n">
        <v>298</v>
      </c>
      <c r="D5" s="5" t="n">
        <v>2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5</v>
      </c>
    </row>
    <row r="3" spans="1:3">
      <c r="A3" s="3" t="s">
        <v>647</v>
      </c>
    </row>
    <row r="4" spans="1:3">
      <c r="A4" s="4" t="s">
        <v>648</v>
      </c>
      <c r="B4" s="5" t="n">
        <v>3897</v>
      </c>
      <c r="C4" s="5" t="n">
        <v>3281</v>
      </c>
    </row>
    <row r="5" spans="1:3">
      <c r="A5" s="4" t="s">
        <v>649</v>
      </c>
      <c r="B5" s="6" t="n">
        <v>31</v>
      </c>
      <c r="C5" s="6" t="n">
        <v>616</v>
      </c>
    </row>
    <row r="6" spans="1:3">
      <c r="A6" s="4" t="s">
        <v>650</v>
      </c>
      <c r="B6" s="6" t="n">
        <v>3928</v>
      </c>
      <c r="C6" s="6" t="n">
        <v>3897</v>
      </c>
    </row>
    <row r="7" spans="1:3">
      <c r="A7" s="4" t="s">
        <v>651</v>
      </c>
    </row>
    <row r="8" spans="1:3">
      <c r="A8" s="3" t="s">
        <v>647</v>
      </c>
    </row>
    <row r="9" spans="1:3">
      <c r="A9" s="4" t="s">
        <v>648</v>
      </c>
      <c r="B9" s="6" t="n">
        <v>1535</v>
      </c>
      <c r="C9" s="6" t="n">
        <v>1059</v>
      </c>
    </row>
    <row r="10" spans="1:3">
      <c r="A10" s="4" t="s">
        <v>649</v>
      </c>
      <c r="B10" s="6" t="n">
        <v>0</v>
      </c>
      <c r="C10" s="6" t="n">
        <v>476</v>
      </c>
    </row>
    <row r="11" spans="1:3">
      <c r="A11" s="4" t="s">
        <v>650</v>
      </c>
      <c r="B11" s="6" t="n">
        <v>1535</v>
      </c>
      <c r="C11" s="6" t="n">
        <v>1535</v>
      </c>
    </row>
    <row r="12" spans="1:3">
      <c r="A12" s="4" t="s">
        <v>652</v>
      </c>
    </row>
    <row r="13" spans="1:3">
      <c r="A13" s="3" t="s">
        <v>647</v>
      </c>
    </row>
    <row r="14" spans="1:3">
      <c r="A14" s="4" t="s">
        <v>648</v>
      </c>
      <c r="B14" s="6" t="n">
        <v>261</v>
      </c>
      <c r="C14" s="6" t="n">
        <v>261</v>
      </c>
    </row>
    <row r="15" spans="1:3">
      <c r="A15" s="4" t="s">
        <v>649</v>
      </c>
      <c r="B15" s="6" t="n">
        <v>0</v>
      </c>
      <c r="C15" s="6" t="n">
        <v>0</v>
      </c>
    </row>
    <row r="16" spans="1:3">
      <c r="A16" s="4" t="s">
        <v>650</v>
      </c>
      <c r="B16" s="6" t="n">
        <v>261</v>
      </c>
      <c r="C16" s="6" t="n">
        <v>261</v>
      </c>
    </row>
    <row r="17" spans="1:3">
      <c r="A17" s="4" t="s">
        <v>653</v>
      </c>
    </row>
    <row r="18" spans="1:3">
      <c r="A18" s="3" t="s">
        <v>647</v>
      </c>
    </row>
    <row r="19" spans="1:3">
      <c r="A19" s="4" t="s">
        <v>648</v>
      </c>
      <c r="B19" s="6" t="n">
        <v>2101</v>
      </c>
      <c r="C19" s="6" t="n">
        <v>1961</v>
      </c>
    </row>
    <row r="20" spans="1:3">
      <c r="A20" s="4" t="s">
        <v>649</v>
      </c>
      <c r="B20" s="6" t="n">
        <v>31</v>
      </c>
      <c r="C20" s="6" t="n">
        <v>140</v>
      </c>
    </row>
    <row r="21" spans="1:3">
      <c r="A21" s="4" t="s">
        <v>650</v>
      </c>
      <c r="B21" s="5" t="n">
        <v>2132</v>
      </c>
      <c r="C21" s="5" t="n">
        <v>21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4</v>
      </c>
      <c r="B1" s="2" t="s">
        <v>1</v>
      </c>
    </row>
    <row r="2" spans="1:3">
      <c r="B2" s="2" t="s">
        <v>2</v>
      </c>
      <c r="C2" s="2" t="s">
        <v>65</v>
      </c>
    </row>
    <row r="3" spans="1:3">
      <c r="A3" s="3" t="s">
        <v>655</v>
      </c>
    </row>
    <row r="4" spans="1:3">
      <c r="A4" s="4" t="s">
        <v>656</v>
      </c>
      <c r="B4" s="4" t="s">
        <v>657</v>
      </c>
    </row>
    <row r="5" spans="1:3">
      <c r="A5" s="4" t="s">
        <v>658</v>
      </c>
      <c r="B5" s="5" t="n">
        <v>829</v>
      </c>
      <c r="C5" s="5" t="n">
        <v>827</v>
      </c>
    </row>
    <row r="6" spans="1:3">
      <c r="A6" s="4" t="s">
        <v>659</v>
      </c>
      <c r="B6" s="6" t="n">
        <v>652</v>
      </c>
      <c r="C6" s="6" t="n">
        <v>582</v>
      </c>
    </row>
    <row r="7" spans="1:3">
      <c r="A7" s="4" t="s">
        <v>660</v>
      </c>
      <c r="B7" s="5" t="n">
        <v>177</v>
      </c>
      <c r="C7" s="6" t="n">
        <v>245</v>
      </c>
    </row>
    <row r="8" spans="1:3">
      <c r="A8" s="4" t="s">
        <v>661</v>
      </c>
    </row>
    <row r="9" spans="1:3">
      <c r="A9" s="3" t="s">
        <v>655</v>
      </c>
    </row>
    <row r="10" spans="1:3">
      <c r="A10" s="4" t="s">
        <v>656</v>
      </c>
      <c r="B10" s="4" t="s">
        <v>657</v>
      </c>
    </row>
    <row r="11" spans="1:3">
      <c r="A11" s="4" t="s">
        <v>658</v>
      </c>
      <c r="B11" s="5" t="n">
        <v>646</v>
      </c>
      <c r="C11" s="6" t="n">
        <v>646</v>
      </c>
    </row>
    <row r="12" spans="1:3">
      <c r="A12" s="4" t="s">
        <v>659</v>
      </c>
      <c r="B12" s="6" t="n">
        <v>496</v>
      </c>
      <c r="C12" s="6" t="n">
        <v>434</v>
      </c>
    </row>
    <row r="13" spans="1:3">
      <c r="A13" s="4" t="s">
        <v>660</v>
      </c>
      <c r="B13" s="5" t="n">
        <v>150</v>
      </c>
      <c r="C13" s="6" t="n">
        <v>212</v>
      </c>
    </row>
    <row r="14" spans="1:3">
      <c r="A14" s="4" t="s">
        <v>662</v>
      </c>
    </row>
    <row r="15" spans="1:3">
      <c r="A15" s="3" t="s">
        <v>655</v>
      </c>
    </row>
    <row r="16" spans="1:3">
      <c r="A16" s="4" t="s">
        <v>656</v>
      </c>
      <c r="B16" s="4" t="s">
        <v>663</v>
      </c>
    </row>
    <row r="17" spans="1:3">
      <c r="A17" s="4" t="s">
        <v>658</v>
      </c>
      <c r="B17" s="5" t="n">
        <v>84</v>
      </c>
      <c r="C17" s="6" t="n">
        <v>84</v>
      </c>
    </row>
    <row r="18" spans="1:3">
      <c r="A18" s="4" t="s">
        <v>659</v>
      </c>
      <c r="B18" s="6" t="n">
        <v>84</v>
      </c>
      <c r="C18" s="6" t="n">
        <v>83</v>
      </c>
    </row>
    <row r="19" spans="1:3">
      <c r="A19" s="4" t="s">
        <v>660</v>
      </c>
      <c r="B19" s="5" t="n">
        <v>0</v>
      </c>
      <c r="C19" s="6" t="n">
        <v>1</v>
      </c>
    </row>
    <row r="20" spans="1:3">
      <c r="A20" s="4" t="s">
        <v>664</v>
      </c>
    </row>
    <row r="21" spans="1:3">
      <c r="A21" s="3" t="s">
        <v>655</v>
      </c>
    </row>
    <row r="22" spans="1:3">
      <c r="A22" s="4" t="s">
        <v>656</v>
      </c>
      <c r="B22" s="4" t="s">
        <v>665</v>
      </c>
    </row>
    <row r="23" spans="1:3">
      <c r="A23" s="4" t="s">
        <v>658</v>
      </c>
      <c r="B23" s="5" t="n">
        <v>70</v>
      </c>
      <c r="C23" s="6" t="n">
        <v>68</v>
      </c>
    </row>
    <row r="24" spans="1:3">
      <c r="A24" s="4" t="s">
        <v>659</v>
      </c>
      <c r="B24" s="6" t="n">
        <v>44</v>
      </c>
      <c r="C24" s="6" t="n">
        <v>37</v>
      </c>
    </row>
    <row r="25" spans="1:3">
      <c r="A25" s="4" t="s">
        <v>660</v>
      </c>
      <c r="B25" s="5" t="n">
        <v>26</v>
      </c>
      <c r="C25" s="6" t="n">
        <v>31</v>
      </c>
    </row>
    <row r="26" spans="1:3">
      <c r="A26" s="4" t="s">
        <v>666</v>
      </c>
    </row>
    <row r="27" spans="1:3">
      <c r="A27" s="3" t="s">
        <v>655</v>
      </c>
    </row>
    <row r="28" spans="1:3">
      <c r="A28" s="4" t="s">
        <v>656</v>
      </c>
      <c r="B28" s="4" t="s">
        <v>667</v>
      </c>
    </row>
    <row r="29" spans="1:3">
      <c r="A29" s="4" t="s">
        <v>658</v>
      </c>
      <c r="B29" s="5" t="n">
        <v>29</v>
      </c>
      <c r="C29" s="6" t="n">
        <v>29</v>
      </c>
    </row>
    <row r="30" spans="1:3">
      <c r="A30" s="4" t="s">
        <v>659</v>
      </c>
      <c r="B30" s="6" t="n">
        <v>28</v>
      </c>
      <c r="C30" s="6" t="n">
        <v>28</v>
      </c>
    </row>
    <row r="31" spans="1:3">
      <c r="A31" s="4" t="s">
        <v>660</v>
      </c>
      <c r="B31" s="5" t="n">
        <v>1</v>
      </c>
      <c r="C31"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17</v>
      </c>
    </row>
    <row r="3" spans="1:4">
      <c r="A3" s="3" t="s">
        <v>243</v>
      </c>
    </row>
    <row r="4" spans="1:4">
      <c r="A4" s="4" t="s">
        <v>669</v>
      </c>
      <c r="B4" s="5" t="n">
        <v>70</v>
      </c>
      <c r="C4" s="5" t="n">
        <v>90</v>
      </c>
      <c r="D4" s="5" t="n">
        <v>75</v>
      </c>
    </row>
    <row r="5" spans="1:4">
      <c r="A5" s="4" t="s">
        <v>670</v>
      </c>
      <c r="C5" s="5"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81</v>
      </c>
    </row>
    <row r="2" spans="1:2">
      <c r="A2" s="3" t="s">
        <v>672</v>
      </c>
    </row>
    <row r="3" spans="1:2">
      <c r="A3" s="4" t="s">
        <v>673</v>
      </c>
      <c r="B3" s="5" t="n">
        <v>68</v>
      </c>
    </row>
    <row r="4" spans="1:2">
      <c r="A4" s="4" t="s">
        <v>674</v>
      </c>
      <c r="B4" s="6" t="n">
        <v>34</v>
      </c>
    </row>
    <row r="5" spans="1:2">
      <c r="A5" s="4" t="s">
        <v>675</v>
      </c>
      <c r="B5" s="6" t="n">
        <v>31</v>
      </c>
    </row>
    <row r="6" spans="1:2">
      <c r="A6" s="4" t="s">
        <v>676</v>
      </c>
      <c r="B6" s="6" t="n">
        <v>18</v>
      </c>
    </row>
    <row r="7" spans="1:2">
      <c r="A7" s="4" t="s">
        <v>677</v>
      </c>
      <c r="B7" s="5"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17</v>
      </c>
    </row>
    <row r="3" spans="1:4">
      <c r="A3" s="3" t="s">
        <v>175</v>
      </c>
    </row>
    <row r="4" spans="1:4">
      <c r="A4" s="4" t="s">
        <v>136</v>
      </c>
      <c r="B4" s="5" t="n">
        <v>2707</v>
      </c>
      <c r="C4" s="5" t="n">
        <v>1683</v>
      </c>
      <c r="D4" s="5" t="n">
        <v>2448</v>
      </c>
    </row>
    <row r="5" spans="1:4">
      <c r="A5" s="3" t="s">
        <v>176</v>
      </c>
    </row>
    <row r="6" spans="1:4">
      <c r="A6" s="4" t="s">
        <v>130</v>
      </c>
      <c r="B6" s="6" t="n">
        <v>0</v>
      </c>
      <c r="C6" s="6" t="n">
        <v>786</v>
      </c>
      <c r="D6" s="6" t="n">
        <v>0</v>
      </c>
    </row>
    <row r="7" spans="1:4">
      <c r="A7" s="4" t="s">
        <v>177</v>
      </c>
      <c r="B7" s="6" t="n">
        <v>-62</v>
      </c>
      <c r="C7" s="6" t="n">
        <v>-90</v>
      </c>
      <c r="D7" s="6" t="n">
        <v>-14</v>
      </c>
    </row>
    <row r="8" spans="1:4">
      <c r="A8" s="4" t="s">
        <v>135</v>
      </c>
      <c r="B8" s="6" t="n">
        <v>-14</v>
      </c>
      <c r="C8" s="6" t="n">
        <v>-11</v>
      </c>
      <c r="D8" s="6" t="n">
        <v>0</v>
      </c>
    </row>
    <row r="9" spans="1:4">
      <c r="A9" s="4" t="s">
        <v>178</v>
      </c>
      <c r="B9" s="6" t="n">
        <v>163</v>
      </c>
      <c r="C9" s="6" t="n">
        <v>137</v>
      </c>
      <c r="D9" s="6" t="n">
        <v>157</v>
      </c>
    </row>
    <row r="10" spans="1:4">
      <c r="A10" s="4" t="s">
        <v>179</v>
      </c>
      <c r="B10" s="6" t="n">
        <v>505</v>
      </c>
      <c r="C10" s="6" t="n">
        <v>444</v>
      </c>
      <c r="D10" s="6" t="n">
        <v>410</v>
      </c>
    </row>
    <row r="11" spans="1:4">
      <c r="A11" s="4" t="s">
        <v>180</v>
      </c>
      <c r="B11" s="6" t="n">
        <v>70</v>
      </c>
      <c r="C11" s="6" t="n">
        <v>90</v>
      </c>
      <c r="D11" s="6" t="n">
        <v>75</v>
      </c>
    </row>
    <row r="12" spans="1:4">
      <c r="A12" s="4" t="s">
        <v>181</v>
      </c>
      <c r="B12" s="6" t="n">
        <v>162</v>
      </c>
      <c r="C12" s="6" t="n">
        <v>194</v>
      </c>
      <c r="D12" s="6" t="n">
        <v>132</v>
      </c>
    </row>
    <row r="13" spans="1:4">
      <c r="A13" s="3" t="s">
        <v>182</v>
      </c>
    </row>
    <row r="14" spans="1:4">
      <c r="A14" s="4" t="s">
        <v>183</v>
      </c>
      <c r="B14" s="6" t="n">
        <v>-32</v>
      </c>
      <c r="C14" s="6" t="n">
        <v>-164</v>
      </c>
      <c r="D14" s="6" t="n">
        <v>426</v>
      </c>
    </row>
    <row r="15" spans="1:4">
      <c r="A15" s="4" t="s">
        <v>184</v>
      </c>
      <c r="B15" s="6" t="n">
        <v>118</v>
      </c>
      <c r="C15" s="6" t="n">
        <v>-484</v>
      </c>
      <c r="D15" s="6" t="n">
        <v>-582</v>
      </c>
    </row>
    <row r="16" spans="1:4">
      <c r="A16" s="4" t="s">
        <v>79</v>
      </c>
      <c r="B16" s="6" t="n">
        <v>1142</v>
      </c>
      <c r="C16" s="6" t="n">
        <v>252</v>
      </c>
      <c r="D16" s="6" t="n">
        <v>105</v>
      </c>
    </row>
    <row r="17" spans="1:4">
      <c r="A17" s="4" t="s">
        <v>185</v>
      </c>
      <c r="B17" s="6" t="n">
        <v>471</v>
      </c>
      <c r="C17" s="6" t="n">
        <v>-676</v>
      </c>
      <c r="D17" s="6" t="n">
        <v>641</v>
      </c>
    </row>
    <row r="18" spans="1:4">
      <c r="A18" s="4" t="s">
        <v>82</v>
      </c>
      <c r="B18" s="6" t="n">
        <v>-36</v>
      </c>
      <c r="C18" s="6" t="n">
        <v>-95</v>
      </c>
      <c r="D18" s="6" t="n">
        <v>98</v>
      </c>
    </row>
    <row r="19" spans="1:4">
      <c r="A19" s="4" t="s">
        <v>186</v>
      </c>
      <c r="B19" s="6" t="n">
        <v>90</v>
      </c>
      <c r="C19" s="6" t="n">
        <v>107</v>
      </c>
      <c r="D19" s="6" t="n">
        <v>155</v>
      </c>
    </row>
    <row r="20" spans="1:4">
      <c r="A20" s="4" t="s">
        <v>187</v>
      </c>
      <c r="B20" s="6" t="n">
        <v>5284</v>
      </c>
      <c r="C20" s="6" t="n">
        <v>2173</v>
      </c>
      <c r="D20" s="6" t="n">
        <v>4051</v>
      </c>
    </row>
    <row r="21" spans="1:4">
      <c r="A21" s="3" t="s">
        <v>188</v>
      </c>
    </row>
    <row r="22" spans="1:4">
      <c r="A22" s="4" t="s">
        <v>189</v>
      </c>
      <c r="B22" s="6" t="n">
        <v>0</v>
      </c>
      <c r="C22" s="6" t="n">
        <v>-354</v>
      </c>
      <c r="D22" s="6" t="n">
        <v>-31</v>
      </c>
    </row>
    <row r="23" spans="1:4">
      <c r="A23" s="4" t="s">
        <v>190</v>
      </c>
      <c r="B23" s="6" t="n">
        <v>0</v>
      </c>
      <c r="C23" s="6" t="n">
        <v>-1095</v>
      </c>
      <c r="D23" s="6" t="n">
        <v>0</v>
      </c>
    </row>
    <row r="24" spans="1:4">
      <c r="A24" s="4" t="s">
        <v>191</v>
      </c>
      <c r="B24" s="6" t="n">
        <v>0</v>
      </c>
      <c r="C24" s="6" t="n">
        <v>-805</v>
      </c>
      <c r="D24" s="6" t="n">
        <v>0</v>
      </c>
    </row>
    <row r="25" spans="1:4">
      <c r="A25" s="4" t="s">
        <v>192</v>
      </c>
      <c r="B25" s="6" t="n">
        <v>-736</v>
      </c>
      <c r="C25" s="6" t="n">
        <v>-612</v>
      </c>
      <c r="D25" s="6" t="n">
        <v>-524</v>
      </c>
    </row>
    <row r="26" spans="1:4">
      <c r="A26" s="4" t="s">
        <v>193</v>
      </c>
      <c r="B26" s="6" t="n">
        <v>-6361</v>
      </c>
      <c r="C26" s="6" t="n">
        <v>-4687</v>
      </c>
      <c r="D26" s="6" t="n">
        <v>-6265</v>
      </c>
    </row>
    <row r="27" spans="1:4">
      <c r="A27" s="4" t="s">
        <v>194</v>
      </c>
      <c r="B27" s="6" t="n">
        <v>1733</v>
      </c>
      <c r="C27" s="6" t="n">
        <v>972</v>
      </c>
      <c r="D27" s="6" t="n">
        <v>1111</v>
      </c>
    </row>
    <row r="28" spans="1:4">
      <c r="A28" s="4" t="s">
        <v>195</v>
      </c>
      <c r="B28" s="6" t="n">
        <v>4086</v>
      </c>
      <c r="C28" s="6" t="n">
        <v>3494</v>
      </c>
      <c r="D28" s="6" t="n">
        <v>2768</v>
      </c>
    </row>
    <row r="29" spans="1:4">
      <c r="A29" s="4" t="s">
        <v>196</v>
      </c>
      <c r="B29" s="6" t="n">
        <v>-1278</v>
      </c>
      <c r="C29" s="6" t="n">
        <v>-3087</v>
      </c>
      <c r="D29" s="6" t="n">
        <v>-2941</v>
      </c>
    </row>
    <row r="30" spans="1:4">
      <c r="A30" s="3" t="s">
        <v>197</v>
      </c>
    </row>
    <row r="31" spans="1:4">
      <c r="A31" s="4" t="s">
        <v>198</v>
      </c>
      <c r="B31" s="6" t="n">
        <v>-623</v>
      </c>
      <c r="C31" s="6" t="n">
        <v>-640</v>
      </c>
      <c r="D31" s="6" t="n">
        <v>1823</v>
      </c>
    </row>
    <row r="32" spans="1:4">
      <c r="A32" s="4" t="s">
        <v>199</v>
      </c>
      <c r="B32" s="6" t="n">
        <v>987</v>
      </c>
      <c r="C32" s="6" t="n">
        <v>0</v>
      </c>
      <c r="D32" s="6" t="n">
        <v>1779</v>
      </c>
    </row>
    <row r="33" spans="1:4">
      <c r="A33" s="4" t="s">
        <v>200</v>
      </c>
      <c r="B33" s="6" t="n">
        <v>-360</v>
      </c>
      <c r="C33" s="6" t="n">
        <v>485</v>
      </c>
      <c r="D33" s="6" t="n">
        <v>-153</v>
      </c>
    </row>
    <row r="34" spans="1:4">
      <c r="A34" s="4" t="s">
        <v>201</v>
      </c>
      <c r="B34" s="6" t="n">
        <v>0</v>
      </c>
      <c r="C34" s="6" t="n">
        <v>1000</v>
      </c>
      <c r="D34" s="6" t="n">
        <v>0</v>
      </c>
    </row>
    <row r="35" spans="1:4">
      <c r="A35" s="4" t="s">
        <v>202</v>
      </c>
      <c r="B35" s="6" t="n">
        <v>-650</v>
      </c>
      <c r="C35" s="6" t="n">
        <v>-350</v>
      </c>
      <c r="D35" s="6" t="n">
        <v>0</v>
      </c>
    </row>
    <row r="36" spans="1:4">
      <c r="A36" s="4" t="s">
        <v>203</v>
      </c>
      <c r="B36" s="6" t="n">
        <v>-400</v>
      </c>
      <c r="C36" s="6" t="n">
        <v>0</v>
      </c>
      <c r="D36" s="6" t="n">
        <v>-800</v>
      </c>
    </row>
    <row r="37" spans="1:4">
      <c r="A37" s="4" t="s">
        <v>161</v>
      </c>
      <c r="B37" s="6" t="n">
        <v>-1070</v>
      </c>
      <c r="C37" s="6" t="n">
        <v>-1090</v>
      </c>
      <c r="D37" s="6" t="n">
        <v>-3365</v>
      </c>
    </row>
    <row r="38" spans="1:4">
      <c r="A38" s="4" t="s">
        <v>204</v>
      </c>
      <c r="B38" s="6" t="n">
        <v>-291</v>
      </c>
      <c r="C38" s="6" t="n">
        <v>-265</v>
      </c>
      <c r="D38" s="6" t="n">
        <v>-220</v>
      </c>
    </row>
    <row r="39" spans="1:4">
      <c r="A39" s="4" t="s">
        <v>205</v>
      </c>
      <c r="B39" s="6" t="n">
        <v>54</v>
      </c>
      <c r="C39" s="6" t="n">
        <v>30</v>
      </c>
      <c r="D39" s="6" t="n">
        <v>-71</v>
      </c>
    </row>
    <row r="40" spans="1:4">
      <c r="A40" s="4" t="s">
        <v>206</v>
      </c>
      <c r="B40" s="6" t="n">
        <v>58</v>
      </c>
      <c r="C40" s="6" t="n">
        <v>45</v>
      </c>
      <c r="D40" s="6" t="n">
        <v>62</v>
      </c>
    </row>
    <row r="41" spans="1:4">
      <c r="A41" s="4" t="s">
        <v>207</v>
      </c>
      <c r="B41" s="6" t="n">
        <v>-2295</v>
      </c>
      <c r="C41" s="6" t="n">
        <v>-785</v>
      </c>
      <c r="D41" s="6" t="n">
        <v>-945</v>
      </c>
    </row>
    <row r="42" spans="1:4">
      <c r="A42" s="4" t="s">
        <v>208</v>
      </c>
      <c r="B42" s="6" t="n">
        <v>1711</v>
      </c>
      <c r="C42" s="6" t="n">
        <v>-1699</v>
      </c>
      <c r="D42" s="6" t="n">
        <v>165</v>
      </c>
    </row>
    <row r="43" spans="1:4">
      <c r="A43" s="4" t="s">
        <v>209</v>
      </c>
      <c r="B43" s="6" t="n">
        <v>2343</v>
      </c>
      <c r="C43" s="6" t="n">
        <v>4042</v>
      </c>
      <c r="D43" s="6" t="n">
        <v>3877</v>
      </c>
    </row>
    <row r="44" spans="1:4">
      <c r="A44" s="4" t="s">
        <v>210</v>
      </c>
      <c r="B44" s="6" t="n">
        <v>4054</v>
      </c>
      <c r="C44" s="6" t="n">
        <v>2343</v>
      </c>
      <c r="D44" s="6" t="n">
        <v>4042</v>
      </c>
    </row>
    <row r="45" spans="1:4">
      <c r="A45" s="3" t="s">
        <v>211</v>
      </c>
    </row>
    <row r="46" spans="1:4">
      <c r="A46" s="4" t="s">
        <v>212</v>
      </c>
      <c r="B46" s="6" t="n">
        <v>212</v>
      </c>
      <c r="C46" s="6" t="n">
        <v>195</v>
      </c>
      <c r="D46" s="6" t="n">
        <v>216</v>
      </c>
    </row>
    <row r="47" spans="1:4">
      <c r="A47" s="4" t="s">
        <v>213</v>
      </c>
      <c r="B47" s="6" t="n">
        <v>518</v>
      </c>
      <c r="C47" s="6" t="n">
        <v>631</v>
      </c>
      <c r="D47" s="6" t="n">
        <v>1498</v>
      </c>
    </row>
    <row r="48" spans="1:4">
      <c r="A48" s="3" t="s">
        <v>214</v>
      </c>
    </row>
    <row r="49" spans="1:4">
      <c r="A49" s="4" t="s">
        <v>215</v>
      </c>
      <c r="B49" s="6" t="n">
        <v>28</v>
      </c>
      <c r="C49" s="6" t="n">
        <v>392</v>
      </c>
      <c r="D49" s="6" t="n">
        <v>31</v>
      </c>
    </row>
    <row r="50" spans="1:4">
      <c r="A50" s="4" t="s">
        <v>216</v>
      </c>
      <c r="B50" s="6" t="n">
        <v>-28</v>
      </c>
      <c r="C50" s="6" t="n">
        <v>-38</v>
      </c>
      <c r="D50" s="6" t="n">
        <v>0</v>
      </c>
    </row>
    <row r="51" spans="1:4">
      <c r="A51" s="4" t="s">
        <v>217</v>
      </c>
      <c r="B51" s="5" t="n">
        <v>0</v>
      </c>
      <c r="C51" s="5" t="n">
        <v>354</v>
      </c>
      <c r="D51" s="5"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78</v>
      </c>
      <c r="B1" s="2" t="s">
        <v>1</v>
      </c>
    </row>
    <row r="2" spans="1:2">
      <c r="B2" s="2" t="s">
        <v>481</v>
      </c>
    </row>
    <row r="3" spans="1:2">
      <c r="A3" s="3" t="s">
        <v>246</v>
      </c>
    </row>
    <row r="4" spans="1:2">
      <c r="A4" s="4" t="s">
        <v>679</v>
      </c>
      <c r="B4" s="5" t="n">
        <v>410</v>
      </c>
    </row>
    <row r="5" spans="1:2">
      <c r="A5" s="4" t="s">
        <v>680</v>
      </c>
      <c r="B5" s="6" t="n">
        <v>116</v>
      </c>
    </row>
    <row r="6" spans="1:2">
      <c r="A6" s="4" t="s">
        <v>681</v>
      </c>
      <c r="B6" s="6" t="n">
        <v>332</v>
      </c>
    </row>
    <row r="7" spans="1:2">
      <c r="A7" s="4" t="s">
        <v>682</v>
      </c>
      <c r="B7" s="6" t="n">
        <v>154</v>
      </c>
    </row>
    <row r="8" spans="1:2">
      <c r="A8" s="4" t="s">
        <v>683</v>
      </c>
      <c r="B8" s="6" t="n">
        <v>82</v>
      </c>
    </row>
    <row r="9" spans="1:2">
      <c r="A9" s="4" t="s">
        <v>684</v>
      </c>
      <c r="B9" s="5" t="n">
        <v>45</v>
      </c>
    </row>
    <row r="10" spans="1:2">
      <c r="A10" s="4" t="s">
        <v>685</v>
      </c>
      <c r="B10" s="4" t="s">
        <v>501</v>
      </c>
    </row>
    <row r="11" spans="1:2">
      <c r="A11" s="4" t="s">
        <v>686</v>
      </c>
      <c r="B11" s="4" t="s">
        <v>687</v>
      </c>
    </row>
    <row r="12" spans="1:2">
      <c r="A12" s="4" t="s">
        <v>688</v>
      </c>
      <c r="B12" s="5" t="n">
        <v>1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89</v>
      </c>
      <c r="B1" s="2" t="s">
        <v>481</v>
      </c>
    </row>
    <row r="2" spans="1:2">
      <c r="A2" s="3" t="s">
        <v>690</v>
      </c>
    </row>
    <row r="3" spans="1:2">
      <c r="A3" s="4" t="s">
        <v>673</v>
      </c>
      <c r="B3" s="5" t="n">
        <v>133</v>
      </c>
    </row>
    <row r="4" spans="1:2">
      <c r="A4" s="4" t="s">
        <v>674</v>
      </c>
      <c r="B4" s="6" t="n">
        <v>117</v>
      </c>
    </row>
    <row r="5" spans="1:2">
      <c r="A5" s="4" t="s">
        <v>675</v>
      </c>
      <c r="B5" s="6" t="n">
        <v>97</v>
      </c>
    </row>
    <row r="6" spans="1:2">
      <c r="A6" s="4" t="s">
        <v>676</v>
      </c>
      <c r="B6" s="6" t="n">
        <v>52</v>
      </c>
    </row>
    <row r="7" spans="1:2">
      <c r="A7" s="4" t="s">
        <v>677</v>
      </c>
      <c r="B7" s="6" t="n">
        <v>31</v>
      </c>
    </row>
    <row r="8" spans="1:2">
      <c r="A8" s="4" t="s">
        <v>691</v>
      </c>
      <c r="B8" s="6" t="n">
        <v>70</v>
      </c>
    </row>
    <row r="9" spans="1:2">
      <c r="A9" s="4" t="s">
        <v>692</v>
      </c>
      <c r="B9" s="6" t="n">
        <v>500</v>
      </c>
    </row>
    <row r="10" spans="1:2">
      <c r="A10" s="4" t="s">
        <v>693</v>
      </c>
      <c r="B10" s="6" t="n">
        <v>52</v>
      </c>
    </row>
    <row r="11" spans="1:2">
      <c r="A11" s="4" t="s">
        <v>694</v>
      </c>
      <c r="B11" s="5" t="n">
        <v>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65</v>
      </c>
      <c r="C2" s="2" t="s">
        <v>117</v>
      </c>
    </row>
    <row r="3" spans="1:3">
      <c r="A3" s="3" t="s">
        <v>696</v>
      </c>
    </row>
    <row r="4" spans="1:3">
      <c r="A4" s="4" t="s">
        <v>697</v>
      </c>
      <c r="B4" s="5" t="n">
        <v>167</v>
      </c>
      <c r="C4" s="5" t="n">
        <v>204</v>
      </c>
    </row>
    <row r="5" spans="1:3">
      <c r="A5" s="4" t="s">
        <v>684</v>
      </c>
      <c r="B5" s="6" t="n">
        <v>-32</v>
      </c>
      <c r="C5" s="6" t="n">
        <v>-33</v>
      </c>
    </row>
    <row r="6" spans="1:3">
      <c r="A6" s="4" t="s">
        <v>698</v>
      </c>
      <c r="B6" s="5" t="n">
        <v>135</v>
      </c>
      <c r="C6" s="5" t="n">
        <v>1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59</v>
      </c>
    </row>
    <row r="2" spans="1:2">
      <c r="A2" s="3" t="s">
        <v>700</v>
      </c>
    </row>
    <row r="3" spans="1:2">
      <c r="A3" s="4" t="s">
        <v>23</v>
      </c>
      <c r="B3" s="5" t="n">
        <v>147</v>
      </c>
    </row>
    <row r="4" spans="1:2">
      <c r="A4" s="4" t="s">
        <v>673</v>
      </c>
      <c r="B4" s="6" t="n">
        <v>113</v>
      </c>
    </row>
    <row r="5" spans="1:2">
      <c r="A5" s="4" t="s">
        <v>674</v>
      </c>
      <c r="B5" s="6" t="n">
        <v>96</v>
      </c>
    </row>
    <row r="6" spans="1:2">
      <c r="A6" s="4" t="s">
        <v>675</v>
      </c>
      <c r="B6" s="6" t="n">
        <v>79</v>
      </c>
    </row>
    <row r="7" spans="1:2">
      <c r="A7" s="4" t="s">
        <v>676</v>
      </c>
      <c r="B7" s="6" t="n">
        <v>34</v>
      </c>
    </row>
    <row r="8" spans="1:2">
      <c r="A8" s="4" t="s">
        <v>701</v>
      </c>
      <c r="B8" s="6" t="n">
        <v>50</v>
      </c>
    </row>
    <row r="9" spans="1:2">
      <c r="A9" s="4" t="s">
        <v>151</v>
      </c>
      <c r="B9" s="6" t="n">
        <v>519</v>
      </c>
    </row>
    <row r="10" spans="1:2">
      <c r="A10" s="3" t="s">
        <v>702</v>
      </c>
    </row>
    <row r="11" spans="1:2">
      <c r="A11" s="4" t="s">
        <v>23</v>
      </c>
      <c r="B11" s="6" t="n">
        <v>-13</v>
      </c>
    </row>
    <row r="12" spans="1:2">
      <c r="A12" s="4" t="s">
        <v>673</v>
      </c>
      <c r="B12" s="6" t="n">
        <v>-12</v>
      </c>
    </row>
    <row r="13" spans="1:2">
      <c r="A13" s="4" t="s">
        <v>674</v>
      </c>
      <c r="B13" s="6" t="n">
        <v>-10</v>
      </c>
    </row>
    <row r="14" spans="1:2">
      <c r="A14" s="4" t="s">
        <v>675</v>
      </c>
      <c r="B14" s="6" t="n">
        <v>-9</v>
      </c>
    </row>
    <row r="15" spans="1:2">
      <c r="A15" s="4" t="s">
        <v>676</v>
      </c>
      <c r="B15" s="6" t="n">
        <v>-9</v>
      </c>
    </row>
    <row r="16" spans="1:2">
      <c r="A16" s="4" t="s">
        <v>701</v>
      </c>
      <c r="B16" s="6" t="n">
        <v>-23</v>
      </c>
    </row>
    <row r="17" spans="1:2">
      <c r="A17" s="4" t="s">
        <v>151</v>
      </c>
      <c r="B17" s="6" t="n">
        <v>-76</v>
      </c>
    </row>
    <row r="18" spans="1:2">
      <c r="A18" s="3" t="s">
        <v>703</v>
      </c>
    </row>
    <row r="19" spans="1:2">
      <c r="A19" s="4" t="s">
        <v>23</v>
      </c>
      <c r="B19" s="6" t="n">
        <v>134</v>
      </c>
    </row>
    <row r="20" spans="1:2">
      <c r="A20" s="4" t="s">
        <v>673</v>
      </c>
      <c r="B20" s="6" t="n">
        <v>101</v>
      </c>
    </row>
    <row r="21" spans="1:2">
      <c r="A21" s="4" t="s">
        <v>674</v>
      </c>
      <c r="B21" s="6" t="n">
        <v>86</v>
      </c>
    </row>
    <row r="22" spans="1:2">
      <c r="A22" s="4" t="s">
        <v>675</v>
      </c>
      <c r="B22" s="6" t="n">
        <v>70</v>
      </c>
    </row>
    <row r="23" spans="1:2">
      <c r="A23" s="4" t="s">
        <v>676</v>
      </c>
      <c r="B23" s="6" t="n">
        <v>25</v>
      </c>
    </row>
    <row r="24" spans="1:2">
      <c r="A24" s="4" t="s">
        <v>701</v>
      </c>
      <c r="B24" s="6" t="n">
        <v>27</v>
      </c>
    </row>
    <row r="25" spans="1:2">
      <c r="A25" s="4" t="s">
        <v>151</v>
      </c>
      <c r="B25" s="5" t="n">
        <v>4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17</v>
      </c>
    </row>
    <row r="3" spans="1:4">
      <c r="A3" s="3" t="s">
        <v>705</v>
      </c>
    </row>
    <row r="4" spans="1:4">
      <c r="A4" s="4" t="s">
        <v>706</v>
      </c>
      <c r="B4" s="5" t="n">
        <v>4862</v>
      </c>
      <c r="C4" s="5" t="n">
        <v>4668</v>
      </c>
      <c r="D4" s="5" t="n">
        <v>4563</v>
      </c>
    </row>
    <row r="5" spans="1:4">
      <c r="A5" s="4" t="s">
        <v>707</v>
      </c>
      <c r="B5" s="6" t="n">
        <v>-95</v>
      </c>
      <c r="C5" s="6" t="n">
        <v>-70</v>
      </c>
      <c r="D5" s="6" t="n">
        <v>-76</v>
      </c>
    </row>
    <row r="6" spans="1:4">
      <c r="A6" s="4" t="s">
        <v>708</v>
      </c>
      <c r="B6" s="6" t="n">
        <v>4767</v>
      </c>
      <c r="C6" s="6" t="n">
        <v>4598</v>
      </c>
      <c r="D6" s="6" t="n">
        <v>4487</v>
      </c>
    </row>
    <row r="7" spans="1:4">
      <c r="A7" s="3" t="s">
        <v>709</v>
      </c>
    </row>
    <row r="8" spans="1:4">
      <c r="A8" s="4" t="s">
        <v>710</v>
      </c>
      <c r="B8" s="6" t="n">
        <v>54193</v>
      </c>
      <c r="C8" s="6" t="n">
        <v>46385</v>
      </c>
      <c r="D8" s="6" t="n">
        <v>44001</v>
      </c>
    </row>
    <row r="9" spans="1:4">
      <c r="A9" s="4" t="s">
        <v>711</v>
      </c>
      <c r="B9" s="6" t="n">
        <v>-336</v>
      </c>
      <c r="C9" s="6" t="n">
        <v>-503</v>
      </c>
      <c r="D9" s="6" t="n">
        <v>-483</v>
      </c>
    </row>
    <row r="10" spans="1:4">
      <c r="A10" s="4" t="s">
        <v>712</v>
      </c>
      <c r="B10" s="6" t="n">
        <v>53857</v>
      </c>
      <c r="C10" s="6" t="n">
        <v>45882</v>
      </c>
      <c r="D10" s="6" t="n">
        <v>43518</v>
      </c>
    </row>
    <row r="11" spans="1:4">
      <c r="A11" s="3" t="s">
        <v>713</v>
      </c>
    </row>
    <row r="12" spans="1:4">
      <c r="A12" s="4" t="s">
        <v>710</v>
      </c>
      <c r="B12" s="6" t="n">
        <v>-48421</v>
      </c>
      <c r="C12" s="6" t="n">
        <v>-41736</v>
      </c>
      <c r="D12" s="6" t="n">
        <v>-39496</v>
      </c>
    </row>
    <row r="13" spans="1:4">
      <c r="A13" s="4" t="s">
        <v>711</v>
      </c>
      <c r="B13" s="6" t="n">
        <v>-4267</v>
      </c>
      <c r="C13" s="6" t="n">
        <v>-3977</v>
      </c>
      <c r="D13" s="6" t="n">
        <v>-3911</v>
      </c>
    </row>
    <row r="14" spans="1:4">
      <c r="A14" s="4" t="s">
        <v>714</v>
      </c>
      <c r="B14" s="6" t="n">
        <v>-52688</v>
      </c>
      <c r="C14" s="6" t="n">
        <v>-45713</v>
      </c>
      <c r="D14" s="6" t="n">
        <v>-43407</v>
      </c>
    </row>
    <row r="15" spans="1:4">
      <c r="A15" s="4" t="s">
        <v>715</v>
      </c>
      <c r="B15" s="6" t="n">
        <v>68</v>
      </c>
      <c r="C15" s="6" t="n">
        <v>95</v>
      </c>
      <c r="D15" s="6" t="n">
        <v>70</v>
      </c>
    </row>
    <row r="16" spans="1:4">
      <c r="A16" s="4" t="s">
        <v>716</v>
      </c>
      <c r="B16" s="6" t="n">
        <v>6004</v>
      </c>
      <c r="C16" s="6" t="n">
        <v>4862</v>
      </c>
      <c r="D16" s="6" t="n">
        <v>4668</v>
      </c>
    </row>
    <row r="17" spans="1:4">
      <c r="A17" s="4" t="s">
        <v>651</v>
      </c>
    </row>
    <row r="18" spans="1:4">
      <c r="A18" s="3" t="s">
        <v>705</v>
      </c>
    </row>
    <row r="19" spans="1:4">
      <c r="A19" s="4" t="s">
        <v>706</v>
      </c>
      <c r="B19" s="6" t="n">
        <v>4338</v>
      </c>
      <c r="C19" s="6" t="n">
        <v>3963</v>
      </c>
      <c r="D19" s="6" t="n">
        <v>3506</v>
      </c>
    </row>
    <row r="20" spans="1:4">
      <c r="A20" s="4" t="s">
        <v>707</v>
      </c>
      <c r="B20" s="6" t="n">
        <v>-95</v>
      </c>
      <c r="C20" s="6" t="n">
        <v>-70</v>
      </c>
      <c r="D20" s="6" t="n">
        <v>-76</v>
      </c>
    </row>
    <row r="21" spans="1:4">
      <c r="A21" s="4" t="s">
        <v>708</v>
      </c>
      <c r="B21" s="6" t="n">
        <v>4243</v>
      </c>
      <c r="C21" s="6" t="n">
        <v>3893</v>
      </c>
      <c r="D21" s="6" t="n">
        <v>3430</v>
      </c>
    </row>
    <row r="22" spans="1:4">
      <c r="A22" s="3" t="s">
        <v>709</v>
      </c>
    </row>
    <row r="23" spans="1:4">
      <c r="A23" s="4" t="s">
        <v>710</v>
      </c>
      <c r="B23" s="6" t="n">
        <v>48983</v>
      </c>
      <c r="C23" s="6" t="n">
        <v>41323</v>
      </c>
      <c r="D23" s="6" t="n">
        <v>38604</v>
      </c>
    </row>
    <row r="24" spans="1:4">
      <c r="A24" s="4" t="s">
        <v>711</v>
      </c>
      <c r="B24" s="6" t="n">
        <v>-386</v>
      </c>
      <c r="C24" s="6" t="n">
        <v>-398</v>
      </c>
      <c r="D24" s="6" t="n">
        <v>-386</v>
      </c>
    </row>
    <row r="25" spans="1:4">
      <c r="A25" s="4" t="s">
        <v>712</v>
      </c>
      <c r="B25" s="6" t="n">
        <v>48597</v>
      </c>
      <c r="C25" s="6" t="n">
        <v>40925</v>
      </c>
      <c r="D25" s="6" t="n">
        <v>38218</v>
      </c>
    </row>
    <row r="26" spans="1:4">
      <c r="A26" s="3" t="s">
        <v>713</v>
      </c>
    </row>
    <row r="27" spans="1:4">
      <c r="A27" s="4" t="s">
        <v>710</v>
      </c>
      <c r="B27" s="6" t="n">
        <v>-43831</v>
      </c>
      <c r="C27" s="6" t="n">
        <v>-37189</v>
      </c>
      <c r="D27" s="6" t="n">
        <v>-34781</v>
      </c>
    </row>
    <row r="28" spans="1:4">
      <c r="A28" s="4" t="s">
        <v>711</v>
      </c>
      <c r="B28" s="6" t="n">
        <v>-3714</v>
      </c>
      <c r="C28" s="6" t="n">
        <v>-3386</v>
      </c>
      <c r="D28" s="6" t="n">
        <v>-2974</v>
      </c>
    </row>
    <row r="29" spans="1:4">
      <c r="A29" s="4" t="s">
        <v>714</v>
      </c>
      <c r="B29" s="6" t="n">
        <v>-47545</v>
      </c>
      <c r="C29" s="6" t="n">
        <v>-40575</v>
      </c>
      <c r="D29" s="6" t="n">
        <v>-37755</v>
      </c>
    </row>
    <row r="30" spans="1:4">
      <c r="A30" s="4" t="s">
        <v>715</v>
      </c>
      <c r="B30" s="6" t="n">
        <v>68</v>
      </c>
      <c r="C30" s="6" t="n">
        <v>95</v>
      </c>
      <c r="D30" s="6" t="n">
        <v>70</v>
      </c>
    </row>
    <row r="31" spans="1:4">
      <c r="A31" s="4" t="s">
        <v>716</v>
      </c>
      <c r="B31" s="6" t="n">
        <v>5363</v>
      </c>
      <c r="C31" s="6" t="n">
        <v>4338</v>
      </c>
      <c r="D31" s="6" t="n">
        <v>3963</v>
      </c>
    </row>
    <row r="32" spans="1:4">
      <c r="A32" s="4" t="s">
        <v>652</v>
      </c>
    </row>
    <row r="33" spans="1:4">
      <c r="A33" s="3" t="s">
        <v>705</v>
      </c>
    </row>
    <row r="34" spans="1:4">
      <c r="A34" s="4" t="s">
        <v>706</v>
      </c>
      <c r="B34" s="6" t="n">
        <v>517</v>
      </c>
      <c r="C34" s="6" t="n">
        <v>568</v>
      </c>
      <c r="D34" s="6" t="n">
        <v>579</v>
      </c>
    </row>
    <row r="35" spans="1:4">
      <c r="A35" s="3" t="s">
        <v>709</v>
      </c>
    </row>
    <row r="36" spans="1:4">
      <c r="A36" s="4" t="s">
        <v>710</v>
      </c>
      <c r="B36" s="6" t="n">
        <v>5708</v>
      </c>
      <c r="C36" s="6" t="n">
        <v>5466</v>
      </c>
      <c r="D36" s="6" t="n">
        <v>5403</v>
      </c>
    </row>
    <row r="37" spans="1:4">
      <c r="A37" s="4" t="s">
        <v>711</v>
      </c>
      <c r="B37" s="6" t="n">
        <v>50</v>
      </c>
      <c r="C37" s="6" t="n">
        <v>-46</v>
      </c>
      <c r="D37" s="6" t="n">
        <v>-40</v>
      </c>
    </row>
    <row r="38" spans="1:4">
      <c r="A38" s="4" t="s">
        <v>712</v>
      </c>
      <c r="B38" s="6" t="n">
        <v>5758</v>
      </c>
      <c r="C38" s="6" t="n">
        <v>5420</v>
      </c>
      <c r="D38" s="6" t="n">
        <v>5363</v>
      </c>
    </row>
    <row r="39" spans="1:4">
      <c r="A39" s="3" t="s">
        <v>713</v>
      </c>
    </row>
    <row r="40" spans="1:4">
      <c r="A40" s="4" t="s">
        <v>710</v>
      </c>
      <c r="B40" s="6" t="n">
        <v>-5081</v>
      </c>
      <c r="C40" s="6" t="n">
        <v>-4957</v>
      </c>
      <c r="D40" s="6" t="n">
        <v>-4843</v>
      </c>
    </row>
    <row r="41" spans="1:4">
      <c r="A41" s="4" t="s">
        <v>711</v>
      </c>
      <c r="B41" s="6" t="n">
        <v>-553</v>
      </c>
      <c r="C41" s="6" t="n">
        <v>-514</v>
      </c>
      <c r="D41" s="6" t="n">
        <v>-531</v>
      </c>
    </row>
    <row r="42" spans="1:4">
      <c r="A42" s="4" t="s">
        <v>714</v>
      </c>
      <c r="B42" s="6" t="n">
        <v>-5634</v>
      </c>
      <c r="C42" s="6" t="n">
        <v>-5471</v>
      </c>
      <c r="D42" s="6" t="n">
        <v>-5374</v>
      </c>
    </row>
    <row r="43" spans="1:4">
      <c r="A43" s="4" t="s">
        <v>716</v>
      </c>
      <c r="B43" s="5" t="n">
        <v>641</v>
      </c>
      <c r="C43" s="5" t="n">
        <v>517</v>
      </c>
      <c r="D43" s="5" t="n">
        <v>5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5</v>
      </c>
      <c r="D2" s="2" t="s">
        <v>117</v>
      </c>
    </row>
    <row r="3" spans="1:4">
      <c r="A3" s="3" t="s">
        <v>718</v>
      </c>
    </row>
    <row r="4" spans="1:4">
      <c r="A4" s="4" t="s">
        <v>719</v>
      </c>
      <c r="B4" s="5" t="n">
        <v>-336</v>
      </c>
      <c r="C4" s="5" t="n">
        <v>-503</v>
      </c>
      <c r="D4" s="5" t="n">
        <v>-483</v>
      </c>
    </row>
    <row r="5" spans="1:4">
      <c r="A5" s="4" t="s">
        <v>651</v>
      </c>
    </row>
    <row r="6" spans="1:4">
      <c r="A6" s="3" t="s">
        <v>718</v>
      </c>
    </row>
    <row r="7" spans="1:4">
      <c r="A7" s="4" t="s">
        <v>719</v>
      </c>
      <c r="B7" s="6" t="n">
        <v>-386</v>
      </c>
      <c r="C7" s="6" t="n">
        <v>-398</v>
      </c>
      <c r="D7" s="6" t="n">
        <v>-386</v>
      </c>
    </row>
    <row r="8" spans="1:4">
      <c r="A8" s="4" t="s">
        <v>652</v>
      </c>
    </row>
    <row r="9" spans="1:4">
      <c r="A9" s="3" t="s">
        <v>718</v>
      </c>
    </row>
    <row r="10" spans="1:4">
      <c r="A10" s="4" t="s">
        <v>719</v>
      </c>
      <c r="B10" s="6" t="n">
        <v>50</v>
      </c>
      <c r="C10" s="6" t="n">
        <v>-46</v>
      </c>
      <c r="D10" s="6" t="n">
        <v>-40</v>
      </c>
    </row>
    <row r="11" spans="1:4">
      <c r="A11" s="4" t="s">
        <v>720</v>
      </c>
    </row>
    <row r="12" spans="1:4">
      <c r="A12" s="3" t="s">
        <v>718</v>
      </c>
    </row>
    <row r="13" spans="1:4">
      <c r="A13" s="4" t="s">
        <v>719</v>
      </c>
      <c r="B13" s="6" t="n">
        <v>-386</v>
      </c>
      <c r="C13" s="6" t="n">
        <v>-398</v>
      </c>
      <c r="D13" s="6" t="n">
        <v>-386</v>
      </c>
    </row>
    <row r="14" spans="1:4">
      <c r="A14" s="4" t="s">
        <v>721</v>
      </c>
    </row>
    <row r="15" spans="1:4">
      <c r="A15" s="3" t="s">
        <v>718</v>
      </c>
    </row>
    <row r="16" spans="1:4">
      <c r="A16" s="4" t="s">
        <v>719</v>
      </c>
      <c r="B16" s="6" t="n">
        <v>50</v>
      </c>
      <c r="C16" s="6" t="n">
        <v>-46</v>
      </c>
      <c r="D16" s="6" t="n">
        <v>-40</v>
      </c>
    </row>
    <row r="17" spans="1:4">
      <c r="A17" s="4" t="s">
        <v>722</v>
      </c>
    </row>
    <row r="18" spans="1:4">
      <c r="A18" s="3" t="s">
        <v>718</v>
      </c>
    </row>
    <row r="19" spans="1:4">
      <c r="A19" s="4" t="s">
        <v>719</v>
      </c>
      <c r="B19" s="6" t="n">
        <v>0</v>
      </c>
      <c r="C19" s="6" t="n">
        <v>-57</v>
      </c>
      <c r="D19" s="6" t="n">
        <v>-56</v>
      </c>
    </row>
    <row r="20" spans="1:4">
      <c r="A20" s="4" t="s">
        <v>723</v>
      </c>
    </row>
    <row r="21" spans="1:4">
      <c r="A21" s="3" t="s">
        <v>718</v>
      </c>
    </row>
    <row r="22" spans="1:4">
      <c r="A22" s="4" t="s">
        <v>719</v>
      </c>
      <c r="B22" s="5" t="n">
        <v>0</v>
      </c>
      <c r="C22" s="5" t="n">
        <v>-2</v>
      </c>
      <c r="D22"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24</v>
      </c>
      <c r="B1" s="2" t="s">
        <v>1</v>
      </c>
    </row>
    <row r="2" spans="1:4">
      <c r="B2" s="2" t="s">
        <v>725</v>
      </c>
      <c r="C2" s="2" t="s">
        <v>726</v>
      </c>
      <c r="D2" s="2" t="s">
        <v>727</v>
      </c>
    </row>
    <row r="3" spans="1:4">
      <c r="A3" s="3" t="s">
        <v>728</v>
      </c>
    </row>
    <row r="4" spans="1:4">
      <c r="A4" s="4" t="s">
        <v>729</v>
      </c>
      <c r="B4" s="5" t="n">
        <v>336</v>
      </c>
      <c r="C4" s="5" t="n">
        <v>503</v>
      </c>
      <c r="D4" s="5" t="n">
        <v>483</v>
      </c>
    </row>
    <row r="5" spans="1:4">
      <c r="A5" s="4" t="s">
        <v>730</v>
      </c>
      <c r="D5" s="5" t="n">
        <v>-22</v>
      </c>
    </row>
    <row r="6" spans="1:4">
      <c r="A6" s="4" t="s">
        <v>651</v>
      </c>
    </row>
    <row r="7" spans="1:4">
      <c r="A7" s="3" t="s">
        <v>728</v>
      </c>
    </row>
    <row r="8" spans="1:4">
      <c r="A8" s="4" t="s">
        <v>731</v>
      </c>
      <c r="B8" s="6" t="n">
        <v>3600</v>
      </c>
    </row>
    <row r="9" spans="1:4">
      <c r="A9" s="4" t="s">
        <v>652</v>
      </c>
    </row>
    <row r="10" spans="1:4">
      <c r="A10" s="3" t="s">
        <v>728</v>
      </c>
    </row>
    <row r="11" spans="1:4">
      <c r="A11" s="4" t="s">
        <v>731</v>
      </c>
      <c r="B11" s="5" t="n">
        <v>567</v>
      </c>
    </row>
    <row r="12" spans="1:4">
      <c r="A12" s="4" t="s">
        <v>732</v>
      </c>
    </row>
    <row r="13" spans="1:4">
      <c r="A13" s="3" t="s">
        <v>728</v>
      </c>
    </row>
    <row r="14" spans="1:4">
      <c r="A14" s="4" t="s">
        <v>733</v>
      </c>
      <c r="B14" s="6" t="n">
        <v>123</v>
      </c>
    </row>
    <row r="15" spans="1:4">
      <c r="A15" s="4" t="s">
        <v>734</v>
      </c>
    </row>
    <row r="16" spans="1:4">
      <c r="A16" s="3" t="s">
        <v>728</v>
      </c>
    </row>
    <row r="17" spans="1:4">
      <c r="A17" s="4" t="s">
        <v>733</v>
      </c>
      <c r="B17" s="10" t="n">
        <v>9.699999999999999</v>
      </c>
    </row>
    <row r="18" spans="1:4">
      <c r="A18" s="4" t="s">
        <v>735</v>
      </c>
    </row>
    <row r="19" spans="1:4">
      <c r="A19" s="3" t="s">
        <v>728</v>
      </c>
    </row>
    <row r="20" spans="1:4">
      <c r="A20" s="4" t="s">
        <v>733</v>
      </c>
      <c r="C20" s="10" t="n">
        <v>109.6</v>
      </c>
    </row>
    <row r="21" spans="1:4">
      <c r="A21" s="4" t="s">
        <v>736</v>
      </c>
    </row>
    <row r="22" spans="1:4">
      <c r="A22" s="3" t="s">
        <v>728</v>
      </c>
    </row>
    <row r="23" spans="1:4">
      <c r="A23" s="4" t="s">
        <v>733</v>
      </c>
      <c r="C23" s="10" t="n">
        <v>10.8</v>
      </c>
    </row>
    <row r="24" spans="1:4">
      <c r="A24" s="4" t="s">
        <v>737</v>
      </c>
    </row>
    <row r="25" spans="1:4">
      <c r="A25" s="3" t="s">
        <v>728</v>
      </c>
    </row>
    <row r="26" spans="1:4">
      <c r="A26" s="4" t="s">
        <v>733</v>
      </c>
      <c r="D26" s="10" t="n">
        <v>104.7</v>
      </c>
    </row>
    <row r="27" spans="1:4">
      <c r="A27" s="4" t="s">
        <v>738</v>
      </c>
    </row>
    <row r="28" spans="1:4">
      <c r="A28" s="3" t="s">
        <v>728</v>
      </c>
    </row>
    <row r="29" spans="1:4">
      <c r="A29" s="4" t="s">
        <v>733</v>
      </c>
      <c r="D29" s="10" t="n">
        <v>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65</v>
      </c>
      <c r="D1" s="2" t="s">
        <v>117</v>
      </c>
    </row>
    <row r="2" spans="1:4">
      <c r="A2" s="3" t="s">
        <v>728</v>
      </c>
    </row>
    <row r="3" spans="1:4">
      <c r="A3" s="4" t="s">
        <v>740</v>
      </c>
      <c r="B3" s="5" t="n">
        <v>5936</v>
      </c>
    </row>
    <row r="4" spans="1:4">
      <c r="A4" s="4" t="s">
        <v>651</v>
      </c>
    </row>
    <row r="5" spans="1:4">
      <c r="A5" s="3" t="s">
        <v>728</v>
      </c>
    </row>
    <row r="6" spans="1:4">
      <c r="A6" s="4" t="s">
        <v>741</v>
      </c>
      <c r="B6" s="6" t="n">
        <v>128277</v>
      </c>
    </row>
    <row r="7" spans="1:4">
      <c r="A7" s="4" t="s">
        <v>742</v>
      </c>
      <c r="B7" s="6" t="n">
        <v>122982</v>
      </c>
    </row>
    <row r="8" spans="1:4">
      <c r="A8" s="4" t="s">
        <v>740</v>
      </c>
      <c r="B8" s="6" t="n">
        <v>5295</v>
      </c>
    </row>
    <row r="9" spans="1:4">
      <c r="A9" s="4" t="s">
        <v>652</v>
      </c>
    </row>
    <row r="10" spans="1:4">
      <c r="A10" s="3" t="s">
        <v>728</v>
      </c>
    </row>
    <row r="11" spans="1:4">
      <c r="A11" s="4" t="s">
        <v>741</v>
      </c>
      <c r="B11" s="6" t="n">
        <v>16581</v>
      </c>
    </row>
    <row r="12" spans="1:4">
      <c r="A12" s="4" t="s">
        <v>742</v>
      </c>
      <c r="B12" s="6" t="n">
        <v>15940</v>
      </c>
    </row>
    <row r="13" spans="1:4">
      <c r="A13" s="4" t="s">
        <v>740</v>
      </c>
      <c r="B13" s="6" t="n">
        <v>641</v>
      </c>
    </row>
    <row r="14" spans="1:4">
      <c r="A14" s="4" t="s">
        <v>737</v>
      </c>
    </row>
    <row r="15" spans="1:4">
      <c r="A15" s="3" t="s">
        <v>728</v>
      </c>
    </row>
    <row r="16" spans="1:4">
      <c r="A16" s="4" t="s">
        <v>741</v>
      </c>
      <c r="B16" s="6" t="n">
        <v>38310</v>
      </c>
      <c r="C16" s="5" t="n">
        <v>38341</v>
      </c>
      <c r="D16" s="5" t="n">
        <v>38604</v>
      </c>
    </row>
    <row r="17" spans="1:4">
      <c r="A17" s="4" t="s">
        <v>742</v>
      </c>
      <c r="B17" s="6" t="n">
        <v>38310</v>
      </c>
      <c r="C17" s="6" t="n">
        <v>38232</v>
      </c>
      <c r="D17" s="6" t="n">
        <v>34781</v>
      </c>
    </row>
    <row r="18" spans="1:4">
      <c r="A18" s="4" t="s">
        <v>738</v>
      </c>
    </row>
    <row r="19" spans="1:4">
      <c r="A19" s="3" t="s">
        <v>728</v>
      </c>
    </row>
    <row r="20" spans="1:4">
      <c r="A20" s="4" t="s">
        <v>741</v>
      </c>
      <c r="B20" s="6" t="n">
        <v>5372</v>
      </c>
      <c r="C20" s="6" t="n">
        <v>5358</v>
      </c>
      <c r="D20" s="6" t="n">
        <v>5403</v>
      </c>
    </row>
    <row r="21" spans="1:4">
      <c r="A21" s="4" t="s">
        <v>742</v>
      </c>
      <c r="B21" s="6" t="n">
        <v>5372</v>
      </c>
      <c r="C21" s="6" t="n">
        <v>5351</v>
      </c>
      <c r="D21" s="5" t="n">
        <v>4843</v>
      </c>
    </row>
    <row r="22" spans="1:4">
      <c r="A22" s="4" t="s">
        <v>735</v>
      </c>
    </row>
    <row r="23" spans="1:4">
      <c r="A23" s="3" t="s">
        <v>728</v>
      </c>
    </row>
    <row r="24" spans="1:4">
      <c r="A24" s="4" t="s">
        <v>741</v>
      </c>
      <c r="B24" s="6" t="n">
        <v>40984</v>
      </c>
      <c r="C24" s="6" t="n">
        <v>41323</v>
      </c>
    </row>
    <row r="25" spans="1:4">
      <c r="A25" s="4" t="s">
        <v>742</v>
      </c>
      <c r="B25" s="6" t="n">
        <v>40841</v>
      </c>
      <c r="C25" s="6" t="n">
        <v>37189</v>
      </c>
    </row>
    <row r="26" spans="1:4">
      <c r="A26" s="4" t="s">
        <v>736</v>
      </c>
    </row>
    <row r="27" spans="1:4">
      <c r="A27" s="3" t="s">
        <v>728</v>
      </c>
    </row>
    <row r="28" spans="1:4">
      <c r="A28" s="4" t="s">
        <v>741</v>
      </c>
      <c r="B28" s="6" t="n">
        <v>5501</v>
      </c>
      <c r="C28" s="6" t="n">
        <v>5466</v>
      </c>
    </row>
    <row r="29" spans="1:4">
      <c r="A29" s="4" t="s">
        <v>742</v>
      </c>
      <c r="B29" s="6" t="n">
        <v>5487</v>
      </c>
      <c r="C29" s="5" t="n">
        <v>4957</v>
      </c>
    </row>
    <row r="30" spans="1:4">
      <c r="A30" s="4" t="s">
        <v>732</v>
      </c>
    </row>
    <row r="31" spans="1:4">
      <c r="A31" s="3" t="s">
        <v>728</v>
      </c>
    </row>
    <row r="32" spans="1:4">
      <c r="A32" s="4" t="s">
        <v>741</v>
      </c>
      <c r="B32" s="6" t="n">
        <v>48983</v>
      </c>
    </row>
    <row r="33" spans="1:4">
      <c r="A33" s="4" t="s">
        <v>742</v>
      </c>
      <c r="B33" s="6" t="n">
        <v>43831</v>
      </c>
    </row>
    <row r="34" spans="1:4">
      <c r="A34" s="4" t="s">
        <v>734</v>
      </c>
    </row>
    <row r="35" spans="1:4">
      <c r="A35" s="3" t="s">
        <v>728</v>
      </c>
    </row>
    <row r="36" spans="1:4">
      <c r="A36" s="4" t="s">
        <v>741</v>
      </c>
      <c r="B36" s="6" t="n">
        <v>5708</v>
      </c>
    </row>
    <row r="37" spans="1:4">
      <c r="A37" s="4" t="s">
        <v>742</v>
      </c>
      <c r="B37" s="5" t="n">
        <v>50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65</v>
      </c>
      <c r="D1" s="2" t="s">
        <v>117</v>
      </c>
      <c r="E1" s="2" t="s">
        <v>744</v>
      </c>
    </row>
    <row r="2" spans="1:5">
      <c r="A2" s="3" t="s">
        <v>718</v>
      </c>
    </row>
    <row r="3" spans="1:5">
      <c r="A3" s="4" t="s">
        <v>740</v>
      </c>
      <c r="B3" s="5" t="n">
        <v>5936</v>
      </c>
    </row>
    <row r="4" spans="1:5">
      <c r="A4" s="4" t="s">
        <v>745</v>
      </c>
      <c r="B4" s="6" t="n">
        <v>68</v>
      </c>
      <c r="C4" s="5" t="n">
        <v>95</v>
      </c>
      <c r="D4" s="5" t="n">
        <v>70</v>
      </c>
      <c r="E4" s="5" t="n">
        <v>76</v>
      </c>
    </row>
    <row r="5" spans="1:5">
      <c r="A5" s="4" t="s">
        <v>746</v>
      </c>
      <c r="B5" s="6" t="n">
        <v>6004</v>
      </c>
      <c r="C5" s="6" t="n">
        <v>4862</v>
      </c>
      <c r="D5" s="6" t="n">
        <v>4668</v>
      </c>
      <c r="E5" s="6" t="n">
        <v>4563</v>
      </c>
    </row>
    <row r="6" spans="1:5">
      <c r="A6" s="4" t="s">
        <v>651</v>
      </c>
    </row>
    <row r="7" spans="1:5">
      <c r="A7" s="3" t="s">
        <v>718</v>
      </c>
    </row>
    <row r="8" spans="1:5">
      <c r="A8" s="4" t="s">
        <v>740</v>
      </c>
      <c r="B8" s="6" t="n">
        <v>5295</v>
      </c>
    </row>
    <row r="9" spans="1:5">
      <c r="A9" s="4" t="s">
        <v>745</v>
      </c>
      <c r="B9" s="6" t="n">
        <v>68</v>
      </c>
      <c r="C9" s="6" t="n">
        <v>95</v>
      </c>
      <c r="D9" s="6" t="n">
        <v>70</v>
      </c>
      <c r="E9" s="6" t="n">
        <v>76</v>
      </c>
    </row>
    <row r="10" spans="1:5">
      <c r="A10" s="4" t="s">
        <v>746</v>
      </c>
      <c r="B10" s="6" t="n">
        <v>5363</v>
      </c>
      <c r="C10" s="6" t="n">
        <v>4338</v>
      </c>
      <c r="D10" s="6" t="n">
        <v>3963</v>
      </c>
      <c r="E10" s="6" t="n">
        <v>3506</v>
      </c>
    </row>
    <row r="11" spans="1:5">
      <c r="A11" s="4" t="s">
        <v>652</v>
      </c>
    </row>
    <row r="12" spans="1:5">
      <c r="A12" s="3" t="s">
        <v>718</v>
      </c>
    </row>
    <row r="13" spans="1:5">
      <c r="A13" s="4" t="s">
        <v>740</v>
      </c>
      <c r="B13" s="6" t="n">
        <v>641</v>
      </c>
    </row>
    <row r="14" spans="1:5">
      <c r="A14" s="4" t="s">
        <v>746</v>
      </c>
      <c r="B14" s="6" t="n">
        <v>641</v>
      </c>
      <c r="C14" s="5" t="n">
        <v>517</v>
      </c>
      <c r="D14" s="5" t="n">
        <v>568</v>
      </c>
      <c r="E14" s="5" t="n">
        <v>579</v>
      </c>
    </row>
    <row r="15" spans="1:5">
      <c r="A15" s="4" t="s">
        <v>720</v>
      </c>
    </row>
    <row r="16" spans="1:5">
      <c r="A16" s="3" t="s">
        <v>718</v>
      </c>
    </row>
    <row r="17" spans="1:5">
      <c r="A17" s="4" t="s">
        <v>745</v>
      </c>
      <c r="B17" s="5" t="n">
        <v>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7</v>
      </c>
      <c r="B1" s="2" t="s">
        <v>1</v>
      </c>
    </row>
    <row r="2" spans="1:4">
      <c r="B2" s="2" t="s">
        <v>2</v>
      </c>
      <c r="C2" s="2" t="s">
        <v>65</v>
      </c>
      <c r="D2" s="2" t="s">
        <v>117</v>
      </c>
    </row>
    <row r="3" spans="1:4">
      <c r="A3" s="3" t="s">
        <v>251</v>
      </c>
    </row>
    <row r="4" spans="1:4">
      <c r="A4" s="4" t="s">
        <v>748</v>
      </c>
      <c r="B4" s="5" t="n">
        <v>560</v>
      </c>
      <c r="C4" s="5" t="n">
        <v>139</v>
      </c>
      <c r="D4" s="5" t="n">
        <v>1324</v>
      </c>
    </row>
    <row r="5" spans="1:4">
      <c r="A5" s="4" t="s">
        <v>749</v>
      </c>
      <c r="B5" s="6" t="n">
        <v>41</v>
      </c>
      <c r="C5" s="6" t="n">
        <v>58</v>
      </c>
      <c r="D5" s="6" t="n">
        <v>116</v>
      </c>
    </row>
    <row r="6" spans="1:4">
      <c r="A6" s="4" t="s">
        <v>750</v>
      </c>
      <c r="B6" s="6" t="n">
        <v>601</v>
      </c>
      <c r="C6" s="6" t="n">
        <v>197</v>
      </c>
      <c r="D6" s="6" t="n">
        <v>1440</v>
      </c>
    </row>
    <row r="7" spans="1:4">
      <c r="A7" s="4" t="s">
        <v>751</v>
      </c>
      <c r="B7" s="6" t="n">
        <v>162</v>
      </c>
      <c r="C7" s="6" t="n">
        <v>194</v>
      </c>
      <c r="D7" s="6" t="n">
        <v>132</v>
      </c>
    </row>
    <row r="8" spans="1:4">
      <c r="A8" s="4" t="s">
        <v>134</v>
      </c>
      <c r="B8" s="5" t="n">
        <v>763</v>
      </c>
      <c r="C8" s="5" t="n">
        <v>391</v>
      </c>
      <c r="D8" s="5" t="n">
        <v>15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5</v>
      </c>
      <c r="D2" s="2" t="s">
        <v>117</v>
      </c>
    </row>
    <row r="3" spans="1:4">
      <c r="A3" s="3" t="s">
        <v>251</v>
      </c>
    </row>
    <row r="4" spans="1:4">
      <c r="A4" s="4" t="s">
        <v>753</v>
      </c>
      <c r="B4" s="5" t="n">
        <v>729</v>
      </c>
      <c r="C4" s="5" t="n">
        <v>436</v>
      </c>
      <c r="D4" s="5" t="n">
        <v>1407</v>
      </c>
    </row>
    <row r="5" spans="1:4">
      <c r="A5" s="4" t="s">
        <v>754</v>
      </c>
      <c r="B5" s="6" t="n">
        <v>49</v>
      </c>
      <c r="C5" s="6" t="n">
        <v>42</v>
      </c>
      <c r="D5" s="6" t="n">
        <v>80</v>
      </c>
    </row>
    <row r="6" spans="1:4">
      <c r="A6" s="4" t="s">
        <v>755</v>
      </c>
      <c r="B6" s="6" t="n">
        <v>-6</v>
      </c>
      <c r="C6" s="6" t="n">
        <v>-11</v>
      </c>
      <c r="D6" s="6" t="n">
        <v>-22</v>
      </c>
    </row>
    <row r="7" spans="1:4">
      <c r="A7" s="4" t="s">
        <v>756</v>
      </c>
      <c r="B7" s="6" t="n">
        <v>0</v>
      </c>
      <c r="C7" s="6" t="n">
        <v>243</v>
      </c>
      <c r="D7" s="6" t="n">
        <v>0</v>
      </c>
    </row>
    <row r="8" spans="1:4">
      <c r="A8" s="4" t="s">
        <v>757</v>
      </c>
      <c r="B8" s="6" t="n">
        <v>25</v>
      </c>
      <c r="C8" s="6" t="n">
        <v>17</v>
      </c>
      <c r="D8" s="6" t="n">
        <v>36</v>
      </c>
    </row>
    <row r="9" spans="1:4">
      <c r="A9" s="4" t="s">
        <v>758</v>
      </c>
      <c r="B9" s="6" t="n">
        <v>0</v>
      </c>
      <c r="C9" s="6" t="n">
        <v>-39</v>
      </c>
      <c r="D9" s="6" t="n">
        <v>133</v>
      </c>
    </row>
    <row r="10" spans="1:4">
      <c r="A10" s="4" t="s">
        <v>759</v>
      </c>
      <c r="B10" s="6" t="n">
        <v>0</v>
      </c>
      <c r="C10" s="6" t="n">
        <v>-272</v>
      </c>
      <c r="D10" s="6" t="n">
        <v>0</v>
      </c>
    </row>
    <row r="11" spans="1:4">
      <c r="A11" s="4" t="s">
        <v>760</v>
      </c>
      <c r="B11" s="6" t="n">
        <v>-34</v>
      </c>
      <c r="C11" s="6" t="n">
        <v>-25</v>
      </c>
      <c r="D11" s="6" t="n">
        <v>-62</v>
      </c>
    </row>
    <row r="12" spans="1:4">
      <c r="A12" s="4" t="s">
        <v>134</v>
      </c>
      <c r="B12" s="5" t="n">
        <v>763</v>
      </c>
      <c r="C12" s="5" t="n">
        <v>391</v>
      </c>
      <c r="D12" s="5" t="n">
        <v>15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117</v>
      </c>
    </row>
    <row r="3" spans="1:4">
      <c r="A3" s="3" t="s">
        <v>762</v>
      </c>
    </row>
    <row r="4" spans="1:4">
      <c r="A4" s="4" t="s">
        <v>763</v>
      </c>
      <c r="D4" s="5" t="n">
        <v>133</v>
      </c>
    </row>
    <row r="5" spans="1:4">
      <c r="A5" s="4" t="s">
        <v>764</v>
      </c>
      <c r="C5" s="5" t="n">
        <v>39</v>
      </c>
    </row>
    <row r="6" spans="1:4">
      <c r="A6" s="4" t="s">
        <v>765</v>
      </c>
      <c r="B6" s="5" t="n">
        <v>0</v>
      </c>
      <c r="C6" s="6" t="n">
        <v>272</v>
      </c>
      <c r="D6" s="6" t="n">
        <v>0</v>
      </c>
    </row>
    <row r="7" spans="1:4">
      <c r="A7" s="4" t="s">
        <v>766</v>
      </c>
      <c r="B7" s="6" t="n">
        <v>114</v>
      </c>
    </row>
    <row r="8" spans="1:4">
      <c r="A8" s="4" t="s">
        <v>767</v>
      </c>
      <c r="B8" s="6" t="n">
        <v>45</v>
      </c>
      <c r="C8" s="5" t="n">
        <v>54</v>
      </c>
    </row>
    <row r="9" spans="1:4">
      <c r="A9" s="4" t="s">
        <v>768</v>
      </c>
    </row>
    <row r="10" spans="1:4">
      <c r="A10" s="3" t="s">
        <v>762</v>
      </c>
    </row>
    <row r="11" spans="1:4">
      <c r="A11" s="4" t="s">
        <v>769</v>
      </c>
      <c r="D11" s="5" t="n">
        <v>10</v>
      </c>
    </row>
    <row r="12" spans="1:4">
      <c r="A12" s="4" t="s">
        <v>770</v>
      </c>
    </row>
    <row r="13" spans="1:4">
      <c r="A13" s="3" t="s">
        <v>762</v>
      </c>
    </row>
    <row r="14" spans="1:4">
      <c r="A14" s="4" t="s">
        <v>771</v>
      </c>
      <c r="B14"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5</v>
      </c>
    </row>
    <row r="2" spans="1:3">
      <c r="A2" s="3" t="s">
        <v>251</v>
      </c>
    </row>
    <row r="3" spans="1:3">
      <c r="A3" s="4" t="s">
        <v>773</v>
      </c>
      <c r="B3" s="5" t="n">
        <v>111</v>
      </c>
      <c r="C3" s="5" t="n">
        <v>89</v>
      </c>
    </row>
    <row r="4" spans="1:3">
      <c r="A4" s="4" t="s">
        <v>79</v>
      </c>
      <c r="B4" s="6" t="n">
        <v>89</v>
      </c>
      <c r="C4" s="6" t="n">
        <v>79</v>
      </c>
    </row>
    <row r="5" spans="1:3">
      <c r="A5" s="4" t="s">
        <v>774</v>
      </c>
      <c r="B5" s="6" t="n">
        <v>42</v>
      </c>
      <c r="C5" s="6" t="n">
        <v>38</v>
      </c>
    </row>
    <row r="6" spans="1:3">
      <c r="A6" s="4" t="s">
        <v>775</v>
      </c>
      <c r="B6" s="6" t="n">
        <v>22</v>
      </c>
      <c r="C6" s="6" t="n">
        <v>17</v>
      </c>
    </row>
    <row r="7" spans="1:3">
      <c r="A7" s="4" t="s">
        <v>82</v>
      </c>
      <c r="B7" s="6" t="n">
        <v>8</v>
      </c>
      <c r="C7" s="6" t="n">
        <v>9</v>
      </c>
    </row>
    <row r="8" spans="1:3">
      <c r="A8" s="4" t="s">
        <v>186</v>
      </c>
      <c r="B8" s="6" t="n">
        <v>8</v>
      </c>
      <c r="C8" s="6" t="n">
        <v>8</v>
      </c>
    </row>
    <row r="9" spans="1:3">
      <c r="A9" s="4" t="s">
        <v>771</v>
      </c>
      <c r="B9" s="6" t="n">
        <v>1</v>
      </c>
      <c r="C9" s="6" t="n">
        <v>15</v>
      </c>
    </row>
    <row r="10" spans="1:3">
      <c r="A10" s="4" t="s">
        <v>68</v>
      </c>
      <c r="B10" s="6" t="n">
        <v>0</v>
      </c>
      <c r="C10" s="6" t="n">
        <v>44</v>
      </c>
    </row>
    <row r="11" spans="1:3">
      <c r="A11" s="4" t="s">
        <v>776</v>
      </c>
      <c r="B11" s="6" t="n">
        <v>281</v>
      </c>
      <c r="C11" s="6" t="n">
        <v>299</v>
      </c>
    </row>
    <row r="12" spans="1:3">
      <c r="A12" s="4" t="s">
        <v>777</v>
      </c>
      <c r="B12" s="6" t="n">
        <v>-45</v>
      </c>
      <c r="C12" s="6" t="n">
        <v>-54</v>
      </c>
    </row>
    <row r="13" spans="1:3">
      <c r="A13" s="4" t="s">
        <v>778</v>
      </c>
      <c r="B13" s="6" t="n">
        <v>236</v>
      </c>
      <c r="C13" s="6" t="n">
        <v>245</v>
      </c>
    </row>
    <row r="14" spans="1:3">
      <c r="A14" s="4" t="s">
        <v>779</v>
      </c>
      <c r="B14" s="6" t="n">
        <v>-329</v>
      </c>
      <c r="C14" s="6" t="n">
        <v>-273</v>
      </c>
    </row>
    <row r="15" spans="1:3">
      <c r="A15" s="4" t="s">
        <v>68</v>
      </c>
      <c r="B15" s="6" t="n">
        <v>-181</v>
      </c>
      <c r="C15" s="6" t="n">
        <v>0</v>
      </c>
    </row>
    <row r="16" spans="1:3">
      <c r="A16" s="4" t="s">
        <v>780</v>
      </c>
      <c r="B16" s="6" t="n">
        <v>-64</v>
      </c>
      <c r="C16" s="6" t="n">
        <v>-52</v>
      </c>
    </row>
    <row r="17" spans="1:3">
      <c r="A17" s="4" t="s">
        <v>86</v>
      </c>
      <c r="B17" s="6" t="n">
        <v>-3</v>
      </c>
      <c r="C17" s="6" t="n">
        <v>-5</v>
      </c>
    </row>
    <row r="18" spans="1:3">
      <c r="A18" s="4" t="s">
        <v>781</v>
      </c>
      <c r="B18" s="6" t="n">
        <v>-577</v>
      </c>
      <c r="C18" s="6" t="n">
        <v>-330</v>
      </c>
    </row>
    <row r="19" spans="1:3">
      <c r="A19" s="4" t="s">
        <v>782</v>
      </c>
      <c r="B19" s="5" t="n">
        <v>-341</v>
      </c>
      <c r="C19" s="5" t="n">
        <v>-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5"/>
  </cols>
  <sheetData>
    <row r="1" spans="1:5">
      <c r="A1" s="1" t="s">
        <v>783</v>
      </c>
      <c r="B1" s="2" t="s">
        <v>2</v>
      </c>
      <c r="C1" s="2" t="s">
        <v>784</v>
      </c>
      <c r="D1" s="2" t="s">
        <v>785</v>
      </c>
      <c r="E1" s="2" t="s">
        <v>65</v>
      </c>
    </row>
    <row r="2" spans="1:5">
      <c r="A2" s="3" t="s">
        <v>786</v>
      </c>
    </row>
    <row r="3" spans="1:5">
      <c r="A3" s="4" t="s">
        <v>787</v>
      </c>
      <c r="B3" s="5" t="n">
        <v>699000000</v>
      </c>
      <c r="E3" s="5" t="n">
        <v>1694000000</v>
      </c>
    </row>
    <row r="4" spans="1:5">
      <c r="A4" s="4" t="s">
        <v>85</v>
      </c>
      <c r="B4" s="6" t="n">
        <v>4967000000</v>
      </c>
      <c r="E4" s="6" t="n">
        <v>4375000000</v>
      </c>
    </row>
    <row r="5" spans="1:5">
      <c r="A5" s="4" t="s">
        <v>788</v>
      </c>
    </row>
    <row r="6" spans="1:5">
      <c r="A6" s="3" t="s">
        <v>786</v>
      </c>
    </row>
    <row r="7" spans="1:5">
      <c r="A7" s="4" t="s">
        <v>789</v>
      </c>
      <c r="B7" s="5" t="n">
        <v>500000000</v>
      </c>
    </row>
    <row r="8" spans="1:5">
      <c r="A8" s="4" t="s">
        <v>790</v>
      </c>
      <c r="B8" s="4" t="s">
        <v>791</v>
      </c>
    </row>
    <row r="9" spans="1:5">
      <c r="A9" s="4" t="s">
        <v>617</v>
      </c>
    </row>
    <row r="10" spans="1:5">
      <c r="A10" s="3" t="s">
        <v>786</v>
      </c>
    </row>
    <row r="11" spans="1:5">
      <c r="A11" s="4" t="s">
        <v>83</v>
      </c>
      <c r="B11" s="5" t="n">
        <v>300000000</v>
      </c>
      <c r="E11" s="6" t="n">
        <v>645000000</v>
      </c>
    </row>
    <row r="12" spans="1:5">
      <c r="A12" s="4" t="s">
        <v>792</v>
      </c>
    </row>
    <row r="13" spans="1:5">
      <c r="A13" s="3" t="s">
        <v>786</v>
      </c>
    </row>
    <row r="14" spans="1:5">
      <c r="A14" s="4" t="s">
        <v>83</v>
      </c>
      <c r="B14" s="6" t="n">
        <v>0</v>
      </c>
      <c r="E14" s="6" t="n">
        <v>650000000</v>
      </c>
    </row>
    <row r="15" spans="1:5">
      <c r="A15" s="4" t="s">
        <v>793</v>
      </c>
    </row>
    <row r="16" spans="1:5">
      <c r="A16" s="3" t="s">
        <v>786</v>
      </c>
    </row>
    <row r="17" spans="1:5">
      <c r="A17" s="4" t="s">
        <v>789</v>
      </c>
      <c r="B17" s="5" t="n">
        <v>400000000</v>
      </c>
    </row>
    <row r="18" spans="1:5">
      <c r="A18" s="4" t="s">
        <v>790</v>
      </c>
      <c r="B18" s="4" t="s">
        <v>794</v>
      </c>
      <c r="C18" s="4" t="s">
        <v>794</v>
      </c>
    </row>
    <row r="19" spans="1:5">
      <c r="A19" s="4" t="s">
        <v>795</v>
      </c>
      <c r="B19" s="5" t="n">
        <v>0</v>
      </c>
      <c r="E19" s="6" t="n">
        <v>399000000</v>
      </c>
    </row>
    <row r="20" spans="1:5">
      <c r="A20" s="4" t="s">
        <v>796</v>
      </c>
    </row>
    <row r="21" spans="1:5">
      <c r="A21" s="3" t="s">
        <v>786</v>
      </c>
    </row>
    <row r="22" spans="1:5">
      <c r="A22" s="4" t="s">
        <v>789</v>
      </c>
      <c r="B22" s="5" t="n">
        <v>400000000</v>
      </c>
    </row>
    <row r="23" spans="1:5">
      <c r="A23" s="4" t="s">
        <v>790</v>
      </c>
      <c r="B23" s="4" t="s">
        <v>797</v>
      </c>
    </row>
    <row r="24" spans="1:5">
      <c r="A24" s="4" t="s">
        <v>795</v>
      </c>
      <c r="B24" s="5" t="n">
        <v>399000000</v>
      </c>
      <c r="E24" s="6" t="n">
        <v>0</v>
      </c>
    </row>
    <row r="25" spans="1:5">
      <c r="A25" s="4" t="s">
        <v>85</v>
      </c>
      <c r="B25" s="6" t="n">
        <v>0</v>
      </c>
      <c r="E25" s="6" t="n">
        <v>398000000</v>
      </c>
    </row>
    <row r="26" spans="1:5">
      <c r="A26" s="4" t="s">
        <v>798</v>
      </c>
    </row>
    <row r="27" spans="1:5">
      <c r="A27" s="3" t="s">
        <v>786</v>
      </c>
    </row>
    <row r="28" spans="1:5">
      <c r="A28" s="4" t="s">
        <v>789</v>
      </c>
      <c r="B28" s="5" t="n">
        <v>600000000</v>
      </c>
    </row>
    <row r="29" spans="1:5">
      <c r="A29" s="4" t="s">
        <v>790</v>
      </c>
      <c r="B29" s="4" t="s">
        <v>799</v>
      </c>
    </row>
    <row r="30" spans="1:5">
      <c r="A30" s="4" t="s">
        <v>85</v>
      </c>
      <c r="B30" s="5" t="n">
        <v>598000000</v>
      </c>
      <c r="E30" s="6" t="n">
        <v>596000000</v>
      </c>
    </row>
    <row r="31" spans="1:5">
      <c r="A31" s="4" t="s">
        <v>800</v>
      </c>
    </row>
    <row r="32" spans="1:5">
      <c r="A32" s="3" t="s">
        <v>786</v>
      </c>
    </row>
    <row r="33" spans="1:5">
      <c r="A33" s="4" t="s">
        <v>789</v>
      </c>
      <c r="B33" s="5" t="n">
        <v>400000000</v>
      </c>
    </row>
    <row r="34" spans="1:5">
      <c r="A34" s="4" t="s">
        <v>790</v>
      </c>
      <c r="B34" s="4" t="s">
        <v>801</v>
      </c>
    </row>
    <row r="35" spans="1:5">
      <c r="A35" s="4" t="s">
        <v>85</v>
      </c>
      <c r="B35" s="5" t="n">
        <v>397000000</v>
      </c>
      <c r="E35" s="6" t="n">
        <v>396000000</v>
      </c>
    </row>
    <row r="36" spans="1:5">
      <c r="A36" s="4" t="s">
        <v>802</v>
      </c>
    </row>
    <row r="37" spans="1:5">
      <c r="A37" s="3" t="s">
        <v>786</v>
      </c>
    </row>
    <row r="38" spans="1:5">
      <c r="A38" s="4" t="s">
        <v>789</v>
      </c>
      <c r="B38" s="5" t="n">
        <v>600000000</v>
      </c>
    </row>
    <row r="39" spans="1:5">
      <c r="A39" s="4" t="s">
        <v>790</v>
      </c>
      <c r="B39" s="4" t="s">
        <v>803</v>
      </c>
    </row>
    <row r="40" spans="1:5">
      <c r="A40" s="4" t="s">
        <v>85</v>
      </c>
      <c r="B40" s="5" t="n">
        <v>597000000</v>
      </c>
      <c r="E40" s="6" t="n">
        <v>597000000</v>
      </c>
    </row>
    <row r="41" spans="1:5">
      <c r="A41" s="4" t="s">
        <v>804</v>
      </c>
    </row>
    <row r="42" spans="1:5">
      <c r="A42" s="3" t="s">
        <v>786</v>
      </c>
    </row>
    <row r="43" spans="1:5">
      <c r="A43" s="4" t="s">
        <v>789</v>
      </c>
      <c r="B43" s="5" t="n">
        <v>600000000</v>
      </c>
    </row>
    <row r="44" spans="1:5">
      <c r="A44" s="4" t="s">
        <v>790</v>
      </c>
      <c r="B44" s="4" t="s">
        <v>791</v>
      </c>
    </row>
    <row r="45" spans="1:5">
      <c r="A45" s="4" t="s">
        <v>85</v>
      </c>
      <c r="B45" s="5" t="n">
        <v>595000000</v>
      </c>
      <c r="E45" s="6" t="n">
        <v>594000000</v>
      </c>
    </row>
    <row r="46" spans="1:5">
      <c r="A46" s="4" t="s">
        <v>805</v>
      </c>
    </row>
    <row r="47" spans="1:5">
      <c r="A47" s="3" t="s">
        <v>786</v>
      </c>
    </row>
    <row r="48" spans="1:5">
      <c r="A48" s="4" t="s">
        <v>789</v>
      </c>
      <c r="B48" s="5" t="n">
        <v>500000000</v>
      </c>
      <c r="D48" s="5" t="n">
        <v>500000000</v>
      </c>
    </row>
    <row r="49" spans="1:5">
      <c r="A49" s="4" t="s">
        <v>790</v>
      </c>
      <c r="B49" s="4" t="s">
        <v>806</v>
      </c>
      <c r="D49" s="4" t="s">
        <v>806</v>
      </c>
    </row>
    <row r="50" spans="1:5">
      <c r="A50" s="4" t="s">
        <v>85</v>
      </c>
      <c r="B50" s="5" t="n">
        <v>495000000</v>
      </c>
      <c r="E50" s="6" t="n">
        <v>0</v>
      </c>
    </row>
    <row r="51" spans="1:5">
      <c r="A51" s="4" t="s">
        <v>807</v>
      </c>
    </row>
    <row r="52" spans="1:5">
      <c r="A52" s="3" t="s">
        <v>786</v>
      </c>
    </row>
    <row r="53" spans="1:5">
      <c r="A53" s="4" t="s">
        <v>789</v>
      </c>
      <c r="B53" s="5" t="n">
        <v>250000000</v>
      </c>
    </row>
    <row r="54" spans="1:5">
      <c r="A54" s="4" t="s">
        <v>790</v>
      </c>
      <c r="B54" s="4" t="s">
        <v>808</v>
      </c>
    </row>
    <row r="55" spans="1:5">
      <c r="A55" s="4" t="s">
        <v>85</v>
      </c>
      <c r="B55" s="5" t="n">
        <v>262000000</v>
      </c>
      <c r="E55" s="6" t="n">
        <v>263000000</v>
      </c>
    </row>
    <row r="56" spans="1:5">
      <c r="A56" s="4" t="s">
        <v>809</v>
      </c>
    </row>
    <row r="57" spans="1:5">
      <c r="A57" s="3" t="s">
        <v>786</v>
      </c>
    </row>
    <row r="58" spans="1:5">
      <c r="A58" s="4" t="s">
        <v>789</v>
      </c>
      <c r="B58" s="5" t="n">
        <v>400000000</v>
      </c>
    </row>
    <row r="59" spans="1:5">
      <c r="A59" s="4" t="s">
        <v>790</v>
      </c>
      <c r="B59" s="4" t="s">
        <v>810</v>
      </c>
    </row>
    <row r="60" spans="1:5">
      <c r="A60" s="4" t="s">
        <v>85</v>
      </c>
      <c r="B60" s="5" t="n">
        <v>396000000</v>
      </c>
      <c r="E60" s="6" t="n">
        <v>396000000</v>
      </c>
    </row>
    <row r="61" spans="1:5">
      <c r="A61" s="4" t="s">
        <v>811</v>
      </c>
    </row>
    <row r="62" spans="1:5">
      <c r="A62" s="3" t="s">
        <v>786</v>
      </c>
    </row>
    <row r="63" spans="1:5">
      <c r="A63" s="4" t="s">
        <v>789</v>
      </c>
      <c r="B63" s="5" t="n">
        <v>750000000</v>
      </c>
    </row>
    <row r="64" spans="1:5">
      <c r="A64" s="4" t="s">
        <v>790</v>
      </c>
      <c r="B64" s="4" t="s">
        <v>812</v>
      </c>
    </row>
    <row r="65" spans="1:5">
      <c r="A65" s="4" t="s">
        <v>85</v>
      </c>
      <c r="B65" s="5" t="n">
        <v>739000000</v>
      </c>
      <c r="E65" s="6" t="n">
        <v>739000000</v>
      </c>
    </row>
    <row r="66" spans="1:5">
      <c r="A66" s="4" t="s">
        <v>813</v>
      </c>
    </row>
    <row r="67" spans="1:5">
      <c r="A67" s="3" t="s">
        <v>786</v>
      </c>
    </row>
    <row r="68" spans="1:5">
      <c r="A68" s="4" t="s">
        <v>789</v>
      </c>
      <c r="B68" s="5" t="n">
        <v>400000000</v>
      </c>
    </row>
    <row r="69" spans="1:5">
      <c r="A69" s="4" t="s">
        <v>790</v>
      </c>
      <c r="B69" s="4" t="s">
        <v>814</v>
      </c>
    </row>
    <row r="70" spans="1:5">
      <c r="A70" s="4" t="s">
        <v>85</v>
      </c>
      <c r="B70" s="5" t="n">
        <v>396000000</v>
      </c>
      <c r="E70" s="6" t="n">
        <v>396000000</v>
      </c>
    </row>
    <row r="71" spans="1:5">
      <c r="A71" s="4" t="s">
        <v>815</v>
      </c>
    </row>
    <row r="72" spans="1:5">
      <c r="A72" s="3" t="s">
        <v>786</v>
      </c>
    </row>
    <row r="73" spans="1:5">
      <c r="A73" s="4" t="s">
        <v>789</v>
      </c>
      <c r="D73" s="5" t="n">
        <v>500000000</v>
      </c>
    </row>
    <row r="74" spans="1:5">
      <c r="A74" s="4" t="s">
        <v>790</v>
      </c>
      <c r="D74" s="4" t="s">
        <v>791</v>
      </c>
    </row>
    <row r="75" spans="1:5">
      <c r="A75" s="4" t="s">
        <v>85</v>
      </c>
      <c r="B75" s="5" t="n">
        <v>492000000</v>
      </c>
      <c r="E7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816</v>
      </c>
      <c r="B1" s="2" t="s">
        <v>481</v>
      </c>
    </row>
    <row r="2" spans="1:2">
      <c r="A2" s="3" t="s">
        <v>817</v>
      </c>
    </row>
    <row r="3" spans="1:2">
      <c r="A3" s="4" t="s">
        <v>673</v>
      </c>
      <c r="B3" s="5" t="n">
        <v>700</v>
      </c>
    </row>
    <row r="4" spans="1:2">
      <c r="A4" s="4" t="s">
        <v>674</v>
      </c>
      <c r="B4" s="6" t="n">
        <v>0</v>
      </c>
    </row>
    <row r="5" spans="1:2">
      <c r="A5" s="4" t="s">
        <v>675</v>
      </c>
      <c r="B5" s="6" t="n">
        <v>1000</v>
      </c>
    </row>
    <row r="6" spans="1:2">
      <c r="A6" s="4" t="s">
        <v>676</v>
      </c>
      <c r="B6" s="6" t="n">
        <v>0</v>
      </c>
    </row>
    <row r="7" spans="1:2">
      <c r="A7" s="4" t="s">
        <v>677</v>
      </c>
      <c r="B7" s="6" t="n">
        <v>600</v>
      </c>
    </row>
    <row r="8" spans="1:2">
      <c r="A8" s="4" t="s">
        <v>701</v>
      </c>
      <c r="B8" s="5" t="n">
        <v>3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818</v>
      </c>
      <c r="B1" s="2" t="s">
        <v>784</v>
      </c>
      <c r="C1" s="2" t="s">
        <v>785</v>
      </c>
      <c r="D1" s="2" t="s">
        <v>2</v>
      </c>
      <c r="E1" s="2" t="s">
        <v>2</v>
      </c>
      <c r="F1" s="2" t="s">
        <v>65</v>
      </c>
      <c r="G1" s="2" t="s">
        <v>117</v>
      </c>
    </row>
    <row r="2" spans="1:7">
      <c r="A2" s="3" t="s">
        <v>786</v>
      </c>
    </row>
    <row r="3" spans="1:7">
      <c r="A3" s="4" t="s">
        <v>819</v>
      </c>
      <c r="E3" s="5" t="n">
        <v>650000000</v>
      </c>
      <c r="F3" s="5" t="n">
        <v>350000000</v>
      </c>
      <c r="G3" s="5" t="n">
        <v>0</v>
      </c>
    </row>
    <row r="4" spans="1:7">
      <c r="A4" s="4" t="s">
        <v>203</v>
      </c>
      <c r="E4" s="6" t="n">
        <v>400000000</v>
      </c>
      <c r="F4" s="5" t="n">
        <v>0</v>
      </c>
      <c r="G4" s="6" t="n">
        <v>800000000</v>
      </c>
    </row>
    <row r="5" spans="1:7">
      <c r="A5" s="4" t="s">
        <v>788</v>
      </c>
    </row>
    <row r="6" spans="1:7">
      <c r="A6" s="3" t="s">
        <v>786</v>
      </c>
    </row>
    <row r="7" spans="1:7">
      <c r="A7" s="4" t="s">
        <v>789</v>
      </c>
      <c r="D7" s="5" t="n">
        <v>500000000</v>
      </c>
      <c r="E7" s="5" t="n">
        <v>500000000</v>
      </c>
    </row>
    <row r="8" spans="1:7">
      <c r="A8" s="4" t="s">
        <v>790</v>
      </c>
      <c r="D8" s="4" t="s">
        <v>791</v>
      </c>
      <c r="E8" s="4" t="s">
        <v>791</v>
      </c>
    </row>
    <row r="9" spans="1:7">
      <c r="A9" s="4" t="s">
        <v>820</v>
      </c>
    </row>
    <row r="10" spans="1:7">
      <c r="A10" s="3" t="s">
        <v>786</v>
      </c>
    </row>
    <row r="11" spans="1:7">
      <c r="A11" s="4" t="s">
        <v>821</v>
      </c>
      <c r="E11" s="4" t="s">
        <v>822</v>
      </c>
    </row>
    <row r="12" spans="1:7">
      <c r="A12" s="4" t="s">
        <v>823</v>
      </c>
      <c r="D12" s="5" t="n">
        <v>987000000</v>
      </c>
    </row>
    <row r="13" spans="1:7">
      <c r="A13" s="4" t="s">
        <v>824</v>
      </c>
      <c r="G13" s="5" t="n">
        <v>17000000</v>
      </c>
    </row>
    <row r="14" spans="1:7">
      <c r="A14" s="4" t="s">
        <v>805</v>
      </c>
    </row>
    <row r="15" spans="1:7">
      <c r="A15" s="3" t="s">
        <v>786</v>
      </c>
    </row>
    <row r="16" spans="1:7">
      <c r="A16" s="4" t="s">
        <v>789</v>
      </c>
      <c r="C16" s="5" t="n">
        <v>500000000</v>
      </c>
      <c r="D16" s="5" t="n">
        <v>500000000</v>
      </c>
      <c r="E16" s="5" t="n">
        <v>500000000</v>
      </c>
    </row>
    <row r="17" spans="1:7">
      <c r="A17" s="4" t="s">
        <v>790</v>
      </c>
      <c r="C17" s="4" t="s">
        <v>806</v>
      </c>
      <c r="D17" s="4" t="s">
        <v>806</v>
      </c>
      <c r="E17" s="4" t="s">
        <v>806</v>
      </c>
    </row>
    <row r="18" spans="1:7">
      <c r="A18" s="4" t="s">
        <v>815</v>
      </c>
    </row>
    <row r="19" spans="1:7">
      <c r="A19" s="3" t="s">
        <v>786</v>
      </c>
    </row>
    <row r="20" spans="1:7">
      <c r="A20" s="4" t="s">
        <v>789</v>
      </c>
      <c r="C20" s="5" t="n">
        <v>500000000</v>
      </c>
    </row>
    <row r="21" spans="1:7">
      <c r="A21" s="4" t="s">
        <v>790</v>
      </c>
      <c r="C21" s="4" t="s">
        <v>791</v>
      </c>
    </row>
    <row r="22" spans="1:7">
      <c r="A22" s="4" t="s">
        <v>793</v>
      </c>
    </row>
    <row r="23" spans="1:7">
      <c r="A23" s="3" t="s">
        <v>786</v>
      </c>
    </row>
    <row r="24" spans="1:7">
      <c r="A24" s="4" t="s">
        <v>789</v>
      </c>
      <c r="D24" s="5" t="n">
        <v>400000000</v>
      </c>
      <c r="E24" s="5" t="n">
        <v>400000000</v>
      </c>
    </row>
    <row r="25" spans="1:7">
      <c r="A25" s="4" t="s">
        <v>790</v>
      </c>
      <c r="B25" s="4" t="s">
        <v>794</v>
      </c>
      <c r="D25" s="4" t="s">
        <v>794</v>
      </c>
      <c r="E25" s="4" t="s">
        <v>794</v>
      </c>
    </row>
    <row r="26" spans="1:7">
      <c r="A26" s="4" t="s">
        <v>203</v>
      </c>
      <c r="B26" s="5" t="n">
        <v>400000000</v>
      </c>
    </row>
    <row r="27" spans="1:7">
      <c r="A27" s="4" t="s">
        <v>807</v>
      </c>
    </row>
    <row r="28" spans="1:7">
      <c r="A28" s="3" t="s">
        <v>786</v>
      </c>
    </row>
    <row r="29" spans="1:7">
      <c r="A29" s="4" t="s">
        <v>789</v>
      </c>
      <c r="D29" s="5" t="n">
        <v>250000000</v>
      </c>
      <c r="E29" s="5" t="n">
        <v>250000000</v>
      </c>
    </row>
    <row r="30" spans="1:7">
      <c r="A30" s="4" t="s">
        <v>790</v>
      </c>
      <c r="D30" s="4" t="s">
        <v>808</v>
      </c>
      <c r="E30" s="4" t="s">
        <v>808</v>
      </c>
    </row>
    <row r="31" spans="1:7">
      <c r="A31" s="4" t="s">
        <v>792</v>
      </c>
    </row>
    <row r="32" spans="1:7">
      <c r="A32" s="3" t="s">
        <v>786</v>
      </c>
    </row>
    <row r="33" spans="1:7">
      <c r="A33" s="4" t="s">
        <v>819</v>
      </c>
      <c r="C33" s="5" t="n">
        <v>6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81</v>
      </c>
    </row>
    <row r="3" spans="1:2">
      <c r="A3" s="4" t="s">
        <v>826</v>
      </c>
    </row>
    <row r="4" spans="1:2">
      <c r="A4" s="3" t="s">
        <v>786</v>
      </c>
    </row>
    <row r="5" spans="1:2">
      <c r="A5" s="4" t="s">
        <v>827</v>
      </c>
      <c r="B5" s="4" t="s">
        <v>437</v>
      </c>
    </row>
    <row r="6" spans="1:2">
      <c r="A6" s="4" t="s">
        <v>828</v>
      </c>
      <c r="B6" s="5" t="n">
        <v>2000000000</v>
      </c>
    </row>
    <row r="7" spans="1:2">
      <c r="A7" s="4" t="s">
        <v>829</v>
      </c>
      <c r="B7" s="4" t="s">
        <v>830</v>
      </c>
    </row>
    <row r="8" spans="1:2">
      <c r="A8" s="4" t="s">
        <v>831</v>
      </c>
      <c r="B8" s="4" t="s">
        <v>416</v>
      </c>
    </row>
    <row r="9" spans="1:2">
      <c r="A9" s="4" t="s">
        <v>832</v>
      </c>
      <c r="B9" s="4" t="s">
        <v>833</v>
      </c>
    </row>
    <row r="10" spans="1:2">
      <c r="A10" s="4" t="s">
        <v>834</v>
      </c>
      <c r="B10" s="5" t="n">
        <v>2500000000</v>
      </c>
    </row>
    <row r="11" spans="1:2">
      <c r="A11" s="4" t="s">
        <v>835</v>
      </c>
      <c r="B11" s="6" t="n">
        <v>500000000</v>
      </c>
    </row>
    <row r="12" spans="1:2">
      <c r="A12" s="4" t="s">
        <v>836</v>
      </c>
      <c r="B12" s="6" t="n">
        <v>0</v>
      </c>
    </row>
    <row r="13" spans="1:2">
      <c r="A13" s="4" t="s">
        <v>837</v>
      </c>
      <c r="B13" s="5" t="n">
        <v>2000000000</v>
      </c>
    </row>
    <row r="14" spans="1:2">
      <c r="A14" s="4" t="s">
        <v>838</v>
      </c>
    </row>
    <row r="15" spans="1:2">
      <c r="A15" s="3" t="s">
        <v>786</v>
      </c>
    </row>
    <row r="16" spans="1:2">
      <c r="A16" s="4" t="s">
        <v>829</v>
      </c>
      <c r="B16" s="4" t="s">
        <v>839</v>
      </c>
    </row>
    <row r="17" spans="1:2">
      <c r="A17" s="4" t="s">
        <v>840</v>
      </c>
    </row>
    <row r="18" spans="1:2">
      <c r="A18" s="3" t="s">
        <v>786</v>
      </c>
    </row>
    <row r="19" spans="1:2">
      <c r="A19" s="4" t="s">
        <v>829</v>
      </c>
      <c r="B19" s="4" t="s">
        <v>841</v>
      </c>
    </row>
    <row r="20" spans="1:2">
      <c r="A20" s="4" t="s">
        <v>842</v>
      </c>
    </row>
    <row r="21" spans="1:2">
      <c r="A21" s="3" t="s">
        <v>786</v>
      </c>
    </row>
    <row r="22" spans="1:2">
      <c r="A22" s="4" t="s">
        <v>843</v>
      </c>
      <c r="B22" s="4" t="s">
        <v>844</v>
      </c>
    </row>
    <row r="23" spans="1:2">
      <c r="A23" s="4" t="s">
        <v>845</v>
      </c>
    </row>
    <row r="24" spans="1:2">
      <c r="A24" s="3" t="s">
        <v>786</v>
      </c>
    </row>
    <row r="25" spans="1:2">
      <c r="A25" s="4" t="s">
        <v>843</v>
      </c>
      <c r="B25" s="4" t="s">
        <v>846</v>
      </c>
    </row>
    <row r="26" spans="1:2">
      <c r="A26" s="4" t="s">
        <v>847</v>
      </c>
    </row>
    <row r="27" spans="1:2">
      <c r="A27" s="3" t="s">
        <v>786</v>
      </c>
    </row>
    <row r="28" spans="1:2">
      <c r="A28" s="4" t="s">
        <v>843</v>
      </c>
      <c r="B28" s="4" t="s">
        <v>848</v>
      </c>
    </row>
    <row r="29" spans="1:2">
      <c r="A29" s="4" t="s">
        <v>849</v>
      </c>
    </row>
    <row r="30" spans="1:2">
      <c r="A30" s="3" t="s">
        <v>786</v>
      </c>
    </row>
    <row r="31" spans="1:2">
      <c r="A31" s="4" t="s">
        <v>836</v>
      </c>
      <c r="B31" s="5" t="n">
        <v>0</v>
      </c>
    </row>
    <row r="32" spans="1:2">
      <c r="A32" s="4" t="s">
        <v>617</v>
      </c>
    </row>
    <row r="33" spans="1:2">
      <c r="A33" s="3" t="s">
        <v>786</v>
      </c>
    </row>
    <row r="34" spans="1:2">
      <c r="A34" s="4" t="s">
        <v>828</v>
      </c>
      <c r="B34" s="5" t="n">
        <v>20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0</v>
      </c>
      <c r="B1" s="2" t="s">
        <v>1</v>
      </c>
    </row>
    <row r="2" spans="1:3">
      <c r="B2" s="2" t="s">
        <v>2</v>
      </c>
      <c r="C2" s="2" t="s">
        <v>65</v>
      </c>
    </row>
    <row r="3" spans="1:3">
      <c r="A3" s="3" t="s">
        <v>851</v>
      </c>
    </row>
    <row r="4" spans="1:3">
      <c r="A4" s="4" t="s">
        <v>828</v>
      </c>
      <c r="B4" s="5" t="n">
        <v>2000000000</v>
      </c>
    </row>
    <row r="5" spans="1:3">
      <c r="A5" s="4" t="s">
        <v>852</v>
      </c>
      <c r="B5" s="6" t="n">
        <v>801000000</v>
      </c>
    </row>
    <row r="6" spans="1:3">
      <c r="A6" s="4" t="s">
        <v>853</v>
      </c>
      <c r="B6" s="5" t="n">
        <v>300000000</v>
      </c>
      <c r="C6" s="5" t="n">
        <v>645000000</v>
      </c>
    </row>
    <row r="7" spans="1:3">
      <c r="A7" s="4" t="s">
        <v>854</v>
      </c>
      <c r="B7" s="4" t="s">
        <v>4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855</v>
      </c>
      <c r="B1" s="2" t="s">
        <v>856</v>
      </c>
      <c r="E1" s="2" t="s">
        <v>857</v>
      </c>
      <c r="F1" s="2" t="s">
        <v>1</v>
      </c>
    </row>
    <row r="2" spans="1:8">
      <c r="B2" s="2" t="s">
        <v>858</v>
      </c>
      <c r="C2" s="2" t="s">
        <v>859</v>
      </c>
      <c r="D2" s="2" t="s">
        <v>860</v>
      </c>
      <c r="E2" s="2" t="s">
        <v>459</v>
      </c>
      <c r="F2" s="2" t="s">
        <v>481</v>
      </c>
      <c r="G2" s="2" t="s">
        <v>459</v>
      </c>
      <c r="H2" s="2" t="s">
        <v>482</v>
      </c>
    </row>
    <row r="3" spans="1:8">
      <c r="A3" s="3" t="s">
        <v>851</v>
      </c>
    </row>
    <row r="4" spans="1:8">
      <c r="A4" s="4" t="s">
        <v>819</v>
      </c>
      <c r="F4" s="5" t="n">
        <v>650000000</v>
      </c>
      <c r="G4" s="5" t="n">
        <v>350000000</v>
      </c>
      <c r="H4" s="5" t="n">
        <v>0</v>
      </c>
    </row>
    <row r="5" spans="1:8">
      <c r="A5" s="4" t="s">
        <v>792</v>
      </c>
    </row>
    <row r="6" spans="1:8">
      <c r="A6" s="3" t="s">
        <v>851</v>
      </c>
    </row>
    <row r="7" spans="1:8">
      <c r="A7" s="4" t="s">
        <v>819</v>
      </c>
      <c r="C7" s="5" t="n">
        <v>650000000</v>
      </c>
    </row>
    <row r="8" spans="1:8">
      <c r="A8" s="4" t="s">
        <v>861</v>
      </c>
    </row>
    <row r="9" spans="1:8">
      <c r="A9" s="3" t="s">
        <v>851</v>
      </c>
    </row>
    <row r="10" spans="1:8">
      <c r="A10" s="4" t="s">
        <v>789</v>
      </c>
      <c r="D10" s="5" t="n">
        <v>1000000000</v>
      </c>
    </row>
    <row r="11" spans="1:8">
      <c r="A11" s="4" t="s">
        <v>827</v>
      </c>
      <c r="D11" s="4" t="s">
        <v>421</v>
      </c>
    </row>
    <row r="12" spans="1:8">
      <c r="A12" s="4" t="s">
        <v>819</v>
      </c>
      <c r="C12" s="5" t="n">
        <v>650000000</v>
      </c>
      <c r="E12" s="5" t="n">
        <v>350000000</v>
      </c>
    </row>
    <row r="13" spans="1:8">
      <c r="A13" s="4" t="s">
        <v>862</v>
      </c>
    </row>
    <row r="14" spans="1:8">
      <c r="A14" s="3" t="s">
        <v>851</v>
      </c>
    </row>
    <row r="15" spans="1:8">
      <c r="A15" s="4" t="s">
        <v>843</v>
      </c>
      <c r="F15" s="4" t="s">
        <v>863</v>
      </c>
    </row>
    <row r="16" spans="1:8">
      <c r="A16" s="4" t="s">
        <v>864</v>
      </c>
      <c r="F16" s="4" t="s">
        <v>562</v>
      </c>
    </row>
    <row r="17" spans="1:8">
      <c r="A17" s="4" t="s">
        <v>865</v>
      </c>
    </row>
    <row r="18" spans="1:8">
      <c r="A18" s="3" t="s">
        <v>851</v>
      </c>
    </row>
    <row r="19" spans="1:8">
      <c r="A19" s="4" t="s">
        <v>864</v>
      </c>
      <c r="F19" s="4" t="s">
        <v>866</v>
      </c>
    </row>
    <row r="20" spans="1:8">
      <c r="A20" s="4" t="s">
        <v>867</v>
      </c>
    </row>
    <row r="21" spans="1:8">
      <c r="A21" s="3" t="s">
        <v>851</v>
      </c>
    </row>
    <row r="22" spans="1:8">
      <c r="A22" s="4" t="s">
        <v>789</v>
      </c>
      <c r="B22" s="5" t="n">
        <v>1000000000</v>
      </c>
    </row>
    <row r="23" spans="1:8">
      <c r="A23" s="4" t="s">
        <v>827</v>
      </c>
      <c r="B23" s="4" t="s">
        <v>421</v>
      </c>
    </row>
    <row r="24" spans="1:8">
      <c r="A24" s="4" t="s">
        <v>868</v>
      </c>
      <c r="B24" s="4" t="s">
        <v>421</v>
      </c>
    </row>
    <row r="25" spans="1:8">
      <c r="A25" s="4" t="s">
        <v>869</v>
      </c>
      <c r="B25" s="6" t="n">
        <v>3</v>
      </c>
    </row>
    <row r="26" spans="1:8">
      <c r="A26" s="4" t="s">
        <v>870</v>
      </c>
      <c r="B26" s="5" t="n">
        <v>300000000</v>
      </c>
    </row>
    <row r="27" spans="1:8">
      <c r="A27" s="4" t="s">
        <v>871</v>
      </c>
      <c r="B27" s="5" t="n">
        <v>300000000</v>
      </c>
    </row>
    <row r="28" spans="1:8">
      <c r="A28" s="4" t="s">
        <v>872</v>
      </c>
    </row>
    <row r="29" spans="1:8">
      <c r="A29" s="3" t="s">
        <v>851</v>
      </c>
    </row>
    <row r="30" spans="1:8">
      <c r="A30" s="4" t="s">
        <v>843</v>
      </c>
      <c r="B30" s="4" t="s">
        <v>863</v>
      </c>
    </row>
    <row r="31" spans="1:8">
      <c r="A31" s="4" t="s">
        <v>864</v>
      </c>
      <c r="B31" s="4" t="s">
        <v>562</v>
      </c>
    </row>
    <row r="32" spans="1:8">
      <c r="A32" s="4" t="s">
        <v>873</v>
      </c>
    </row>
    <row r="33" spans="1:8">
      <c r="A33" s="3" t="s">
        <v>851</v>
      </c>
    </row>
    <row r="34" spans="1:8">
      <c r="A34" s="4" t="s">
        <v>864</v>
      </c>
      <c r="B34" s="4" t="s">
        <v>866</v>
      </c>
    </row>
  </sheetData>
  <mergeCells count="3">
    <mergeCell ref="A1:A2"/>
    <mergeCell ref="B1:D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31"/>
    <col customWidth="1" max="5" min="5" width="31"/>
  </cols>
  <sheetData>
    <row r="1" spans="1:5">
      <c r="A1" s="1" t="s">
        <v>874</v>
      </c>
      <c r="B1" s="2" t="s">
        <v>875</v>
      </c>
      <c r="C1" s="2" t="s">
        <v>876</v>
      </c>
      <c r="D1" s="2" t="s">
        <v>877</v>
      </c>
      <c r="E1" s="2" t="s">
        <v>878</v>
      </c>
    </row>
    <row r="2" spans="1:5">
      <c r="A2" s="3" t="s">
        <v>879</v>
      </c>
    </row>
    <row r="3" spans="1:5">
      <c r="A3" s="4" t="s">
        <v>880</v>
      </c>
      <c r="C3" s="5" t="n">
        <v>221000000</v>
      </c>
      <c r="D3" s="5" t="n">
        <v>197000000</v>
      </c>
      <c r="E3" s="5" t="n">
        <v>217000000</v>
      </c>
    </row>
    <row r="4" spans="1:5">
      <c r="A4" s="4" t="s">
        <v>881</v>
      </c>
      <c r="B4" s="8" t="n">
        <v>366.52</v>
      </c>
    </row>
    <row r="5" spans="1:5">
      <c r="A5" s="4" t="s">
        <v>882</v>
      </c>
      <c r="C5" s="4" t="s">
        <v>883</v>
      </c>
    </row>
    <row r="6" spans="1:5">
      <c r="A6" s="4" t="s">
        <v>884</v>
      </c>
      <c r="B6" s="10" t="n">
        <v>1.6</v>
      </c>
      <c r="C6" s="10" t="n">
        <v>1.6</v>
      </c>
    </row>
    <row r="7" spans="1:5">
      <c r="A7" s="4" t="s">
        <v>885</v>
      </c>
      <c r="C7" s="4" t="s">
        <v>886</v>
      </c>
    </row>
    <row r="8" spans="1:5">
      <c r="A8" s="4" t="s">
        <v>887</v>
      </c>
      <c r="B8" s="10" t="n">
        <v>1.8</v>
      </c>
      <c r="C8" s="10" t="n">
        <v>1.8</v>
      </c>
    </row>
    <row r="9" spans="1:5">
      <c r="A9" s="4" t="s">
        <v>888</v>
      </c>
      <c r="C9" s="4" t="s">
        <v>889</v>
      </c>
    </row>
    <row r="10" spans="1:5">
      <c r="A10" s="4" t="s">
        <v>890</v>
      </c>
      <c r="C10" s="4" t="s">
        <v>891</v>
      </c>
    </row>
    <row r="11" spans="1:5">
      <c r="A11" s="4" t="s">
        <v>892</v>
      </c>
      <c r="C11" s="4" t="s">
        <v>437</v>
      </c>
    </row>
    <row r="12" spans="1:5">
      <c r="A12" s="4" t="s">
        <v>893</v>
      </c>
      <c r="C12" s="5" t="n">
        <v>500000</v>
      </c>
    </row>
    <row r="13" spans="1:5">
      <c r="A13" s="4" t="s">
        <v>894</v>
      </c>
      <c r="C13" s="6" t="n">
        <v>25000000</v>
      </c>
      <c r="D13" s="6" t="n">
        <v>49000000</v>
      </c>
      <c r="E13" s="6" t="n">
        <v>68000000</v>
      </c>
    </row>
    <row r="14" spans="1:5">
      <c r="A14" s="4" t="s">
        <v>895</v>
      </c>
      <c r="C14" s="5" t="n">
        <v>141000000</v>
      </c>
      <c r="D14" s="6" t="n">
        <v>298000000</v>
      </c>
      <c r="E14" s="6" t="n">
        <v>306000000</v>
      </c>
    </row>
    <row r="15" spans="1:5">
      <c r="A15" s="4" t="s">
        <v>896</v>
      </c>
      <c r="C15" s="6" t="n">
        <v>3</v>
      </c>
    </row>
    <row r="16" spans="1:5">
      <c r="A16" s="4" t="s">
        <v>897</v>
      </c>
      <c r="B16" s="5" t="n">
        <v>56000000</v>
      </c>
      <c r="C16" s="5" t="n">
        <v>56000000</v>
      </c>
    </row>
    <row r="17" spans="1:5">
      <c r="A17" s="4" t="s">
        <v>898</v>
      </c>
      <c r="C17" s="4" t="s">
        <v>899</v>
      </c>
    </row>
    <row r="18" spans="1:5">
      <c r="A18" s="4" t="s">
        <v>900</v>
      </c>
      <c r="B18" s="5" t="n">
        <v>16000000</v>
      </c>
      <c r="C18" s="5" t="n">
        <v>16000000</v>
      </c>
    </row>
    <row r="19" spans="1:5">
      <c r="A19" s="4" t="s">
        <v>901</v>
      </c>
      <c r="C19" s="4" t="s">
        <v>902</v>
      </c>
    </row>
    <row r="20" spans="1:5">
      <c r="A20" s="4" t="s">
        <v>903</v>
      </c>
      <c r="C20" s="5" t="n">
        <v>43000000</v>
      </c>
      <c r="D20" s="6" t="n">
        <v>43000000</v>
      </c>
      <c r="E20" s="6" t="n">
        <v>44000000</v>
      </c>
    </row>
    <row r="21" spans="1:5">
      <c r="A21" s="4" t="s">
        <v>904</v>
      </c>
      <c r="C21" s="5" t="n">
        <v>58000000</v>
      </c>
      <c r="D21" s="5" t="n">
        <v>50000000</v>
      </c>
      <c r="E21" s="6" t="n">
        <v>63000000</v>
      </c>
    </row>
    <row r="22" spans="1:5">
      <c r="A22" s="4" t="s">
        <v>905</v>
      </c>
    </row>
    <row r="23" spans="1:5">
      <c r="A23" s="3" t="s">
        <v>879</v>
      </c>
    </row>
    <row r="24" spans="1:5">
      <c r="A24" s="4" t="s">
        <v>906</v>
      </c>
      <c r="E24" s="5" t="n">
        <v>29000000</v>
      </c>
    </row>
    <row r="25" spans="1:5">
      <c r="A25" s="4" t="s">
        <v>907</v>
      </c>
      <c r="C25" s="4" t="s">
        <v>432</v>
      </c>
    </row>
    <row r="26" spans="1:5">
      <c r="A26" s="4" t="s">
        <v>908</v>
      </c>
      <c r="C26" s="8" t="n">
        <v>302.09</v>
      </c>
      <c r="D26" s="8" t="n">
        <v>276.62</v>
      </c>
      <c r="E26" s="8" t="n">
        <v>222.35</v>
      </c>
    </row>
    <row r="27" spans="1:5">
      <c r="A27" s="4" t="s">
        <v>909</v>
      </c>
      <c r="B27" s="4" t="s">
        <v>910</v>
      </c>
      <c r="C27" s="4" t="s">
        <v>910</v>
      </c>
    </row>
    <row r="28" spans="1:5">
      <c r="A28" s="4" t="s">
        <v>911</v>
      </c>
      <c r="B28" s="5" t="n">
        <v>164000000</v>
      </c>
      <c r="C28" s="5" t="n">
        <v>164000000</v>
      </c>
    </row>
    <row r="29" spans="1:5">
      <c r="A29" s="4" t="s">
        <v>912</v>
      </c>
      <c r="C29" s="4" t="s">
        <v>913</v>
      </c>
    </row>
    <row r="30" spans="1:5">
      <c r="A30" s="4" t="s">
        <v>914</v>
      </c>
    </row>
    <row r="31" spans="1:5">
      <c r="A31" s="3" t="s">
        <v>879</v>
      </c>
    </row>
    <row r="32" spans="1:5">
      <c r="A32" s="4" t="s">
        <v>911</v>
      </c>
      <c r="B32" s="5" t="n">
        <v>11000000</v>
      </c>
      <c r="C32" s="5" t="n">
        <v>11000000</v>
      </c>
    </row>
    <row r="33" spans="1:5">
      <c r="A33" s="4" t="s">
        <v>912</v>
      </c>
      <c r="C33" s="4" t="s">
        <v>913</v>
      </c>
    </row>
    <row r="34" spans="1:5">
      <c r="A34" s="4" t="s">
        <v>915</v>
      </c>
    </row>
    <row r="35" spans="1:5">
      <c r="A35" s="3" t="s">
        <v>879</v>
      </c>
    </row>
    <row r="36" spans="1:5">
      <c r="A36" s="4" t="s">
        <v>907</v>
      </c>
      <c r="C36" s="4" t="s">
        <v>421</v>
      </c>
    </row>
    <row r="37" spans="1:5">
      <c r="A37" s="4" t="s">
        <v>916</v>
      </c>
      <c r="C37" s="4" t="s">
        <v>917</v>
      </c>
    </row>
    <row r="38" spans="1:5">
      <c r="A38" s="4" t="s">
        <v>918</v>
      </c>
    </row>
    <row r="39" spans="1:5">
      <c r="A39" s="3" t="s">
        <v>879</v>
      </c>
    </row>
    <row r="40" spans="1:5">
      <c r="A40" s="4" t="s">
        <v>907</v>
      </c>
      <c r="C40" s="4" t="s">
        <v>432</v>
      </c>
    </row>
    <row r="41" spans="1:5">
      <c r="A41" s="4" t="s">
        <v>919</v>
      </c>
    </row>
    <row r="42" spans="1:5">
      <c r="A42" s="3" t="s">
        <v>879</v>
      </c>
    </row>
    <row r="43" spans="1:5">
      <c r="A43" s="4" t="s">
        <v>920</v>
      </c>
      <c r="B43" s="10" t="n">
        <v>12.5</v>
      </c>
      <c r="C43" s="10" t="n">
        <v>12.5</v>
      </c>
    </row>
    <row r="44" spans="1:5">
      <c r="A44" s="4" t="s">
        <v>921</v>
      </c>
    </row>
    <row r="45" spans="1:5">
      <c r="A45" s="3" t="s">
        <v>879</v>
      </c>
    </row>
    <row r="46" spans="1:5">
      <c r="A46" s="4" t="s">
        <v>922</v>
      </c>
      <c r="B46" s="10" t="n">
        <v>1.7</v>
      </c>
      <c r="C46" s="10" t="n">
        <v>1.7</v>
      </c>
    </row>
    <row r="47" spans="1:5">
      <c r="A47" s="4" t="s">
        <v>923</v>
      </c>
    </row>
    <row r="48" spans="1:5">
      <c r="A48" s="3" t="s">
        <v>879</v>
      </c>
    </row>
    <row r="49" spans="1:5">
      <c r="A49" s="4" t="s">
        <v>922</v>
      </c>
      <c r="B49" s="10" t="n">
        <v>3.8</v>
      </c>
      <c r="C49" s="10" t="n">
        <v>3.8</v>
      </c>
    </row>
    <row r="50" spans="1:5">
      <c r="A50" s="4" t="s">
        <v>924</v>
      </c>
    </row>
    <row r="51" spans="1:5">
      <c r="A51" s="3" t="s">
        <v>879</v>
      </c>
    </row>
    <row r="52" spans="1:5">
      <c r="A52" s="4" t="s">
        <v>920</v>
      </c>
      <c r="B52" s="6" t="n">
        <v>16</v>
      </c>
      <c r="C52" s="6" t="n">
        <v>16</v>
      </c>
    </row>
    <row r="53" spans="1:5">
      <c r="A53" s="4" t="s">
        <v>925</v>
      </c>
    </row>
    <row r="54" spans="1:5">
      <c r="A54" s="3" t="s">
        <v>879</v>
      </c>
    </row>
    <row r="55" spans="1:5">
      <c r="A55" s="4" t="s">
        <v>922</v>
      </c>
      <c r="B55" s="10" t="n">
        <v>4.7</v>
      </c>
      <c r="C55" s="10" t="n">
        <v>4.7</v>
      </c>
    </row>
    <row r="56" spans="1:5">
      <c r="A56" s="4" t="s">
        <v>926</v>
      </c>
    </row>
    <row r="57" spans="1:5">
      <c r="A57" s="3" t="s">
        <v>879</v>
      </c>
    </row>
    <row r="58" spans="1:5">
      <c r="A58" s="4" t="s">
        <v>922</v>
      </c>
      <c r="B58" s="10" t="n">
        <v>15.8</v>
      </c>
      <c r="C58" s="10" t="n">
        <v>1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5</v>
      </c>
      <c r="D2" s="2" t="s">
        <v>117</v>
      </c>
    </row>
    <row r="3" spans="1:4">
      <c r="A3" s="3" t="s">
        <v>928</v>
      </c>
    </row>
    <row r="4" spans="1:4">
      <c r="A4" s="4" t="s">
        <v>929</v>
      </c>
      <c r="B4" s="5" t="n">
        <v>152</v>
      </c>
      <c r="C4" s="5" t="n">
        <v>124</v>
      </c>
      <c r="D4" s="5" t="n">
        <v>145</v>
      </c>
    </row>
    <row r="5" spans="1:4">
      <c r="A5" s="4" t="s">
        <v>930</v>
      </c>
      <c r="B5" s="6" t="n">
        <v>11</v>
      </c>
      <c r="C5" s="6" t="n">
        <v>13</v>
      </c>
      <c r="D5" s="6" t="n">
        <v>12</v>
      </c>
    </row>
    <row r="6" spans="1:4">
      <c r="A6" s="4" t="s">
        <v>931</v>
      </c>
      <c r="B6" s="6" t="n">
        <v>163</v>
      </c>
      <c r="C6" s="6" t="n">
        <v>137</v>
      </c>
      <c r="D6" s="6" t="n">
        <v>157</v>
      </c>
    </row>
    <row r="7" spans="1:4">
      <c r="A7" s="4" t="s">
        <v>932</v>
      </c>
      <c r="B7" s="6" t="n">
        <v>-35</v>
      </c>
      <c r="C7" s="6" t="n">
        <v>-21</v>
      </c>
      <c r="D7" s="6" t="n">
        <v>-32</v>
      </c>
    </row>
    <row r="8" spans="1:4">
      <c r="A8" s="4" t="s">
        <v>933</v>
      </c>
      <c r="B8" s="5" t="n">
        <v>128</v>
      </c>
      <c r="C8" s="5" t="n">
        <v>116</v>
      </c>
      <c r="D8" s="5" t="n">
        <v>1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17</v>
      </c>
    </row>
    <row r="3" spans="1:4">
      <c r="A3" s="3" t="s">
        <v>935</v>
      </c>
    </row>
    <row r="4" spans="1:4">
      <c r="A4" s="4" t="s">
        <v>936</v>
      </c>
      <c r="B4" s="6" t="n">
        <v>964</v>
      </c>
    </row>
    <row r="5" spans="1:4">
      <c r="A5" s="4" t="s">
        <v>937</v>
      </c>
      <c r="B5" s="6" t="n">
        <v>503</v>
      </c>
    </row>
    <row r="6" spans="1:4">
      <c r="A6" s="4" t="s">
        <v>938</v>
      </c>
      <c r="B6" s="6" t="n">
        <v>-421</v>
      </c>
    </row>
    <row r="7" spans="1:4">
      <c r="A7" s="4" t="s">
        <v>939</v>
      </c>
      <c r="B7" s="6" t="n">
        <v>-70</v>
      </c>
    </row>
    <row r="8" spans="1:4">
      <c r="A8" s="4" t="s">
        <v>940</v>
      </c>
      <c r="B8" s="6" t="n">
        <v>976</v>
      </c>
      <c r="C8" s="6" t="n">
        <v>964</v>
      </c>
    </row>
    <row r="9" spans="1:4">
      <c r="A9" s="3" t="s">
        <v>941</v>
      </c>
    </row>
    <row r="10" spans="1:4">
      <c r="A10" s="4" t="s">
        <v>942</v>
      </c>
      <c r="B10" s="8" t="n">
        <v>213.99</v>
      </c>
    </row>
    <row r="11" spans="1:4">
      <c r="A11" s="4" t="s">
        <v>943</v>
      </c>
      <c r="B11" s="11" t="n">
        <v>302.09</v>
      </c>
      <c r="C11" s="8" t="n">
        <v>276.62</v>
      </c>
      <c r="D11" s="8" t="n">
        <v>222.35</v>
      </c>
    </row>
    <row r="12" spans="1:4">
      <c r="A12" s="4" t="s">
        <v>944</v>
      </c>
      <c r="B12" s="11" t="n">
        <v>239.42</v>
      </c>
    </row>
    <row r="13" spans="1:4">
      <c r="A13" s="4" t="s">
        <v>945</v>
      </c>
      <c r="B13" s="11" t="n">
        <v>269.06</v>
      </c>
    </row>
    <row r="14" spans="1:4">
      <c r="A14" s="4" t="s">
        <v>946</v>
      </c>
      <c r="B14" s="8" t="n">
        <v>245.21</v>
      </c>
      <c r="C14" s="8" t="n">
        <v>213.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47</v>
      </c>
      <c r="B1" s="2" t="s">
        <v>1</v>
      </c>
    </row>
    <row r="2" spans="1:4">
      <c r="B2" s="2" t="s">
        <v>2</v>
      </c>
      <c r="C2" s="2" t="s">
        <v>65</v>
      </c>
      <c r="D2" s="2" t="s">
        <v>117</v>
      </c>
    </row>
    <row r="3" spans="1:4">
      <c r="A3" s="3" t="s">
        <v>879</v>
      </c>
    </row>
    <row r="4" spans="1:4">
      <c r="A4" s="4" t="s">
        <v>948</v>
      </c>
      <c r="B4" s="8" t="n">
        <v>68.53</v>
      </c>
      <c r="C4" s="8" t="n">
        <v>63.67</v>
      </c>
      <c r="D4" s="8" t="n">
        <v>49.81</v>
      </c>
    </row>
    <row r="5" spans="1:4">
      <c r="A5" s="4" t="s">
        <v>949</v>
      </c>
      <c r="B5" s="4" t="s">
        <v>950</v>
      </c>
      <c r="C5" s="4" t="s">
        <v>950</v>
      </c>
      <c r="D5" s="4" t="s">
        <v>950</v>
      </c>
    </row>
    <row r="6" spans="1:4">
      <c r="A6" s="4" t="s">
        <v>951</v>
      </c>
      <c r="B6" s="4" t="s">
        <v>952</v>
      </c>
      <c r="C6" s="4" t="s">
        <v>953</v>
      </c>
      <c r="D6" s="4" t="s">
        <v>954</v>
      </c>
    </row>
    <row r="7" spans="1:4">
      <c r="A7" s="4" t="s">
        <v>955</v>
      </c>
      <c r="B7" s="4" t="s">
        <v>956</v>
      </c>
      <c r="C7" s="4" t="s">
        <v>797</v>
      </c>
      <c r="D7" s="4" t="s">
        <v>471</v>
      </c>
    </row>
    <row r="8" spans="1:4">
      <c r="A8" s="4" t="s">
        <v>957</v>
      </c>
      <c r="B8" s="4" t="s">
        <v>958</v>
      </c>
      <c r="C8" s="4" t="s">
        <v>958</v>
      </c>
      <c r="D8" s="4" t="s">
        <v>9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0"/>
  </cols>
  <sheetData>
    <row r="1" spans="1:2">
      <c r="A1" s="1" t="s">
        <v>959</v>
      </c>
      <c r="B1" s="2" t="s">
        <v>1</v>
      </c>
    </row>
    <row r="2" spans="1:2">
      <c r="B2" s="2" t="s">
        <v>960</v>
      </c>
    </row>
    <row r="3" spans="1:2">
      <c r="A3" s="3" t="s">
        <v>961</v>
      </c>
    </row>
    <row r="4" spans="1:2">
      <c r="A4" s="4" t="s">
        <v>962</v>
      </c>
      <c r="B4" s="6" t="n">
        <v>677</v>
      </c>
    </row>
    <row r="5" spans="1:2">
      <c r="A5" s="4" t="s">
        <v>963</v>
      </c>
      <c r="B5" s="6" t="n">
        <v>121</v>
      </c>
    </row>
    <row r="6" spans="1:2">
      <c r="A6" s="4" t="s">
        <v>964</v>
      </c>
      <c r="B6" s="6" t="n">
        <v>-305</v>
      </c>
    </row>
    <row r="7" spans="1:2">
      <c r="A7" s="4" t="s">
        <v>965</v>
      </c>
      <c r="B7" s="6" t="n">
        <v>0</v>
      </c>
    </row>
    <row r="8" spans="1:2">
      <c r="A8" s="4" t="s">
        <v>966</v>
      </c>
      <c r="B8" s="6" t="n">
        <v>493</v>
      </c>
    </row>
    <row r="9" spans="1:2">
      <c r="A9" s="4" t="s">
        <v>967</v>
      </c>
      <c r="B9" s="6" t="n">
        <v>109</v>
      </c>
    </row>
    <row r="10" spans="1:2">
      <c r="A10" s="3" t="s">
        <v>968</v>
      </c>
    </row>
    <row r="11" spans="1:2">
      <c r="A11" s="4" t="s">
        <v>969</v>
      </c>
      <c r="B11" s="8" t="n">
        <v>213.17</v>
      </c>
    </row>
    <row r="12" spans="1:2">
      <c r="A12" s="4" t="s">
        <v>970</v>
      </c>
      <c r="B12" s="11" t="n">
        <v>304.59</v>
      </c>
    </row>
    <row r="13" spans="1:2">
      <c r="A13" s="4" t="s">
        <v>971</v>
      </c>
      <c r="B13" s="11" t="n">
        <v>189.24</v>
      </c>
    </row>
    <row r="14" spans="1:2">
      <c r="A14" s="4" t="s">
        <v>972</v>
      </c>
      <c r="B14" s="6" t="n">
        <v>0</v>
      </c>
    </row>
    <row r="15" spans="1:2">
      <c r="A15" s="4" t="s">
        <v>973</v>
      </c>
      <c r="B15" s="11" t="n">
        <v>250.46</v>
      </c>
    </row>
    <row r="16" spans="1:2">
      <c r="A16" s="4" t="s">
        <v>974</v>
      </c>
      <c r="B16" s="8" t="n">
        <v>216.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111</v>
      </c>
      <c r="J1" s="2" t="s">
        <v>1</v>
      </c>
    </row>
    <row r="2" spans="1:12">
      <c r="B2" s="2" t="s">
        <v>2</v>
      </c>
      <c r="C2" s="2" t="s">
        <v>112</v>
      </c>
      <c r="D2" s="2" t="s">
        <v>4</v>
      </c>
      <c r="E2" s="2" t="s">
        <v>113</v>
      </c>
      <c r="F2" s="2" t="s">
        <v>65</v>
      </c>
      <c r="G2" s="2" t="s">
        <v>114</v>
      </c>
      <c r="H2" s="2" t="s">
        <v>115</v>
      </c>
      <c r="I2" s="2" t="s">
        <v>116</v>
      </c>
      <c r="J2" s="2" t="s">
        <v>2</v>
      </c>
      <c r="K2" s="2" t="s">
        <v>65</v>
      </c>
      <c r="L2" s="2" t="s">
        <v>117</v>
      </c>
    </row>
    <row r="3" spans="1:12">
      <c r="A3" s="3" t="s">
        <v>976</v>
      </c>
    </row>
    <row r="4" spans="1:12">
      <c r="A4" s="4" t="s">
        <v>977</v>
      </c>
      <c r="B4" s="5" t="n">
        <v>512</v>
      </c>
      <c r="C4" s="5" t="n">
        <v>689</v>
      </c>
      <c r="D4" s="5" t="n">
        <v>940</v>
      </c>
      <c r="E4" s="5" t="n">
        <v>566</v>
      </c>
      <c r="F4" s="5" t="n">
        <v>355</v>
      </c>
      <c r="G4" s="5" t="n">
        <v>644</v>
      </c>
      <c r="H4" s="5" t="n">
        <v>193</v>
      </c>
      <c r="I4" s="5" t="n">
        <v>491</v>
      </c>
      <c r="J4" s="5" t="n">
        <v>2707</v>
      </c>
      <c r="K4" s="5" t="n">
        <v>1683</v>
      </c>
      <c r="L4" s="5" t="n">
        <v>2448</v>
      </c>
    </row>
    <row r="5" spans="1:12">
      <c r="A5" s="4" t="s">
        <v>978</v>
      </c>
      <c r="J5" s="6" t="n">
        <v>134055</v>
      </c>
      <c r="K5" s="6" t="n">
        <v>137486</v>
      </c>
      <c r="L5" s="6" t="n">
        <v>144493</v>
      </c>
    </row>
    <row r="6" spans="1:12">
      <c r="A6" s="4" t="s">
        <v>979</v>
      </c>
      <c r="J6" s="6" t="n">
        <v>134727</v>
      </c>
      <c r="K6" s="6" t="n">
        <v>138403</v>
      </c>
      <c r="L6" s="6" t="n">
        <v>145585</v>
      </c>
    </row>
    <row r="7" spans="1:12">
      <c r="A7" s="4" t="s">
        <v>137</v>
      </c>
      <c r="B7" s="8" t="n">
        <v>3.87</v>
      </c>
      <c r="C7" s="8" t="n">
        <v>5.16</v>
      </c>
      <c r="D7" s="8" t="n">
        <v>6.96</v>
      </c>
      <c r="E7" s="8" t="n">
        <v>4.18</v>
      </c>
      <c r="F7" s="8" t="n">
        <v>2.6</v>
      </c>
      <c r="G7" s="8" t="n">
        <v>4.68</v>
      </c>
      <c r="H7" s="8" t="n">
        <v>1.4</v>
      </c>
      <c r="I7" s="8" t="n">
        <v>3.56</v>
      </c>
      <c r="J7" s="8" t="n">
        <v>20.2</v>
      </c>
      <c r="K7" s="8" t="n">
        <v>12.24</v>
      </c>
      <c r="L7" s="8" t="n">
        <v>16.94</v>
      </c>
    </row>
    <row r="8" spans="1:12">
      <c r="A8" s="4" t="s">
        <v>138</v>
      </c>
      <c r="B8" s="8" t="n">
        <v>3.84</v>
      </c>
      <c r="C8" s="8" t="n">
        <v>5.14</v>
      </c>
      <c r="D8" s="8" t="n">
        <v>6.94</v>
      </c>
      <c r="E8" s="8" t="n">
        <v>4.16</v>
      </c>
      <c r="F8" s="8" t="n">
        <v>2.58</v>
      </c>
      <c r="G8" s="8" t="n">
        <v>4.65</v>
      </c>
      <c r="H8" s="8" t="n">
        <v>1.39</v>
      </c>
      <c r="I8" s="8" t="n">
        <v>3.53</v>
      </c>
      <c r="J8" s="8" t="n">
        <v>20.1</v>
      </c>
      <c r="K8" s="8" t="n">
        <v>12.16</v>
      </c>
      <c r="L8" s="8" t="n">
        <v>16.81</v>
      </c>
    </row>
    <row r="9" spans="1:12">
      <c r="A9" s="4" t="s">
        <v>980</v>
      </c>
      <c r="J9" s="6" t="n">
        <v>478</v>
      </c>
      <c r="K9" s="6" t="n">
        <v>223</v>
      </c>
      <c r="L9" s="6" t="n">
        <v>539</v>
      </c>
    </row>
    <row r="10" spans="1:12">
      <c r="A10" s="4" t="s">
        <v>981</v>
      </c>
    </row>
    <row r="11" spans="1:12">
      <c r="A11" s="3" t="s">
        <v>976</v>
      </c>
    </row>
    <row r="12" spans="1:12">
      <c r="A12" s="4" t="s">
        <v>982</v>
      </c>
      <c r="J12" s="6" t="n">
        <v>107</v>
      </c>
      <c r="K12" s="6" t="n">
        <v>194</v>
      </c>
      <c r="L12" s="6" t="n">
        <v>172</v>
      </c>
    </row>
    <row r="13" spans="1:12">
      <c r="A13" s="4" t="s">
        <v>929</v>
      </c>
    </row>
    <row r="14" spans="1:12">
      <c r="A14" s="3" t="s">
        <v>976</v>
      </c>
    </row>
    <row r="15" spans="1:12">
      <c r="A15" s="4" t="s">
        <v>982</v>
      </c>
      <c r="J15" s="6" t="n">
        <v>565</v>
      </c>
      <c r="K15" s="6" t="n">
        <v>723</v>
      </c>
      <c r="L15" s="6" t="n">
        <v>92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3</v>
      </c>
      <c r="B1" s="2" t="s">
        <v>3</v>
      </c>
      <c r="C1" s="2" t="s">
        <v>984</v>
      </c>
      <c r="D1" s="2" t="s">
        <v>985</v>
      </c>
      <c r="E1" s="2" t="s">
        <v>2</v>
      </c>
      <c r="F1" s="2" t="s">
        <v>65</v>
      </c>
      <c r="G1" s="2" t="s">
        <v>117</v>
      </c>
    </row>
    <row r="2" spans="1:7">
      <c r="A2" s="3" t="s">
        <v>986</v>
      </c>
    </row>
    <row r="3" spans="1:7">
      <c r="A3" s="4" t="s">
        <v>987</v>
      </c>
      <c r="E3" s="8" t="n">
        <v>2.15</v>
      </c>
      <c r="F3" s="8" t="n">
        <v>1.9</v>
      </c>
      <c r="G3" s="8" t="n">
        <v>1.49</v>
      </c>
    </row>
    <row r="4" spans="1:7">
      <c r="A4" s="4" t="s">
        <v>988</v>
      </c>
      <c r="E4" s="5" t="n">
        <v>289</v>
      </c>
      <c r="F4" s="5" t="n">
        <v>262</v>
      </c>
      <c r="G4" s="5" t="n">
        <v>216</v>
      </c>
    </row>
    <row r="5" spans="1:7">
      <c r="A5" s="4" t="s">
        <v>989</v>
      </c>
      <c r="C5" s="8" t="n">
        <v>0.55</v>
      </c>
    </row>
    <row r="6" spans="1:7">
      <c r="A6" s="4" t="s">
        <v>990</v>
      </c>
    </row>
    <row r="7" spans="1:7">
      <c r="A7" s="3" t="s">
        <v>986</v>
      </c>
    </row>
    <row r="8" spans="1:7">
      <c r="A8" s="4" t="s">
        <v>988</v>
      </c>
      <c r="B8" s="5" t="n">
        <v>73</v>
      </c>
    </row>
    <row r="9" spans="1:7">
      <c r="A9" s="4" t="s">
        <v>989</v>
      </c>
      <c r="D9" s="12" t="n">
        <v>0.6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7"/>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5"/>
    <col customWidth="1" max="18" min="18" width="17"/>
    <col customWidth="1" max="19" min="19" width="15"/>
    <col customWidth="1" max="20" min="20" width="18"/>
    <col customWidth="1" max="21" min="21" width="17"/>
    <col customWidth="1" max="22" min="22" width="17"/>
    <col customWidth="1" max="23" min="23" width="15"/>
    <col customWidth="1" max="24" min="24" width="15"/>
    <col customWidth="1" max="25" min="25" width="15"/>
  </cols>
  <sheetData>
    <row r="1" spans="1:25">
      <c r="A1" s="1" t="s">
        <v>991</v>
      </c>
      <c r="B1" s="2" t="s">
        <v>992</v>
      </c>
      <c r="C1" s="2" t="s">
        <v>993</v>
      </c>
      <c r="D1" s="2" t="s">
        <v>994</v>
      </c>
      <c r="E1" s="2" t="s">
        <v>995</v>
      </c>
      <c r="F1" s="2" t="s">
        <v>996</v>
      </c>
      <c r="G1" s="2" t="s">
        <v>997</v>
      </c>
      <c r="H1" s="2" t="s">
        <v>998</v>
      </c>
      <c r="I1" s="2" t="s">
        <v>999</v>
      </c>
      <c r="J1" s="2" t="s">
        <v>994</v>
      </c>
      <c r="K1" s="2" t="s">
        <v>996</v>
      </c>
      <c r="L1" s="2" t="s">
        <v>117</v>
      </c>
      <c r="M1" s="2" t="s">
        <v>992</v>
      </c>
      <c r="N1" s="2" t="s">
        <v>998</v>
      </c>
      <c r="O1" s="2" t="s">
        <v>2</v>
      </c>
      <c r="P1" s="2" t="s">
        <v>65</v>
      </c>
      <c r="Q1" s="2" t="s">
        <v>117</v>
      </c>
      <c r="R1" s="2" t="s">
        <v>1000</v>
      </c>
      <c r="S1" s="2" t="s">
        <v>1001</v>
      </c>
      <c r="T1" s="2" t="s">
        <v>1002</v>
      </c>
      <c r="U1" s="2" t="s">
        <v>1003</v>
      </c>
      <c r="V1" s="2" t="s">
        <v>1004</v>
      </c>
      <c r="W1" s="2" t="s">
        <v>1005</v>
      </c>
      <c r="X1" s="2" t="s">
        <v>410</v>
      </c>
      <c r="Y1" s="2" t="s">
        <v>1006</v>
      </c>
    </row>
    <row r="2" spans="1:25">
      <c r="A2" s="3" t="s">
        <v>1007</v>
      </c>
    </row>
    <row r="3" spans="1:25">
      <c r="A3" s="4" t="s">
        <v>1008</v>
      </c>
      <c r="T3" s="5" t="n">
        <v>3000000000</v>
      </c>
      <c r="U3" s="5" t="n">
        <v>3000000000</v>
      </c>
      <c r="V3" s="5" t="n">
        <v>3000000000</v>
      </c>
      <c r="W3" s="5" t="n">
        <v>3000000000</v>
      </c>
      <c r="X3" s="5" t="n">
        <v>2250000000</v>
      </c>
      <c r="Y3" s="5" t="n">
        <v>2250000000</v>
      </c>
    </row>
    <row r="4" spans="1:25">
      <c r="A4" s="4" t="s">
        <v>1009</v>
      </c>
      <c r="L4" s="6" t="n">
        <v>3040</v>
      </c>
    </row>
    <row r="5" spans="1:25">
      <c r="A5" s="4" t="s">
        <v>1010</v>
      </c>
      <c r="L5" s="5" t="n">
        <v>750000000</v>
      </c>
      <c r="O5" s="5" t="n">
        <v>1070000000</v>
      </c>
      <c r="P5" s="5" t="n">
        <v>1090000000</v>
      </c>
      <c r="Q5" s="5" t="n">
        <v>3365000000</v>
      </c>
    </row>
    <row r="6" spans="1:25">
      <c r="A6" s="4" t="s">
        <v>1011</v>
      </c>
      <c r="T6" s="5" t="n">
        <v>1030000000</v>
      </c>
    </row>
    <row r="7" spans="1:25">
      <c r="A7" s="4" t="s">
        <v>1012</v>
      </c>
      <c r="O7" s="6" t="n">
        <v>200</v>
      </c>
      <c r="P7" s="6" t="n">
        <v>400</v>
      </c>
      <c r="Q7" s="6" t="n">
        <v>500</v>
      </c>
    </row>
    <row r="8" spans="1:25">
      <c r="A8" s="4" t="s">
        <v>1013</v>
      </c>
      <c r="O8" s="5" t="n">
        <v>70000000</v>
      </c>
      <c r="P8" s="5" t="n">
        <v>116000000</v>
      </c>
      <c r="Q8" s="5" t="n">
        <v>115000000</v>
      </c>
    </row>
    <row r="9" spans="1:25">
      <c r="A9" s="4" t="s">
        <v>1014</v>
      </c>
      <c r="O9" s="6" t="n">
        <v>8000000000</v>
      </c>
      <c r="P9" s="6" t="n">
        <v>7600000000</v>
      </c>
    </row>
    <row r="10" spans="1:25">
      <c r="A10" s="4" t="s">
        <v>1015</v>
      </c>
      <c r="O10" s="6" t="n">
        <v>5900000000</v>
      </c>
      <c r="P10" s="6" t="n">
        <v>5200000000</v>
      </c>
    </row>
    <row r="11" spans="1:25">
      <c r="A11" s="4" t="s">
        <v>1016</v>
      </c>
      <c r="O11" s="6" t="n">
        <v>1000000000</v>
      </c>
    </row>
    <row r="12" spans="1:25">
      <c r="A12" s="4" t="s">
        <v>1017</v>
      </c>
      <c r="O12" s="5" t="n">
        <v>1800000000</v>
      </c>
      <c r="P12" s="5" t="n">
        <v>2300000000</v>
      </c>
      <c r="Q12" s="5" t="n">
        <v>1400000000</v>
      </c>
    </row>
    <row r="13" spans="1:25">
      <c r="A13" s="4" t="s">
        <v>1018</v>
      </c>
    </row>
    <row r="14" spans="1:25">
      <c r="A14" s="3" t="s">
        <v>1007</v>
      </c>
    </row>
    <row r="15" spans="1:25">
      <c r="A15" s="4" t="s">
        <v>1019</v>
      </c>
      <c r="X15" s="5" t="n">
        <v>1500000000</v>
      </c>
    </row>
    <row r="16" spans="1:25">
      <c r="A16" s="4" t="s">
        <v>1020</v>
      </c>
      <c r="I16" s="5" t="n">
        <v>1500000000</v>
      </c>
    </row>
    <row r="17" spans="1:25">
      <c r="A17" s="4" t="s">
        <v>1009</v>
      </c>
      <c r="H17" s="6" t="n">
        <v>840</v>
      </c>
      <c r="I17" s="6" t="n">
        <v>5830</v>
      </c>
      <c r="N17" s="6" t="n">
        <v>6670</v>
      </c>
    </row>
    <row r="18" spans="1:25">
      <c r="A18" s="4" t="s">
        <v>1010</v>
      </c>
      <c r="I18" s="5" t="n">
        <v>1200000000</v>
      </c>
    </row>
    <row r="19" spans="1:25">
      <c r="A19" s="4" t="s">
        <v>1021</v>
      </c>
      <c r="I19" s="5" t="n">
        <v>300000000</v>
      </c>
    </row>
    <row r="20" spans="1:25">
      <c r="A20" s="4" t="s">
        <v>1022</v>
      </c>
      <c r="N20" s="8" t="n">
        <v>224.81</v>
      </c>
    </row>
    <row r="21" spans="1:25">
      <c r="A21" s="4" t="s">
        <v>1023</v>
      </c>
      <c r="H21" s="5" t="n">
        <v>300000000</v>
      </c>
    </row>
    <row r="22" spans="1:25">
      <c r="A22" s="4" t="s">
        <v>1024</v>
      </c>
    </row>
    <row r="23" spans="1:25">
      <c r="A23" s="3" t="s">
        <v>1007</v>
      </c>
    </row>
    <row r="24" spans="1:25">
      <c r="A24" s="4" t="s">
        <v>1019</v>
      </c>
      <c r="V24" s="5" t="n">
        <v>1000000000</v>
      </c>
    </row>
    <row r="25" spans="1:25">
      <c r="A25" s="4" t="s">
        <v>1020</v>
      </c>
      <c r="G25" s="5" t="n">
        <v>1000000000</v>
      </c>
    </row>
    <row r="26" spans="1:25">
      <c r="A26" s="4" t="s">
        <v>1009</v>
      </c>
      <c r="F26" s="6" t="n">
        <v>460</v>
      </c>
      <c r="G26" s="6" t="n">
        <v>3280</v>
      </c>
      <c r="K26" s="6" t="n">
        <v>3740</v>
      </c>
    </row>
    <row r="27" spans="1:25">
      <c r="A27" s="4" t="s">
        <v>1010</v>
      </c>
      <c r="G27" s="5" t="n">
        <v>800000000</v>
      </c>
    </row>
    <row r="28" spans="1:25">
      <c r="A28" s="4" t="s">
        <v>1021</v>
      </c>
      <c r="G28" s="5" t="n">
        <v>200000000</v>
      </c>
    </row>
    <row r="29" spans="1:25">
      <c r="A29" s="4" t="s">
        <v>1022</v>
      </c>
      <c r="K29" s="8" t="n">
        <v>267.55</v>
      </c>
    </row>
    <row r="30" spans="1:25">
      <c r="A30" s="4" t="s">
        <v>1023</v>
      </c>
      <c r="F30" s="5" t="n">
        <v>200000000</v>
      </c>
    </row>
    <row r="31" spans="1:25">
      <c r="A31" s="4" t="s">
        <v>1025</v>
      </c>
    </row>
    <row r="32" spans="1:25">
      <c r="A32" s="3" t="s">
        <v>1007</v>
      </c>
    </row>
    <row r="33" spans="1:25">
      <c r="A33" s="4" t="s">
        <v>1019</v>
      </c>
      <c r="U33" s="5" t="n">
        <v>750000000</v>
      </c>
    </row>
    <row r="34" spans="1:25">
      <c r="A34" s="4" t="s">
        <v>1020</v>
      </c>
      <c r="E34" s="5" t="n">
        <v>750000000</v>
      </c>
    </row>
    <row r="35" spans="1:25">
      <c r="A35" s="4" t="s">
        <v>1009</v>
      </c>
      <c r="D35" s="6" t="n">
        <v>600</v>
      </c>
      <c r="E35" s="6" t="n">
        <v>1940</v>
      </c>
      <c r="J35" s="6" t="n">
        <v>2540</v>
      </c>
    </row>
    <row r="36" spans="1:25">
      <c r="A36" s="4" t="s">
        <v>1010</v>
      </c>
      <c r="E36" s="5" t="n">
        <v>600000000</v>
      </c>
    </row>
    <row r="37" spans="1:25">
      <c r="A37" s="4" t="s">
        <v>1021</v>
      </c>
      <c r="E37" s="5" t="n">
        <v>150000000</v>
      </c>
    </row>
    <row r="38" spans="1:25">
      <c r="A38" s="4" t="s">
        <v>1022</v>
      </c>
      <c r="J38" s="8" t="n">
        <v>295.15</v>
      </c>
    </row>
    <row r="39" spans="1:25">
      <c r="A39" s="4" t="s">
        <v>1023</v>
      </c>
      <c r="D39" s="5" t="n">
        <v>150000000</v>
      </c>
    </row>
    <row r="40" spans="1:25">
      <c r="A40" s="4" t="s">
        <v>1026</v>
      </c>
    </row>
    <row r="41" spans="1:25">
      <c r="A41" s="3" t="s">
        <v>1007</v>
      </c>
    </row>
    <row r="42" spans="1:25">
      <c r="A42" s="4" t="s">
        <v>1019</v>
      </c>
      <c r="S42" s="5" t="n">
        <v>1000000000</v>
      </c>
    </row>
    <row r="43" spans="1:25">
      <c r="A43" s="4" t="s">
        <v>1020</v>
      </c>
      <c r="C43" s="5" t="n">
        <v>1000000000</v>
      </c>
    </row>
    <row r="44" spans="1:25">
      <c r="A44" s="4" t="s">
        <v>1009</v>
      </c>
      <c r="B44" s="6" t="n">
        <v>700</v>
      </c>
      <c r="C44" s="6" t="n">
        <v>2700</v>
      </c>
      <c r="M44" s="6" t="n">
        <v>3400</v>
      </c>
    </row>
    <row r="45" spans="1:25">
      <c r="A45" s="4" t="s">
        <v>1010</v>
      </c>
      <c r="C45" s="5" t="n">
        <v>800000000</v>
      </c>
    </row>
    <row r="46" spans="1:25">
      <c r="A46" s="4" t="s">
        <v>1021</v>
      </c>
      <c r="C46" s="5" t="n">
        <v>200000000</v>
      </c>
    </row>
    <row r="47" spans="1:25">
      <c r="A47" s="4" t="s">
        <v>1022</v>
      </c>
      <c r="M47" s="8" t="n">
        <v>296.19</v>
      </c>
    </row>
    <row r="48" spans="1:25">
      <c r="A48" s="4" t="s">
        <v>1023</v>
      </c>
      <c r="B48" s="5" t="n">
        <v>200000000</v>
      </c>
    </row>
    <row r="49" spans="1:25">
      <c r="A49" s="4" t="s">
        <v>990</v>
      </c>
    </row>
    <row r="50" spans="1:25">
      <c r="A50" s="3" t="s">
        <v>1007</v>
      </c>
    </row>
    <row r="51" spans="1:25">
      <c r="A51" s="4" t="s">
        <v>1027</v>
      </c>
      <c r="R51" s="5" t="n">
        <v>20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7"/>
    <col customWidth="1" max="8" min="8" width="17"/>
    <col customWidth="1" max="9" min="9" width="15"/>
    <col customWidth="1" max="10" min="10" width="15"/>
    <col customWidth="1" max="11" min="11" width="15"/>
  </cols>
  <sheetData>
    <row r="1" spans="1:11">
      <c r="A1" s="1" t="s">
        <v>1028</v>
      </c>
      <c r="B1" s="2" t="s">
        <v>1029</v>
      </c>
      <c r="C1" s="2" t="s">
        <v>1</v>
      </c>
    </row>
    <row r="2" spans="1:11">
      <c r="B2" s="2" t="s">
        <v>117</v>
      </c>
      <c r="C2" s="2" t="s">
        <v>2</v>
      </c>
      <c r="D2" s="2" t="s">
        <v>65</v>
      </c>
      <c r="E2" s="2" t="s">
        <v>117</v>
      </c>
      <c r="F2" s="2" t="s">
        <v>1002</v>
      </c>
      <c r="G2" s="2" t="s">
        <v>1003</v>
      </c>
      <c r="H2" s="2" t="s">
        <v>1004</v>
      </c>
      <c r="I2" s="2" t="s">
        <v>1005</v>
      </c>
      <c r="J2" s="2" t="s">
        <v>410</v>
      </c>
      <c r="K2" s="2" t="s">
        <v>1006</v>
      </c>
    </row>
    <row r="3" spans="1:11">
      <c r="A3" s="3" t="s">
        <v>1007</v>
      </c>
    </row>
    <row r="4" spans="1:11">
      <c r="A4" s="4" t="s">
        <v>1008</v>
      </c>
      <c r="F4" s="5" t="n">
        <v>3000000000</v>
      </c>
      <c r="G4" s="5" t="n">
        <v>3000000000</v>
      </c>
      <c r="H4" s="5" t="n">
        <v>3000000000</v>
      </c>
      <c r="I4" s="5" t="n">
        <v>3000000000</v>
      </c>
      <c r="J4" s="5" t="n">
        <v>2250000000</v>
      </c>
      <c r="K4" s="5" t="n">
        <v>2250000000</v>
      </c>
    </row>
    <row r="5" spans="1:11">
      <c r="A5" s="4" t="s">
        <v>1030</v>
      </c>
      <c r="B5" s="6" t="n">
        <v>3040</v>
      </c>
    </row>
    <row r="6" spans="1:11">
      <c r="A6" s="4" t="s">
        <v>1031</v>
      </c>
      <c r="B6" s="5" t="n">
        <v>750000000</v>
      </c>
      <c r="C6" s="5" t="n">
        <v>1070000000</v>
      </c>
      <c r="D6" s="5" t="n">
        <v>1090000000</v>
      </c>
      <c r="E6" s="5" t="n">
        <v>3365000000</v>
      </c>
    </row>
    <row r="7" spans="1:11">
      <c r="A7" s="4" t="s">
        <v>1032</v>
      </c>
    </row>
    <row r="8" spans="1:11">
      <c r="A8" s="3" t="s">
        <v>1007</v>
      </c>
    </row>
    <row r="9" spans="1:11">
      <c r="A9" s="4" t="s">
        <v>1008</v>
      </c>
      <c r="C9" s="5" t="n">
        <v>2250000000</v>
      </c>
    </row>
    <row r="10" spans="1:11">
      <c r="A10" s="4" t="s">
        <v>1030</v>
      </c>
      <c r="C10" s="6" t="n">
        <v>0</v>
      </c>
      <c r="D10" s="6" t="n">
        <v>0</v>
      </c>
      <c r="E10" s="6" t="n">
        <v>9710</v>
      </c>
    </row>
    <row r="11" spans="1:11">
      <c r="A11" s="4" t="s">
        <v>1031</v>
      </c>
      <c r="C11" s="5" t="n">
        <v>0</v>
      </c>
      <c r="D11" s="5" t="n">
        <v>0</v>
      </c>
      <c r="E11" s="5" t="n">
        <v>2250000000</v>
      </c>
    </row>
    <row r="12" spans="1:11">
      <c r="A12" s="4" t="s">
        <v>1033</v>
      </c>
    </row>
    <row r="13" spans="1:11">
      <c r="A13" s="3" t="s">
        <v>1007</v>
      </c>
    </row>
    <row r="14" spans="1:11">
      <c r="A14" s="4" t="s">
        <v>1008</v>
      </c>
      <c r="C14" s="5" t="n">
        <v>3000000000</v>
      </c>
    </row>
    <row r="15" spans="1:11">
      <c r="A15" s="4" t="s">
        <v>1030</v>
      </c>
      <c r="C15" s="6" t="n">
        <v>0</v>
      </c>
      <c r="D15" s="6" t="n">
        <v>3070</v>
      </c>
      <c r="E15" s="6" t="n">
        <v>3280</v>
      </c>
    </row>
    <row r="16" spans="1:11">
      <c r="A16" s="4" t="s">
        <v>1031</v>
      </c>
      <c r="C16" s="5" t="n">
        <v>0</v>
      </c>
      <c r="D16" s="5" t="n">
        <v>1024000000</v>
      </c>
      <c r="E16" s="5" t="n">
        <v>800000000</v>
      </c>
    </row>
    <row r="17" spans="1:11">
      <c r="A17" s="4" t="s">
        <v>1034</v>
      </c>
    </row>
    <row r="18" spans="1:11">
      <c r="A18" s="3" t="s">
        <v>1007</v>
      </c>
    </row>
    <row r="19" spans="1:11">
      <c r="A19" s="4" t="s">
        <v>1008</v>
      </c>
      <c r="C19" s="5" t="n">
        <v>3000000000</v>
      </c>
    </row>
    <row r="20" spans="1:11">
      <c r="A20" s="4" t="s">
        <v>1030</v>
      </c>
      <c r="C20" s="6" t="n">
        <v>3400</v>
      </c>
      <c r="D20" s="6" t="n">
        <v>0</v>
      </c>
      <c r="E20" s="6" t="n">
        <v>0</v>
      </c>
    </row>
    <row r="21" spans="1:11">
      <c r="A21" s="4" t="s">
        <v>1031</v>
      </c>
      <c r="C21" s="5" t="n">
        <v>1000000000</v>
      </c>
      <c r="D21" s="5" t="n">
        <v>0</v>
      </c>
      <c r="E21" s="5" t="n">
        <v>0</v>
      </c>
    </row>
    <row r="22" spans="1:11">
      <c r="A22" s="4" t="s">
        <v>1035</v>
      </c>
    </row>
    <row r="23" spans="1:11">
      <c r="A23" s="3" t="s">
        <v>1007</v>
      </c>
    </row>
    <row r="24" spans="1:11">
      <c r="A24" s="4" t="s">
        <v>1030</v>
      </c>
      <c r="C24" s="6" t="n">
        <v>3400</v>
      </c>
      <c r="D24" s="6" t="n">
        <v>3070</v>
      </c>
      <c r="E24" s="6" t="n">
        <v>12990</v>
      </c>
    </row>
    <row r="25" spans="1:11">
      <c r="A25" s="4" t="s">
        <v>1031</v>
      </c>
      <c r="C25" s="5" t="n">
        <v>1000000000</v>
      </c>
      <c r="D25" s="5" t="n">
        <v>1024000000</v>
      </c>
      <c r="E25" s="5" t="n">
        <v>30500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7"/>
    <col customWidth="1" max="5" min="5" width="21"/>
  </cols>
  <sheetData>
    <row r="1" spans="1:5">
      <c r="A1" s="1" t="s">
        <v>1036</v>
      </c>
      <c r="B1" s="2" t="s">
        <v>1</v>
      </c>
    </row>
    <row r="2" spans="1:5">
      <c r="B2" s="2" t="s">
        <v>1037</v>
      </c>
      <c r="C2" s="2" t="s">
        <v>1038</v>
      </c>
      <c r="D2" s="2" t="s">
        <v>1039</v>
      </c>
      <c r="E2" s="2" t="s">
        <v>1040</v>
      </c>
    </row>
    <row r="3" spans="1:5">
      <c r="A3" s="3" t="s">
        <v>1041</v>
      </c>
    </row>
    <row r="4" spans="1:5">
      <c r="A4" s="4" t="s">
        <v>1042</v>
      </c>
      <c r="D4" s="5" t="n">
        <v>922</v>
      </c>
    </row>
    <row r="5" spans="1:5">
      <c r="A5" s="4" t="s">
        <v>1043</v>
      </c>
      <c r="D5" s="6" t="n">
        <v>647</v>
      </c>
    </row>
    <row r="6" spans="1:5">
      <c r="A6" s="4" t="s">
        <v>1044</v>
      </c>
      <c r="D6" s="6" t="n">
        <v>489</v>
      </c>
    </row>
    <row r="7" spans="1:5">
      <c r="A7" s="4" t="s">
        <v>1045</v>
      </c>
      <c r="D7" s="6" t="n">
        <v>246</v>
      </c>
    </row>
    <row r="8" spans="1:5">
      <c r="A8" s="4" t="s">
        <v>1046</v>
      </c>
      <c r="D8" s="5" t="n">
        <v>100</v>
      </c>
    </row>
    <row r="9" spans="1:5">
      <c r="A9" s="4" t="s">
        <v>1047</v>
      </c>
      <c r="D9" s="4" t="s">
        <v>1048</v>
      </c>
    </row>
    <row r="10" spans="1:5">
      <c r="A10" s="4" t="s">
        <v>1049</v>
      </c>
      <c r="D10" s="6" t="n">
        <v>32</v>
      </c>
    </row>
    <row r="11" spans="1:5">
      <c r="A11" s="4" t="s">
        <v>1050</v>
      </c>
      <c r="D11" s="6" t="n">
        <v>6</v>
      </c>
    </row>
    <row r="12" spans="1:5">
      <c r="A12" s="4" t="s">
        <v>1051</v>
      </c>
      <c r="E12" s="5" t="n">
        <v>611</v>
      </c>
    </row>
    <row r="13" spans="1:5">
      <c r="A13" s="4" t="s">
        <v>1052</v>
      </c>
    </row>
    <row r="14" spans="1:5">
      <c r="A14" s="3" t="s">
        <v>1041</v>
      </c>
    </row>
    <row r="15" spans="1:5">
      <c r="A15" s="4" t="s">
        <v>1053</v>
      </c>
      <c r="D15" s="4" t="s">
        <v>437</v>
      </c>
    </row>
    <row r="16" spans="1:5">
      <c r="A16" s="4" t="s">
        <v>1054</v>
      </c>
    </row>
    <row r="17" spans="1:5">
      <c r="A17" s="3" t="s">
        <v>1041</v>
      </c>
    </row>
    <row r="18" spans="1:5">
      <c r="A18" s="4" t="s">
        <v>1055</v>
      </c>
      <c r="D18" s="4" t="s">
        <v>404</v>
      </c>
    </row>
    <row r="19" spans="1:5">
      <c r="A19" s="4" t="s">
        <v>1056</v>
      </c>
    </row>
    <row r="20" spans="1:5">
      <c r="A20" s="3" t="s">
        <v>1041</v>
      </c>
    </row>
    <row r="21" spans="1:5">
      <c r="A21" s="4" t="s">
        <v>1055</v>
      </c>
      <c r="D21" s="4" t="s">
        <v>562</v>
      </c>
    </row>
    <row r="22" spans="1:5">
      <c r="A22" s="4" t="s">
        <v>1057</v>
      </c>
    </row>
    <row r="23" spans="1:5">
      <c r="A23" s="3" t="s">
        <v>1041</v>
      </c>
    </row>
    <row r="24" spans="1:5">
      <c r="A24" s="4" t="s">
        <v>1055</v>
      </c>
      <c r="D24" s="4" t="s">
        <v>1058</v>
      </c>
    </row>
    <row r="25" spans="1:5">
      <c r="A25" s="4" t="s">
        <v>1059</v>
      </c>
    </row>
    <row r="26" spans="1:5">
      <c r="A26" s="3" t="s">
        <v>1041</v>
      </c>
    </row>
    <row r="27" spans="1:5">
      <c r="A27" s="4" t="s">
        <v>1047</v>
      </c>
      <c r="B27" s="4" t="s">
        <v>1060</v>
      </c>
      <c r="C27" s="4" t="s">
        <v>4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61</v>
      </c>
      <c r="B1" s="2" t="s">
        <v>1</v>
      </c>
    </row>
    <row r="2" spans="1:4">
      <c r="B2" s="2" t="s">
        <v>1062</v>
      </c>
      <c r="C2" s="2" t="s">
        <v>459</v>
      </c>
      <c r="D2" s="2" t="s">
        <v>482</v>
      </c>
    </row>
    <row r="3" spans="1:4">
      <c r="A3" s="3" t="s">
        <v>630</v>
      </c>
    </row>
    <row r="4" spans="1:4">
      <c r="A4" s="4" t="s">
        <v>1063</v>
      </c>
      <c r="B4" s="6" t="n">
        <v>3</v>
      </c>
    </row>
    <row r="5" spans="1:4">
      <c r="A5" s="4" t="s">
        <v>1064</v>
      </c>
      <c r="B5" s="5" t="n">
        <v>14900</v>
      </c>
      <c r="C5" s="5" t="n">
        <v>13400</v>
      </c>
      <c r="D5" s="5" t="n">
        <v>13500</v>
      </c>
    </row>
    <row r="6" spans="1:4">
      <c r="A6" s="4" t="s">
        <v>1065</v>
      </c>
      <c r="B6" s="5" t="n">
        <v>117</v>
      </c>
      <c r="C6" s="5" t="n">
        <v>129</v>
      </c>
      <c r="D6" s="5" t="n">
        <v>107</v>
      </c>
    </row>
    <row r="7" spans="1:4">
      <c r="A7" s="4" t="s">
        <v>1066</v>
      </c>
    </row>
    <row r="8" spans="1:4">
      <c r="A8" s="3" t="s">
        <v>630</v>
      </c>
    </row>
    <row r="9" spans="1:4">
      <c r="A9" s="4" t="s">
        <v>403</v>
      </c>
      <c r="B9" s="4" t="s">
        <v>404</v>
      </c>
      <c r="C9" s="4" t="s">
        <v>405</v>
      </c>
      <c r="D9" s="4" t="s">
        <v>4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36:44Z</dcterms:created>
  <dcterms:modified xmlns:dcterms="http://purl.org/dc/terms/" xmlns:xsi="http://www.w3.org/2001/XMLSchema-instance" xsi:type="dcterms:W3CDTF">2020-02-20T15:36:44Z</dcterms:modified>
</cp:coreProperties>
</file>